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Oth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New Standards, Interpretations " sheetId="12" state="visible" r:id="rId12"/>
    <sheet xmlns:r="http://schemas.openxmlformats.org/officeDocument/2006/relationships" name="Business Combination, Significa" sheetId="13" state="visible" r:id="rId13"/>
    <sheet xmlns:r="http://schemas.openxmlformats.org/officeDocument/2006/relationships" name="Marketable Securities" sheetId="14" state="visible" r:id="rId14"/>
    <sheet xmlns:r="http://schemas.openxmlformats.org/officeDocument/2006/relationships" name="Prepaid Expenses and Other Acco" sheetId="15" state="visible" r:id="rId15"/>
    <sheet xmlns:r="http://schemas.openxmlformats.org/officeDocument/2006/relationships" name="Fair Value Measurement" sheetId="16" state="visible" r:id="rId16"/>
    <sheet xmlns:r="http://schemas.openxmlformats.org/officeDocument/2006/relationships" name="Investments in Companies Accoun" sheetId="17" state="visible" r:id="rId17"/>
    <sheet xmlns:r="http://schemas.openxmlformats.org/officeDocument/2006/relationships" name="Property, Plants and Equipmen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Short Term Liabilities to Banks" sheetId="21" state="visible" r:id="rId21"/>
    <sheet xmlns:r="http://schemas.openxmlformats.org/officeDocument/2006/relationships" name="Other Accounts Payable" sheetId="22" state="visible" r:id="rId22"/>
    <sheet xmlns:r="http://schemas.openxmlformats.org/officeDocument/2006/relationships" name="Long Term Liabilities to Banks " sheetId="23" state="visible" r:id="rId23"/>
    <sheet xmlns:r="http://schemas.openxmlformats.org/officeDocument/2006/relationships" name="Debentures" sheetId="24" state="visible" r:id="rId24"/>
    <sheet xmlns:r="http://schemas.openxmlformats.org/officeDocument/2006/relationships" name="Related Parties Transactions" sheetId="25" state="visible" r:id="rId25"/>
    <sheet xmlns:r="http://schemas.openxmlformats.org/officeDocument/2006/relationships" name="Leases" sheetId="26" state="visible" r:id="rId26"/>
    <sheet xmlns:r="http://schemas.openxmlformats.org/officeDocument/2006/relationships" name="Employee Option Plans" sheetId="27" state="visible" r:id="rId27"/>
    <sheet xmlns:r="http://schemas.openxmlformats.org/officeDocument/2006/relationships" name="Employee Benefit Liabilities" sheetId="28" state="visible" r:id="rId28"/>
    <sheet xmlns:r="http://schemas.openxmlformats.org/officeDocument/2006/relationships" name="Commitments and Contingencies" sheetId="29" state="visible" r:id="rId29"/>
    <sheet xmlns:r="http://schemas.openxmlformats.org/officeDocument/2006/relationships" name="Equity" sheetId="30" state="visible" r:id="rId30"/>
    <sheet xmlns:r="http://schemas.openxmlformats.org/officeDocument/2006/relationships" name="Taxes on Income" sheetId="31" state="visible" r:id="rId31"/>
    <sheet xmlns:r="http://schemas.openxmlformats.org/officeDocument/2006/relationships" name="Supplementary Financial Stateme" sheetId="32" state="visible" r:id="rId32"/>
    <sheet xmlns:r="http://schemas.openxmlformats.org/officeDocument/2006/relationships" name="Operating Segment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General (Tables)" sheetId="36" state="visible" r:id="rId36"/>
    <sheet xmlns:r="http://schemas.openxmlformats.org/officeDocument/2006/relationships" name="Significant Accounting Polici_3" sheetId="37" state="visible" r:id="rId37"/>
    <sheet xmlns:r="http://schemas.openxmlformats.org/officeDocument/2006/relationships" name="Business Combination, Signifi_2" sheetId="38" state="visible" r:id="rId38"/>
    <sheet xmlns:r="http://schemas.openxmlformats.org/officeDocument/2006/relationships" name="Marketable Securities (Tables)" sheetId="39" state="visible" r:id="rId39"/>
    <sheet xmlns:r="http://schemas.openxmlformats.org/officeDocument/2006/relationships" name="Prepaid Expenses and Other Ac_2" sheetId="40" state="visible" r:id="rId40"/>
    <sheet xmlns:r="http://schemas.openxmlformats.org/officeDocument/2006/relationships" name="Fair Value Measurement (Tables)" sheetId="41" state="visible" r:id="rId41"/>
    <sheet xmlns:r="http://schemas.openxmlformats.org/officeDocument/2006/relationships" name="Investments in Companies Acco_2" sheetId="42" state="visible" r:id="rId42"/>
    <sheet xmlns:r="http://schemas.openxmlformats.org/officeDocument/2006/relationships" name="Property, Plants and Equipmen_2"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Short Term Liabilities to Ban_2" sheetId="46" state="visible" r:id="rId46"/>
    <sheet xmlns:r="http://schemas.openxmlformats.org/officeDocument/2006/relationships" name="Other Accounts Payable (Tables)" sheetId="47" state="visible" r:id="rId47"/>
    <sheet xmlns:r="http://schemas.openxmlformats.org/officeDocument/2006/relationships" name="Long Term Liabilities to Bank_2" sheetId="48" state="visible" r:id="rId48"/>
    <sheet xmlns:r="http://schemas.openxmlformats.org/officeDocument/2006/relationships" name="Debentures (Tables)" sheetId="49" state="visible" r:id="rId49"/>
    <sheet xmlns:r="http://schemas.openxmlformats.org/officeDocument/2006/relationships" name="Leases (Tables)" sheetId="50" state="visible" r:id="rId50"/>
    <sheet xmlns:r="http://schemas.openxmlformats.org/officeDocument/2006/relationships" name="Employee Option Plans (Tables)" sheetId="51" state="visible" r:id="rId51"/>
    <sheet xmlns:r="http://schemas.openxmlformats.org/officeDocument/2006/relationships" name="Employee Benefit Liabilities (T" sheetId="52" state="visible" r:id="rId52"/>
    <sheet xmlns:r="http://schemas.openxmlformats.org/officeDocument/2006/relationships" name="Commitments and Contingencies (" sheetId="53" state="visible" r:id="rId53"/>
    <sheet xmlns:r="http://schemas.openxmlformats.org/officeDocument/2006/relationships" name="Equity (Tables)" sheetId="54" state="visible" r:id="rId54"/>
    <sheet xmlns:r="http://schemas.openxmlformats.org/officeDocument/2006/relationships" name="Taxes on Income (Tables)" sheetId="55" state="visible" r:id="rId55"/>
    <sheet xmlns:r="http://schemas.openxmlformats.org/officeDocument/2006/relationships" name="Supplementary Financial State_2" sheetId="56" state="visible" r:id="rId56"/>
    <sheet xmlns:r="http://schemas.openxmlformats.org/officeDocument/2006/relationships" name="Operating Segments (Tables)" sheetId="57" state="visible" r:id="rId57"/>
    <sheet xmlns:r="http://schemas.openxmlformats.org/officeDocument/2006/relationships" name="General (Details)" sheetId="58" state="visible" r:id="rId58"/>
    <sheet xmlns:r="http://schemas.openxmlformats.org/officeDocument/2006/relationships" name="General (Details Textual)"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Business Combination, Signifi_3" sheetId="65" state="visible" r:id="rId65"/>
    <sheet xmlns:r="http://schemas.openxmlformats.org/officeDocument/2006/relationships" name="Business Combination, Signifi_4" sheetId="66" state="visible" r:id="rId66"/>
    <sheet xmlns:r="http://schemas.openxmlformats.org/officeDocument/2006/relationships" name="Business Combination, Signifi_5" sheetId="67" state="visible" r:id="rId67"/>
    <sheet xmlns:r="http://schemas.openxmlformats.org/officeDocument/2006/relationships" name="Business Combination, Signifi_6" sheetId="68" state="visible" r:id="rId68"/>
    <sheet xmlns:r="http://schemas.openxmlformats.org/officeDocument/2006/relationships" name="Business Combination, Signifi_7" sheetId="69" state="visible" r:id="rId69"/>
    <sheet xmlns:r="http://schemas.openxmlformats.org/officeDocument/2006/relationships" name="Business Combination, Signifi_8" sheetId="70" state="visible" r:id="rId70"/>
    <sheet xmlns:r="http://schemas.openxmlformats.org/officeDocument/2006/relationships" name="Business Combination, Signifi_9" sheetId="71" state="visible" r:id="rId71"/>
    <sheet xmlns:r="http://schemas.openxmlformats.org/officeDocument/2006/relationships" name="Business Combination, Signif_10" sheetId="72" state="visible" r:id="rId72"/>
    <sheet xmlns:r="http://schemas.openxmlformats.org/officeDocument/2006/relationships" name="Business Combination, Signif_11" sheetId="73" state="visible" r:id="rId73"/>
    <sheet xmlns:r="http://schemas.openxmlformats.org/officeDocument/2006/relationships" name="Business Combination, Signif_12" sheetId="74" state="visible" r:id="rId74"/>
    <sheet xmlns:r="http://schemas.openxmlformats.org/officeDocument/2006/relationships" name="Business Combination, Signif_13" sheetId="75" state="visible" r:id="rId75"/>
    <sheet xmlns:r="http://schemas.openxmlformats.org/officeDocument/2006/relationships" name="Business Combination, Signif_14" sheetId="76" state="visible" r:id="rId76"/>
    <sheet xmlns:r="http://schemas.openxmlformats.org/officeDocument/2006/relationships" name="Business Combination, Signif_15" sheetId="77" state="visible" r:id="rId77"/>
    <sheet xmlns:r="http://schemas.openxmlformats.org/officeDocument/2006/relationships" name="Business Combination, Signif_16" sheetId="78" state="visible" r:id="rId78"/>
    <sheet xmlns:r="http://schemas.openxmlformats.org/officeDocument/2006/relationships" name="Business Combination, Signif_17" sheetId="79" state="visible" r:id="rId79"/>
    <sheet xmlns:r="http://schemas.openxmlformats.org/officeDocument/2006/relationships" name="Business Combination, Signif_18" sheetId="80" state="visible" r:id="rId80"/>
    <sheet xmlns:r="http://schemas.openxmlformats.org/officeDocument/2006/relationships" name="Business Combination, Signif_19" sheetId="81" state="visible" r:id="rId81"/>
    <sheet xmlns:r="http://schemas.openxmlformats.org/officeDocument/2006/relationships" name="Business Combination, Signif_20" sheetId="82" state="visible" r:id="rId82"/>
    <sheet xmlns:r="http://schemas.openxmlformats.org/officeDocument/2006/relationships" name="Business Combination, Signif_21" sheetId="83" state="visible" r:id="rId83"/>
    <sheet xmlns:r="http://schemas.openxmlformats.org/officeDocument/2006/relationships" name="Business Combination, Signif_22" sheetId="84" state="visible" r:id="rId84"/>
    <sheet xmlns:r="http://schemas.openxmlformats.org/officeDocument/2006/relationships" name="Business Combination, Signif_23" sheetId="85" state="visible" r:id="rId85"/>
    <sheet xmlns:r="http://schemas.openxmlformats.org/officeDocument/2006/relationships" name="Marketable Securities (Details)" sheetId="86" state="visible" r:id="rId86"/>
    <sheet xmlns:r="http://schemas.openxmlformats.org/officeDocument/2006/relationships" name="Marketable Securities (Details " sheetId="87" state="visible" r:id="rId87"/>
    <sheet xmlns:r="http://schemas.openxmlformats.org/officeDocument/2006/relationships" name="Marketable Securities (Detail_2" sheetId="88" state="visible" r:id="rId88"/>
    <sheet xmlns:r="http://schemas.openxmlformats.org/officeDocument/2006/relationships" name="Prepaid Expenses and Other Ac_3" sheetId="89" state="visible" r:id="rId89"/>
    <sheet xmlns:r="http://schemas.openxmlformats.org/officeDocument/2006/relationships" name="Fair Value Measurement (Details" sheetId="90" state="visible" r:id="rId90"/>
    <sheet xmlns:r="http://schemas.openxmlformats.org/officeDocument/2006/relationships" name="Investments in Companies Acco_3" sheetId="91" state="visible" r:id="rId91"/>
    <sheet xmlns:r="http://schemas.openxmlformats.org/officeDocument/2006/relationships" name="Investments in Companies Acco_4" sheetId="92" state="visible" r:id="rId92"/>
    <sheet xmlns:r="http://schemas.openxmlformats.org/officeDocument/2006/relationships" name="Investments in Companies Acco_5" sheetId="93" state="visible" r:id="rId93"/>
    <sheet xmlns:r="http://schemas.openxmlformats.org/officeDocument/2006/relationships" name="Investments in Companies Acco_6" sheetId="94" state="visible" r:id="rId94"/>
    <sheet xmlns:r="http://schemas.openxmlformats.org/officeDocument/2006/relationships" name="Investments in Companies Acco_7" sheetId="95" state="visible" r:id="rId95"/>
    <sheet xmlns:r="http://schemas.openxmlformats.org/officeDocument/2006/relationships" name="Investments in Companies Acco_8" sheetId="96" state="visible" r:id="rId96"/>
    <sheet xmlns:r="http://schemas.openxmlformats.org/officeDocument/2006/relationships" name="Investments in Companies Acco_9" sheetId="97" state="visible" r:id="rId97"/>
    <sheet xmlns:r="http://schemas.openxmlformats.org/officeDocument/2006/relationships" name="Property, Plants and Equipmen_3" sheetId="98" state="visible" r:id="rId98"/>
    <sheet xmlns:r="http://schemas.openxmlformats.org/officeDocument/2006/relationships" name="Property, Plants and Equipmen_4" sheetId="99" state="visible" r:id="rId99"/>
    <sheet xmlns:r="http://schemas.openxmlformats.org/officeDocument/2006/relationships" name="Intangible Assets, Net (Details" sheetId="100" state="visible" r:id="rId100"/>
    <sheet xmlns:r="http://schemas.openxmlformats.org/officeDocument/2006/relationships" name="Intangible Assets, Net (Detai_2" sheetId="101" state="visible" r:id="rId101"/>
    <sheet xmlns:r="http://schemas.openxmlformats.org/officeDocument/2006/relationships" name="Goodwill (Details)" sheetId="102" state="visible" r:id="rId102"/>
    <sheet xmlns:r="http://schemas.openxmlformats.org/officeDocument/2006/relationships" name="Short Term Liabilities to Ban_3" sheetId="103" state="visible" r:id="rId103"/>
    <sheet xmlns:r="http://schemas.openxmlformats.org/officeDocument/2006/relationships" name="Other Accounts Payable (Details" sheetId="104" state="visible" r:id="rId104"/>
    <sheet xmlns:r="http://schemas.openxmlformats.org/officeDocument/2006/relationships" name="Long Term Liabilities to Bank_3" sheetId="105" state="visible" r:id="rId105"/>
    <sheet xmlns:r="http://schemas.openxmlformats.org/officeDocument/2006/relationships" name="Long Term Liabilities to Bank_4" sheetId="106" state="visible" r:id="rId106"/>
    <sheet xmlns:r="http://schemas.openxmlformats.org/officeDocument/2006/relationships" name="Debentures (Details)" sheetId="107" state="visible" r:id="rId107"/>
    <sheet xmlns:r="http://schemas.openxmlformats.org/officeDocument/2006/relationships" name="Debentures (Details 1)" sheetId="108" state="visible" r:id="rId108"/>
    <sheet xmlns:r="http://schemas.openxmlformats.org/officeDocument/2006/relationships" name="Debentures (Details Textual)" sheetId="109" state="visible" r:id="rId109"/>
    <sheet xmlns:r="http://schemas.openxmlformats.org/officeDocument/2006/relationships" name="Related Parties Transactions (D" sheetId="110" state="visible" r:id="rId110"/>
    <sheet xmlns:r="http://schemas.openxmlformats.org/officeDocument/2006/relationships" name="Leases (Details)" sheetId="111" state="visible" r:id="rId111"/>
    <sheet xmlns:r="http://schemas.openxmlformats.org/officeDocument/2006/relationships" name="Leases (Details Textual)" sheetId="112" state="visible" r:id="rId112"/>
    <sheet xmlns:r="http://schemas.openxmlformats.org/officeDocument/2006/relationships" name="Employee Option Plans (Details)" sheetId="113" state="visible" r:id="rId113"/>
    <sheet xmlns:r="http://schemas.openxmlformats.org/officeDocument/2006/relationships" name="Employee Option Plans (Details " sheetId="114" state="visible" r:id="rId114"/>
    <sheet xmlns:r="http://schemas.openxmlformats.org/officeDocument/2006/relationships" name="Employee Option Plans (Detail_2" sheetId="115" state="visible" r:id="rId115"/>
    <sheet xmlns:r="http://schemas.openxmlformats.org/officeDocument/2006/relationships" name="Employee Option Plans (Detail_3" sheetId="116" state="visible" r:id="rId116"/>
    <sheet xmlns:r="http://schemas.openxmlformats.org/officeDocument/2006/relationships" name="Employee Option Plans (Detail_4" sheetId="117" state="visible" r:id="rId117"/>
    <sheet xmlns:r="http://schemas.openxmlformats.org/officeDocument/2006/relationships" name="Employee Option Plans (Detail_5" sheetId="118" state="visible" r:id="rId118"/>
    <sheet xmlns:r="http://schemas.openxmlformats.org/officeDocument/2006/relationships" name="Employee Option Plans (Detail_6" sheetId="119" state="visible" r:id="rId119"/>
    <sheet xmlns:r="http://schemas.openxmlformats.org/officeDocument/2006/relationships" name="Employee Benefit Liabilities (D"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Equity (Details)" sheetId="123" state="visible" r:id="rId123"/>
    <sheet xmlns:r="http://schemas.openxmlformats.org/officeDocument/2006/relationships" name="Equity (Details Textual)" sheetId="124" state="visible" r:id="rId124"/>
    <sheet xmlns:r="http://schemas.openxmlformats.org/officeDocument/2006/relationships" name="Taxes on Income (Details)" sheetId="125" state="visible" r:id="rId125"/>
    <sheet xmlns:r="http://schemas.openxmlformats.org/officeDocument/2006/relationships" name="Taxes on Income (Details 1)" sheetId="126" state="visible" r:id="rId126"/>
    <sheet xmlns:r="http://schemas.openxmlformats.org/officeDocument/2006/relationships" name="Taxes on Income (Details 2)" sheetId="127" state="visible" r:id="rId127"/>
    <sheet xmlns:r="http://schemas.openxmlformats.org/officeDocument/2006/relationships" name="Taxes on Income (Details 3)" sheetId="128" state="visible" r:id="rId128"/>
    <sheet xmlns:r="http://schemas.openxmlformats.org/officeDocument/2006/relationships" name="Taxes on Income (Details 4)" sheetId="129" state="visible" r:id="rId129"/>
    <sheet xmlns:r="http://schemas.openxmlformats.org/officeDocument/2006/relationships" name="Taxes on Income (Details 5)" sheetId="130" state="visible" r:id="rId130"/>
    <sheet xmlns:r="http://schemas.openxmlformats.org/officeDocument/2006/relationships" name="Taxes on Income (Details Textua" sheetId="131" state="visible" r:id="rId131"/>
    <sheet xmlns:r="http://schemas.openxmlformats.org/officeDocument/2006/relationships" name="Supplementary Financial State_3" sheetId="132" state="visible" r:id="rId132"/>
    <sheet xmlns:r="http://schemas.openxmlformats.org/officeDocument/2006/relationships" name="Supplementary Financial State_4" sheetId="133" state="visible" r:id="rId133"/>
    <sheet xmlns:r="http://schemas.openxmlformats.org/officeDocument/2006/relationships" name="Supplementary Financial State_5" sheetId="134" state="visible" r:id="rId134"/>
    <sheet xmlns:r="http://schemas.openxmlformats.org/officeDocument/2006/relationships" name="Supplementary Financial State_6" sheetId="135" state="visible" r:id="rId135"/>
    <sheet xmlns:r="http://schemas.openxmlformats.org/officeDocument/2006/relationships" name="Supplementary Financial State_7" sheetId="136" state="visible" r:id="rId136"/>
    <sheet xmlns:r="http://schemas.openxmlformats.org/officeDocument/2006/relationships" name="Operating Segments (Details)" sheetId="137" state="visible" r:id="rId137"/>
    <sheet xmlns:r="http://schemas.openxmlformats.org/officeDocument/2006/relationships" name="Operating Segments (Details 1)" sheetId="138" state="visible" r:id="rId138"/>
    <sheet xmlns:r="http://schemas.openxmlformats.org/officeDocument/2006/relationships" name="Operating Segments (Details Tex"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19shares</t>
        </is>
      </c>
    </row>
    <row r="3">
      <c r="A3" s="3" t="inlineStr">
        <is>
          <t>Document and Entity Information [Abstract]</t>
        </is>
      </c>
    </row>
    <row r="4">
      <c r="A4" s="4" t="inlineStr">
        <is>
          <t>Entity Registrant Name</t>
        </is>
      </c>
      <c r="B4" s="4" t="inlineStr">
        <is>
          <t>FORMULA SYSTEMS (1985) LTD</t>
        </is>
      </c>
    </row>
    <row r="5">
      <c r="A5" s="4" t="inlineStr">
        <is>
          <t>Entity Central Index Key</t>
        </is>
      </c>
      <c r="B5" s="4" t="inlineStr">
        <is>
          <t>000104598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20-F</t>
        </is>
      </c>
    </row>
    <row r="9">
      <c r="A9" s="4" t="inlineStr">
        <is>
          <t>Document Period End Date</t>
        </is>
      </c>
      <c r="B9" s="4" t="inlineStr">
        <is>
          <t>Dec. 31,
		2019</t>
        </is>
      </c>
    </row>
    <row r="10">
      <c r="A10" s="4" t="inlineStr">
        <is>
          <t>Document Fiscal Year Focus</t>
        </is>
      </c>
      <c r="B10" s="4" t="inlineStr">
        <is>
          <t>2019</t>
        </is>
      </c>
    </row>
    <row r="11">
      <c r="A11" s="4" t="inlineStr">
        <is>
          <t>Document Fiscal Period Focus</t>
        </is>
      </c>
      <c r="B11" s="4" t="inlineStr">
        <is>
          <t>FY</t>
        </is>
      </c>
    </row>
    <row r="12">
      <c r="A12" s="4" t="inlineStr">
        <is>
          <t>Entity File Number</t>
        </is>
      </c>
      <c r="B12" s="4" t="inlineStr">
        <is>
          <t>000-29442</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Emerging Growth Company</t>
        </is>
      </c>
      <c r="B17" s="4" t="inlineStr">
        <is>
          <t>false</t>
        </is>
      </c>
    </row>
    <row r="18">
      <c r="A18" s="4" t="inlineStr">
        <is>
          <t>Entity Interactive Data Current</t>
        </is>
      </c>
      <c r="B18" s="4" t="inlineStr">
        <is>
          <t>Yes</t>
        </is>
      </c>
    </row>
    <row r="19">
      <c r="A19" s="4" t="inlineStr">
        <is>
          <t>Entity Incorporation, State or Country Code</t>
        </is>
      </c>
      <c r="B19" s="4" t="inlineStr">
        <is>
          <t>L3</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Common Stock, Shares Outstanding</t>
        </is>
      </c>
      <c r="B24" s="5" t="n">
        <v>15294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19</t>
        </is>
      </c>
    </row>
    <row r="3">
      <c r="A3" s="3" t="inlineStr">
        <is>
          <t>General [Abstract]</t>
        </is>
      </c>
    </row>
    <row r="4">
      <c r="A4" s="4" t="inlineStr">
        <is>
          <t>GENERAL</t>
        </is>
      </c>
      <c r="B4" s="4" t="inlineStr">
        <is>
          <t xml:space="preserve">NOTE
1:- GENERAL
a. General: Formula Systems
(1985) Ltd. ("Formula" or the "Company")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traded
on the Warsaw Stock Exchange.
b. Formula, through its investees (collectively, the "Group") is engaged in providing
software services, proprietary and non-proprietary software solutions, software product marketing and support, computer infrastructure
and integration solutions and training and integration. The Group operates through five directly held subsidiaries; Matrix IT Ltd.
("Matrix"), Sapiens International Corporation N.V ("Sapiens"), Magic Software Enterprises Ltd. ("Magic
Software"), Insync Staffing Solutions, Inc. ("Insync") and Michpal Micro Computers (1983) Ltd. ("Michpal"),
and one jointly controlled entity: TSG IT Advanced Systems Ltd. ("TSG").
c. The following table presents the ownership of Formula's directly held investees as of the
dates indicated (the list consists only of active companies):
Percentage of ownership
December 31,
Name of Investee 2019 2018
Matrix 48.88 49.21
Sapiens 47.91 48.08
Magic Software 45.34 45.21
Insync 90.09 90.09
Michpal 100 100
TSG (1) 50.00 50.00
1) TSG's results of operations are reflected in the Company's results of operations using
the equity method of accounting.
d. Definitions: In these financial
statements:
The Company - Formula Systems (1985) Ltd.
The Group - Formula Systems (1985) Ltd. and its investees.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of accounting.
Investees - Subsidiaries, jointly controlled entities and associates.
Interested parties and controlling shareholder - As defined in the Israeli Securities Regulations (Annual Financial Statements), 2010.
Related parties - As defined in IAS 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19</t>
        </is>
      </c>
      <c r="C1" s="2" t="inlineStr">
        <is>
          <t>Dec. 31, 2018</t>
        </is>
      </c>
    </row>
    <row r="2">
      <c r="A2" s="3" t="inlineStr">
        <is>
          <t>Intangible Assets [Line Items]</t>
        </is>
      </c>
    </row>
    <row r="3">
      <c r="A3" s="4" t="inlineStr">
        <is>
          <t>Original amounts</t>
        </is>
      </c>
      <c r="B3" s="6" t="n">
        <v>479463</v>
      </c>
      <c r="C3" s="6" t="n">
        <v>432903</v>
      </c>
    </row>
    <row r="4">
      <c r="A4" s="4" t="inlineStr">
        <is>
          <t>Accumulated amortization</t>
        </is>
      </c>
      <c r="B4" s="5" t="n">
        <v>314183</v>
      </c>
      <c r="C4" s="5" t="n">
        <v>282597</v>
      </c>
    </row>
    <row r="5">
      <c r="A5" s="4" t="inlineStr">
        <is>
          <t>INTANGIBLE ASSETS, NET</t>
        </is>
      </c>
      <c r="B5" s="5" t="n">
        <v>165280</v>
      </c>
      <c r="C5" s="5" t="n">
        <v>150306</v>
      </c>
    </row>
    <row r="6">
      <c r="A6" s="4" t="inlineStr">
        <is>
          <t>Capitalized Software costs [Member]</t>
        </is>
      </c>
    </row>
    <row r="7">
      <c r="A7" s="3" t="inlineStr">
        <is>
          <t>Intangible Assets [Line Items]</t>
        </is>
      </c>
    </row>
    <row r="8">
      <c r="A8" s="4" t="inlineStr">
        <is>
          <t>Original amounts</t>
        </is>
      </c>
      <c r="B8" s="5" t="n">
        <v>213221</v>
      </c>
      <c r="C8" s="5" t="n">
        <v>195500</v>
      </c>
    </row>
    <row r="9">
      <c r="A9" s="4" t="inlineStr">
        <is>
          <t>Accumulated amortization</t>
        </is>
      </c>
      <c r="B9" s="5" t="n">
        <v>168315</v>
      </c>
      <c r="C9" s="5" t="n">
        <v>148299</v>
      </c>
    </row>
    <row r="10">
      <c r="A10" s="4" t="inlineStr">
        <is>
          <t>Customer related Intangible Assets [Member]</t>
        </is>
      </c>
    </row>
    <row r="11">
      <c r="A11" s="3" t="inlineStr">
        <is>
          <t>Intangible Assets [Line Items]</t>
        </is>
      </c>
    </row>
    <row r="12">
      <c r="A12" s="4" t="inlineStr">
        <is>
          <t>Original amounts</t>
        </is>
      </c>
      <c r="B12" s="5" t="n">
        <v>179023</v>
      </c>
      <c r="C12" s="5" t="n">
        <v>138733</v>
      </c>
    </row>
    <row r="13">
      <c r="A13" s="4" t="inlineStr">
        <is>
          <t>Accumulated amortization</t>
        </is>
      </c>
      <c r="B13" s="5" t="n">
        <v>98543</v>
      </c>
      <c r="C13" s="5" t="n">
        <v>78470</v>
      </c>
    </row>
    <row r="14">
      <c r="A14" s="4" t="inlineStr">
        <is>
          <t>Acquired technology [Member]</t>
        </is>
      </c>
    </row>
    <row r="15">
      <c r="A15" s="3" t="inlineStr">
        <is>
          <t>Intangible Assets [Line Items]</t>
        </is>
      </c>
    </row>
    <row r="16">
      <c r="A16" s="4" t="inlineStr">
        <is>
          <t>Original amounts</t>
        </is>
      </c>
      <c r="B16" s="5" t="n">
        <v>74456</v>
      </c>
      <c r="C16" s="5" t="n">
        <v>86430</v>
      </c>
    </row>
    <row r="17">
      <c r="A17" s="4" t="inlineStr">
        <is>
          <t>Accumulated amortization</t>
        </is>
      </c>
      <c r="B17" s="5" t="n">
        <v>35653</v>
      </c>
      <c r="C17" s="5" t="n">
        <v>4537</v>
      </c>
    </row>
    <row r="18">
      <c r="A18" s="4" t="inlineStr">
        <is>
          <t>Backlog and non-compete agreement [Member]</t>
        </is>
      </c>
    </row>
    <row r="19">
      <c r="A19" s="3" t="inlineStr">
        <is>
          <t>Intangible Assets [Line Items]</t>
        </is>
      </c>
    </row>
    <row r="20">
      <c r="A20" s="4" t="inlineStr">
        <is>
          <t>Original amounts</t>
        </is>
      </c>
      <c r="B20" s="5" t="n">
        <v>6850</v>
      </c>
      <c r="C20" s="5" t="n">
        <v>6789</v>
      </c>
    </row>
    <row r="21">
      <c r="A21" s="4" t="inlineStr">
        <is>
          <t>Accumulated amortization</t>
        </is>
      </c>
      <c r="B21" s="5" t="n">
        <v>6675</v>
      </c>
      <c r="C21" s="5" t="n">
        <v>6105</v>
      </c>
    </row>
    <row r="22">
      <c r="A22" s="4" t="inlineStr">
        <is>
          <t>Other intangibles [Member]</t>
        </is>
      </c>
    </row>
    <row r="23">
      <c r="A23" s="3" t="inlineStr">
        <is>
          <t>Intangible Assets [Line Items]</t>
        </is>
      </c>
    </row>
    <row r="24">
      <c r="A24" s="4" t="inlineStr">
        <is>
          <t>Original amounts</t>
        </is>
      </c>
      <c r="B24" s="5" t="n">
        <v>4524</v>
      </c>
      <c r="C24" s="5" t="n">
        <v>4171</v>
      </c>
    </row>
    <row r="25">
      <c r="A25" s="4" t="inlineStr">
        <is>
          <t>Accumulated amortization</t>
        </is>
      </c>
      <c r="B25" s="5" t="n">
        <v>4243</v>
      </c>
      <c r="C25" s="5" t="n">
        <v>3779</v>
      </c>
    </row>
    <row r="26">
      <c r="A26" s="4" t="inlineStr">
        <is>
          <t>Patent [Member]</t>
        </is>
      </c>
    </row>
    <row r="27">
      <c r="A27" s="3" t="inlineStr">
        <is>
          <t>Intangible Assets [Line Items]</t>
        </is>
      </c>
    </row>
    <row r="28">
      <c r="A28" s="4" t="inlineStr">
        <is>
          <t>Original amounts</t>
        </is>
      </c>
      <c r="B28" s="5" t="n">
        <v>1389</v>
      </c>
      <c r="C28" s="5" t="n">
        <v>1280</v>
      </c>
    </row>
    <row r="29">
      <c r="A29" s="4" t="inlineStr">
        <is>
          <t>Accumulated amortization</t>
        </is>
      </c>
      <c r="B29" s="6" t="n">
        <v>754</v>
      </c>
      <c r="C29" s="6" t="n">
        <v>5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Details Textual) - USD ($) $ in Thousands</t>
        </is>
      </c>
      <c r="B1" s="2" t="inlineStr">
        <is>
          <t>12 Months Ended</t>
        </is>
      </c>
    </row>
    <row r="2">
      <c r="B2" s="2" t="inlineStr">
        <is>
          <t>Dec. 31, 2019</t>
        </is>
      </c>
      <c r="C2" s="2" t="inlineStr">
        <is>
          <t>Dec. 31, 2018</t>
        </is>
      </c>
      <c r="D2" s="2" t="inlineStr">
        <is>
          <t>Dec. 31, 2017</t>
        </is>
      </c>
    </row>
    <row r="3">
      <c r="A3" s="3" t="inlineStr">
        <is>
          <t>Intangible Assets, Net [Abstract]</t>
        </is>
      </c>
    </row>
    <row r="4">
      <c r="A4" s="4" t="inlineStr">
        <is>
          <t>Amortized expenses</t>
        </is>
      </c>
      <c r="B4" s="6" t="n">
        <v>41330</v>
      </c>
      <c r="C4" s="6" t="n">
        <v>38254</v>
      </c>
      <c r="D4" s="6" t="n">
        <v>340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42" customWidth="1" min="2" max="2"/>
    <col width="16" customWidth="1" min="3" max="3"/>
    <col width="14" customWidth="1" min="4" max="4"/>
  </cols>
  <sheetData>
    <row r="1">
      <c r="A1" s="1" t="inlineStr">
        <is>
          <t>Goodwill (Details) - USD ($) $ in Thousands</t>
        </is>
      </c>
      <c r="C1" s="2" t="inlineStr">
        <is>
          <t>12 Months Ended</t>
        </is>
      </c>
    </row>
    <row r="2">
      <c r="C2" s="2" t="inlineStr">
        <is>
          <t>Dec. 31, 2019</t>
        </is>
      </c>
      <c r="D2" s="2" t="inlineStr">
        <is>
          <t>Dec. 31, 2018</t>
        </is>
      </c>
    </row>
    <row r="3">
      <c r="A3" s="3" t="inlineStr">
        <is>
          <t>Goodwill [Abstract]</t>
        </is>
      </c>
    </row>
    <row r="4">
      <c r="A4" s="4" t="inlineStr">
        <is>
          <t>Balance beginning</t>
        </is>
      </c>
      <c r="C4" s="6" t="n">
        <v>640918</v>
      </c>
      <c r="D4" s="6" t="n">
        <v>617272</v>
      </c>
    </row>
    <row r="5">
      <c r="A5" s="4" t="inlineStr">
        <is>
          <t>Acquisition of subsidiaries</t>
        </is>
      </c>
      <c r="B5" s="4" t="inlineStr">
        <is>
          <t>[1]</t>
        </is>
      </c>
      <c r="C5" s="5" t="n">
        <v>54460</v>
      </c>
      <c r="D5" s="5" t="n">
        <v>43394</v>
      </c>
    </row>
    <row r="6">
      <c r="A6" s="4" t="inlineStr">
        <is>
          <t>Classifications</t>
        </is>
      </c>
      <c r="C6" s="5" t="n">
        <v>2977</v>
      </c>
      <c r="D6" s="5" t="n">
        <v>-18</v>
      </c>
    </row>
    <row r="7">
      <c r="A7" s="4" t="inlineStr">
        <is>
          <t>Foreign currency translation adjustments</t>
        </is>
      </c>
      <c r="C7" s="5" t="n">
        <v>25838</v>
      </c>
      <c r="D7" s="5" t="n">
        <v>-19963</v>
      </c>
    </row>
    <row r="8">
      <c r="A8" s="4" t="inlineStr">
        <is>
          <t>Balance ending</t>
        </is>
      </c>
      <c r="C8" s="6" t="n">
        <v>724193</v>
      </c>
      <c r="D8" s="6" t="n">
        <v>640918</v>
      </c>
    </row>
    <row r="9"/>
    <row r="10">
      <c r="A10" s="4" t="inlineStr">
        <is>
          <t>[1]</t>
        </is>
      </c>
      <c r="B10" s="4" t="inlineStr">
        <is>
          <t>Immaterial adjustment to comparative data</t>
        </is>
      </c>
    </row>
  </sheetData>
  <mergeCells count="4">
    <mergeCell ref="A1:B2"/>
    <mergeCell ref="C1:D1"/>
    <mergeCell ref="A9:C9"/>
    <mergeCell ref="B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hort Term Liabilities to Banks and Others (Details) - USD ($) $ in Thousands</t>
        </is>
      </c>
      <c r="B1" s="2" t="inlineStr">
        <is>
          <t>12 Months Ended</t>
        </is>
      </c>
    </row>
    <row r="2">
      <c r="B2" s="2" t="inlineStr">
        <is>
          <t>Dec. 31, 2019</t>
        </is>
      </c>
      <c r="C2" s="2" t="inlineStr">
        <is>
          <t>Dec. 31, 2018</t>
        </is>
      </c>
    </row>
    <row r="3">
      <c r="A3" s="3" t="inlineStr">
        <is>
          <t>Disclosure of detailed information about borrowings [line items]</t>
        </is>
      </c>
    </row>
    <row r="4">
      <c r="A4" s="4" t="inlineStr">
        <is>
          <t>Short term liabilities to banks and others</t>
        </is>
      </c>
      <c r="B4" s="6" t="n">
        <v>125297</v>
      </c>
      <c r="C4" s="6" t="n">
        <v>71180</v>
      </c>
    </row>
    <row r="5">
      <c r="A5" s="4" t="inlineStr">
        <is>
          <t>Bank credit [Member]</t>
        </is>
      </c>
    </row>
    <row r="6">
      <c r="A6" s="3" t="inlineStr">
        <is>
          <t>Disclosure of detailed information about borrowings [line items]</t>
        </is>
      </c>
    </row>
    <row r="7">
      <c r="A7" s="4" t="inlineStr">
        <is>
          <t>Interest rate %</t>
        </is>
      </c>
      <c r="B7" s="4" t="inlineStr">
        <is>
          <t>2.25-3.1</t>
        </is>
      </c>
    </row>
    <row r="8">
      <c r="A8" s="4" t="inlineStr">
        <is>
          <t>Currency</t>
        </is>
      </c>
      <c r="B8" s="4" t="inlineStr">
        <is>
          <t>NIS</t>
        </is>
      </c>
    </row>
    <row r="9">
      <c r="A9" s="4" t="inlineStr">
        <is>
          <t>Short term liabilities to banks and others</t>
        </is>
      </c>
      <c r="B9" s="6" t="n">
        <v>580</v>
      </c>
      <c r="C9" s="5" t="n">
        <v>736</v>
      </c>
    </row>
    <row r="10">
      <c r="A10" s="4" t="inlineStr">
        <is>
          <t>Bank credit 1 [Member]</t>
        </is>
      </c>
    </row>
    <row r="11">
      <c r="A11" s="3" t="inlineStr">
        <is>
          <t>Disclosure of detailed information about borrowings [line items]</t>
        </is>
      </c>
    </row>
    <row r="12">
      <c r="A12" s="4" t="inlineStr">
        <is>
          <t>Interest rate %</t>
        </is>
      </c>
      <c r="B12" s="4" t="inlineStr">
        <is>
          <t>US Prime  -0.2</t>
        </is>
      </c>
    </row>
    <row r="13">
      <c r="A13" s="4" t="inlineStr">
        <is>
          <t>Currency</t>
        </is>
      </c>
      <c r="B13" s="4" t="inlineStr">
        <is>
          <t>USD</t>
        </is>
      </c>
    </row>
    <row r="14">
      <c r="A14" s="4" t="inlineStr">
        <is>
          <t>Short term liabilities to banks and others</t>
        </is>
      </c>
      <c r="B14" s="6" t="n">
        <v>688</v>
      </c>
      <c r="C14" s="5" t="n">
        <v>2362</v>
      </c>
    </row>
    <row r="15">
      <c r="A15" s="4" t="inlineStr">
        <is>
          <t>Short-term bank loans [Member]</t>
        </is>
      </c>
    </row>
    <row r="16">
      <c r="A16" s="3" t="inlineStr">
        <is>
          <t>Disclosure of detailed information about borrowings [line items]</t>
        </is>
      </c>
    </row>
    <row r="17">
      <c r="A17" s="4" t="inlineStr">
        <is>
          <t>Interest rate %</t>
        </is>
      </c>
      <c r="B17" s="4" t="inlineStr">
        <is>
          <t>Israeli Prime + 0.8</t>
        </is>
      </c>
    </row>
    <row r="18">
      <c r="A18" s="4" t="inlineStr">
        <is>
          <t>Currency</t>
        </is>
      </c>
      <c r="B18" s="4" t="inlineStr">
        <is>
          <t>NIS</t>
        </is>
      </c>
    </row>
    <row r="19">
      <c r="A19" s="4" t="inlineStr">
        <is>
          <t>Short term liabilities to banks and others</t>
        </is>
      </c>
      <c r="B19" s="6" t="n">
        <v>868</v>
      </c>
      <c r="C19" s="4" t="inlineStr">
        <is>
          <t xml:space="preserve"> </t>
        </is>
      </c>
    </row>
    <row r="20">
      <c r="A20" s="4" t="inlineStr">
        <is>
          <t>Short Term Bank Loans 1 [Member]</t>
        </is>
      </c>
    </row>
    <row r="21">
      <c r="A21" s="3" t="inlineStr">
        <is>
          <t>Disclosure of detailed information about borrowings [line items]</t>
        </is>
      </c>
    </row>
    <row r="22">
      <c r="A22" s="4" t="inlineStr">
        <is>
          <t>Interest rate %</t>
        </is>
      </c>
      <c r="B22" s="4" t="inlineStr">
        <is>
          <t>1.65-1.75</t>
        </is>
      </c>
    </row>
    <row r="23">
      <c r="A23" s="4" t="inlineStr">
        <is>
          <t>Currency</t>
        </is>
      </c>
      <c r="B23" s="4" t="inlineStr">
        <is>
          <t>NIS</t>
        </is>
      </c>
    </row>
    <row r="24">
      <c r="A24" s="4" t="inlineStr">
        <is>
          <t>Short term liabilities to banks and others</t>
        </is>
      </c>
      <c r="B24" s="6" t="n">
        <v>28937</v>
      </c>
      <c r="C24" s="5" t="n">
        <v>1068</v>
      </c>
    </row>
    <row r="25">
      <c r="A25" s="4" t="inlineStr">
        <is>
          <t>Commercial securities not listed [Member]</t>
        </is>
      </c>
    </row>
    <row r="26">
      <c r="A26" s="3" t="inlineStr">
        <is>
          <t>Disclosure of detailed information about borrowings [line items]</t>
        </is>
      </c>
    </row>
    <row r="27">
      <c r="A27" s="4" t="inlineStr">
        <is>
          <t>Interest rate %</t>
        </is>
      </c>
      <c r="B27" s="4" t="inlineStr">
        <is>
          <t>0.75</t>
        </is>
      </c>
    </row>
    <row r="28">
      <c r="A28" s="4" t="inlineStr">
        <is>
          <t>Currency</t>
        </is>
      </c>
      <c r="B28" s="4" t="inlineStr">
        <is>
          <t>NIS</t>
        </is>
      </c>
    </row>
    <row r="29">
      <c r="A29" s="4" t="inlineStr">
        <is>
          <t>Short term liabilities to banks and others</t>
        </is>
      </c>
      <c r="B29" s="6" t="n">
        <v>28935</v>
      </c>
      <c r="C29" s="4" t="inlineStr">
        <is>
          <t xml:space="preserve"> </t>
        </is>
      </c>
    </row>
    <row r="30">
      <c r="A30" s="4" t="inlineStr">
        <is>
          <t>Current maturities of long-term loans from banks and other financial institutions [Member]</t>
        </is>
      </c>
    </row>
    <row r="31">
      <c r="A31" s="3" t="inlineStr">
        <is>
          <t>Disclosure of detailed information about borrowings [line items]</t>
        </is>
      </c>
    </row>
    <row r="32">
      <c r="A32" s="4" t="inlineStr">
        <is>
          <t>Interest rate %</t>
        </is>
      </c>
      <c r="B32" s="4" t="inlineStr">
        <is>
          <t>2.06-5.5</t>
        </is>
      </c>
    </row>
    <row r="33">
      <c r="A33" s="4" t="inlineStr">
        <is>
          <t>Currency</t>
        </is>
      </c>
      <c r="B33" s="4" t="inlineStr">
        <is>
          <t>NIS</t>
        </is>
      </c>
    </row>
    <row r="34">
      <c r="A34" s="4" t="inlineStr">
        <is>
          <t>Short term liabilities to banks and others</t>
        </is>
      </c>
      <c r="B34" s="6" t="n">
        <v>64060</v>
      </c>
      <c r="C34" s="5" t="n">
        <v>65453</v>
      </c>
    </row>
    <row r="35">
      <c r="A35" s="4" t="inlineStr">
        <is>
          <t>Current maturities of long-term loans from banks [Member]</t>
        </is>
      </c>
    </row>
    <row r="36">
      <c r="A36" s="3" t="inlineStr">
        <is>
          <t>Disclosure of detailed information about borrowings [line items]</t>
        </is>
      </c>
    </row>
    <row r="37">
      <c r="A37" s="4" t="inlineStr">
        <is>
          <t>Interest rate %</t>
        </is>
      </c>
      <c r="B37" s="4" t="inlineStr">
        <is>
          <t>Libor  +2.2</t>
        </is>
      </c>
    </row>
    <row r="38">
      <c r="A38" s="4" t="inlineStr">
        <is>
          <t>Currency</t>
        </is>
      </c>
      <c r="B38" s="4" t="inlineStr">
        <is>
          <t>NIS Linked to USD</t>
        </is>
      </c>
    </row>
    <row r="39">
      <c r="A39" s="4" t="inlineStr">
        <is>
          <t>Short term liabilities to banks and others</t>
        </is>
      </c>
      <c r="B39" s="6" t="n">
        <v>804</v>
      </c>
      <c r="C39" s="5" t="n">
        <v>836</v>
      </c>
    </row>
    <row r="40">
      <c r="A40" s="4" t="inlineStr">
        <is>
          <t>Short-term interest on long-term loans from other financial institutions [Member]</t>
        </is>
      </c>
    </row>
    <row r="41">
      <c r="A41" s="3" t="inlineStr">
        <is>
          <t>Disclosure of detailed information about borrowings [line items]</t>
        </is>
      </c>
    </row>
    <row r="42">
      <c r="A42" s="4" t="inlineStr">
        <is>
          <t>Interest rate %</t>
        </is>
      </c>
      <c r="B42" s="4" t="inlineStr">
        <is>
          <t>2.6-5.5</t>
        </is>
      </c>
    </row>
    <row r="43">
      <c r="A43" s="4" t="inlineStr">
        <is>
          <t>Currency</t>
        </is>
      </c>
      <c r="B43" s="4" t="inlineStr">
        <is>
          <t>NIS</t>
        </is>
      </c>
    </row>
    <row r="44">
      <c r="A44" s="4" t="inlineStr">
        <is>
          <t>Short term liabilities to banks and others</t>
        </is>
      </c>
      <c r="B44" s="6" t="n">
        <v>425</v>
      </c>
      <c r="C44" s="6" t="n">
        <v>7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ccounts Payable (Details) - USD ($) $ in Thousands</t>
        </is>
      </c>
      <c r="B1" s="2" t="inlineStr">
        <is>
          <t>Dec. 31, 2019</t>
        </is>
      </c>
      <c r="C1" s="2" t="inlineStr">
        <is>
          <t>Dec. 31, 2018</t>
        </is>
      </c>
    </row>
    <row r="2">
      <c r="A2" s="3" t="inlineStr">
        <is>
          <t>Disclosure of detailed information about borrowings [line items]</t>
        </is>
      </c>
    </row>
    <row r="3">
      <c r="A3" s="4" t="inlineStr">
        <is>
          <t>Other accounts payable</t>
        </is>
      </c>
      <c r="B3" s="6" t="n">
        <v>63172</v>
      </c>
      <c r="C3" s="6" t="n">
        <v>53790</v>
      </c>
    </row>
    <row r="4">
      <c r="A4" s="4" t="inlineStr">
        <is>
          <t>Government institutions [Member]</t>
        </is>
      </c>
    </row>
    <row r="5">
      <c r="A5" s="3" t="inlineStr">
        <is>
          <t>Disclosure of detailed information about borrowings [line items]</t>
        </is>
      </c>
    </row>
    <row r="6">
      <c r="A6" s="4" t="inlineStr">
        <is>
          <t>Other accounts payable</t>
        </is>
      </c>
      <c r="B6" s="5" t="n">
        <v>35775</v>
      </c>
      <c r="C6" s="5" t="n">
        <v>29485</v>
      </c>
    </row>
    <row r="7">
      <c r="A7" s="4" t="inlineStr">
        <is>
          <t>Accrued royalties to the IIA [Member]</t>
        </is>
      </c>
    </row>
    <row r="8">
      <c r="A8" s="3" t="inlineStr">
        <is>
          <t>Disclosure of detailed information about borrowings [line items]</t>
        </is>
      </c>
    </row>
    <row r="9">
      <c r="A9" s="4" t="inlineStr">
        <is>
          <t>Other accounts payable</t>
        </is>
      </c>
      <c r="B9" s="5" t="n">
        <v>223</v>
      </c>
      <c r="C9" s="5" t="n">
        <v>843</v>
      </c>
    </row>
    <row r="10">
      <c r="A10" s="4" t="inlineStr">
        <is>
          <t>Accrued expenses and other current liabilities [Member]</t>
        </is>
      </c>
    </row>
    <row r="11">
      <c r="A11" s="3" t="inlineStr">
        <is>
          <t>Disclosure of detailed information about borrowings [line items]</t>
        </is>
      </c>
    </row>
    <row r="12">
      <c r="A12" s="4" t="inlineStr">
        <is>
          <t>Other accounts payable</t>
        </is>
      </c>
      <c r="B12" s="6" t="n">
        <v>27174</v>
      </c>
      <c r="C12" s="6" t="n">
        <v>234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0" customWidth="1" min="2" max="2"/>
    <col width="14" customWidth="1" min="3" max="3"/>
  </cols>
  <sheetData>
    <row r="1">
      <c r="A1" s="1" t="inlineStr">
        <is>
          <t>Long Term Liabilities to Banks and Others (Details) - USD ($) $ in Thousands</t>
        </is>
      </c>
      <c r="B1" s="2" t="inlineStr">
        <is>
          <t>12 Months Ended</t>
        </is>
      </c>
    </row>
    <row r="2">
      <c r="B2" s="2" t="inlineStr">
        <is>
          <t>Dec. 31, 2019</t>
        </is>
      </c>
      <c r="C2" s="2" t="inlineStr">
        <is>
          <t>Dec. 31, 2018</t>
        </is>
      </c>
    </row>
    <row r="3">
      <c r="A3" s="3" t="inlineStr">
        <is>
          <t>Long Term Liabilities To Banks And Others [Line Items]</t>
        </is>
      </c>
    </row>
    <row r="4">
      <c r="A4" s="4" t="inlineStr">
        <is>
          <t>Long-term liabilities</t>
        </is>
      </c>
      <c r="B4" s="6" t="n">
        <v>226926</v>
      </c>
      <c r="C4" s="6" t="n">
        <v>205816</v>
      </c>
    </row>
    <row r="5">
      <c r="A5" s="4" t="inlineStr">
        <is>
          <t>Current maturities</t>
        </is>
      </c>
      <c r="B5" s="5" t="n">
        <v>64864</v>
      </c>
      <c r="C5" s="5" t="n">
        <v>66289</v>
      </c>
    </row>
    <row r="6">
      <c r="A6" s="4" t="inlineStr">
        <is>
          <t>Total long-term liabilities net of current maturities</t>
        </is>
      </c>
      <c r="B6" s="6" t="n">
        <v>162062</v>
      </c>
      <c r="C6" s="5" t="n">
        <v>139527</v>
      </c>
    </row>
    <row r="7">
      <c r="A7" s="4" t="inlineStr">
        <is>
          <t>NIS (Unlinked) [Member]</t>
        </is>
      </c>
    </row>
    <row r="8">
      <c r="A8" s="3" t="inlineStr">
        <is>
          <t>Long Term Liabilities To Banks And Others [Line Items]</t>
        </is>
      </c>
    </row>
    <row r="9">
      <c r="A9" s="4" t="inlineStr">
        <is>
          <t>Currency</t>
        </is>
      </c>
      <c r="B9" s="4" t="inlineStr">
        <is>
          <t>NIS (Unlinked)</t>
        </is>
      </c>
    </row>
    <row r="10">
      <c r="A10" s="4" t="inlineStr">
        <is>
          <t>Long-term liabilities</t>
        </is>
      </c>
      <c r="B10" s="6" t="n">
        <v>225103</v>
      </c>
    </row>
    <row r="11">
      <c r="A11" s="4" t="inlineStr">
        <is>
          <t>Current maturities</t>
        </is>
      </c>
      <c r="B11" s="5" t="n">
        <v>64060</v>
      </c>
    </row>
    <row r="12">
      <c r="A12" s="4" t="inlineStr">
        <is>
          <t>Total long-term liabilities net of current maturities</t>
        </is>
      </c>
      <c r="B12" s="6" t="n">
        <v>161043</v>
      </c>
      <c r="C12" s="5" t="n">
        <v>137697</v>
      </c>
    </row>
    <row r="13">
      <c r="A13" s="4" t="inlineStr">
        <is>
          <t>NIS (Unlinked) [Member] | Minimum [Member]</t>
        </is>
      </c>
    </row>
    <row r="14">
      <c r="A14" s="3" t="inlineStr">
        <is>
          <t>Long Term Liabilities To Banks And Others [Line Items]</t>
        </is>
      </c>
    </row>
    <row r="15">
      <c r="A15" s="4" t="inlineStr">
        <is>
          <t>Interest rate</t>
        </is>
      </c>
      <c r="B15" s="4" t="inlineStr">
        <is>
          <t>2.06%</t>
        </is>
      </c>
    </row>
    <row r="16">
      <c r="A16" s="4" t="inlineStr">
        <is>
          <t>NIS (Unlinked) [Member] | Maximum [Member]</t>
        </is>
      </c>
    </row>
    <row r="17">
      <c r="A17" s="3" t="inlineStr">
        <is>
          <t>Long Term Liabilities To Banks And Others [Line Items]</t>
        </is>
      </c>
    </row>
    <row r="18">
      <c r="A18" s="4" t="inlineStr">
        <is>
          <t>Interest rate</t>
        </is>
      </c>
      <c r="B18" s="4" t="inlineStr">
        <is>
          <t>5.50%</t>
        </is>
      </c>
    </row>
    <row r="19">
      <c r="A19" s="4" t="inlineStr">
        <is>
          <t>NIS (Linked to USD) [Member]</t>
        </is>
      </c>
    </row>
    <row r="20">
      <c r="A20" s="3" t="inlineStr">
        <is>
          <t>Long Term Liabilities To Banks And Others [Line Items]</t>
        </is>
      </c>
    </row>
    <row r="21">
      <c r="A21" s="4" t="inlineStr">
        <is>
          <t>Interest rate, description</t>
        </is>
      </c>
      <c r="B21" s="4" t="inlineStr">
        <is>
          <t>Libor +2.2</t>
        </is>
      </c>
    </row>
    <row r="22">
      <c r="A22" s="4" t="inlineStr">
        <is>
          <t>Currency</t>
        </is>
      </c>
      <c r="B22" s="4" t="inlineStr">
        <is>
          <t>NIS (Linked to USD)</t>
        </is>
      </c>
    </row>
    <row r="23">
      <c r="A23" s="4" t="inlineStr">
        <is>
          <t>Long-term liabilities</t>
        </is>
      </c>
      <c r="B23" s="6" t="n">
        <v>1823</v>
      </c>
    </row>
    <row r="24">
      <c r="A24" s="4" t="inlineStr">
        <is>
          <t>Current maturities</t>
        </is>
      </c>
      <c r="B24" s="5" t="n">
        <v>804</v>
      </c>
    </row>
    <row r="25">
      <c r="A25" s="4" t="inlineStr">
        <is>
          <t>Total long-term liabilities net of current maturities</t>
        </is>
      </c>
      <c r="B25" s="6" t="n">
        <v>1019</v>
      </c>
      <c r="C25" s="6" t="n">
        <v>183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Liabilities to Banks and Others (Details 1) - USD ($) $ in Thousands</t>
        </is>
      </c>
      <c r="B1" s="2" t="inlineStr">
        <is>
          <t>Dec. 31, 2019</t>
        </is>
      </c>
      <c r="C1" s="2" t="inlineStr">
        <is>
          <t>Dec. 31, 2018</t>
        </is>
      </c>
    </row>
    <row r="2">
      <c r="A2" s="3" t="inlineStr">
        <is>
          <t>Long Term Liabilities to Banks and Others [Abstract]</t>
        </is>
      </c>
    </row>
    <row r="3">
      <c r="A3" s="4" t="inlineStr">
        <is>
          <t>First year (current maturities)</t>
        </is>
      </c>
      <c r="B3" s="6" t="n">
        <v>64864</v>
      </c>
      <c r="C3" s="6" t="n">
        <v>66289</v>
      </c>
    </row>
    <row r="4">
      <c r="A4" s="4" t="inlineStr">
        <is>
          <t>Second year</t>
        </is>
      </c>
      <c r="B4" s="5" t="n">
        <v>50460</v>
      </c>
      <c r="C4" s="5" t="n">
        <v>47731</v>
      </c>
    </row>
    <row r="5">
      <c r="A5" s="4" t="inlineStr">
        <is>
          <t>Third year</t>
        </is>
      </c>
      <c r="B5" s="5" t="n">
        <v>47733</v>
      </c>
      <c r="C5" s="5" t="n">
        <v>33893</v>
      </c>
    </row>
    <row r="6">
      <c r="A6" s="4" t="inlineStr">
        <is>
          <t>Fourth year</t>
        </is>
      </c>
      <c r="B6" s="5" t="n">
        <v>38784</v>
      </c>
      <c r="C6" s="5" t="n">
        <v>30776</v>
      </c>
    </row>
    <row r="7">
      <c r="A7" s="4" t="inlineStr">
        <is>
          <t>Fifth year and thereafter</t>
        </is>
      </c>
      <c r="B7" s="5" t="n">
        <v>25085</v>
      </c>
      <c r="C7" s="5" t="n">
        <v>27127</v>
      </c>
    </row>
    <row r="8">
      <c r="A8" s="4" t="inlineStr">
        <is>
          <t>Total</t>
        </is>
      </c>
      <c r="B8" s="6" t="n">
        <v>226926</v>
      </c>
      <c r="C8" s="6" t="n">
        <v>2058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32" customWidth="1" min="2" max="2"/>
    <col width="33" customWidth="1" min="3" max="3"/>
    <col width="21" customWidth="1" min="4" max="4"/>
    <col width="21" customWidth="1" min="5" max="5"/>
  </cols>
  <sheetData>
    <row r="1">
      <c r="A1" s="1" t="inlineStr">
        <is>
          <t>Debentures (Details) ₪ in Thousands, $ in Thousands</t>
        </is>
      </c>
      <c r="B1" s="2" t="inlineStr">
        <is>
          <t>12 Months Ended</t>
        </is>
      </c>
    </row>
    <row r="2">
      <c r="B2" s="2" t="inlineStr">
        <is>
          <t>Dec. 31, 2019USD ($)</t>
        </is>
      </c>
      <c r="C2" s="2" t="inlineStr">
        <is>
          <t>Dec. 31, 2018USD ($)</t>
        </is>
      </c>
      <c r="D2" s="2" t="inlineStr">
        <is>
          <t>Dec. 31, 2019ILS (₪)</t>
        </is>
      </c>
      <c r="E2" s="2" t="inlineStr">
        <is>
          <t>Dec. 31, 2018ILS (₪)</t>
        </is>
      </c>
    </row>
    <row r="3">
      <c r="A3" s="3" t="inlineStr">
        <is>
          <t>Disclosure Of Analysis Of Debentures By Item Line Items [Line Items]</t>
        </is>
      </c>
    </row>
    <row r="4">
      <c r="A4" s="4" t="inlineStr">
        <is>
          <t>Par Value</t>
        </is>
      </c>
      <c r="B4" s="6" t="n">
        <v>205590</v>
      </c>
      <c r="C4" s="6" t="n">
        <v>165766</v>
      </c>
    </row>
    <row r="5">
      <c r="A5" s="4" t="inlineStr">
        <is>
          <t>Unamortized debt premium (discount) and issuance costs, net</t>
        </is>
      </c>
      <c r="B5" s="5" t="n">
        <v>-833</v>
      </c>
      <c r="C5" s="5" t="n">
        <v>-105</v>
      </c>
    </row>
    <row r="6">
      <c r="A6" s="4" t="inlineStr">
        <is>
          <t>Current maturities</t>
        </is>
      </c>
      <c r="B6" s="5" t="n">
        <v>31362</v>
      </c>
      <c r="C6" s="5" t="n">
        <v>55822</v>
      </c>
    </row>
    <row r="7">
      <c r="A7" s="4" t="inlineStr">
        <is>
          <t>Total long-term debentures, net of current maturities</t>
        </is>
      </c>
      <c r="B7" s="5" t="n">
        <v>175411</v>
      </c>
      <c r="C7" s="5" t="n">
        <v>114902</v>
      </c>
    </row>
    <row r="8">
      <c r="A8" s="4" t="inlineStr">
        <is>
          <t>Short-term accrued interest</t>
        </is>
      </c>
      <c r="B8" s="5" t="n">
        <v>2016</v>
      </c>
      <c r="C8" s="5" t="n">
        <v>5063</v>
      </c>
    </row>
    <row r="9">
      <c r="A9" s="4" t="inlineStr">
        <is>
          <t>Total short-term and long-term debentures</t>
        </is>
      </c>
      <c r="B9" s="6" t="n">
        <v>206773</v>
      </c>
      <c r="C9" s="6" t="n">
        <v>170724</v>
      </c>
    </row>
    <row r="10">
      <c r="A10" s="4" t="inlineStr">
        <is>
          <t>Formula's Series A Secured Debentures (2.8%) [Member]</t>
        </is>
      </c>
    </row>
    <row r="11">
      <c r="A11" s="3" t="inlineStr">
        <is>
          <t>Disclosure Of Analysis Of Debentures By Item Line Items [Line Items]</t>
        </is>
      </c>
    </row>
    <row r="12">
      <c r="A12" s="4" t="inlineStr">
        <is>
          <t>Effective Interest rate</t>
        </is>
      </c>
      <c r="B12" s="4" t="inlineStr">
        <is>
          <t>2.40%</t>
        </is>
      </c>
      <c r="C12" s="4" t="inlineStr">
        <is>
          <t>2.40%</t>
        </is>
      </c>
      <c r="D12" s="4" t="inlineStr">
        <is>
          <t>2.40%</t>
        </is>
      </c>
      <c r="E12" s="4" t="inlineStr">
        <is>
          <t>2.40%</t>
        </is>
      </c>
    </row>
    <row r="13">
      <c r="A13" s="4" t="inlineStr">
        <is>
          <t>Currency</t>
        </is>
      </c>
      <c r="B13" s="4" t="inlineStr">
        <is>
          <t>NIS (Unlinked)</t>
        </is>
      </c>
      <c r="C13" s="4" t="inlineStr">
        <is>
          <t>NIS (Unlinked)</t>
        </is>
      </c>
    </row>
    <row r="14">
      <c r="A14" s="4" t="inlineStr">
        <is>
          <t>Par value in issuance currency | ₪</t>
        </is>
      </c>
      <c r="D14" s="9" t="n">
        <v>171056</v>
      </c>
      <c r="E14" s="9" t="n">
        <v>205266</v>
      </c>
    </row>
    <row r="15">
      <c r="A15" s="4" t="inlineStr">
        <is>
          <t>Par Value</t>
        </is>
      </c>
      <c r="B15" s="6" t="n">
        <v>49497</v>
      </c>
      <c r="C15" s="6" t="n">
        <v>54769</v>
      </c>
    </row>
    <row r="16">
      <c r="A16" s="4" t="inlineStr">
        <is>
          <t>Unamortized debt premium (discount) and issuance costs, net</t>
        </is>
      </c>
      <c r="B16" s="5" t="n">
        <v>519</v>
      </c>
      <c r="C16" s="5" t="n">
        <v>684</v>
      </c>
    </row>
    <row r="17">
      <c r="A17" s="4" t="inlineStr">
        <is>
          <t>Current maturities</t>
        </is>
      </c>
      <c r="B17" s="5" t="n">
        <v>9899</v>
      </c>
      <c r="C17" s="5" t="n">
        <v>9128</v>
      </c>
    </row>
    <row r="18">
      <c r="A18" s="4" t="inlineStr">
        <is>
          <t>Total long-term debentures, net of current maturities</t>
        </is>
      </c>
      <c r="B18" s="5" t="n">
        <v>40117</v>
      </c>
      <c r="C18" s="5" t="n">
        <v>46325</v>
      </c>
    </row>
    <row r="19">
      <c r="A19" s="4" t="inlineStr">
        <is>
          <t>Short-term accrued interest</t>
        </is>
      </c>
      <c r="B19" s="5" t="n">
        <v>686</v>
      </c>
      <c r="C19" s="5" t="n">
        <v>758</v>
      </c>
    </row>
    <row r="20">
      <c r="A20" s="4" t="inlineStr">
        <is>
          <t>Total short-term and long-term debentures</t>
        </is>
      </c>
      <c r="B20" s="6" t="n">
        <v>50702</v>
      </c>
      <c r="C20" s="6" t="n">
        <v>56211</v>
      </c>
    </row>
    <row r="21">
      <c r="A21" s="4" t="inlineStr">
        <is>
          <t>Formula's Series B Convertible Debentures (2.74%) [Member]</t>
        </is>
      </c>
    </row>
    <row r="22">
      <c r="A22" s="3" t="inlineStr">
        <is>
          <t>Disclosure Of Analysis Of Debentures By Item Line Items [Line Items]</t>
        </is>
      </c>
    </row>
    <row r="23">
      <c r="A23" s="4" t="inlineStr">
        <is>
          <t>Effective Interest rate</t>
        </is>
      </c>
      <c r="C23" s="4" t="inlineStr">
        <is>
          <t>3.65%</t>
        </is>
      </c>
      <c r="E23" s="4" t="inlineStr">
        <is>
          <t>3.65%</t>
        </is>
      </c>
    </row>
    <row r="24">
      <c r="A24" s="4" t="inlineStr">
        <is>
          <t>Currency</t>
        </is>
      </c>
      <c r="C24" s="4" t="inlineStr">
        <is>
          <t>NIS (Linked to fix rate of USD)</t>
        </is>
      </c>
    </row>
    <row r="25">
      <c r="A25" s="4" t="inlineStr">
        <is>
          <t>Par value in issuance currency | ₪</t>
        </is>
      </c>
      <c r="E25" s="9" t="n">
        <v>125000</v>
      </c>
    </row>
    <row r="26">
      <c r="A26" s="4" t="inlineStr">
        <is>
          <t>Par Value</t>
        </is>
      </c>
      <c r="C26" s="6" t="n">
        <v>31812</v>
      </c>
    </row>
    <row r="27">
      <c r="A27" s="4" t="inlineStr">
        <is>
          <t>Unamortized debt premium (discount) and issuance costs, net</t>
        </is>
      </c>
      <c r="C27" s="5" t="n">
        <v>-79</v>
      </c>
    </row>
    <row r="28">
      <c r="A28" s="4" t="inlineStr">
        <is>
          <t>Current maturities</t>
        </is>
      </c>
      <c r="C28" s="5" t="n">
        <v>31812</v>
      </c>
    </row>
    <row r="29">
      <c r="A29" s="4" t="inlineStr">
        <is>
          <t>Total long-term debentures, net of current maturities</t>
        </is>
      </c>
      <c r="C29" s="4" t="inlineStr">
        <is>
          <t xml:space="preserve"> </t>
        </is>
      </c>
    </row>
    <row r="30">
      <c r="A30" s="4" t="inlineStr">
        <is>
          <t>Short-term accrued interest</t>
        </is>
      </c>
      <c r="C30" s="5" t="n">
        <v>2971</v>
      </c>
    </row>
    <row r="31">
      <c r="A31" s="4" t="inlineStr">
        <is>
          <t>Total short-term and long-term debentures</t>
        </is>
      </c>
      <c r="C31" s="6" t="n">
        <v>34704</v>
      </c>
    </row>
    <row r="32">
      <c r="A32" s="4" t="inlineStr">
        <is>
          <t>Sapiens' Series B Debentures (3.37%) [Member]</t>
        </is>
      </c>
    </row>
    <row r="33">
      <c r="A33" s="3" t="inlineStr">
        <is>
          <t>Disclosure Of Analysis Of Debentures By Item Line Items [Line Items]</t>
        </is>
      </c>
    </row>
    <row r="34">
      <c r="A34" s="4" t="inlineStr">
        <is>
          <t>Effective Interest rate</t>
        </is>
      </c>
      <c r="B34" s="4" t="inlineStr">
        <is>
          <t>3.69%</t>
        </is>
      </c>
      <c r="C34" s="4" t="inlineStr">
        <is>
          <t>3.69%</t>
        </is>
      </c>
      <c r="D34" s="4" t="inlineStr">
        <is>
          <t>3.69%</t>
        </is>
      </c>
      <c r="E34" s="4" t="inlineStr">
        <is>
          <t>3.69%</t>
        </is>
      </c>
    </row>
    <row r="35">
      <c r="A35" s="4" t="inlineStr">
        <is>
          <t>Currency</t>
        </is>
      </c>
      <c r="B35" s="4" t="inlineStr">
        <is>
          <t>NIS (Unlinked)</t>
        </is>
      </c>
      <c r="C35" s="4" t="inlineStr">
        <is>
          <t xml:space="preserve"> NIS (Linked to fix rate of USD)</t>
        </is>
      </c>
    </row>
    <row r="36">
      <c r="A36" s="4" t="inlineStr">
        <is>
          <t>Par value in issuance currency | ₪</t>
        </is>
      </c>
      <c r="D36" s="9" t="n">
        <v>245000</v>
      </c>
      <c r="E36" s="9" t="n">
        <v>280000</v>
      </c>
    </row>
    <row r="37">
      <c r="A37" s="4" t="inlineStr">
        <is>
          <t>Par Value</t>
        </is>
      </c>
      <c r="B37" s="6" t="n">
        <v>69287</v>
      </c>
      <c r="C37" s="6" t="n">
        <v>79185</v>
      </c>
    </row>
    <row r="38">
      <c r="A38" s="4" t="inlineStr">
        <is>
          <t>Unamortized debt premium (discount) and issuance costs, net</t>
        </is>
      </c>
      <c r="B38" s="5" t="n">
        <v>-539</v>
      </c>
      <c r="C38" s="5" t="n">
        <v>-710</v>
      </c>
    </row>
    <row r="39">
      <c r="A39" s="4" t="inlineStr">
        <is>
          <t>Current maturities</t>
        </is>
      </c>
      <c r="B39" s="5" t="n">
        <v>9898</v>
      </c>
      <c r="C39" s="5" t="n">
        <v>9898</v>
      </c>
    </row>
    <row r="40">
      <c r="A40" s="4" t="inlineStr">
        <is>
          <t>Total long-term debentures, net of current maturities</t>
        </is>
      </c>
      <c r="B40" s="5" t="n">
        <v>58850</v>
      </c>
      <c r="C40" s="5" t="n">
        <v>68577</v>
      </c>
    </row>
    <row r="41">
      <c r="A41" s="4" t="inlineStr">
        <is>
          <t>Short-term accrued interest</t>
        </is>
      </c>
      <c r="B41" s="5" t="n">
        <v>1167</v>
      </c>
      <c r="C41" s="5" t="n">
        <v>1334</v>
      </c>
    </row>
    <row r="42">
      <c r="A42" s="4" t="inlineStr">
        <is>
          <t>Total short-term and long-term debentures</t>
        </is>
      </c>
      <c r="B42" s="6" t="n">
        <v>69915</v>
      </c>
      <c r="C42" s="6" t="n">
        <v>79809</v>
      </c>
    </row>
    <row r="43">
      <c r="A43" s="4" t="inlineStr">
        <is>
          <t>Formula’s Series C Secured Debentures (2.3%) [Member]</t>
        </is>
      </c>
    </row>
    <row r="44">
      <c r="A44" s="3" t="inlineStr">
        <is>
          <t>Disclosure Of Analysis Of Debentures By Item Line Items [Line Items]</t>
        </is>
      </c>
    </row>
    <row r="45">
      <c r="A45" s="4" t="inlineStr">
        <is>
          <t>Effective Interest rate</t>
        </is>
      </c>
      <c r="B45" s="4" t="inlineStr">
        <is>
          <t>2.50%</t>
        </is>
      </c>
      <c r="D45" s="4" t="inlineStr">
        <is>
          <t>2.50%</t>
        </is>
      </c>
    </row>
    <row r="46">
      <c r="A46" s="4" t="inlineStr">
        <is>
          <t>Currency</t>
        </is>
      </c>
      <c r="B46" s="4" t="inlineStr">
        <is>
          <t>NIS (Linked to fix rate of USD)</t>
        </is>
      </c>
    </row>
    <row r="47">
      <c r="A47" s="4" t="inlineStr">
        <is>
          <t>Par value in issuance currency | ₪</t>
        </is>
      </c>
      <c r="D47" s="9" t="n">
        <v>300000</v>
      </c>
    </row>
    <row r="48">
      <c r="A48" s="4" t="inlineStr">
        <is>
          <t>Par Value</t>
        </is>
      </c>
      <c r="B48" s="6" t="n">
        <v>86806</v>
      </c>
    </row>
    <row r="49">
      <c r="A49" s="4" t="inlineStr">
        <is>
          <t>Unamortized debt premium (discount) and issuance costs, net</t>
        </is>
      </c>
      <c r="B49" s="5" t="n">
        <v>-813</v>
      </c>
    </row>
    <row r="50">
      <c r="A50" s="4" t="inlineStr">
        <is>
          <t>Current maturities</t>
        </is>
      </c>
      <c r="B50" s="5" t="n">
        <v>9549</v>
      </c>
    </row>
    <row r="51">
      <c r="A51" s="4" t="inlineStr">
        <is>
          <t>Total long-term debentures, net of current maturities</t>
        </is>
      </c>
      <c r="B51" s="5" t="n">
        <v>76444</v>
      </c>
    </row>
    <row r="52">
      <c r="A52" s="4" t="inlineStr">
        <is>
          <t>Short-term accrued interest</t>
        </is>
      </c>
      <c r="B52" s="5" t="n">
        <v>163</v>
      </c>
    </row>
    <row r="53">
      <c r="A53" s="4" t="inlineStr">
        <is>
          <t>Total short-term and long-term debentures</t>
        </is>
      </c>
      <c r="B53" s="6" t="n">
        <v>861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Debentures (Details 1) $ in Thousands</t>
        </is>
      </c>
      <c r="B1" s="2" t="inlineStr">
        <is>
          <t>Dec. 31, 2019USD ($)</t>
        </is>
      </c>
    </row>
    <row r="2">
      <c r="A2" s="3" t="inlineStr">
        <is>
          <t>Debentures [Abstract]</t>
        </is>
      </c>
    </row>
    <row r="3">
      <c r="A3" s="4" t="inlineStr">
        <is>
          <t>2020</t>
        </is>
      </c>
      <c r="B3" s="6" t="n">
        <v>29346</v>
      </c>
    </row>
    <row r="4">
      <c r="A4" s="4" t="inlineStr">
        <is>
          <t>2021</t>
        </is>
      </c>
      <c r="B4" s="5" t="n">
        <v>29346</v>
      </c>
    </row>
    <row r="5">
      <c r="A5" s="4" t="inlineStr">
        <is>
          <t>2022</t>
        </is>
      </c>
      <c r="B5" s="5" t="n">
        <v>29346</v>
      </c>
    </row>
    <row r="6">
      <c r="A6" s="4" t="inlineStr">
        <is>
          <t>2023</t>
        </is>
      </c>
      <c r="B6" s="5" t="n">
        <v>29346</v>
      </c>
    </row>
    <row r="7">
      <c r="A7" s="4" t="inlineStr">
        <is>
          <t>2024 and thereafter</t>
        </is>
      </c>
      <c r="B7" s="5" t="n">
        <v>88206</v>
      </c>
    </row>
    <row r="8">
      <c r="A8" s="4" t="inlineStr">
        <is>
          <t>Total</t>
        </is>
      </c>
      <c r="B8" s="6" t="n">
        <v>2055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21" customWidth="1" min="6" max="6"/>
    <col width="21" customWidth="1" min="7" max="7"/>
  </cols>
  <sheetData>
    <row r="1">
      <c r="A1" s="1" t="inlineStr">
        <is>
          <t>Debentures (Details Textual) ₪ in Thousands, $ in Thousands</t>
        </is>
      </c>
      <c r="B1" s="2" t="inlineStr">
        <is>
          <t>Jun. 08, 2020</t>
        </is>
      </c>
      <c r="C1" s="2" t="inlineStr">
        <is>
          <t>Sep. 16, 2017</t>
        </is>
      </c>
      <c r="D1" s="2" t="inlineStr">
        <is>
          <t>Sep. 16, 2015USD ($)</t>
        </is>
      </c>
      <c r="E1" s="2" t="inlineStr">
        <is>
          <t>Dec. 31, 2019USD ($)</t>
        </is>
      </c>
      <c r="F1" s="2" t="inlineStr">
        <is>
          <t>Dec. 31, 2018USD ($)</t>
        </is>
      </c>
      <c r="G1" s="2" t="inlineStr">
        <is>
          <t>Sep. 16, 2015ILS (₪)</t>
        </is>
      </c>
    </row>
    <row r="2">
      <c r="A2" s="3" t="inlineStr">
        <is>
          <t>Debentures (Textual)</t>
        </is>
      </c>
    </row>
    <row r="3">
      <c r="A3" s="4" t="inlineStr">
        <is>
          <t>Interest expenses</t>
        </is>
      </c>
      <c r="E3" s="6" t="n">
        <v>5450</v>
      </c>
      <c r="F3" s="6" t="n">
        <v>5165</v>
      </c>
    </row>
    <row r="4">
      <c r="A4" s="4" t="inlineStr">
        <is>
          <t>Amortization of debt premium, discount and issuance costs, net</t>
        </is>
      </c>
      <c r="E4" s="5" t="n">
        <v>178</v>
      </c>
      <c r="F4" s="6" t="n">
        <v>289</v>
      </c>
    </row>
    <row r="5">
      <c r="A5" s="4" t="inlineStr">
        <is>
          <t>Series A Secured Debentures [Member]</t>
        </is>
      </c>
    </row>
    <row r="6">
      <c r="A6" s="3" t="inlineStr">
        <is>
          <t>Debentures (Textual)</t>
        </is>
      </c>
    </row>
    <row r="7">
      <c r="A7" s="4" t="inlineStr">
        <is>
          <t>Public offering, description</t>
        </is>
      </c>
      <c r="D7" s="4" t="inlineStr">
        <is>
          <t>Formula issued Formula Systems Series A Secured Debentures in the aggregate principle amount of NIS 102,260 (approximately $26,295), at a purchase price equal to 100% of their par value, payable in eight equal annual installments on July 2nd of each of the years 2017 through 2024. The Formula Systems Series A Secured Debentures bear a fixed interest rate of 2.8% per annum (which may vary based on the credit rating of the debentures), payable on  July 2nd and January 2nd of each of the years 2016 through 2024. Issuance costs including early commitment commission of approximately NIS 1,246 (approximately $320), were allocated to the Formula Systems Series A Secured Debentures and are amortized as financial expenses over the term of Series A Secured Debentures due in 2024.</t>
        </is>
      </c>
    </row>
    <row r="8">
      <c r="A8" s="4" t="inlineStr">
        <is>
          <t>Fair value of debentures</t>
        </is>
      </c>
      <c r="E8" s="6" t="n">
        <v>52138</v>
      </c>
    </row>
    <row r="9">
      <c r="A9" s="4" t="inlineStr">
        <is>
          <t>Debentures amount</t>
        </is>
      </c>
      <c r="D9" s="6" t="n">
        <v>26295</v>
      </c>
    </row>
    <row r="10">
      <c r="A10" s="4" t="inlineStr">
        <is>
          <t>Description of debentures</t>
        </is>
      </c>
      <c r="E10" s="4" t="inlineStr">
        <is>
          <t>On January 31, 2018, Formula issued additional Formula Systems Series A Secured Debentures in an aggregate principle amount of NIS 150,000 (approximately $44,053) through a private placement to qualified investors in Israel. The gross proceeds received by Formula for the issuance of Formula Systems Series A Secured Debentures in January 2018 were NIS 155,205 (approximately $45,581), out of which NIS 336 was attributed to interest payable (approximately $99). Debt premium of  NIS 4,869 (approximately $1,430) net of issuance costs of NIS 782 (approximately $225) were allocated to the Formula Systems Series A Secured Debentures and are amortized as financial income over the remaining term of Formula Systems Series A Secured Debentures due in 2024.</t>
        </is>
      </c>
    </row>
    <row r="11">
      <c r="A11" s="4" t="inlineStr">
        <is>
          <t>Series A Secured Debentures [Member] | NIS [Member]</t>
        </is>
      </c>
    </row>
    <row r="12">
      <c r="A12" s="3" t="inlineStr">
        <is>
          <t>Debentures (Textual)</t>
        </is>
      </c>
    </row>
    <row r="13">
      <c r="A13" s="4" t="inlineStr">
        <is>
          <t>Debentures amount | ₪</t>
        </is>
      </c>
      <c r="G13" s="9" t="n">
        <v>102260</v>
      </c>
    </row>
    <row r="14">
      <c r="A14" s="4" t="inlineStr">
        <is>
          <t>Series B Convertible Debentures [Member]</t>
        </is>
      </c>
    </row>
    <row r="15">
      <c r="A15" s="3" t="inlineStr">
        <is>
          <t>Debentures (Textual)</t>
        </is>
      </c>
    </row>
    <row r="16">
      <c r="A16" s="4" t="inlineStr">
        <is>
          <t>Public offering, description</t>
        </is>
      </c>
      <c r="D16" s="4" t="inlineStr">
        <is>
          <t>Formula issued Formula Systems Series B Convertible Debentures, linked to US dollars,   in the aggregate principle amount of NIS 125,000 (approximately $32,140), at a purchase price equal to 102% of their par value. The principal amount of Formula Systems Series B Secured Debentures bears a fixed interest rate of  2.74% per annum, payable in one installment together with the remaining unconverted principle amount on March 26, 2019. The Formula Systems Series B Convertible Debentures were convertible, at the election of each holder, into Formula's ordinary shares, from the date of issuance and until March 10, 2019, at a conversion price of NIS 157 par value per one share, adjusted in events of shares split, reverse shares split, a rights offering, a distribution of bonus shares or a cash dividend.</t>
        </is>
      </c>
    </row>
    <row r="17">
      <c r="A17" s="4" t="inlineStr">
        <is>
          <t>Conversion component valued</t>
        </is>
      </c>
      <c r="E17" s="6" t="n">
        <v>1248</v>
      </c>
    </row>
    <row r="18">
      <c r="A18" s="4" t="inlineStr">
        <is>
          <t>Commission</t>
        </is>
      </c>
      <c r="E18" s="6" t="n">
        <v>367</v>
      </c>
    </row>
    <row r="19">
      <c r="A19" s="4" t="inlineStr">
        <is>
          <t>Debentures amount</t>
        </is>
      </c>
      <c r="D19" s="6" t="n">
        <v>32140</v>
      </c>
    </row>
    <row r="20">
      <c r="A20" s="4" t="inlineStr">
        <is>
          <t>Description of debentures</t>
        </is>
      </c>
      <c r="E20" s="4" t="inlineStr">
        <is>
          <t>During 2018 and mainly 2019, holders of Formula Systems Series B Convertible Debentures converted an aggregate principal amount of NIS 80,484 into 545,485 of Formula’s ordinary shares, which constitute, in aggregate, approximately 3.57% of Formula’s issued and outstanding share capital following those conversions (an aggregate principle amount of NIS 232 was converted into 1,556 Formula’s ordinary shares in 2018 and principle amount NIS 80,252 was converted into 543,929 Formula’s ordinary shares in 2019). The remaining outstanding Series B Convertible Debentures amounting to NIS 44,516 (or $11,350) and their respective accumulated interest of $1,135 were fully paid on March 26, 2019.</t>
        </is>
      </c>
    </row>
    <row r="21">
      <c r="A21" s="4" t="inlineStr">
        <is>
          <t>Series B Convertible Debentures [Member] | NIS [Member]</t>
        </is>
      </c>
    </row>
    <row r="22">
      <c r="A22" s="3" t="inlineStr">
        <is>
          <t>Debentures (Textual)</t>
        </is>
      </c>
    </row>
    <row r="23">
      <c r="A23" s="4" t="inlineStr">
        <is>
          <t>Debentures amount | ₪</t>
        </is>
      </c>
      <c r="G23" s="9" t="n">
        <v>125000</v>
      </c>
    </row>
    <row r="24">
      <c r="A24" s="4" t="inlineStr">
        <is>
          <t>Series C Secured Debentures [Member]</t>
        </is>
      </c>
    </row>
    <row r="25">
      <c r="A25" s="3" t="inlineStr">
        <is>
          <t>Debentures (Textual)</t>
        </is>
      </c>
    </row>
    <row r="26">
      <c r="A26" s="4" t="inlineStr">
        <is>
          <t>Fair value of debentures</t>
        </is>
      </c>
      <c r="E26" s="6" t="n">
        <v>90174</v>
      </c>
    </row>
    <row r="27">
      <c r="A27" s="4" t="inlineStr">
        <is>
          <t>Description of debentures</t>
        </is>
      </c>
      <c r="E27" s="4" t="inlineStr">
        <is>
          <t>On March 31, 2019, Formula issued Formula Systems Series C Secured Debenture in the aggregate principle amount of NIS 300,000 (approximately $82,600), at a purchase price equal to 100% of their par value,  payable in five annual installments of NIS 33,000 on December 1 of each of the years 2020 through 2024 and two annual installments of NIS 67,500 on December 1 of each of the years 2025 and 2026. The outstanding principle amount of Formula Systems Series C Secured Debentures bears a fixed annual interest rate of 2.29% (which may vary based on the credit rating of the debentures), payable on  December 1st and June 1st of each of the years 2019 through 2026. Issuance costs including early commitment commission of approximately NIS 3,355 (approximately $924) were allocated to Formula Systems  Series C Secured Debentures and are amortized as financial expenses over the term of Formula Systems Series C Secured Debentures due in 2026.</t>
        </is>
      </c>
    </row>
    <row r="28">
      <c r="A28" s="4" t="inlineStr">
        <is>
          <t>Sapiens' Series B Debentures [Member]</t>
        </is>
      </c>
    </row>
    <row r="29">
      <c r="A29" s="3" t="inlineStr">
        <is>
          <t>Debentures (Textual)</t>
        </is>
      </c>
    </row>
    <row r="30">
      <c r="A30" s="4" t="inlineStr">
        <is>
          <t>Fair value of debentures</t>
        </is>
      </c>
      <c r="E30" s="6" t="n">
        <v>70593</v>
      </c>
    </row>
    <row r="31">
      <c r="A31" s="4" t="inlineStr">
        <is>
          <t>Description of debentures</t>
        </is>
      </c>
      <c r="B31" s="4" t="inlineStr">
        <is>
          <t>Sapiens issued additional Sapiens’ Series B Debentures in an aggregate principle amount of NIS 210,000 (approximately $60,362) through a public offering in Israel. The gross proceeds received for the issuance of Sapiens’ Series B Debentures in June 2020 were NIS 210,840 (approximately $60,603), out of which approximately NIS 3,006 was attributed to interest payable (approximately $864). Debt discount of  NIS 2,166 (approximately $623) and issuance costs of NIS 2,326 (approximately $669) were allocated to Sapiens' Series B Debentures and are amortized as financial expenses over the remaining term of the Sapiens Series B Debentures due in 2026.</t>
        </is>
      </c>
      <c r="C31" s="4" t="inlineStr">
        <is>
          <t>Sapiens issued its unsecured Series B Debentures in an aggregate principal amount of NIS 280,000 (approximately $79,186), linked to the US dollar and payable in eight equal annual payments of $9,898 on January 1st of each of the years 2019 through 2026. The outstanding principal amount of Sapiens’ Series B Debentures bear a fixed interest rate of 3.37% per annum (which may vary based on the credit rating of the debentures), payable on January 1st and July 1st of each of the years 2018 through 2025, with one final interest payment on January 1, 2026. Debt discount and issuance costs were approximately $956, allocated to Sapiens’ Series B Debentures discount and are amortized as financial expenses over the term of Series B Debentures due in 202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19</t>
        </is>
      </c>
    </row>
    <row r="3">
      <c r="A3" s="3" t="inlineStr">
        <is>
          <t>Significant Accounting Policies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The Company's
financial statements have been prepared on a cost basis, except for certain assets and liabilities such as: financial assets measured
at fair value through other comprehensive income; contingent liabilities related to business combination and other financial assets
and liabilities (including derivatives) which are presented at fair value through profit or loss. The Company
has elected to present the profit or loss items using the function of expense method.
2) Use of judgments, estimates and assumptions: The preparation
of the consolidated financial statements requires management to make judgments, estimates and assumptions that have an effect on
the application of the accounting policies and on the reported amounts of assets, liabilities, revenues and expenses in the financial
statements. The Company's management believes that the estimates and assumptions used are reasonable based upon information available
at the time they are made. These estimates and underlying assumptions are reviewed regularly. Actual results could differ from
those estimates. Changes in accounting estimates are reported in the period of the change in estimate. The judgments,
estimates and assumptions which have the most significant effect on the amounts recognized in the financial statements are employed
in determining values of goodwill and identifiable intangible assets and their subsequent impairment analysis, revenue recognition,
timing of commitment to execution of transactions, tax assets and tax positions, legal contingencies, research and development
capitalization, classification of leases, contingent consideration related to acquisitions, determining the fair value of put options
of non-controlling interests, pension and other post-employment benefits and share-based compensation costs. These judgements
estimates and assumptions also impact the Company's assessment as to whether it has effective control over companies in which
it holds less than the majority of the voting rights.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Effective
control: In a situation
where the Company holds less than a majority of voting power in a given entity, but that power is sufficient to enable the Company
to unilaterally direct the relevant activities of such entity, then the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Software, in accordance with IFRS 10, these investees are controlled by the Company. The conclusion regarding
the existence of control during the years ended December 31, 2019, 2018 and 2017 with respect to Matrix, Sapiens and Magic Software,
in accordance with IFRS 10, was made in accordance with the following factors: Matrix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the company'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3 of whom are independent
directors, and one being Formula's chief executive officer who serves as the chairman of Matrix board of directors. For the
last 5 years (i.e., 2015-2019), the Company has consistently reappointed mostly the same members of the board of directors. The
only few exceptions were (i) the appointment of Mrs. Yafit Keret, who has replaced Mrs. Michal Leshem in 2018 after nine years
of service as an external director in accordance with the Companies Law, 5759-1999 (ii) the retirement of Mr. Pinchas Grinfeld
in 2017 and (iii) The appointment of Mr. Yitiel Efrat to serve as a third external director in accordance with the Companies Law,
5759-1999. Mr. Efrat was appointed on December 13, 2017 for a three-year term.
ii) Shareholders' structure of Matrix: Matrix's
shareholders structure is dispersed because, apart from the Company, as of December 31, 2019 there was just one financial institution
holding more than 5% of Matrix's voting power (8.4% of the votes). There is no evidence that any of the shareholders have
or had granted to any other shareholder a voting proxy at the general meeting. Over the last five years (i.e., 2015-2019), Matrix's
general meetings were attended by shareholders representing not more than between 75% and 82% of total voting rights, including
the Company's share power. Bearing in mind that the Company presently holds approximately 48.88% of total voting power, this
means that the level of activity of Matrix's other shareholders is relatively moderate or low. As of December 31, 2019, the
attendance by shareholders would have to be higher than 97.8% in order to deprive the Company of an absolute majority of votes
at the general meeting. In accordance with voting patterns at Matrix's shareholders' meetings in recent years, it is the
Company's management's belief that achieving such a high attendance seems unlikely.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4 of whom are independent
directors, and one being Formula's chief executive officer who serves as the chairman of Sapiens board of directors. For
the last 9 years, the Company has consistently reappointed the same members of the board of directors. Likewise, the previous composition
of the board of directors was re-elected during the general meeting that was held in November 2019.
ii) Shareholders structure of Sapiens: Sapiens' shareholders
structure is dispersed because, apart from the Company, only one financial institution held more than 5% of the voting rights at
the general meeting (representing 5.4%). There is no evidence that any shareholders have or had granted to any other shareholder
a voting proxy at the general meeting. Over the last five years from 2015 to 2019, Sapiens' general meetings were attended
by shareholders representing in total between 70% and 80% of the total voting power, including the Company's share power.
Bearing in mind that the Company presently holds approximately 47.91% of total voting right, this means that the level of activity
of Sapiens' other shareholders is relatively moderate or low. As of December 31, 2019, the attendance from shareholders would
have to be higher than 95.8% in order to deprive the Company of an absolute majority of votes at the general meeting. In accordance with voting patterns
at Sapiens' shareholders' meetings in recent years, it is the Company's management's belief that achieving such
a high attendance seems unlikely. Magic Software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the Magic Software's
articles of association, the board of directors of Magic Software is responsible for managing Magic Software's current business
operations and is authorized to take substantially all decisions which are not specifically reserved to Magic Software shareholders
by its articles of association, including the decision to pay out dividends. Magic Software's board of directors is composed
of 5 members, 3 of whom are independent directors, and one being Formula chief executive officer who also serves as Magic Software
chief executive officer. In recent years, the Company has consistently reappointed mostly the same members of the board of directors.
The only exception was the appointment of Mr. Avi Zakaya, who has replaced Mr. Yechezkel Zeira after nine years of service.
ii) Shareholders structure of Magic Software: Magic Software's shareholders'
structure is dispersed because, apart from the Company, as of December 31, 2019, there were just three financial institutions holding
more than 5% of Magic Software's voting power (representing 8.7%, 7.4% and 6.0% of the votes). There is no evidence that
any of the shareholders have or had granted to any other shareholder a voting proxy at the general meeting. Over the last five
years from 2015 to 2019, Magic Software's general meetings were attended by shareholders representing not more than 77% of
total voting rights. Bearing in mind that the Company presently holds approximately 45.34% of total voting right, this means that
the level of activity of Magic Software's other shareholders is relatively moderate or low. As of December 31, 2019, the
attendance by shareholders would have to be higher than 90.7% in order to deprive the Company of an absolute majority of votes
at the general meeting. In accordance with voting patterns at Magic Software's shareholders' meetings in recent years, it
is the Company's management belief that achieving such a high attendance seems unlikely.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hanges in the
share interest in a subsidiary that do not result in a loss of control are recognized as a change in equity, by adjusting the balance
of the non-controlling interests against the equity attributable to the equity holders of the Company, and net of the consideration
paid or received.
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without subsequent measurement.
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6) Investments in associates: Associates are
companies in which the Group has significant influence over the financial and operating policies without having control. The investment
in an associate is accounted for using the equity method.
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
8) Functional currency, presentation currency and foreign currency:
i. Functional currency and presentation currency: The presentation currency of
these financial statements is the U.S dollars (the "dollar"), since the Company believes that financial statements in
U.S dollars provide more relevant information to its investors and users of the financial statements. The functional currency applied
by Formula, on a stand-alone basis, until December 31, 2018, was the dollar. Following
an examination and reevaluation of the primary economic environment in which it currently operates and expects to continue operating
and taking into consideration the recent trends and its forward-looking business strategy, in accordance with the International
Accounting Standard 21 (IAS 21), Formula concluded that its functional currency on a stand-alone basis commencing January 1, 2019
is the NI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9)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
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nd credit lines from banks, as well as security deposits with respect to
leases, and are classified under other short-term and long-term receivables.
11)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impairment of slow-moving inventories accordingly.
No such impairments have been recognized in any period presented.
12) Revenue recognition: On January 1,
2018, the Company initially adopted IFRS 15, "Revenue from Contracts with Customers" ("the Standard") issued
by the IASB in May 2014. IFRS 15, supersedes IAS 11 'Construction Contracts', IAS 18 'Revenue from contracts
with customers' and related Interpretations and applies to all revenue arising from contracts with customers, unless those
contracts are in the scope of other standards. The Company elected to apply the provisions of the Standard using the modified retrospective
method with the application of certain practical expedients and without restatement of comparative data. The accounting
policy for revenue recognition applied until December 31, 2017, is as follows Revenues are
recognized in profit or loss when the revenues can be measured reliably, it is probable that the economic benefits associated with
the transaction will flow to the Group and the costs incurred or to be incurred in respect of the transaction can be measured reliably.
Revenues are measured at the fair value of the consideration less any trade discounts, volume rebates and returns. The following
are the specific revenue recognition criteria which must be met before revenue is recognized by the Company and its subsidiaries:
i. Revenues from software solutions and services:
a) Revenues from contracts based on actual inputs. Revenues from master agreements based on actual
inputs are recognized based on actual labor hours.
b) Outsourcing - These agreements are similar in nature to agreements that are based on actual labor
hours. The Group allocates employees to projects that are generally managed by the customers at their charge based on the pricing
of labor hours. Revenues are recognized based on actual labor hours.
ii. Revenues from sales, distribution and support of software products: The
Group recognizes revenues from the sale of software (i) only after the significant risks and rewards of ownership of the
software have been transferred to the buyer for which a necessary condition is delivery of the software, either physically or
electronically, or providing the right to use or permission to make copies of the software, (ii) the Group does not retain
any continuing management involvement that is associated with ownership and does not retain the effective control of the sold
software, (iii) the amount of revenues can be measured reliably, (iv) it is probable that the economic benefits associated
with the transaction will flow to the Group and (v) the costs incurred or to be incurred in respect of the transaction can be
measured reliably. The Group reports income on a gross basis since it acts as a principal and bears the risks and rewards
derived from the transaction. Revenue from
third-party sales is recorded at a gross or net amount according to certain indicators. The application of these indicators for
gross and net reporting of revenue depends on the relative facts and circumstances of each sale and requires significant judgment. Revenues from
sale agreements that do not provide a general right of return and consist of multiple elements such as hardware, service and support
agreements are split into different accounting units which are separately recognized. An element only represents a separate accounting
unit if and only if it has stand-alone value for the customer. Moreover, there should be reliable and objective evidence of the
fair value of all the elements in the agreement or of the fair value of undelivered elements. Revenues from the various accounting
units are recognized when the revenue recognition criteria are met with respect to all the elements of the accounting unit based
on their specific type and only up to the amount of the consideration that is not contingent on completion or performance of the
other elements in the contract.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es not specify the features, functionality and release date of future product enhancements for the customer to know what will
be made available and the general timeframe in which it will be delivered. Revenues from maintenance services are recognized on
a straight-line basis at the relative portion of the maintenance contract that is determined for each reporting year. Revenues
that have been received before the respective service has been provided are carried to deferred income. Maintenance and support
revenue included in multiple element arrangements is deferred and recognized on a straight-line basis over the term of the maintenance
and support agreement.
iii. Revenues from training and implementation services: Revenues from
trainings and implementations are recognized when providing the service . . .
iv. Revenues from hardware products and infrastructure solutions: Revenues
from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The accounting
policy for revenue recognition applied from January 1, 2018, is as follows IFRS 15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Step 2 Step 3 Step 4 Step 5 Under IFRS 15,
revenues are recognized when control of the promised goods or services are transferred to the customers in an amount that reflects
the consideration that the Group expects to receive in exchange for those goods or services.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due to the lack of selling software licenses
on a stand-alone basis. Stand-alone selling prices of software services are typically determined by considering several external
and internal factors including but not limited to, observable transactions when these services are sold on a stand-alone basis. The following
is a description of principal activities from which the Group generates its revenues:
i. Sale of proprietary licenses without significant related services In the event
in which the sale of a proprietary license (perpetual or term-based)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that revenues from the sale of such licenses are recognized at the point
in time at which control of the license is transferred to the customer. The Group
recognizes revenue from software licensing transactions over time when the Group provides the customer a right to access the Group's
intellectual property throughout the license period.
ii. Sale of proprietary licenses with significant related services Revenues from
contracts that include the sale of proprietary licenses with significant related services (for example, modifications, implementation
or customization to customer-specific specifications) are generally accounted by the Group as performance obligations satisfied
over time. In such contracts the Group is normally committed to provide the customer with a functional IT system and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Related Parties Transactions (Details) € in Thousands, $ in Thousands</t>
        </is>
      </c>
      <c r="B1" s="2" t="inlineStr">
        <is>
          <t>12 Months Ended</t>
        </is>
      </c>
    </row>
    <row r="2">
      <c r="B2" s="2" t="inlineStr">
        <is>
          <t>Dec. 31, 2019USD ($)</t>
        </is>
      </c>
      <c r="C2" s="2" t="inlineStr">
        <is>
          <t>Dec. 31, 2018USD ($)</t>
        </is>
      </c>
      <c r="D2" s="2" t="inlineStr">
        <is>
          <t>Dec. 31, 2017USD ($)</t>
        </is>
      </c>
      <c r="E2" s="2" t="inlineStr">
        <is>
          <t>Dec. 31, 2017EUR (€)</t>
        </is>
      </c>
    </row>
    <row r="3">
      <c r="A3" s="3" t="inlineStr">
        <is>
          <t>Disclosure of transactions between related parties [line items]</t>
        </is>
      </c>
    </row>
    <row r="4">
      <c r="A4" s="4" t="inlineStr">
        <is>
          <t>Trade receivables balances due from related parties</t>
        </is>
      </c>
      <c r="B4" s="6" t="n">
        <v>770</v>
      </c>
      <c r="C4" s="6" t="n">
        <v>1000</v>
      </c>
    </row>
    <row r="5">
      <c r="A5" s="4" t="inlineStr">
        <is>
          <t>Sapiens [Member]</t>
        </is>
      </c>
    </row>
    <row r="6">
      <c r="A6" s="3" t="inlineStr">
        <is>
          <t>Disclosure of transactions between related parties [line items]</t>
        </is>
      </c>
    </row>
    <row r="7">
      <c r="A7" s="4" t="inlineStr">
        <is>
          <t>Services obtained from Asseco</t>
        </is>
      </c>
      <c r="B7" s="5" t="n">
        <v>676</v>
      </c>
      <c r="C7" s="5" t="n">
        <v>980</v>
      </c>
      <c r="D7" s="6" t="n">
        <v>1600</v>
      </c>
    </row>
    <row r="8">
      <c r="A8" s="4" t="inlineStr">
        <is>
          <t>Services provided to Asseco</t>
        </is>
      </c>
      <c r="B8" s="5" t="n">
        <v>3400</v>
      </c>
      <c r="C8" s="5" t="n">
        <v>3200</v>
      </c>
      <c r="D8" s="5" t="n">
        <v>8250</v>
      </c>
    </row>
    <row r="9">
      <c r="A9" s="4" t="inlineStr">
        <is>
          <t>Fees paid for board services in affiliates</t>
        </is>
      </c>
      <c r="B9" s="5" t="n">
        <v>25300</v>
      </c>
      <c r="C9" s="5" t="n">
        <v>25000</v>
      </c>
      <c r="D9" s="5" t="n">
        <v>28600</v>
      </c>
    </row>
    <row r="10">
      <c r="A10" s="4" t="inlineStr">
        <is>
          <t>Matrix [Member]</t>
        </is>
      </c>
    </row>
    <row r="11">
      <c r="A11" s="3" t="inlineStr">
        <is>
          <t>Disclosure of transactions between related parties [line items]</t>
        </is>
      </c>
    </row>
    <row r="12">
      <c r="A12" s="4" t="inlineStr">
        <is>
          <t>Services provided to Asseco</t>
        </is>
      </c>
      <c r="D12" s="5" t="n">
        <v>564</v>
      </c>
    </row>
    <row r="13">
      <c r="A13" s="4" t="inlineStr">
        <is>
          <t>Fees paid for board services in affiliates</t>
        </is>
      </c>
      <c r="B13" s="6" t="n">
        <v>29900</v>
      </c>
      <c r="C13" s="6" t="n">
        <v>29000</v>
      </c>
      <c r="D13" s="6" t="n">
        <v>30000</v>
      </c>
    </row>
    <row r="14">
      <c r="A14" s="4" t="inlineStr">
        <is>
          <t>Matrix [Member] | EUR [Member]</t>
        </is>
      </c>
    </row>
    <row r="15">
      <c r="A15" s="3" t="inlineStr">
        <is>
          <t>Disclosure of transactions between related parties [line items]</t>
        </is>
      </c>
    </row>
    <row r="16">
      <c r="A16" s="4" t="inlineStr">
        <is>
          <t>Services provided to Asseco | €</t>
        </is>
      </c>
      <c r="E16" s="10" t="n">
        <v>50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5" customWidth="1" min="1" max="1"/>
    <col width="21" customWidth="1" min="2" max="2"/>
  </cols>
  <sheetData>
    <row r="1">
      <c r="A1" s="1" t="inlineStr">
        <is>
          <t>Leases (Details) $ in Thousands</t>
        </is>
      </c>
      <c r="B1" s="2" t="inlineStr">
        <is>
          <t>12 Months Ended</t>
        </is>
      </c>
    </row>
    <row r="2">
      <c r="B2" s="2" t="inlineStr">
        <is>
          <t>Dec. 31, 2019USD ($)</t>
        </is>
      </c>
    </row>
    <row r="3">
      <c r="A3" s="3" t="inlineStr">
        <is>
          <t>Statement Line Items [Line Items]</t>
        </is>
      </c>
    </row>
    <row r="4">
      <c r="A4" s="4" t="inlineStr">
        <is>
          <t>Total undiscounted cash flows</t>
        </is>
      </c>
      <c r="B4" s="6" t="n">
        <v>126740</v>
      </c>
    </row>
    <row r="5">
      <c r="A5" s="4" t="inlineStr">
        <is>
          <t>Less imputed interest</t>
        </is>
      </c>
      <c r="B5" s="5" t="n">
        <v>-17381</v>
      </c>
    </row>
    <row r="6">
      <c r="A6" s="4" t="inlineStr">
        <is>
          <t>Present value of lease liabilities</t>
        </is>
      </c>
      <c r="B6" s="5" t="n">
        <v>109359</v>
      </c>
    </row>
    <row r="7">
      <c r="A7" s="4" t="inlineStr">
        <is>
          <t>2020 [Member]</t>
        </is>
      </c>
    </row>
    <row r="8">
      <c r="A8" s="3" t="inlineStr">
        <is>
          <t>Statement Line Items [Line Items]</t>
        </is>
      </c>
    </row>
    <row r="9">
      <c r="A9" s="4" t="inlineStr">
        <is>
          <t>Total undiscounted cash flows</t>
        </is>
      </c>
      <c r="B9" s="5" t="n">
        <v>37059</v>
      </c>
    </row>
    <row r="10">
      <c r="A10" s="4" t="inlineStr">
        <is>
          <t>2021 [Member]</t>
        </is>
      </c>
    </row>
    <row r="11">
      <c r="A11" s="3" t="inlineStr">
        <is>
          <t>Statement Line Items [Line Items]</t>
        </is>
      </c>
    </row>
    <row r="12">
      <c r="A12" s="4" t="inlineStr">
        <is>
          <t>Total undiscounted cash flows</t>
        </is>
      </c>
      <c r="B12" s="5" t="n">
        <v>25466</v>
      </c>
    </row>
    <row r="13">
      <c r="A13" s="4" t="inlineStr">
        <is>
          <t>2022 [Member]</t>
        </is>
      </c>
    </row>
    <row r="14">
      <c r="A14" s="3" t="inlineStr">
        <is>
          <t>Statement Line Items [Line Items]</t>
        </is>
      </c>
    </row>
    <row r="15">
      <c r="A15" s="4" t="inlineStr">
        <is>
          <t>Total undiscounted cash flows</t>
        </is>
      </c>
      <c r="B15" s="5" t="n">
        <v>12988</v>
      </c>
    </row>
    <row r="16">
      <c r="A16" s="4" t="inlineStr">
        <is>
          <t>2023 [Member]</t>
        </is>
      </c>
    </row>
    <row r="17">
      <c r="A17" s="3" t="inlineStr">
        <is>
          <t>Statement Line Items [Line Items]</t>
        </is>
      </c>
    </row>
    <row r="18">
      <c r="A18" s="4" t="inlineStr">
        <is>
          <t>Total undiscounted cash flows</t>
        </is>
      </c>
      <c r="B18" s="5" t="n">
        <v>10266</v>
      </c>
    </row>
    <row r="19">
      <c r="A19" s="4" t="inlineStr">
        <is>
          <t>2024 [Member]</t>
        </is>
      </c>
    </row>
    <row r="20">
      <c r="A20" s="3" t="inlineStr">
        <is>
          <t>Statement Line Items [Line Items]</t>
        </is>
      </c>
    </row>
    <row r="21">
      <c r="A21" s="4" t="inlineStr">
        <is>
          <t>Total undiscounted cash flows</t>
        </is>
      </c>
      <c r="B21" s="5" t="n">
        <v>8188</v>
      </c>
    </row>
    <row r="22">
      <c r="A22" s="4" t="inlineStr">
        <is>
          <t>2025 and thereafter [Member]</t>
        </is>
      </c>
    </row>
    <row r="23">
      <c r="A23" s="3" t="inlineStr">
        <is>
          <t>Statement Line Items [Line Items]</t>
        </is>
      </c>
    </row>
    <row r="24">
      <c r="A24" s="4" t="inlineStr">
        <is>
          <t>Total undiscounted cash flows</t>
        </is>
      </c>
      <c r="B24" s="6" t="n">
        <v>3277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80" customWidth="1" min="6" max="6"/>
  </cols>
  <sheetData>
    <row r="1">
      <c r="A1" s="1" t="inlineStr">
        <is>
          <t>Leases (Details Textual) - USD ($) $ in Thousands</t>
        </is>
      </c>
      <c r="B1" s="2" t="inlineStr">
        <is>
          <t>1 Months Ended</t>
        </is>
      </c>
      <c r="F1" s="2" t="inlineStr">
        <is>
          <t>12 Months Ended</t>
        </is>
      </c>
    </row>
    <row r="2">
      <c r="B2" s="2" t="inlineStr">
        <is>
          <t>Nov. 30, 2019</t>
        </is>
      </c>
      <c r="C2" s="2" t="inlineStr">
        <is>
          <t>Apr. 30, 2019</t>
        </is>
      </c>
      <c r="D2" s="2" t="inlineStr">
        <is>
          <t>Sep. 30, 2015</t>
        </is>
      </c>
      <c r="E2" s="2" t="inlineStr">
        <is>
          <t>Jun. 30, 2012</t>
        </is>
      </c>
      <c r="F2" s="2" t="inlineStr">
        <is>
          <t>Dec. 31, 2019</t>
        </is>
      </c>
    </row>
    <row r="3">
      <c r="A3" s="3" t="inlineStr">
        <is>
          <t>Statement Line Items [Line Items]</t>
        </is>
      </c>
    </row>
    <row r="4">
      <c r="A4" s="4" t="inlineStr">
        <is>
          <t>Lease periods expiring term</t>
        </is>
      </c>
      <c r="F4" s="4" t="inlineStr">
        <is>
          <t>The Group's leases have original lease periods expiring between 2020 and 2029.</t>
        </is>
      </c>
    </row>
    <row r="5">
      <c r="A5" s="4" t="inlineStr">
        <is>
          <t>Depreciation expenses of operating lease right-of-use assets</t>
        </is>
      </c>
      <c r="F5" s="6" t="n">
        <v>33531</v>
      </c>
    </row>
    <row r="6">
      <c r="A6" s="4" t="inlineStr">
        <is>
          <t>Sapiens [Member]</t>
        </is>
      </c>
    </row>
    <row r="7">
      <c r="A7" s="3" t="inlineStr">
        <is>
          <t>Statement Line Items [Line Items]</t>
        </is>
      </c>
    </row>
    <row r="8">
      <c r="A8" s="4" t="inlineStr">
        <is>
          <t>Lease periods expiring term</t>
        </is>
      </c>
      <c r="C8" s="4" t="inlineStr">
        <is>
          <t>The lease expires in April 2029, with an option by Sapiens to extend for an additional 5-year term.</t>
        </is>
      </c>
      <c r="E8" s="4" t="inlineStr">
        <is>
          <t>The lease expires in January 2024, with an option by Sapiens to extend for an additional 5-year term.</t>
        </is>
      </c>
      <c r="F8" s="4" t="inlineStr">
        <is>
          <t>Sapiens has several leased offices in the United States, with expiry dates varying between 2020 and 2026, with no renewal options.</t>
        </is>
      </c>
    </row>
    <row r="9">
      <c r="A9" s="4" t="inlineStr">
        <is>
          <t>Matrix [Member]</t>
        </is>
      </c>
    </row>
    <row r="10">
      <c r="A10" s="3" t="inlineStr">
        <is>
          <t>Statement Line Items [Line Items]</t>
        </is>
      </c>
    </row>
    <row r="11">
      <c r="A11" s="4" t="inlineStr">
        <is>
          <t>Lease periods expiring term</t>
        </is>
      </c>
      <c r="F11" s="4" t="inlineStr">
        <is>
          <t>The lease expires in October 2023.</t>
        </is>
      </c>
    </row>
    <row r="12">
      <c r="A12" s="4" t="inlineStr">
        <is>
          <t>Comblack IT [Member]</t>
        </is>
      </c>
    </row>
    <row r="13">
      <c r="A13" s="3" t="inlineStr">
        <is>
          <t>Statement Line Items [Line Items]</t>
        </is>
      </c>
    </row>
    <row r="14">
      <c r="A14" s="4" t="inlineStr">
        <is>
          <t>Lease periods expiring term</t>
        </is>
      </c>
      <c r="B14" s="4" t="inlineStr">
        <is>
          <t>The lease expires in April 2025, with an option by Comblack to extend for an additional 5-year term.</t>
        </is>
      </c>
    </row>
    <row r="15">
      <c r="A15" s="4" t="inlineStr">
        <is>
          <t>John Bryce [Member]</t>
        </is>
      </c>
    </row>
    <row r="16">
      <c r="A16" s="3" t="inlineStr">
        <is>
          <t>Statement Line Items [Line Items]</t>
        </is>
      </c>
    </row>
    <row r="17">
      <c r="A17" s="4" t="inlineStr">
        <is>
          <t>Lease periods expiring term</t>
        </is>
      </c>
      <c r="D17" s="4" t="inlineStr">
        <is>
          <t>The lease expires in September 2023, with an option by JB to extend for an additional 5-year term.</t>
        </is>
      </c>
    </row>
    <row r="18">
      <c r="A18" s="4" t="inlineStr">
        <is>
          <t>Several leased office [Member]</t>
        </is>
      </c>
    </row>
    <row r="19">
      <c r="A19" s="3" t="inlineStr">
        <is>
          <t>Statement Line Items [Line Items]</t>
        </is>
      </c>
    </row>
    <row r="20">
      <c r="A20" s="4" t="inlineStr">
        <is>
          <t>Lease periods expiring term</t>
        </is>
      </c>
      <c r="F20" s="4" t="inlineStr">
        <is>
          <t>Israel, Japan, Europe and United States, with expiry dates varying between 2020 and 2026, with renewal options varying between 2021 and 2030.</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Option Plans (Details) - USD ($) $ in Thousands</t>
        </is>
      </c>
      <c r="B1" s="2" t="inlineStr">
        <is>
          <t>12 Months Ended</t>
        </is>
      </c>
    </row>
    <row r="2">
      <c r="B2" s="2" t="inlineStr">
        <is>
          <t>Dec. 31, 2019</t>
        </is>
      </c>
      <c r="C2" s="2" t="inlineStr">
        <is>
          <t>Dec. 31, 2018</t>
        </is>
      </c>
      <c r="D2" s="2" t="inlineStr">
        <is>
          <t>Dec. 31, 2017</t>
        </is>
      </c>
    </row>
    <row r="3">
      <c r="A3" s="3" t="inlineStr">
        <is>
          <t>Disclosure of terms and conditions of share-based payment arrangement [line items]</t>
        </is>
      </c>
    </row>
    <row r="4">
      <c r="A4" s="4" t="inlineStr">
        <is>
          <t>Total stock-based compensation expense</t>
        </is>
      </c>
      <c r="B4" s="6" t="n">
        <v>3874</v>
      </c>
      <c r="C4" s="6" t="n">
        <v>3981</v>
      </c>
      <c r="D4" s="6" t="n">
        <v>4034</v>
      </c>
    </row>
    <row r="5">
      <c r="A5" s="4" t="inlineStr">
        <is>
          <t>Cost of revenues [Member]</t>
        </is>
      </c>
    </row>
    <row r="6">
      <c r="A6" s="3" t="inlineStr">
        <is>
          <t>Disclosure of terms and conditions of share-based payment arrangement [line items]</t>
        </is>
      </c>
    </row>
    <row r="7">
      <c r="A7" s="4" t="inlineStr">
        <is>
          <t>Total stock-based compensation expense</t>
        </is>
      </c>
      <c r="B7" s="4" t="inlineStr">
        <is>
          <t xml:space="preserve"> </t>
        </is>
      </c>
      <c r="C7" s="5" t="n">
        <v>2</v>
      </c>
      <c r="D7" s="5" t="n">
        <v>7</v>
      </c>
    </row>
    <row r="8">
      <c r="A8" s="4" t="inlineStr">
        <is>
          <t>Research and development expenses [Member]</t>
        </is>
      </c>
    </row>
    <row r="9">
      <c r="A9" s="3" t="inlineStr">
        <is>
          <t>Disclosure of terms and conditions of share-based payment arrangement [line items]</t>
        </is>
      </c>
    </row>
    <row r="10">
      <c r="A10" s="4" t="inlineStr">
        <is>
          <t>Total stock-based compensation expense</t>
        </is>
      </c>
      <c r="B10" s="4" t="inlineStr">
        <is>
          <t xml:space="preserve"> </t>
        </is>
      </c>
      <c r="C10" s="5" t="n">
        <v>4</v>
      </c>
      <c r="D10" s="5" t="n">
        <v>8</v>
      </c>
    </row>
    <row r="11">
      <c r="A11" s="4" t="inlineStr">
        <is>
          <t>Selling and marketing expenses [Member]</t>
        </is>
      </c>
    </row>
    <row r="12">
      <c r="A12" s="3" t="inlineStr">
        <is>
          <t>Disclosure of terms and conditions of share-based payment arrangement [line items]</t>
        </is>
      </c>
    </row>
    <row r="13">
      <c r="A13" s="4" t="inlineStr">
        <is>
          <t>Total stock-based compensation expense</t>
        </is>
      </c>
      <c r="B13" s="5" t="n">
        <v>74</v>
      </c>
      <c r="C13" s="5" t="n">
        <v>4</v>
      </c>
      <c r="D13" s="4" t="inlineStr">
        <is>
          <t xml:space="preserve"> </t>
        </is>
      </c>
    </row>
    <row r="14">
      <c r="A14" s="4" t="inlineStr">
        <is>
          <t>General and administrative expenses [Member]</t>
        </is>
      </c>
    </row>
    <row r="15">
      <c r="A15" s="3" t="inlineStr">
        <is>
          <t>Disclosure of terms and conditions of share-based payment arrangement [line items]</t>
        </is>
      </c>
    </row>
    <row r="16">
      <c r="A16" s="4" t="inlineStr">
        <is>
          <t>Total stock-based compensation expense</t>
        </is>
      </c>
      <c r="B16" s="6" t="n">
        <v>3800</v>
      </c>
      <c r="C16" s="6" t="n">
        <v>3971</v>
      </c>
      <c r="D16" s="6" t="n">
        <v>40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Option Plans (Details 1) - Matrix [Member] - USD ($) $ / shares in Units, $ in Thousands</t>
        </is>
      </c>
      <c r="B1" s="2" t="inlineStr">
        <is>
          <t>12 Months Ended</t>
        </is>
      </c>
    </row>
    <row r="2">
      <c r="B2" s="2" t="inlineStr">
        <is>
          <t>Dec. 31, 2019</t>
        </is>
      </c>
      <c r="C2" s="2" t="inlineStr">
        <is>
          <t>Jan. 31, 2019</t>
        </is>
      </c>
      <c r="D2" s="2" t="inlineStr">
        <is>
          <t>Apr. 30, 2015</t>
        </is>
      </c>
    </row>
    <row r="3">
      <c r="A3" s="3" t="inlineStr">
        <is>
          <t>Number of options</t>
        </is>
      </c>
    </row>
    <row r="4">
      <c r="A4" s="4" t="inlineStr">
        <is>
          <t>Outstanding at beginning of year</t>
        </is>
      </c>
      <c r="B4" s="5" t="n">
        <v>769390</v>
      </c>
    </row>
    <row r="5">
      <c r="A5" s="4" t="inlineStr">
        <is>
          <t>Exercised</t>
        </is>
      </c>
      <c r="B5" s="5" t="n">
        <v>563878</v>
      </c>
    </row>
    <row r="6">
      <c r="A6" s="4" t="inlineStr">
        <is>
          <t>Granted</t>
        </is>
      </c>
      <c r="B6" s="5" t="n">
        <v>1520000</v>
      </c>
    </row>
    <row r="7">
      <c r="A7" s="4" t="inlineStr">
        <is>
          <t>Outstanding at end of year</t>
        </is>
      </c>
      <c r="B7" s="5" t="n">
        <v>1725512</v>
      </c>
    </row>
    <row r="8">
      <c r="A8" s="4" t="inlineStr">
        <is>
          <t>Exercisable at end of year</t>
        </is>
      </c>
      <c r="B8" s="5" t="n">
        <v>51378</v>
      </c>
      <c r="C8" s="5" t="n">
        <v>1440000</v>
      </c>
      <c r="D8" s="5" t="n">
        <v>1850000</v>
      </c>
    </row>
    <row r="9">
      <c r="A9" s="3" t="inlineStr">
        <is>
          <t>Weighted average exercise price</t>
        </is>
      </c>
    </row>
    <row r="10">
      <c r="A10" s="4" t="inlineStr">
        <is>
          <t>Outstanding at beginning of year</t>
        </is>
      </c>
      <c r="B10" s="7" t="n">
        <v>2.61</v>
      </c>
    </row>
    <row r="11">
      <c r="A11" s="4" t="inlineStr">
        <is>
          <t>Exercised</t>
        </is>
      </c>
      <c r="B11" s="11" t="n">
        <v>3.65</v>
      </c>
    </row>
    <row r="12">
      <c r="A12" s="4" t="inlineStr">
        <is>
          <t>Granted</t>
        </is>
      </c>
      <c r="B12" s="11" t="n">
        <v>11.16</v>
      </c>
    </row>
    <row r="13">
      <c r="A13" s="4" t="inlineStr">
        <is>
          <t>Outstanding at end of year</t>
        </is>
      </c>
      <c r="B13" s="11" t="n">
        <v>10.17</v>
      </c>
    </row>
    <row r="14">
      <c r="A14" s="4" t="inlineStr">
        <is>
          <t>Exercisable at end of year</t>
        </is>
      </c>
      <c r="B14" s="4" t="inlineStr">
        <is>
          <t xml:space="preserve"> </t>
        </is>
      </c>
    </row>
    <row r="15">
      <c r="A15" s="3" t="inlineStr">
        <is>
          <t>Weighted average remaining contractual term (in years)</t>
        </is>
      </c>
    </row>
    <row r="16">
      <c r="A16" s="4" t="inlineStr">
        <is>
          <t>Outstanding</t>
        </is>
      </c>
      <c r="B16" s="4" t="inlineStr">
        <is>
          <t>2 years 2 months 8 days</t>
        </is>
      </c>
    </row>
    <row r="17">
      <c r="A17" s="4" t="inlineStr">
        <is>
          <t>Exercised</t>
        </is>
      </c>
      <c r="B17" s="4" t="inlineStr">
        <is>
          <t xml:space="preserve"> </t>
        </is>
      </c>
    </row>
    <row r="18">
      <c r="A18" s="4" t="inlineStr">
        <is>
          <t>Granted</t>
        </is>
      </c>
      <c r="B18" s="4" t="inlineStr">
        <is>
          <t>5 years</t>
        </is>
      </c>
    </row>
    <row r="19">
      <c r="A19" s="4" t="inlineStr">
        <is>
          <t>Outstanding</t>
        </is>
      </c>
      <c r="B19" s="4" t="inlineStr">
        <is>
          <t>3 years 8 months 23 days</t>
        </is>
      </c>
    </row>
    <row r="20">
      <c r="A20" s="4" t="inlineStr">
        <is>
          <t>Exercisable at end of year</t>
        </is>
      </c>
      <c r="B20" s="4" t="inlineStr">
        <is>
          <t xml:space="preserve"> </t>
        </is>
      </c>
    </row>
    <row r="21">
      <c r="A21" s="3" t="inlineStr">
        <is>
          <t>Aggregate intrinsic value</t>
        </is>
      </c>
    </row>
    <row r="22">
      <c r="A22" s="4" t="inlineStr">
        <is>
          <t>Outstanding at beginning of year</t>
        </is>
      </c>
      <c r="B22" s="6" t="n">
        <v>6823</v>
      </c>
    </row>
    <row r="23">
      <c r="A23" s="4" t="inlineStr">
        <is>
          <t>Exercised</t>
        </is>
      </c>
      <c r="B23" s="5" t="n">
        <v>5272</v>
      </c>
    </row>
    <row r="24">
      <c r="A24" s="4" t="inlineStr">
        <is>
          <t>Granted</t>
        </is>
      </c>
      <c r="B24" s="5" t="n">
        <v>213</v>
      </c>
    </row>
    <row r="25">
      <c r="A25" s="4" t="inlineStr">
        <is>
          <t>Outstanding at end of year</t>
        </is>
      </c>
      <c r="B25" s="5" t="n">
        <v>17153</v>
      </c>
    </row>
    <row r="26">
      <c r="A26" s="4" t="inlineStr">
        <is>
          <t>Exercisable at end of year</t>
        </is>
      </c>
      <c r="B26" s="6" t="n">
        <v>103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Option Plans (Details 2) - Sapiens [Member] - USD ($) $ / shares in Units, $ in Thousands</t>
        </is>
      </c>
      <c r="B1" s="2" t="inlineStr">
        <is>
          <t>12 Months Ended</t>
        </is>
      </c>
    </row>
    <row r="2">
      <c r="B2" s="2" t="inlineStr">
        <is>
          <t>Dec. 31, 2019</t>
        </is>
      </c>
      <c r="C2" s="2" t="inlineStr">
        <is>
          <t>Dec. 31, 2018</t>
        </is>
      </c>
      <c r="D2" s="2" t="inlineStr">
        <is>
          <t>Dec. 31, 2017</t>
        </is>
      </c>
    </row>
    <row r="3">
      <c r="A3" s="3" t="inlineStr">
        <is>
          <t>Amount of options</t>
        </is>
      </c>
    </row>
    <row r="4">
      <c r="A4" s="4" t="inlineStr">
        <is>
          <t>Outstanding at beginning of year</t>
        </is>
      </c>
      <c r="B4" s="5" t="n">
        <v>2055182</v>
      </c>
    </row>
    <row r="5">
      <c r="A5" s="4" t="inlineStr">
        <is>
          <t>Granted</t>
        </is>
      </c>
      <c r="B5" s="5" t="n">
        <v>155000</v>
      </c>
      <c r="C5" s="5" t="n">
        <v>317000</v>
      </c>
      <c r="D5" s="5" t="n">
        <v>920910</v>
      </c>
    </row>
    <row r="6">
      <c r="A6" s="4" t="inlineStr">
        <is>
          <t>Exercised</t>
        </is>
      </c>
      <c r="B6" s="5" t="n">
        <v>-177872</v>
      </c>
    </row>
    <row r="7">
      <c r="A7" s="4" t="inlineStr">
        <is>
          <t>Expired and forfeited</t>
        </is>
      </c>
      <c r="B7" s="5" t="n">
        <v>-162898</v>
      </c>
    </row>
    <row r="8">
      <c r="A8" s="4" t="inlineStr">
        <is>
          <t>Outstanding at end of year</t>
        </is>
      </c>
      <c r="B8" s="5" t="n">
        <v>1869412</v>
      </c>
      <c r="C8" s="5" t="n">
        <v>2055182</v>
      </c>
    </row>
    <row r="9">
      <c r="A9" s="4" t="inlineStr">
        <is>
          <t>Exercisable at end of year</t>
        </is>
      </c>
      <c r="B9" s="5" t="n">
        <v>970408</v>
      </c>
    </row>
    <row r="10">
      <c r="A10" s="3" t="inlineStr">
        <is>
          <t>Weighted average exercise price</t>
        </is>
      </c>
    </row>
    <row r="11">
      <c r="A11" s="4" t="inlineStr">
        <is>
          <t>Outstanding at beginning of year</t>
        </is>
      </c>
      <c r="B11" s="7" t="n">
        <v>9.859999999999999</v>
      </c>
    </row>
    <row r="12">
      <c r="A12" s="4" t="inlineStr">
        <is>
          <t>Granted</t>
        </is>
      </c>
      <c r="B12" s="11" t="n">
        <v>13.6</v>
      </c>
    </row>
    <row r="13">
      <c r="A13" s="4" t="inlineStr">
        <is>
          <t>Exercised</t>
        </is>
      </c>
      <c r="B13" s="11" t="n">
        <v>6.96</v>
      </c>
    </row>
    <row r="14">
      <c r="A14" s="4" t="inlineStr">
        <is>
          <t>Expired and forfeited</t>
        </is>
      </c>
      <c r="B14" s="11" t="n">
        <v>9.57</v>
      </c>
    </row>
    <row r="15">
      <c r="A15" s="4" t="inlineStr">
        <is>
          <t>Outstanding at end of year</t>
        </is>
      </c>
      <c r="B15" s="11" t="n">
        <v>10.25</v>
      </c>
      <c r="C15" s="7" t="n">
        <v>9.859999999999999</v>
      </c>
    </row>
    <row r="16">
      <c r="A16" s="4" t="inlineStr">
        <is>
          <t>Exercisable at end of year</t>
        </is>
      </c>
      <c r="B16" s="7" t="n">
        <v>9.34</v>
      </c>
    </row>
    <row r="17">
      <c r="A17" s="3" t="inlineStr">
        <is>
          <t>Weighted average remaining contractual term (in years)</t>
        </is>
      </c>
    </row>
    <row r="18">
      <c r="A18" s="4" t="inlineStr">
        <is>
          <t>Outstanding at beginning of year</t>
        </is>
      </c>
      <c r="B18" s="4" t="inlineStr">
        <is>
          <t>3 years 2 months 16 days</t>
        </is>
      </c>
    </row>
    <row r="19">
      <c r="A19" s="4" t="inlineStr">
        <is>
          <t>Outstanding at end of year</t>
        </is>
      </c>
      <c r="B19" s="4" t="inlineStr">
        <is>
          <t>3 years 2 months 16 days</t>
        </is>
      </c>
    </row>
    <row r="20">
      <c r="A20" s="4" t="inlineStr">
        <is>
          <t>Exercisable at end of year</t>
        </is>
      </c>
      <c r="B20" s="4" t="inlineStr">
        <is>
          <t>2 years 4 months 28 days</t>
        </is>
      </c>
    </row>
    <row r="21">
      <c r="A21" s="3" t="inlineStr">
        <is>
          <t>Aggregate intrinsic value</t>
        </is>
      </c>
    </row>
    <row r="22">
      <c r="A22" s="4" t="inlineStr">
        <is>
          <t>Outstanding at beginning of year</t>
        </is>
      </c>
      <c r="B22" s="6" t="n">
        <v>2594</v>
      </c>
    </row>
    <row r="23">
      <c r="A23" s="4" t="inlineStr">
        <is>
          <t>Outstanding at end of year</t>
        </is>
      </c>
      <c r="B23" s="5" t="n">
        <v>23838</v>
      </c>
      <c r="C23" s="6" t="n">
        <v>2594</v>
      </c>
    </row>
    <row r="24">
      <c r="A24" s="4" t="inlineStr">
        <is>
          <t>Exercisable at end of year</t>
        </is>
      </c>
      <c r="B24" s="6" t="n">
        <v>132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Employee Option Plans (Details 3) - Sapiens [Member]</t>
        </is>
      </c>
      <c r="B1" s="2" t="inlineStr">
        <is>
          <t>12 Months Ended</t>
        </is>
      </c>
    </row>
    <row r="2">
      <c r="B2" s="2" t="inlineStr">
        <is>
          <t>Dec. 31, 2019$ / sharesshares</t>
        </is>
      </c>
    </row>
    <row r="3">
      <c r="A3" s="3" t="inlineStr">
        <is>
          <t>Disclosure of range of exercise prices of outstanding share options [line items]</t>
        </is>
      </c>
    </row>
    <row r="4">
      <c r="A4" s="4" t="inlineStr">
        <is>
          <t>Options outstanding | shares</t>
        </is>
      </c>
      <c r="B4" s="5" t="n">
        <v>1869412</v>
      </c>
    </row>
    <row r="5">
      <c r="A5" s="4" t="inlineStr">
        <is>
          <t>Weighted Average remaining contractual Term (In Years)</t>
        </is>
      </c>
      <c r="B5" s="4" t="inlineStr">
        <is>
          <t>3 years 2 months 16 days</t>
        </is>
      </c>
    </row>
    <row r="6">
      <c r="A6" s="4" t="inlineStr">
        <is>
          <t>Weighted average exercise price</t>
        </is>
      </c>
      <c r="B6" s="7" t="n">
        <v>10.25</v>
      </c>
    </row>
    <row r="7">
      <c r="A7" s="4" t="inlineStr">
        <is>
          <t>Options Exercisable | shares</t>
        </is>
      </c>
      <c r="B7" s="5" t="n">
        <v>970408</v>
      </c>
    </row>
    <row r="8">
      <c r="A8" s="4" t="inlineStr">
        <is>
          <t>Weighted Average Exercise price of Options Exercisable</t>
        </is>
      </c>
      <c r="B8" s="7" t="n">
        <v>9.34</v>
      </c>
    </row>
    <row r="9">
      <c r="A9" s="4" t="inlineStr">
        <is>
          <t>Exercise Price Range 1.26-6.10 [Member]</t>
        </is>
      </c>
    </row>
    <row r="10">
      <c r="A10" s="3" t="inlineStr">
        <is>
          <t>Disclosure of range of exercise prices of outstanding share options [line items]</t>
        </is>
      </c>
    </row>
    <row r="11">
      <c r="A11" s="4" t="inlineStr">
        <is>
          <t>Ranges of exercise price, lower limit</t>
        </is>
      </c>
      <c r="B11" s="11" t="n">
        <v>1.26</v>
      </c>
    </row>
    <row r="12">
      <c r="A12" s="4" t="inlineStr">
        <is>
          <t>Ranges of exercise price, upper limit</t>
        </is>
      </c>
      <c r="B12" s="7" t="n">
        <v>6.1</v>
      </c>
    </row>
    <row r="13">
      <c r="A13" s="4" t="inlineStr">
        <is>
          <t>Options outstanding | shares</t>
        </is>
      </c>
      <c r="B13" s="5" t="n">
        <v>12158</v>
      </c>
    </row>
    <row r="14">
      <c r="A14" s="4" t="inlineStr">
        <is>
          <t>Weighted Average remaining contractual Term (In Years)</t>
        </is>
      </c>
      <c r="B14" s="4" t="inlineStr">
        <is>
          <t>1 year 3 months 29 days</t>
        </is>
      </c>
    </row>
    <row r="15">
      <c r="A15" s="4" t="inlineStr">
        <is>
          <t>Weighted average exercise price</t>
        </is>
      </c>
      <c r="B15" s="7" t="n">
        <v>2.75</v>
      </c>
    </row>
    <row r="16">
      <c r="A16" s="4" t="inlineStr">
        <is>
          <t>Options Exercisable | shares</t>
        </is>
      </c>
      <c r="B16" s="5" t="n">
        <v>12158</v>
      </c>
    </row>
    <row r="17">
      <c r="A17" s="4" t="inlineStr">
        <is>
          <t>Weighted Average Exercise price of Options Exercisable</t>
        </is>
      </c>
      <c r="B17" s="7" t="n">
        <v>2.75</v>
      </c>
    </row>
    <row r="18">
      <c r="A18" s="4" t="inlineStr">
        <is>
          <t>Exercise Price Range 7.60 [Member]</t>
        </is>
      </c>
    </row>
    <row r="19">
      <c r="A19" s="3" t="inlineStr">
        <is>
          <t>Disclosure of range of exercise prices of outstanding share options [line items]</t>
        </is>
      </c>
    </row>
    <row r="20">
      <c r="A20" s="4" t="inlineStr">
        <is>
          <t>Ranges of exercise price</t>
        </is>
      </c>
      <c r="B20" s="7" t="n">
        <v>7.6</v>
      </c>
    </row>
    <row r="21">
      <c r="A21" s="4" t="inlineStr">
        <is>
          <t>Options outstanding | shares</t>
        </is>
      </c>
      <c r="B21" s="5" t="n">
        <v>300000</v>
      </c>
    </row>
    <row r="22">
      <c r="A22" s="4" t="inlineStr">
        <is>
          <t>Weighted Average remaining contractual Term (In Years)</t>
        </is>
      </c>
      <c r="B22" s="4" t="inlineStr">
        <is>
          <t>1 year 4 months 2 days</t>
        </is>
      </c>
    </row>
    <row r="23">
      <c r="A23" s="4" t="inlineStr">
        <is>
          <t>Weighted average exercise price</t>
        </is>
      </c>
      <c r="B23" s="7" t="n">
        <v>7.6</v>
      </c>
    </row>
    <row r="24">
      <c r="A24" s="4" t="inlineStr">
        <is>
          <t>Options Exercisable | shares</t>
        </is>
      </c>
      <c r="B24" s="5" t="n">
        <v>300000</v>
      </c>
    </row>
    <row r="25">
      <c r="A25" s="4" t="inlineStr">
        <is>
          <t>Weighted Average Exercise price of Options Exercisable</t>
        </is>
      </c>
      <c r="B25" s="7" t="n">
        <v>7.6</v>
      </c>
    </row>
    <row r="26">
      <c r="A26" s="4" t="inlineStr">
        <is>
          <t>Exercise Price Range 8.45-8.96 [Member]</t>
        </is>
      </c>
    </row>
    <row r="27">
      <c r="A27" s="3" t="inlineStr">
        <is>
          <t>Disclosure of range of exercise prices of outstanding share options [line items]</t>
        </is>
      </c>
    </row>
    <row r="28">
      <c r="A28" s="4" t="inlineStr">
        <is>
          <t>Ranges of exercise price, lower limit</t>
        </is>
      </c>
      <c r="B28" s="11" t="n">
        <v>8.449999999999999</v>
      </c>
    </row>
    <row r="29">
      <c r="A29" s="4" t="inlineStr">
        <is>
          <t>Ranges of exercise price, upper limit</t>
        </is>
      </c>
      <c r="B29" s="7" t="n">
        <v>8.960000000000001</v>
      </c>
    </row>
    <row r="30">
      <c r="A30" s="4" t="inlineStr">
        <is>
          <t>Options outstanding | shares</t>
        </is>
      </c>
      <c r="B30" s="5" t="n">
        <v>95000</v>
      </c>
    </row>
    <row r="31">
      <c r="A31" s="4" t="inlineStr">
        <is>
          <t>Weighted Average remaining contractual Term (In Years)</t>
        </is>
      </c>
      <c r="B31" s="4" t="inlineStr">
        <is>
          <t>2 years 5 months 23 days</t>
        </is>
      </c>
    </row>
    <row r="32">
      <c r="A32" s="4" t="inlineStr">
        <is>
          <t>Weighted average exercise price</t>
        </is>
      </c>
      <c r="B32" s="7" t="n">
        <v>8.880000000000001</v>
      </c>
    </row>
    <row r="33">
      <c r="A33" s="4" t="inlineStr">
        <is>
          <t>Options Exercisable | shares</t>
        </is>
      </c>
      <c r="B33" s="5" t="n">
        <v>63750</v>
      </c>
    </row>
    <row r="34">
      <c r="A34" s="4" t="inlineStr">
        <is>
          <t>Weighted Average Exercise price of Options Exercisable</t>
        </is>
      </c>
      <c r="B34" s="7" t="n">
        <v>8.93</v>
      </c>
    </row>
    <row r="35">
      <c r="A35" s="4" t="inlineStr">
        <is>
          <t>Exercise Price Range 9.11-9.96 [Member]</t>
        </is>
      </c>
    </row>
    <row r="36">
      <c r="A36" s="3" t="inlineStr">
        <is>
          <t>Disclosure of range of exercise prices of outstanding share options [line items]</t>
        </is>
      </c>
    </row>
    <row r="37">
      <c r="A37" s="4" t="inlineStr">
        <is>
          <t>Ranges of exercise price, lower limit</t>
        </is>
      </c>
      <c r="B37" s="11" t="n">
        <v>9.109999999999999</v>
      </c>
    </row>
    <row r="38">
      <c r="A38" s="4" t="inlineStr">
        <is>
          <t>Ranges of exercise price, upper limit</t>
        </is>
      </c>
      <c r="B38" s="7" t="n">
        <v>9.960000000000001</v>
      </c>
    </row>
    <row r="39">
      <c r="A39" s="4" t="inlineStr">
        <is>
          <t>Options outstanding | shares</t>
        </is>
      </c>
      <c r="B39" s="5" t="n">
        <v>457254</v>
      </c>
    </row>
    <row r="40">
      <c r="A40" s="4" t="inlineStr">
        <is>
          <t>Weighted Average remaining contractual Term (In Years)</t>
        </is>
      </c>
      <c r="B40" s="4" t="inlineStr">
        <is>
          <t>3 years 18 days</t>
        </is>
      </c>
    </row>
    <row r="41">
      <c r="A41" s="4" t="inlineStr">
        <is>
          <t>Weighted average exercise price</t>
        </is>
      </c>
      <c r="B41" s="6" t="n">
        <v>3018</v>
      </c>
    </row>
    <row r="42">
      <c r="A42" s="4" t="inlineStr">
        <is>
          <t>Options Exercisable | shares</t>
        </is>
      </c>
      <c r="B42" s="5" t="n">
        <v>287000</v>
      </c>
    </row>
    <row r="43">
      <c r="A43" s="4" t="inlineStr">
        <is>
          <t>Weighted Average Exercise price of Options Exercisable</t>
        </is>
      </c>
      <c r="B43" s="7" t="n">
        <v>9.43</v>
      </c>
    </row>
    <row r="44">
      <c r="A44" s="4" t="inlineStr">
        <is>
          <t>Exercise Price Range 10.21-11.21 [Member]</t>
        </is>
      </c>
    </row>
    <row r="45">
      <c r="A45" s="3" t="inlineStr">
        <is>
          <t>Disclosure of range of exercise prices of outstanding share options [line items]</t>
        </is>
      </c>
    </row>
    <row r="46">
      <c r="A46" s="4" t="inlineStr">
        <is>
          <t>Ranges of exercise price, lower limit</t>
        </is>
      </c>
      <c r="B46" s="11" t="n">
        <v>10.21</v>
      </c>
    </row>
    <row r="47">
      <c r="A47" s="4" t="inlineStr">
        <is>
          <t>Ranges of exercise price, upper limit</t>
        </is>
      </c>
      <c r="B47" s="7" t="n">
        <v>11.21</v>
      </c>
    </row>
    <row r="48">
      <c r="A48" s="4" t="inlineStr">
        <is>
          <t>Options outstanding | shares</t>
        </is>
      </c>
      <c r="B48" s="5" t="n">
        <v>145000</v>
      </c>
    </row>
    <row r="49">
      <c r="A49" s="4" t="inlineStr">
        <is>
          <t>Weighted Average remaining contractual Term (In Years)</t>
        </is>
      </c>
      <c r="B49" s="4" t="inlineStr">
        <is>
          <t>4 years 1 month 9 days</t>
        </is>
      </c>
    </row>
    <row r="50">
      <c r="A50" s="4" t="inlineStr">
        <is>
          <t>Weighted average exercise price</t>
        </is>
      </c>
      <c r="B50" s="7" t="n">
        <v>10.94</v>
      </c>
    </row>
    <row r="51">
      <c r="A51" s="4" t="inlineStr">
        <is>
          <t>Options Exercisable | shares</t>
        </is>
      </c>
      <c r="B51" s="5" t="n">
        <v>55000</v>
      </c>
    </row>
    <row r="52">
      <c r="A52" s="4" t="inlineStr">
        <is>
          <t>Weighted Average Exercise price of Options Exercisable</t>
        </is>
      </c>
      <c r="B52" s="7" t="n">
        <v>10.69</v>
      </c>
    </row>
    <row r="53">
      <c r="A53" s="4" t="inlineStr">
        <is>
          <t>Exercise Price Range 11.23 [Member]</t>
        </is>
      </c>
    </row>
    <row r="54">
      <c r="A54" s="3" t="inlineStr">
        <is>
          <t>Disclosure of range of exercise prices of outstanding share options [line items]</t>
        </is>
      </c>
    </row>
    <row r="55">
      <c r="A55" s="4" t="inlineStr">
        <is>
          <t>Ranges of exercise price</t>
        </is>
      </c>
      <c r="B55" s="7" t="n">
        <v>11.23</v>
      </c>
    </row>
    <row r="56">
      <c r="A56" s="4" t="inlineStr">
        <is>
          <t>Options outstanding | shares</t>
        </is>
      </c>
      <c r="B56" s="5" t="n">
        <v>607500</v>
      </c>
    </row>
    <row r="57">
      <c r="A57" s="4" t="inlineStr">
        <is>
          <t>Weighted Average remaining contractual Term (In Years)</t>
        </is>
      </c>
      <c r="B57" s="4" t="inlineStr">
        <is>
          <t>3 years 8 months 5 days</t>
        </is>
      </c>
    </row>
    <row r="58">
      <c r="A58" s="4" t="inlineStr">
        <is>
          <t>Weighted average exercise price</t>
        </is>
      </c>
      <c r="B58" s="7" t="n">
        <v>11.23</v>
      </c>
    </row>
    <row r="59">
      <c r="A59" s="4" t="inlineStr">
        <is>
          <t>Options Exercisable | shares</t>
        </is>
      </c>
      <c r="B59" s="5" t="n">
        <v>200000</v>
      </c>
    </row>
    <row r="60">
      <c r="A60" s="4" t="inlineStr">
        <is>
          <t>Weighted Average Exercise price of Options Exercisable</t>
        </is>
      </c>
      <c r="B60" s="7" t="n">
        <v>11.23</v>
      </c>
    </row>
    <row r="61">
      <c r="A61" s="4" t="inlineStr">
        <is>
          <t>Exercise Price Range 11.99-12.40 [Member]</t>
        </is>
      </c>
    </row>
    <row r="62">
      <c r="A62" s="3" t="inlineStr">
        <is>
          <t>Disclosure of range of exercise prices of outstanding share options [line items]</t>
        </is>
      </c>
    </row>
    <row r="63">
      <c r="A63" s="4" t="inlineStr">
        <is>
          <t>Ranges of exercise price, lower limit</t>
        </is>
      </c>
      <c r="B63" s="11" t="n">
        <v>11.99</v>
      </c>
    </row>
    <row r="64">
      <c r="A64" s="4" t="inlineStr">
        <is>
          <t>Ranges of exercise price, upper limit</t>
        </is>
      </c>
      <c r="B64" s="7" t="n">
        <v>12.4</v>
      </c>
    </row>
    <row r="65">
      <c r="A65" s="4" t="inlineStr">
        <is>
          <t>Options outstanding | shares</t>
        </is>
      </c>
      <c r="B65" s="5" t="n">
        <v>90000</v>
      </c>
    </row>
    <row r="66">
      <c r="A66" s="4" t="inlineStr">
        <is>
          <t>Weighted Average remaining contractual Term (In Years)</t>
        </is>
      </c>
      <c r="B66" s="4" t="inlineStr">
        <is>
          <t>3 years 5 months 12 days</t>
        </is>
      </c>
    </row>
    <row r="67">
      <c r="A67" s="4" t="inlineStr">
        <is>
          <t>Weighted average exercise price</t>
        </is>
      </c>
      <c r="B67" s="7" t="n">
        <v>12.13</v>
      </c>
    </row>
    <row r="68">
      <c r="A68" s="4" t="inlineStr">
        <is>
          <t>Options Exercisable | shares</t>
        </is>
      </c>
      <c r="B68" s="5" t="n">
        <v>52500</v>
      </c>
    </row>
    <row r="69">
      <c r="A69" s="4" t="inlineStr">
        <is>
          <t>Weighted Average Exercise price of Options Exercisable</t>
        </is>
      </c>
      <c r="B69" s="7" t="n">
        <v>12.17</v>
      </c>
    </row>
    <row r="70">
      <c r="A70" s="4" t="inlineStr">
        <is>
          <t>Exercise Price Range 13.12 [Member]</t>
        </is>
      </c>
    </row>
    <row r="71">
      <c r="A71" s="3" t="inlineStr">
        <is>
          <t>Disclosure of range of exercise prices of outstanding share options [line items]</t>
        </is>
      </c>
    </row>
    <row r="72">
      <c r="A72" s="4" t="inlineStr">
        <is>
          <t>Ranges of exercise price</t>
        </is>
      </c>
      <c r="B72" s="7" t="n">
        <v>13.12</v>
      </c>
    </row>
    <row r="73">
      <c r="A73" s="4" t="inlineStr">
        <is>
          <t>Options outstanding | shares</t>
        </is>
      </c>
      <c r="B73" s="5" t="n">
        <v>810000</v>
      </c>
    </row>
    <row r="74">
      <c r="A74" s="4" t="inlineStr">
        <is>
          <t>Weighted Average remaining contractual Term (In Years)</t>
        </is>
      </c>
      <c r="B74" s="4" t="inlineStr">
        <is>
          <t>4 years 9 months 11 days</t>
        </is>
      </c>
    </row>
    <row r="75">
      <c r="A75" s="4" t="inlineStr">
        <is>
          <t>Weighted average exercise price</t>
        </is>
      </c>
      <c r="B75" s="7" t="n">
        <v>11.54</v>
      </c>
    </row>
    <row r="76">
      <c r="A76" s="4" t="inlineStr">
        <is>
          <t>Options Exercisable | shares</t>
        </is>
      </c>
      <c r="B76" s="5" t="n">
        <v>33750</v>
      </c>
    </row>
    <row r="77">
      <c r="A77" s="4" t="inlineStr">
        <is>
          <t>Weighted Average Exercise price of Options Exercisable</t>
        </is>
      </c>
      <c r="B77" s="7" t="n">
        <v>12.27</v>
      </c>
    </row>
    <row r="78">
      <c r="A78" s="4" t="inlineStr">
        <is>
          <t>Exercise Price Range 13.28-15.60 [Member]</t>
        </is>
      </c>
    </row>
    <row r="79">
      <c r="A79" s="3" t="inlineStr">
        <is>
          <t>Disclosure of range of exercise prices of outstanding share options [line items]</t>
        </is>
      </c>
    </row>
    <row r="80">
      <c r="A80" s="4" t="inlineStr">
        <is>
          <t>Ranges of exercise price, lower limit</t>
        </is>
      </c>
      <c r="B80" s="11" t="n">
        <v>13.28</v>
      </c>
    </row>
    <row r="81">
      <c r="A81" s="4" t="inlineStr">
        <is>
          <t>Ranges of exercise price, upper limit</t>
        </is>
      </c>
      <c r="B81" s="7" t="n">
        <v>15.6</v>
      </c>
    </row>
    <row r="82">
      <c r="A82" s="4" t="inlineStr">
        <is>
          <t>Options outstanding | shares</t>
        </is>
      </c>
      <c r="B82" s="5" t="n">
        <v>37500</v>
      </c>
    </row>
    <row r="83">
      <c r="A83" s="4" t="inlineStr">
        <is>
          <t>Weighted Average remaining contractual Term (In Years)</t>
        </is>
      </c>
      <c r="B83" s="4" t="inlineStr">
        <is>
          <t>5 years 2 months 30 days</t>
        </is>
      </c>
    </row>
    <row r="84">
      <c r="A84" s="4" t="inlineStr">
        <is>
          <t>Weighted average exercise price</t>
        </is>
      </c>
      <c r="B84" s="7" t="n">
        <v>15.14</v>
      </c>
    </row>
    <row r="85">
      <c r="A85" s="4" t="inlineStr">
        <is>
          <t>Options Exercisable | shares</t>
        </is>
      </c>
      <c r="B85" s="4" t="inlineStr">
        <is>
          <t xml:space="preserve"> </t>
        </is>
      </c>
    </row>
    <row r="86">
      <c r="A86" s="4" t="inlineStr">
        <is>
          <t>Weighted Average Exercise price of Options Exercisable</t>
        </is>
      </c>
      <c r="B86"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Employee Option Plans (Details 4) - Magic Plans [Member] $ / shares in Units, $ in Thousands</t>
        </is>
      </c>
      <c r="B1" s="2" t="inlineStr">
        <is>
          <t>12 Months Ended</t>
        </is>
      </c>
    </row>
    <row r="2">
      <c r="B2" s="2" t="inlineStr">
        <is>
          <t>Dec. 31, 2019USD ($)$ / sharesshares</t>
        </is>
      </c>
    </row>
    <row r="3">
      <c r="A3" s="3" t="inlineStr">
        <is>
          <t>Number of options</t>
        </is>
      </c>
    </row>
    <row r="4">
      <c r="A4" s="4" t="inlineStr">
        <is>
          <t>Outstanding at beginning of year | shares</t>
        </is>
      </c>
      <c r="B4" s="5" t="n">
        <v>220767</v>
      </c>
    </row>
    <row r="5">
      <c r="A5" s="4" t="inlineStr">
        <is>
          <t>Granted | shares</t>
        </is>
      </c>
      <c r="B5" s="4" t="inlineStr">
        <is>
          <t xml:space="preserve"> </t>
        </is>
      </c>
    </row>
    <row r="6">
      <c r="A6" s="4" t="inlineStr">
        <is>
          <t>Exercised | shares</t>
        </is>
      </c>
      <c r="B6" s="5" t="n">
        <v>-78500</v>
      </c>
    </row>
    <row r="7">
      <c r="A7" s="4" t="inlineStr">
        <is>
          <t>Forfeited | shares</t>
        </is>
      </c>
      <c r="B7" s="5" t="n">
        <v>-22500</v>
      </c>
    </row>
    <row r="8">
      <c r="A8" s="4" t="inlineStr">
        <is>
          <t>Outstanding at end of year | shares</t>
        </is>
      </c>
      <c r="B8" s="5" t="n">
        <v>119767</v>
      </c>
    </row>
    <row r="9">
      <c r="A9" s="4" t="inlineStr">
        <is>
          <t>Exercisable at end of year | shares</t>
        </is>
      </c>
      <c r="B9" s="5" t="n">
        <v>119767</v>
      </c>
    </row>
    <row r="10">
      <c r="A10" s="3" t="inlineStr">
        <is>
          <t>Weighted average exercise price</t>
        </is>
      </c>
    </row>
    <row r="11">
      <c r="A11" s="4" t="inlineStr">
        <is>
          <t>Outstanding at beginning of year | $ / shares</t>
        </is>
      </c>
      <c r="B11" s="7" t="n">
        <v>3.83</v>
      </c>
    </row>
    <row r="12">
      <c r="A12" s="4" t="inlineStr">
        <is>
          <t>Granted | $ / shares</t>
        </is>
      </c>
      <c r="B12" s="4" t="inlineStr">
        <is>
          <t xml:space="preserve"> </t>
        </is>
      </c>
    </row>
    <row r="13">
      <c r="A13" s="4" t="inlineStr">
        <is>
          <t>Exercised | $ / shares</t>
        </is>
      </c>
      <c r="B13" s="11" t="n">
        <v>3.83</v>
      </c>
    </row>
    <row r="14">
      <c r="A14" s="4" t="inlineStr">
        <is>
          <t>Forfeited | $ / shares</t>
        </is>
      </c>
      <c r="B14" s="4" t="inlineStr">
        <is>
          <t xml:space="preserve"> </t>
        </is>
      </c>
    </row>
    <row r="15">
      <c r="A15" s="4" t="inlineStr">
        <is>
          <t>Outstanding at end of year | $ / shares</t>
        </is>
      </c>
      <c r="B15" s="11" t="n">
        <v>2.58</v>
      </c>
    </row>
    <row r="16">
      <c r="A16" s="4" t="inlineStr">
        <is>
          <t>Exercisable at end of year | $ / shares</t>
        </is>
      </c>
      <c r="B16" s="7" t="n">
        <v>2.58</v>
      </c>
    </row>
    <row r="17">
      <c r="A17" s="3" t="inlineStr">
        <is>
          <t>Weighted average remaining contractual term (in years)</t>
        </is>
      </c>
    </row>
    <row r="18">
      <c r="A18" s="4" t="inlineStr">
        <is>
          <t>Outstanding at beginning of year</t>
        </is>
      </c>
      <c r="B18" s="4" t="inlineStr">
        <is>
          <t>3 years 9 months 22 days</t>
        </is>
      </c>
    </row>
    <row r="19">
      <c r="A19" s="4" t="inlineStr">
        <is>
          <t>Outstanding at end of year</t>
        </is>
      </c>
      <c r="B19" s="4" t="inlineStr">
        <is>
          <t>1 year 4 months 13 days</t>
        </is>
      </c>
    </row>
    <row r="20">
      <c r="A20" s="4" t="inlineStr">
        <is>
          <t>Exercisable at end of year</t>
        </is>
      </c>
      <c r="B20" s="4" t="inlineStr">
        <is>
          <t>1 year 4 months 13 days</t>
        </is>
      </c>
    </row>
    <row r="21">
      <c r="A21" s="3" t="inlineStr">
        <is>
          <t>Aggregate intrinsic value</t>
        </is>
      </c>
    </row>
    <row r="22">
      <c r="A22" s="4" t="inlineStr">
        <is>
          <t>Outstanding at beginning of year | $</t>
        </is>
      </c>
      <c r="B22" s="6" t="n">
        <v>1684</v>
      </c>
    </row>
    <row r="23">
      <c r="A23" s="4" t="inlineStr">
        <is>
          <t>Outstanding at end of year | $</t>
        </is>
      </c>
      <c r="B23" s="5" t="n">
        <v>1171</v>
      </c>
    </row>
    <row r="24">
      <c r="A24" s="4" t="inlineStr">
        <is>
          <t>Exercisable at end of year | $</t>
        </is>
      </c>
      <c r="B24" s="6" t="n">
        <v>117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Employee Option Plans (Details 5) - Magic [Member]</t>
        </is>
      </c>
      <c r="B1" s="2" t="inlineStr">
        <is>
          <t>12 Months Ended</t>
        </is>
      </c>
    </row>
    <row r="2">
      <c r="B2" s="2" t="inlineStr">
        <is>
          <t>Dec. 31, 2019$ / sharesshares</t>
        </is>
      </c>
    </row>
    <row r="3">
      <c r="A3" s="3" t="inlineStr">
        <is>
          <t>Disclosure of range of exercise prices of outstanding share options [line items]</t>
        </is>
      </c>
    </row>
    <row r="4">
      <c r="A4" s="4" t="inlineStr">
        <is>
          <t>Options outstanding | shares</t>
        </is>
      </c>
      <c r="B4" s="5" t="n">
        <v>119767</v>
      </c>
    </row>
    <row r="5">
      <c r="A5" s="4" t="inlineStr">
        <is>
          <t>Weighted average remaining contractual life (Years)</t>
        </is>
      </c>
      <c r="B5" s="4" t="inlineStr">
        <is>
          <t>1 year 4 months 13 days</t>
        </is>
      </c>
    </row>
    <row r="6">
      <c r="A6" s="4" t="inlineStr">
        <is>
          <t>Weighted average exercise price</t>
        </is>
      </c>
      <c r="B6" s="7" t="n">
        <v>2.58</v>
      </c>
    </row>
    <row r="7">
      <c r="A7" s="4" t="inlineStr">
        <is>
          <t>Options Exercisable | shares</t>
        </is>
      </c>
      <c r="B7" s="5" t="n">
        <v>119767</v>
      </c>
    </row>
    <row r="8">
      <c r="A8" s="4" t="inlineStr">
        <is>
          <t>Weighted Average Exercise price of Options Exercisable</t>
        </is>
      </c>
      <c r="B8" s="7" t="n">
        <v>2.58</v>
      </c>
    </row>
    <row r="9">
      <c r="A9" s="4" t="inlineStr">
        <is>
          <t>Exercise Price Range 1.01-2 [Member]</t>
        </is>
      </c>
    </row>
    <row r="10">
      <c r="A10" s="3" t="inlineStr">
        <is>
          <t>Disclosure of range of exercise prices of outstanding share options [line items]</t>
        </is>
      </c>
    </row>
    <row r="11">
      <c r="A11" s="4" t="inlineStr">
        <is>
          <t>Ranges of Exercise price, lower limit</t>
        </is>
      </c>
      <c r="B11" s="11" t="n">
        <v>1.01</v>
      </c>
    </row>
    <row r="12">
      <c r="A12" s="4" t="inlineStr">
        <is>
          <t>Ranges of Exercise price, upper limit</t>
        </is>
      </c>
      <c r="B12" s="6" t="n">
        <v>2</v>
      </c>
    </row>
    <row r="13">
      <c r="A13" s="4" t="inlineStr">
        <is>
          <t>Options outstanding | shares</t>
        </is>
      </c>
      <c r="B13" s="5" t="n">
        <v>40000</v>
      </c>
    </row>
    <row r="14">
      <c r="A14" s="4" t="inlineStr">
        <is>
          <t>Weighted average remaining contractual life (Years)</t>
        </is>
      </c>
      <c r="B14" s="4" t="inlineStr">
        <is>
          <t>3 months 19 days</t>
        </is>
      </c>
    </row>
    <row r="15">
      <c r="A15" s="4" t="inlineStr">
        <is>
          <t>Weighted average exercise price</t>
        </is>
      </c>
      <c r="B15" s="7" t="n">
        <v>1.38</v>
      </c>
    </row>
    <row r="16">
      <c r="A16" s="4" t="inlineStr">
        <is>
          <t>Options Exercisable | shares</t>
        </is>
      </c>
      <c r="B16" s="5" t="n">
        <v>40000</v>
      </c>
    </row>
    <row r="17">
      <c r="A17" s="4" t="inlineStr">
        <is>
          <t>Weighted Average Exercise price of Options Exercisable</t>
        </is>
      </c>
      <c r="B17" s="7" t="n">
        <v>1.38</v>
      </c>
    </row>
    <row r="18">
      <c r="A18" s="4" t="inlineStr">
        <is>
          <t>Exercise Price Range 3.01-4 [Member]</t>
        </is>
      </c>
    </row>
    <row r="19">
      <c r="A19" s="3" t="inlineStr">
        <is>
          <t>Disclosure of range of exercise prices of outstanding share options [line items]</t>
        </is>
      </c>
    </row>
    <row r="20">
      <c r="A20" s="4" t="inlineStr">
        <is>
          <t>Ranges of Exercise price, lower limit</t>
        </is>
      </c>
      <c r="B20" s="11" t="n">
        <v>3.01</v>
      </c>
    </row>
    <row r="21">
      <c r="A21" s="4" t="inlineStr">
        <is>
          <t>Ranges of Exercise price, upper limit</t>
        </is>
      </c>
      <c r="B21" s="6" t="n">
        <v>4</v>
      </c>
    </row>
    <row r="22">
      <c r="A22" s="4" t="inlineStr">
        <is>
          <t>Options outstanding | shares</t>
        </is>
      </c>
      <c r="B22" s="5" t="n">
        <v>73517</v>
      </c>
    </row>
    <row r="23">
      <c r="A23" s="4" t="inlineStr">
        <is>
          <t>Weighted average remaining contractual life (Years)</t>
        </is>
      </c>
      <c r="B23" s="4" t="inlineStr">
        <is>
          <t>1 year 9 months 7 days</t>
        </is>
      </c>
    </row>
    <row r="24">
      <c r="A24" s="4" t="inlineStr">
        <is>
          <t>Weighted average exercise price</t>
        </is>
      </c>
      <c r="B24" s="7" t="n">
        <v>3.02</v>
      </c>
    </row>
    <row r="25">
      <c r="A25" s="4" t="inlineStr">
        <is>
          <t>Options Exercisable | shares</t>
        </is>
      </c>
      <c r="B25" s="5" t="n">
        <v>73517</v>
      </c>
    </row>
    <row r="26">
      <c r="A26" s="4" t="inlineStr">
        <is>
          <t>Weighted Average Exercise price of Options Exercisable</t>
        </is>
      </c>
      <c r="B26" s="7" t="n">
        <v>3.02</v>
      </c>
    </row>
    <row r="27">
      <c r="A27" s="4" t="inlineStr">
        <is>
          <t>Exercise Price Range 5.01-6 [Member]</t>
        </is>
      </c>
    </row>
    <row r="28">
      <c r="A28" s="3" t="inlineStr">
        <is>
          <t>Disclosure of range of exercise prices of outstanding share options [line items]</t>
        </is>
      </c>
    </row>
    <row r="29">
      <c r="A29" s="4" t="inlineStr">
        <is>
          <t>Ranges of Exercise price, lower limit</t>
        </is>
      </c>
      <c r="B29" s="11" t="n">
        <v>5.01</v>
      </c>
    </row>
    <row r="30">
      <c r="A30" s="4" t="inlineStr">
        <is>
          <t>Ranges of Exercise price, upper limit</t>
        </is>
      </c>
      <c r="B30" s="6" t="n">
        <v>6</v>
      </c>
    </row>
    <row r="31">
      <c r="A31" s="4" t="inlineStr">
        <is>
          <t>Options outstanding | shares</t>
        </is>
      </c>
      <c r="B31" s="5" t="n">
        <v>6250</v>
      </c>
    </row>
    <row r="32">
      <c r="A32" s="4" t="inlineStr">
        <is>
          <t>Weighted average remaining contractual life (Years)</t>
        </is>
      </c>
      <c r="B32" s="4" t="inlineStr">
        <is>
          <t>3 years 7 months 10 days</t>
        </is>
      </c>
    </row>
    <row r="33">
      <c r="A33" s="4" t="inlineStr">
        <is>
          <t>Weighted average exercise price</t>
        </is>
      </c>
      <c r="B33" s="7" t="n">
        <v>5.02</v>
      </c>
    </row>
    <row r="34">
      <c r="A34" s="4" t="inlineStr">
        <is>
          <t>Options Exercisable | shares</t>
        </is>
      </c>
      <c r="B34" s="5" t="n">
        <v>6250</v>
      </c>
    </row>
    <row r="35">
      <c r="A35" s="4" t="inlineStr">
        <is>
          <t>Weighted Average Exercise price of Options Exercisable</t>
        </is>
      </c>
      <c r="B35" s="7" t="n">
        <v>5.0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80" customWidth="1" min="5" max="5"/>
    <col width="20" customWidth="1" min="6" max="6"/>
    <col width="20" customWidth="1" min="7" max="7"/>
    <col width="80" customWidth="1" min="8" max="8"/>
    <col width="80" customWidth="1" min="9" max="9"/>
    <col width="80" customWidth="1" min="10" max="10"/>
    <col width="37" customWidth="1" min="11" max="11"/>
    <col width="37" customWidth="1" min="12" max="12"/>
    <col width="80" customWidth="1" min="13" max="13"/>
    <col width="42" customWidth="1" min="14" max="14"/>
    <col width="37" customWidth="1" min="15" max="15"/>
    <col width="20" customWidth="1" min="16" max="16"/>
  </cols>
  <sheetData>
    <row r="1">
      <c r="A1" s="1" t="inlineStr">
        <is>
          <t>Employee Option Plans (Details Textual) $ / shares in Units, $ in Thousands</t>
        </is>
      </c>
      <c r="B1" s="2" t="inlineStr">
        <is>
          <t>1 Months Ended</t>
        </is>
      </c>
      <c r="M1" s="2" t="inlineStr">
        <is>
          <t>12 Months Ended</t>
        </is>
      </c>
    </row>
    <row r="2">
      <c r="B2" s="2" t="inlineStr">
        <is>
          <t>Jan. 31, 2019shares</t>
        </is>
      </c>
      <c r="C2" s="2" t="inlineStr">
        <is>
          <t>Nov. 30, 2018</t>
        </is>
      </c>
      <c r="D2" s="2" t="inlineStr">
        <is>
          <t>Dec. 31, 2017shares</t>
        </is>
      </c>
      <c r="E2" s="2" t="inlineStr">
        <is>
          <t>Aug. 31, 2017USD ($)$ / sharesshares</t>
        </is>
      </c>
      <c r="F2" s="2" t="inlineStr">
        <is>
          <t>Aug. 22, 2017shares</t>
        </is>
      </c>
      <c r="G2" s="2" t="inlineStr">
        <is>
          <t>Aug. 03, 2017shares</t>
        </is>
      </c>
      <c r="H2" s="2" t="inlineStr">
        <is>
          <t>Oct. 31, 2015shares</t>
        </is>
      </c>
      <c r="I2" s="2" t="inlineStr">
        <is>
          <t>Jun. 30, 2015$ / sharesshares</t>
        </is>
      </c>
      <c r="J2" s="2" t="inlineStr">
        <is>
          <t>Apr. 30, 2015$ / sharesshares</t>
        </is>
      </c>
      <c r="K2" s="2" t="inlineStr">
        <is>
          <t>Mar. 31, 2012USD ($)$ / sharesshares</t>
        </is>
      </c>
      <c r="L2" s="2" t="inlineStr">
        <is>
          <t>Mar. 31, 2011USD ($)$ / sharesshares</t>
        </is>
      </c>
      <c r="M2" s="2" t="inlineStr">
        <is>
          <t>Dec. 31, 2019USD ($)$ / sharesshares</t>
        </is>
      </c>
      <c r="N2" s="2" t="inlineStr">
        <is>
          <t>Dec. 31, 2018USD ($)years$ / sharesshares</t>
        </is>
      </c>
      <c r="O2" s="2" t="inlineStr">
        <is>
          <t>Dec. 31, 2017USD ($)$ / sharesshares</t>
        </is>
      </c>
      <c r="P2" s="2" t="inlineStr">
        <is>
          <t>Dec. 31, 2016shares</t>
        </is>
      </c>
    </row>
    <row r="3">
      <c r="A3" s="3" t="inlineStr">
        <is>
          <t>Employee Option Plans (Textual)</t>
        </is>
      </c>
    </row>
    <row r="4">
      <c r="A4" s="4" t="inlineStr">
        <is>
          <t>Description of options vest</t>
        </is>
      </c>
      <c r="M4" s="4" t="inlineStr">
        <is>
          <t>All 20,000 restricted shares granted to Formula's chief financial officer in November 2014 and in August 2017 were deposited with the trustee, out of which 17,500 were then vested.</t>
        </is>
      </c>
    </row>
    <row r="5">
      <c r="A5" s="4" t="inlineStr">
        <is>
          <t>Ordinary shares</t>
        </is>
      </c>
      <c r="M5" s="5" t="n">
        <v>15294267</v>
      </c>
      <c r="N5" s="5" t="n">
        <v>14750338</v>
      </c>
    </row>
    <row r="6">
      <c r="A6" s="4" t="inlineStr">
        <is>
          <t>Options expire periods</t>
        </is>
      </c>
      <c r="N6" s="4" t="inlineStr">
        <is>
          <t>10 years</t>
        </is>
      </c>
    </row>
    <row r="7">
      <c r="A7" s="4" t="inlineStr">
        <is>
          <t>Matrix [Member]</t>
        </is>
      </c>
    </row>
    <row r="8">
      <c r="A8" s="3" t="inlineStr">
        <is>
          <t>Employee Option Plans (Textual)</t>
        </is>
      </c>
    </row>
    <row r="9">
      <c r="A9" s="4" t="inlineStr">
        <is>
          <t>Exercisable for ordinary shares</t>
        </is>
      </c>
      <c r="B9" s="5" t="n">
        <v>1440000</v>
      </c>
      <c r="J9" s="5" t="n">
        <v>1850000</v>
      </c>
      <c r="M9" s="5" t="n">
        <v>51378</v>
      </c>
    </row>
    <row r="10">
      <c r="A10" s="4" t="inlineStr">
        <is>
          <t>Description of options vest</t>
        </is>
      </c>
      <c r="B10" s="4" t="inlineStr">
        <is>
          <t>Matrix's compensation committee, the grant of 1,440,000 options which are exercisable into up to 1,440,000 ordinary shares of Matrix of NIS 1 par value each, to 20 senior officers of Matrix. The exercise price of the options was NIS 41.7 at the date of their grant, subject to adjustments, including upon the distribution of dividends. 50% of the options will be vested on January 1, 2021 with the remaining amount vesting in equal parts on January 1, 2022 and 2023</t>
        </is>
      </c>
      <c r="J10" s="4" t="inlineStr">
        <is>
          <t>50% of the options vested on April 1, 2017, with the remaining options vested in equal parts on January 1, 2018, and on January 1, 2019.</t>
        </is>
      </c>
    </row>
    <row r="11">
      <c r="A11" s="4" t="inlineStr">
        <is>
          <t>Ordinary shares</t>
        </is>
      </c>
      <c r="B11" s="5" t="n">
        <v>1440000</v>
      </c>
      <c r="J11" s="5" t="n">
        <v>1850000</v>
      </c>
    </row>
    <row r="12">
      <c r="A12" s="4" t="inlineStr">
        <is>
          <t>Unrecognized compensation costs | $</t>
        </is>
      </c>
      <c r="M12" s="6" t="n">
        <v>2491</v>
      </c>
      <c r="N12" s="6" t="n">
        <v>1930</v>
      </c>
    </row>
    <row r="13">
      <c r="A13" s="4" t="inlineStr">
        <is>
          <t>Fair value options, exercise factor</t>
        </is>
      </c>
      <c r="N13" s="4" t="inlineStr">
        <is>
          <t>30.00%</t>
        </is>
      </c>
    </row>
    <row r="14">
      <c r="A14" s="4" t="inlineStr">
        <is>
          <t>Fair value options, contractual life | years</t>
        </is>
      </c>
      <c r="N14" s="5" t="n">
        <v>5</v>
      </c>
    </row>
    <row r="15">
      <c r="A15" s="4" t="inlineStr">
        <is>
          <t>Matrix [Member] | NIS [Member]</t>
        </is>
      </c>
    </row>
    <row r="16">
      <c r="A16" s="3" t="inlineStr">
        <is>
          <t>Employee Option Plans (Textual)</t>
        </is>
      </c>
    </row>
    <row r="17">
      <c r="A17" s="4" t="inlineStr">
        <is>
          <t>Exercise price of options per share | $ / shares</t>
        </is>
      </c>
      <c r="J17" s="12" t="n">
        <v>19.485</v>
      </c>
    </row>
    <row r="18">
      <c r="A18" s="4" t="inlineStr">
        <is>
          <t>Ordinary shares, par value | $ / shares</t>
        </is>
      </c>
      <c r="J18" s="6" t="n">
        <v>1</v>
      </c>
    </row>
    <row r="19">
      <c r="A19" s="4" t="inlineStr">
        <is>
          <t>Matrix [Member] | Minimum [Member]</t>
        </is>
      </c>
    </row>
    <row r="20">
      <c r="A20" s="3" t="inlineStr">
        <is>
          <t>Employee Option Plans (Textual)</t>
        </is>
      </c>
    </row>
    <row r="21">
      <c r="A21" s="4" t="inlineStr">
        <is>
          <t>Fair value options, risk-free interest rate</t>
        </is>
      </c>
      <c r="N21" s="4" t="inlineStr">
        <is>
          <t>0.08%</t>
        </is>
      </c>
    </row>
    <row r="22">
      <c r="A22" s="4" t="inlineStr">
        <is>
          <t>Fair value options, expected volatility</t>
        </is>
      </c>
      <c r="N22" s="4" t="inlineStr">
        <is>
          <t>19.00%</t>
        </is>
      </c>
    </row>
    <row r="23">
      <c r="A23" s="4" t="inlineStr">
        <is>
          <t>Matrix [Member] | Maximum [Member]</t>
        </is>
      </c>
    </row>
    <row r="24">
      <c r="A24" s="3" t="inlineStr">
        <is>
          <t>Employee Option Plans (Textual)</t>
        </is>
      </c>
    </row>
    <row r="25">
      <c r="A25" s="4" t="inlineStr">
        <is>
          <t>Fair value options, risk-free interest rate</t>
        </is>
      </c>
      <c r="N25" s="4" t="inlineStr">
        <is>
          <t>1.31%</t>
        </is>
      </c>
    </row>
    <row r="26">
      <c r="A26" s="4" t="inlineStr">
        <is>
          <t>Fair value options, expected volatility</t>
        </is>
      </c>
      <c r="N26" s="4" t="inlineStr">
        <is>
          <t>22.00%</t>
        </is>
      </c>
    </row>
    <row r="27">
      <c r="A27" s="4" t="inlineStr">
        <is>
          <t>Matrix [Member] | General Assembly [Member]</t>
        </is>
      </c>
    </row>
    <row r="28">
      <c r="A28" s="3" t="inlineStr">
        <is>
          <t>Employee Option Plans (Textual)</t>
        </is>
      </c>
    </row>
    <row r="29">
      <c r="A29" s="4" t="inlineStr">
        <is>
          <t>Exercisable for ordinary shares</t>
        </is>
      </c>
      <c r="I29" s="5" t="n">
        <v>300000</v>
      </c>
    </row>
    <row r="30">
      <c r="A30" s="4" t="inlineStr">
        <is>
          <t>Description of options vest</t>
        </is>
      </c>
      <c r="I30" s="4" t="inlineStr">
        <is>
          <t>50% of the options vested on June 4, 2017, with the remaining options vested in equal parts on January 1, 2018 and 2019.</t>
        </is>
      </c>
    </row>
    <row r="31">
      <c r="A31" s="4" t="inlineStr">
        <is>
          <t>Ordinary shares</t>
        </is>
      </c>
      <c r="I31" s="5" t="n">
        <v>300000</v>
      </c>
    </row>
    <row r="32">
      <c r="A32" s="4" t="inlineStr">
        <is>
          <t>Matrix [Member] | General Assembly [Member] | NIS [Member]</t>
        </is>
      </c>
    </row>
    <row r="33">
      <c r="A33" s="3" t="inlineStr">
        <is>
          <t>Employee Option Plans (Textual)</t>
        </is>
      </c>
    </row>
    <row r="34">
      <c r="A34" s="4" t="inlineStr">
        <is>
          <t>Exercise price of options per share | $ / shares</t>
        </is>
      </c>
      <c r="I34" s="7" t="n">
        <v>21.39</v>
      </c>
    </row>
    <row r="35">
      <c r="A35" s="4" t="inlineStr">
        <is>
          <t>Ordinary shares, par value | $ / shares</t>
        </is>
      </c>
      <c r="I35" s="6" t="n">
        <v>1</v>
      </c>
    </row>
    <row r="36">
      <c r="A36" s="4" t="inlineStr">
        <is>
          <t>Sapiens [Member]</t>
        </is>
      </c>
    </row>
    <row r="37">
      <c r="A37" s="3" t="inlineStr">
        <is>
          <t>Employee Option Plans (Textual)</t>
        </is>
      </c>
    </row>
    <row r="38">
      <c r="A38" s="4" t="inlineStr">
        <is>
          <t>Options to purchase of ordinary shares</t>
        </is>
      </c>
      <c r="O38" s="5" t="n">
        <v>122730</v>
      </c>
    </row>
    <row r="39">
      <c r="A39" s="4" t="inlineStr">
        <is>
          <t>Exercisable for ordinary shares</t>
        </is>
      </c>
      <c r="M39" s="5" t="n">
        <v>970408</v>
      </c>
    </row>
    <row r="40">
      <c r="A40" s="4" t="inlineStr">
        <is>
          <t>Number of restricted shares</t>
        </is>
      </c>
      <c r="D40" s="5" t="n">
        <v>88500</v>
      </c>
      <c r="O40" s="5" t="n">
        <v>88500</v>
      </c>
    </row>
    <row r="41">
      <c r="A41" s="4" t="inlineStr">
        <is>
          <t>Ordinary shares</t>
        </is>
      </c>
      <c r="D41" s="5" t="n">
        <v>29500</v>
      </c>
      <c r="O41" s="5" t="n">
        <v>29500</v>
      </c>
    </row>
    <row r="42">
      <c r="A42" s="4" t="inlineStr">
        <is>
          <t>Options expire periods</t>
        </is>
      </c>
      <c r="N42" s="4" t="inlineStr">
        <is>
          <t>4 years</t>
        </is>
      </c>
    </row>
    <row r="43">
      <c r="A43" s="4" t="inlineStr">
        <is>
          <t>Unrecognized compensation costs | $</t>
        </is>
      </c>
      <c r="N43" s="6" t="n">
        <v>3761</v>
      </c>
    </row>
    <row r="44">
      <c r="A44" s="4" t="inlineStr">
        <is>
          <t>Intrinsic value of options exercised | $</t>
        </is>
      </c>
      <c r="M44" s="6" t="n">
        <v>2301</v>
      </c>
      <c r="N44" s="6" t="n">
        <v>1641</v>
      </c>
      <c r="O44" s="6" t="n">
        <v>5739</v>
      </c>
    </row>
    <row r="45">
      <c r="A45" s="4" t="inlineStr">
        <is>
          <t>Granted stock options</t>
        </is>
      </c>
      <c r="M45" s="5" t="n">
        <v>155000</v>
      </c>
      <c r="N45" s="5" t="n">
        <v>317000</v>
      </c>
      <c r="O45" s="5" t="n">
        <v>920910</v>
      </c>
    </row>
    <row r="46">
      <c r="A46" s="4" t="inlineStr">
        <is>
          <t>Weighted average grant date fair values of options | $ / shares</t>
        </is>
      </c>
      <c r="M46" s="7" t="n">
        <v>4.24</v>
      </c>
      <c r="N46" s="7" t="n">
        <v>3.43</v>
      </c>
      <c r="O46" s="7" t="n">
        <v>4.17</v>
      </c>
    </row>
    <row r="47">
      <c r="A47" s="4" t="inlineStr">
        <is>
          <t>Total equity-based compensation expense | $</t>
        </is>
      </c>
      <c r="M47" s="6" t="n">
        <v>1125</v>
      </c>
      <c r="N47" s="6" t="n">
        <v>2009</v>
      </c>
      <c r="O47" s="6" t="n">
        <v>2201</v>
      </c>
    </row>
    <row r="48">
      <c r="A48" s="4" t="inlineStr">
        <is>
          <t>Sapiens [Member] | Minimum [Member]</t>
        </is>
      </c>
    </row>
    <row r="49">
      <c r="A49" s="3" t="inlineStr">
        <is>
          <t>Employee Option Plans (Textual)</t>
        </is>
      </c>
    </row>
    <row r="50">
      <c r="A50" s="4" t="inlineStr">
        <is>
          <t>Proportion of ownership interest in subsidiary</t>
        </is>
      </c>
      <c r="M50" s="4" t="inlineStr">
        <is>
          <t>92.89%</t>
        </is>
      </c>
    </row>
    <row r="51">
      <c r="A51" s="4" t="inlineStr">
        <is>
          <t>Sapiens [Member] | Maximum [Member]</t>
        </is>
      </c>
    </row>
    <row r="52">
      <c r="A52" s="3" t="inlineStr">
        <is>
          <t>Employee Option Plans (Textual)</t>
        </is>
      </c>
    </row>
    <row r="53">
      <c r="A53" s="4" t="inlineStr">
        <is>
          <t>Proportion of ownership interest in subsidiary</t>
        </is>
      </c>
      <c r="M53" s="4" t="inlineStr">
        <is>
          <t>94.25%</t>
        </is>
      </c>
    </row>
    <row r="54">
      <c r="A54" s="4" t="inlineStr">
        <is>
          <t>Magic [Member]</t>
        </is>
      </c>
    </row>
    <row r="55">
      <c r="A55" s="3" t="inlineStr">
        <is>
          <t>Employee Option Plans (Textual)</t>
        </is>
      </c>
    </row>
    <row r="56">
      <c r="A56" s="4" t="inlineStr">
        <is>
          <t>Intrinsic value of options exercised | $</t>
        </is>
      </c>
      <c r="M56" s="6" t="n">
        <v>537</v>
      </c>
      <c r="N56" s="6" t="n">
        <v>617</v>
      </c>
      <c r="O56" s="5" t="n">
        <v>502</v>
      </c>
    </row>
    <row r="57">
      <c r="A57" s="4" t="inlineStr">
        <is>
          <t>2011 Plan [Member]</t>
        </is>
      </c>
    </row>
    <row r="58">
      <c r="A58" s="3" t="inlineStr">
        <is>
          <t>Employee Option Plans (Textual)</t>
        </is>
      </c>
    </row>
    <row r="59">
      <c r="A59" s="4" t="inlineStr">
        <is>
          <t>Ordinary shares reserved for issuance</t>
        </is>
      </c>
      <c r="L59" s="5" t="n">
        <v>1200000</v>
      </c>
    </row>
    <row r="60">
      <c r="A60" s="4" t="inlineStr">
        <is>
          <t>Exercisable for ordinary shares</t>
        </is>
      </c>
      <c r="K60" s="5" t="n">
        <v>1122782</v>
      </c>
      <c r="L60" s="5" t="n">
        <v>543840</v>
      </c>
    </row>
    <row r="61">
      <c r="A61" s="4" t="inlineStr">
        <is>
          <t>Description of options vest</t>
        </is>
      </c>
      <c r="C61" s="4" t="inlineStr">
        <is>
          <t>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otal fair value of the grant was calculated based on the Formula share price on the grant date and equaled $382 ($38.2 per share). The total compensation expense the Company recorded in its statement of profit or loss for the year ended December 31, 2019 in respect of its chief operational officer was $191.</t>
        </is>
      </c>
      <c r="E61" s="4" t="inlineStr">
        <is>
          <t>These new restricted shares vest on a quarterly basis over a three-year period, commencing on August 17, 2017 and concluding on August 17, 2020</t>
        </is>
      </c>
    </row>
    <row r="62">
      <c r="A62" s="4" t="inlineStr">
        <is>
          <t>Total fair value of grant | $</t>
        </is>
      </c>
      <c r="E62" s="6" t="n">
        <v>371</v>
      </c>
    </row>
    <row r="63">
      <c r="A63" s="4" t="inlineStr">
        <is>
          <t>Fair value of grant share price per share | $ / shares</t>
        </is>
      </c>
      <c r="E63" s="8" t="n">
        <v>37.1</v>
      </c>
    </row>
    <row r="64">
      <c r="A64" s="4" t="inlineStr">
        <is>
          <t>Number of restricted shares</t>
        </is>
      </c>
      <c r="E64" s="5" t="n">
        <v>10000</v>
      </c>
    </row>
    <row r="65">
      <c r="A65" s="4" t="inlineStr">
        <is>
          <t>Total equity-based compensation expense | $</t>
        </is>
      </c>
      <c r="O65" s="6" t="n">
        <v>131</v>
      </c>
    </row>
    <row r="66">
      <c r="A66" s="4" t="inlineStr">
        <is>
          <t>Asseco sale of ordinary shares</t>
        </is>
      </c>
      <c r="F66" s="5" t="n">
        <v>589151</v>
      </c>
      <c r="G66" s="5" t="n">
        <v>2356605</v>
      </c>
    </row>
    <row r="67">
      <c r="A67" s="4" t="inlineStr">
        <is>
          <t>2011 Plan [Member] | NIS [Member]</t>
        </is>
      </c>
    </row>
    <row r="68">
      <c r="A68" s="3" t="inlineStr">
        <is>
          <t>Employee Option Plans (Textual)</t>
        </is>
      </c>
    </row>
    <row r="69">
      <c r="A69" s="4" t="inlineStr">
        <is>
          <t>Exercise price of options per share | $ / shares</t>
        </is>
      </c>
      <c r="K69" s="7" t="n">
        <v>0.01</v>
      </c>
      <c r="L69" s="7" t="n">
        <v>0.01</v>
      </c>
    </row>
    <row r="70">
      <c r="A70" s="4" t="inlineStr">
        <is>
          <t>Total fair value of grant | $</t>
        </is>
      </c>
      <c r="K70" s="6" t="n">
        <v>18347</v>
      </c>
      <c r="L70" s="6" t="n">
        <v>9055</v>
      </c>
    </row>
    <row r="71">
      <c r="A71" s="4" t="inlineStr">
        <is>
          <t>Fair value of grant share price per share | $ / shares</t>
        </is>
      </c>
      <c r="K71" s="7" t="n">
        <v>16.34</v>
      </c>
      <c r="L71" s="7" t="n">
        <v>16.65</v>
      </c>
    </row>
    <row r="72">
      <c r="A72" s="4" t="inlineStr">
        <is>
          <t>2011 Plan [Member] | Minimum [Member]</t>
        </is>
      </c>
    </row>
    <row r="73">
      <c r="A73" s="3" t="inlineStr">
        <is>
          <t>Employee Option Plans (Textual)</t>
        </is>
      </c>
    </row>
    <row r="74">
      <c r="A74" s="4" t="inlineStr">
        <is>
          <t>Options expire periods</t>
        </is>
      </c>
      <c r="P74" s="4" t="inlineStr">
        <is>
          <t>5 years</t>
        </is>
      </c>
    </row>
    <row r="75">
      <c r="A75" s="4" t="inlineStr">
        <is>
          <t>Percentage of share interest decreased</t>
        </is>
      </c>
      <c r="E75" s="4" t="inlineStr">
        <is>
          <t>26.30%</t>
        </is>
      </c>
    </row>
    <row r="76">
      <c r="A76" s="4" t="inlineStr">
        <is>
          <t>2011 Plan [Member] | Maximum [Member]</t>
        </is>
      </c>
    </row>
    <row r="77">
      <c r="A77" s="3" t="inlineStr">
        <is>
          <t>Employee Option Plans (Textual)</t>
        </is>
      </c>
    </row>
    <row r="78">
      <c r="A78" s="4" t="inlineStr">
        <is>
          <t>Options expire periods</t>
        </is>
      </c>
      <c r="P78" s="4" t="inlineStr">
        <is>
          <t>10 years</t>
        </is>
      </c>
    </row>
    <row r="79">
      <c r="A79" s="4" t="inlineStr">
        <is>
          <t>Percentage of share interest decreased</t>
        </is>
      </c>
      <c r="E79" s="4" t="inlineStr">
        <is>
          <t>46.30%</t>
        </is>
      </c>
    </row>
    <row r="80">
      <c r="A80" s="4" t="inlineStr">
        <is>
          <t>2011 Plan [Member] | Trustee One [Member]</t>
        </is>
      </c>
    </row>
    <row r="81">
      <c r="A81" s="3" t="inlineStr">
        <is>
          <t>Employee Option Plans (Textual)</t>
        </is>
      </c>
    </row>
    <row r="82">
      <c r="A82" s="4" t="inlineStr">
        <is>
          <t>Number of restricted shares</t>
        </is>
      </c>
      <c r="P82" s="5" t="n">
        <v>10000</v>
      </c>
    </row>
    <row r="83">
      <c r="A83" s="4" t="inlineStr">
        <is>
          <t>Ordinary shares</t>
        </is>
      </c>
      <c r="P83" s="5" t="n">
        <v>5000</v>
      </c>
    </row>
    <row r="84">
      <c r="A84" s="4" t="inlineStr">
        <is>
          <t>Vested portion of restricted shares</t>
        </is>
      </c>
      <c r="P84" s="5" t="n">
        <v>10000</v>
      </c>
    </row>
    <row r="85">
      <c r="A85" s="4" t="inlineStr">
        <is>
          <t>2011 Plan [Member] | Trustee [Member]</t>
        </is>
      </c>
    </row>
    <row r="86">
      <c r="A86" s="3" t="inlineStr">
        <is>
          <t>Employee Option Plans (Textual)</t>
        </is>
      </c>
    </row>
    <row r="87">
      <c r="A87" s="4" t="inlineStr">
        <is>
          <t>Number of restricted shares</t>
        </is>
      </c>
      <c r="P87" s="5" t="n">
        <v>1122782</v>
      </c>
    </row>
    <row r="88">
      <c r="A88" s="4" t="inlineStr">
        <is>
          <t>Ordinary shares</t>
        </is>
      </c>
      <c r="P88" s="5" t="n">
        <v>701739</v>
      </c>
    </row>
    <row r="89">
      <c r="A89" s="4" t="inlineStr">
        <is>
          <t>Vested portion of restricted shares</t>
        </is>
      </c>
      <c r="P89" s="5" t="n">
        <v>1122782</v>
      </c>
    </row>
    <row r="90">
      <c r="A90" s="4" t="inlineStr">
        <is>
          <t>Mr. Moti Gutman [Member] | Matrix [Member]</t>
        </is>
      </c>
    </row>
    <row r="91">
      <c r="A91" s="3" t="inlineStr">
        <is>
          <t>Employee Option Plans (Textual)</t>
        </is>
      </c>
    </row>
    <row r="92">
      <c r="A92" s="4" t="inlineStr">
        <is>
          <t>Exercisable for ordinary shares</t>
        </is>
      </c>
      <c r="H92" s="5" t="n">
        <v>225000</v>
      </c>
    </row>
    <row r="93">
      <c r="A93" s="4" t="inlineStr">
        <is>
          <t>Description of options vest</t>
        </is>
      </c>
      <c r="D93" s="4" t="inlineStr">
        <is>
          <t>Matrix extended its agreement with Revava Management Company Ltd. for additional five years' term starting on January 1, 2018. As part of the new agreement Matrix awarded Mr. Gutman additional 256,890 (RSUs), which vest on an annual basis over a five-year period, commencing on January 1, 2018 and concludes on December 31, 2022, but not before the publication of Matrix's financial statements for each respective year, and subject to certain conditions. In 2019, 51,378 restricted share units (RSU) were vested and exercised. As of December 31, 2019 Mr. Gutman holds 205,512 restricted share units (RSU) from this grant.</t>
        </is>
      </c>
      <c r="H93" s="4" t="inlineStr">
        <is>
          <t>The RSU vested in three equal shares portions of 75,000 RSU units, each at December 31st of each year under the agreement, but not before the publication of Matrix's financial statements for the past year, and subject to certain conditions. In 2018, the remaining unvested 75,000 restricted share units (RSU) were vested and exercised.</t>
        </is>
      </c>
    </row>
    <row r="94">
      <c r="A94" s="4" t="inlineStr">
        <is>
          <t>Number of restricted shares</t>
        </is>
      </c>
      <c r="H94" s="5" t="n">
        <v>225000</v>
      </c>
    </row>
  </sheetData>
  <mergeCells count="3">
    <mergeCell ref="A1:A2"/>
    <mergeCell ref="B1:L1"/>
    <mergeCell ref="M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Group</t>
        </is>
      </c>
      <c r="B1" s="2" t="inlineStr">
        <is>
          <t>12 Months Ended</t>
        </is>
      </c>
    </row>
    <row r="2">
      <c r="B2" s="2" t="inlineStr">
        <is>
          <t>Dec. 31, 2019</t>
        </is>
      </c>
    </row>
    <row r="3">
      <c r="A3" s="3" t="inlineStr">
        <is>
          <t>Disclosure of expected impact of initial application of new standards or interpretations [abstract]</t>
        </is>
      </c>
    </row>
    <row r="4">
      <c r="A4" s="4" t="inlineStr">
        <is>
          <t>NEW STANDARDS, INTERPRETATIONS AND AMENDMENTS ADOPTED BY THE GROUP</t>
        </is>
      </c>
      <c r="B4" s="4" t="inlineStr">
        <is>
          <t>NOTE 3:- NEW STANDARDS, INTERPRETATIONS AND AMENDMENTS ADOPTED
BY THE GROUP
1. Amendments to IFRS 10 and IAS 28 regarding sale or
transfer of assets between an investor and its associate or joint venture: In September
2014, the IASB issued amendments to IFRS 10 and IAS 28 (which we refer to as the Amendments) regarding the accounting treatment
of the sale or transfer of assets (an asset, a group of assets or a subsidiary) between an investor and its associate or joint
venture. According to the Amendments, when an investor loses control of a subsidiary or a group of assets that are not a business
in a transaction with its associate or joint venture, the gain will be partially eliminated such that the gain to be recognized
is the gain from the sale to the other investors in the associate or joint venture. According to the Amendments, if the remaining
rights held by the investor represent a financial asset as defined in IFRS 9, the gain will be recognized in full. If the transaction
with an associate or joint venture involves loss of control of a subsidiary or a group of assets that are a business, the gain
will be recognized in full. The Amendments are to be applied prospectively. A mandatory effective date has not yet been determined
by the IASB, but early adoption is permitted.
2.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is to be applied prospectively to all business combinations and asset acquisitions for which the acquisition date is on or after
the beginning of the first annual reporting period beginning on or after January 1, 2020, with earlier application permitted.
3. Amendments to IFRS 9, IFRS 7 and IAS 39: In September 2019, the IASB
published an amendment to IFRS 9, "Financial Instruments", IFRS 7, "Financial Instruments: Disclosures" and
IAS 39," Financial Instruments: Recognition and Measurement" ("the Amendment"). In view of global regulatory
changes, numerous countries have considered introducing a reform in the benchmark Interbank Offered Rates ("IBORs") (LIBOR,
the London Interbank Offered Rate, being one of the most common examples) and switching to a risk-free interest rate alternative
("RFRs") which extensively rely on data of specific transactions. The IBOR reform leads to uncertainty regarding the
dates and amounts to be attributed to future cash flows relating to both hedging instruments and hedged items that rely on existing
IBORs. According to the existing accounting
guidance of IFRS 9 and IAS 39, entities that have entered into the above hedges are facing uncertainty as a result of the IBOR
reform which is likely to affect their ability to continue meeting the effective hedging requirements underlying existing transactions
as well as the hedging requirements of future transactions. In order to resolve this uncertainty, the IASB issued the Amendment
to offer transitional reliefs for entities that apply IBOR-based hedge accounting. The Amendment represents phase one in the reform
that will include additional amendments in the future. The Amendment also permits certain
reliefs in applying the hedge accounting effectiveness tests during the period of transition from IBORs to RFRs. These reliefs
assume that the benchmark interest underlying the hedge will not change as a result of the expected interest reform. The reliefs
will be effective indefinitely, until the occurrence of one of the events specified in the Amendment. The Amendment also requires
entities to provide specific disclosures of the application of any reliefs. The Amendment is to be applied
retrospectively for annual periods beginning on or after January 1, 2020. Early adoption is permitted. The Group believes that
the adoption of the Amendment will not have an effect on its consolidated financial statements since its subsidiaries do not enter
into substantial IBOR-based hedges.
4. Amendments to IAS 1, "Presentation of Financial
Statements": In January 2020, the IASB issued
several amendments to IAS 1, "Presentation of Financial Statements" ("the Amendments") in order to clarify
the criteria for determining the classification of liabilities as current or non-current. The Amendments include the following
clarifications:
● Clarification of the definition of the right to defer
settlement of a liability.
● Clarification that only the rights an entity has at the
end of the reporting period can determine whether it has the right to defer settlement of the liability.
● Clarification of the means that can be used to settle
a liability other than by transfer of cash (such as by transfer of equity instruments). The Amendments are to be applied
retrospectively effective for annual periods beginning on or after January 1, 2022, with earlier application permitted. The Group estimates that the
Amendments will not have a material effect on its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 Liabilities (Details) - USD ($) $ in Thousands</t>
        </is>
      </c>
      <c r="B1" s="2" t="inlineStr">
        <is>
          <t>Dec. 31, 2019</t>
        </is>
      </c>
      <c r="C1" s="2" t="inlineStr">
        <is>
          <t>Dec. 31, 2018</t>
        </is>
      </c>
    </row>
    <row r="2">
      <c r="A2" s="3" t="inlineStr">
        <is>
          <t>Disclosure of defined benefit plans [abstract]</t>
        </is>
      </c>
    </row>
    <row r="3">
      <c r="A3" s="4" t="inlineStr">
        <is>
          <t>Defined benefit obligation</t>
        </is>
      </c>
      <c r="B3" s="6" t="n">
        <v>95692</v>
      </c>
      <c r="C3" s="6" t="n">
        <v>81556</v>
      </c>
    </row>
    <row r="4">
      <c r="A4" s="4" t="inlineStr">
        <is>
          <t>Fair value of plan assets</t>
        </is>
      </c>
      <c r="B4" s="5" t="n">
        <v>-84053</v>
      </c>
      <c r="C4" s="5" t="n">
        <v>-72672</v>
      </c>
    </row>
    <row r="5">
      <c r="A5" s="4" t="inlineStr">
        <is>
          <t>Net defined benefit liability</t>
        </is>
      </c>
      <c r="B5" s="6" t="n">
        <v>11639</v>
      </c>
      <c r="C5" s="6" t="n">
        <v>88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30" customWidth="1" min="2" max="2"/>
  </cols>
  <sheetData>
    <row r="1">
      <c r="A1" s="1" t="inlineStr">
        <is>
          <t>Commitments and Contingencies (Details)</t>
        </is>
      </c>
      <c r="B1" s="2" t="inlineStr">
        <is>
          <t>Dec. 31, 2019$ / sharesshares</t>
        </is>
      </c>
    </row>
    <row r="2">
      <c r="A2" s="4" t="inlineStr">
        <is>
          <t>Matrix [Member]</t>
        </is>
      </c>
    </row>
    <row r="3">
      <c r="A3" s="3" t="inlineStr">
        <is>
          <t>Commitments and Contingencies [Line Items]</t>
        </is>
      </c>
    </row>
    <row r="4">
      <c r="A4" s="4" t="inlineStr">
        <is>
          <t>Financial institution credit agreement</t>
        </is>
      </c>
      <c r="B4" s="5" t="n">
        <v>1569098</v>
      </c>
    </row>
    <row r="5">
      <c r="A5" s="4" t="inlineStr">
        <is>
          <t>Formula's Series A Secured Debentures</t>
        </is>
      </c>
      <c r="B5" s="5" t="n">
        <v>4128865</v>
      </c>
    </row>
    <row r="6">
      <c r="A6" s="4" t="inlineStr">
        <is>
          <t>Matrix [Member] | NIS [Member]</t>
        </is>
      </c>
    </row>
    <row r="7">
      <c r="A7" s="3" t="inlineStr">
        <is>
          <t>Commitments and Contingencies [Line Items]</t>
        </is>
      </c>
    </row>
    <row r="8">
      <c r="A8" s="4" t="inlineStr">
        <is>
          <t>Ordinary shares, par value | $ / shares</t>
        </is>
      </c>
      <c r="B8" s="6" t="n">
        <v>6031761</v>
      </c>
    </row>
    <row r="9">
      <c r="A9" s="4" t="inlineStr">
        <is>
          <t>Magic [Member]</t>
        </is>
      </c>
    </row>
    <row r="10">
      <c r="A10" s="3" t="inlineStr">
        <is>
          <t>Commitments and Contingencies [Line Items]</t>
        </is>
      </c>
    </row>
    <row r="11">
      <c r="A11" s="4" t="inlineStr">
        <is>
          <t>Financial institution credit agreement</t>
        </is>
      </c>
      <c r="B11" s="5" t="n">
        <v>760323</v>
      </c>
    </row>
    <row r="12">
      <c r="A12" s="4" t="inlineStr">
        <is>
          <t>Formula's Series A Secured Debentures</t>
        </is>
      </c>
      <c r="B12" s="5" t="n">
        <v>5825681</v>
      </c>
    </row>
    <row r="13">
      <c r="A13" s="4" t="inlineStr">
        <is>
          <t>Magic [Member] | NIS [Member]</t>
        </is>
      </c>
    </row>
    <row r="14">
      <c r="A14" s="3" t="inlineStr">
        <is>
          <t>Commitments and Contingencies [Line Items]</t>
        </is>
      </c>
    </row>
    <row r="15">
      <c r="A15" s="4" t="inlineStr">
        <is>
          <t>Ordinary shares, par value | $ / shares</t>
        </is>
      </c>
      <c r="B15" s="6" t="n">
        <v>2411474</v>
      </c>
    </row>
    <row r="16">
      <c r="A16" s="4" t="inlineStr">
        <is>
          <t>Sapiens [Member]</t>
        </is>
      </c>
    </row>
    <row r="17">
      <c r="A17" s="3" t="inlineStr">
        <is>
          <t>Commitments and Contingencies [Line Items]</t>
        </is>
      </c>
    </row>
    <row r="18">
      <c r="A18" s="4" t="inlineStr">
        <is>
          <t>Financial institution credit agreement</t>
        </is>
      </c>
      <c r="B18" s="5" t="n">
        <v>511920</v>
      </c>
    </row>
    <row r="19">
      <c r="A19" s="4" t="inlineStr">
        <is>
          <t>Formula's Series A Secured Debentures</t>
        </is>
      </c>
      <c r="B19" s="5" t="n">
        <v>1260266</v>
      </c>
    </row>
    <row r="20">
      <c r="A20" s="4" t="inlineStr">
        <is>
          <t>Sapiens [Member] | EUR [Member]</t>
        </is>
      </c>
    </row>
    <row r="21">
      <c r="A21" s="3" t="inlineStr">
        <is>
          <t>Commitments and Contingencies [Line Items]</t>
        </is>
      </c>
    </row>
    <row r="22">
      <c r="A22" s="4" t="inlineStr">
        <is>
          <t>Ordinary shares, par value | $ / shares</t>
        </is>
      </c>
      <c r="B22" s="6" t="n">
        <v>29575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27" customWidth="1" min="2" max="2"/>
    <col width="20" customWidth="1" min="3" max="3"/>
    <col width="27" customWidth="1" min="4" max="4"/>
    <col width="80" customWidth="1" min="5" max="5"/>
    <col width="21" customWidth="1" min="6" max="6"/>
  </cols>
  <sheetData>
    <row r="1">
      <c r="A1" s="1" t="inlineStr">
        <is>
          <t>Commitments and Contingencies (Details Textual) ₪ in Thousands, $ in Thousands</t>
        </is>
      </c>
      <c r="B1" s="2" t="inlineStr">
        <is>
          <t>1 Months Ended</t>
        </is>
      </c>
      <c r="E1" s="2" t="inlineStr">
        <is>
          <t>12 Months Ended</t>
        </is>
      </c>
    </row>
    <row r="2">
      <c r="B2" s="2" t="inlineStr">
        <is>
          <t>Mar. 31, 2019ILS (₪)shares</t>
        </is>
      </c>
      <c r="C2" s="2" t="inlineStr">
        <is>
          <t>Jan. 31, 2019shares</t>
        </is>
      </c>
      <c r="D2" s="2" t="inlineStr">
        <is>
          <t>Jan. 31, 2018ILS (₪)shares</t>
        </is>
      </c>
      <c r="E2" s="2" t="inlineStr">
        <is>
          <t>Dec. 31, 2019USD ($)shares</t>
        </is>
      </c>
      <c r="F2" s="2" t="inlineStr">
        <is>
          <t>Dec. 31, 2018USD ($)</t>
        </is>
      </c>
    </row>
    <row r="3">
      <c r="A3" s="3" t="inlineStr">
        <is>
          <t>Commitments and Contingencies [Line Items]</t>
        </is>
      </c>
    </row>
    <row r="4">
      <c r="A4" s="4" t="inlineStr">
        <is>
          <t>Aggregate security amount | $</t>
        </is>
      </c>
      <c r="E4" s="6" t="n">
        <v>35996</v>
      </c>
    </row>
    <row r="5">
      <c r="A5" s="4" t="inlineStr">
        <is>
          <t>Bank guarantees amount | $</t>
        </is>
      </c>
      <c r="E5" s="5" t="n">
        <v>7500</v>
      </c>
    </row>
    <row r="6">
      <c r="A6" s="4" t="inlineStr">
        <is>
          <t>Restricted bank deposits | $</t>
        </is>
      </c>
      <c r="E6" s="5" t="n">
        <v>809</v>
      </c>
    </row>
    <row r="7">
      <c r="A7" s="4" t="inlineStr">
        <is>
          <t>Estimated amount due to OCS | $</t>
        </is>
      </c>
      <c r="E7" s="5" t="n">
        <v>1172</v>
      </c>
      <c r="F7" s="6" t="n">
        <v>1714</v>
      </c>
    </row>
    <row r="8">
      <c r="A8" s="4" t="inlineStr">
        <is>
          <t>Contingent liability | $</t>
        </is>
      </c>
      <c r="E8" s="6" t="n">
        <v>6299</v>
      </c>
      <c r="F8" s="6" t="n">
        <v>6204</v>
      </c>
    </row>
    <row r="9">
      <c r="A9" s="4" t="inlineStr">
        <is>
          <t>Matrix [Member]</t>
        </is>
      </c>
    </row>
    <row r="10">
      <c r="A10" s="3" t="inlineStr">
        <is>
          <t>Commitments and Contingencies [Line Items]</t>
        </is>
      </c>
    </row>
    <row r="11">
      <c r="A11" s="4" t="inlineStr">
        <is>
          <t>Issued unpledged shares to financial institution's</t>
        </is>
      </c>
      <c r="C11" s="5" t="n">
        <v>3694517</v>
      </c>
    </row>
    <row r="12">
      <c r="A12" s="4" t="inlineStr">
        <is>
          <t>Description of liability to financial institution</t>
        </is>
      </c>
      <c r="E12" s="4" t="inlineStr">
        <is>
          <t>(i) The total rate of Matrix financial debts and liabilities to banks with the addition of debts in respect of debentures that have been and/or will be issued by Matrix and shareholders' loans that have been and/or will be granted to Matrix (collectively, the "debts") will not exceed 40% of its total balance sheet. (ii) The ratio of Matrix net debt to the annual EBITDA will not exceed 3.5. As of December 31, 2019, Matrix ratio of net debt to EBITDA was 0.9. (iii) Matrix equity shall not be lower than NIS 275 million (approximately $80 million) at all times. As of December 31, 2019 Matrix's equity was approximately NIS 740 million (approximately $214 million). (iv) Matrix balances of cash and short-term investments in its balance sheet shall not be less than NIS 50 million (approximately $14 million). In the context of Matrix' issuance of commercial Securities which are not listed, Matrix committed to maintain at all time a cash and short-term investments balances of approximately NIS 100 million (approximately $29 million). As of December 31, 2019, Matrix's cash and short-term investments were approximately NIS 460 million (approximately $133 million). (v) In the event that Formula ceases to hold 30% of Matrix share capital or is no longer the largest shareholder in Matrix, the credit may be placed for immediate repayment. (vi) Matrix has committed that the rate of ownership and control of Matrix IT-Systems shall never be below 50.1%. (vii) Matrix will not create any pledge on all or part of its property and assets in favor of any third party and will not provide any guarantee to secure any third party's debts as they are today and as they will be without the banks' consent (except for a first rate fixed pledge on an asset which acquisition will be financed by a third party and which the pledge will be in his favor). (viii) Matrix will not sell and/or transfer all or part of its assets to others in any manner whatsoever without the banks' advance written consent unless it is done in the ordinary course of business.</t>
        </is>
      </c>
    </row>
    <row r="13">
      <c r="A13" s="4" t="inlineStr">
        <is>
          <t>Matrix [Member] | Series C Secured Debentures [Member]</t>
        </is>
      </c>
    </row>
    <row r="14">
      <c r="A14" s="3" t="inlineStr">
        <is>
          <t>Commitments and Contingencies [Line Items]</t>
        </is>
      </c>
    </row>
    <row r="15">
      <c r="A15" s="4" t="inlineStr">
        <is>
          <t>Issued unpledged shares to financial institution's</t>
        </is>
      </c>
      <c r="B15" s="5" t="n">
        <v>6031761</v>
      </c>
    </row>
    <row r="16">
      <c r="A16" s="4" t="inlineStr">
        <is>
          <t>Matrix [Member] | January 2020 [Member]</t>
        </is>
      </c>
    </row>
    <row r="17">
      <c r="A17" s="3" t="inlineStr">
        <is>
          <t>Commitments and Contingencies [Line Items]</t>
        </is>
      </c>
    </row>
    <row r="18">
      <c r="A18" s="4" t="inlineStr">
        <is>
          <t>Issued unpledged shares to financial institution's</t>
        </is>
      </c>
      <c r="E18" s="5" t="n">
        <v>1569098</v>
      </c>
    </row>
    <row r="19">
      <c r="A19" s="4" t="inlineStr">
        <is>
          <t>Magic [Member]</t>
        </is>
      </c>
    </row>
    <row r="20">
      <c r="A20" s="3" t="inlineStr">
        <is>
          <t>Commitments and Contingencies [Line Items]</t>
        </is>
      </c>
    </row>
    <row r="21">
      <c r="A21" s="4" t="inlineStr">
        <is>
          <t>Issued unpledged shares to financial institution's</t>
        </is>
      </c>
      <c r="C21" s="5" t="n">
        <v>1356820</v>
      </c>
    </row>
    <row r="22">
      <c r="A22" s="4" t="inlineStr">
        <is>
          <t>Magic [Member] | Series C Secured Debentures [Member]</t>
        </is>
      </c>
    </row>
    <row r="23">
      <c r="A23" s="3" t="inlineStr">
        <is>
          <t>Commitments and Contingencies [Line Items]</t>
        </is>
      </c>
    </row>
    <row r="24">
      <c r="A24" s="4" t="inlineStr">
        <is>
          <t>Issued unpledged shares to financial institution's</t>
        </is>
      </c>
      <c r="B24" s="5" t="n">
        <v>2411474</v>
      </c>
    </row>
    <row r="25">
      <c r="A25" s="4" t="inlineStr">
        <is>
          <t>Magic [Member] | January 2020 [Member]</t>
        </is>
      </c>
    </row>
    <row r="26">
      <c r="A26" s="3" t="inlineStr">
        <is>
          <t>Commitments and Contingencies [Line Items]</t>
        </is>
      </c>
    </row>
    <row r="27">
      <c r="A27" s="4" t="inlineStr">
        <is>
          <t>Issued unpledged shares to financial institution's</t>
        </is>
      </c>
      <c r="E27" s="5" t="n">
        <v>760323</v>
      </c>
    </row>
    <row r="28">
      <c r="A28" s="4" t="inlineStr">
        <is>
          <t>Sapiens [Member]</t>
        </is>
      </c>
    </row>
    <row r="29">
      <c r="A29" s="3" t="inlineStr">
        <is>
          <t>Commitments and Contingencies [Line Items]</t>
        </is>
      </c>
    </row>
    <row r="30">
      <c r="A30" s="4" t="inlineStr">
        <is>
          <t>Issued unpledged shares to financial institution's</t>
        </is>
      </c>
      <c r="C30" s="5" t="n">
        <v>898613</v>
      </c>
    </row>
    <row r="31">
      <c r="A31" s="4" t="inlineStr">
        <is>
          <t>Royalty commitments, description</t>
        </is>
      </c>
      <c r="E31" s="4" t="inlineStr">
        <is>
          <t>Sapiens Technologies (1982) Ltd. ("Sapiens Technologies"), a wholly owned subsidiary of Sapiens incorporated in Israel, was partially financed under programs sponsored by the Israel Innovation Authority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t>
        </is>
      </c>
    </row>
    <row r="32">
      <c r="A32" s="4" t="inlineStr">
        <is>
          <t>Distribute dividends except, description</t>
        </is>
      </c>
      <c r="E32" s="4" t="inlineStr">
        <is>
          <t>(i) Sapiens equity attributable to Sapiens shareholders' shall not be less than $160 million, (ii) Sapiens net financial indebtedness (financial indebtedness offset by cash, marketable securities, deposits and other liquid financial instruments) does not exceed 65% of net CAP (defined as financial indebtedness, net, plus total equity), (iii)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iv) no event of default shall have occurred.</t>
        </is>
      </c>
    </row>
    <row r="33">
      <c r="A33" s="4" t="inlineStr">
        <is>
          <t>Description of financial covenants</t>
        </is>
      </c>
      <c r="E33" s="4" t="inlineStr">
        <is>
          <t>(i) the equity attributable to the shareholders of Sapiens, as reported in its annual or quarterly financial statements, will not be less than $120 million – as of December 31, 2019 Sapiens' shareholders equity was $224 million, and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 as of December 31, 2019 Sapiens' net financial indebtedness was 1.58% of net CAP, and (iii) the ratio of Sapiens' net financial indebtedness to EBITDA (based on accumulated calculation for the four last quarters) shall not exceed 5.5 – as of December 31, 2019 the ratio of Sapiens' net financial indebtedness to EBITDA was 0.07.</t>
        </is>
      </c>
    </row>
    <row r="34">
      <c r="A34" s="4" t="inlineStr">
        <is>
          <t>Sapiens [Member] | Series C Secured Debentures [Member]</t>
        </is>
      </c>
    </row>
    <row r="35">
      <c r="A35" s="3" t="inlineStr">
        <is>
          <t>Commitments and Contingencies [Line Items]</t>
        </is>
      </c>
    </row>
    <row r="36">
      <c r="A36" s="4" t="inlineStr">
        <is>
          <t>Issued unpledged shares to financial institution's</t>
        </is>
      </c>
      <c r="B36" s="5" t="n">
        <v>2957590</v>
      </c>
    </row>
    <row r="37">
      <c r="A37" s="4" t="inlineStr">
        <is>
          <t>Sapiens [Member] | January 2020 [Member]</t>
        </is>
      </c>
    </row>
    <row r="38">
      <c r="A38" s="3" t="inlineStr">
        <is>
          <t>Commitments and Contingencies [Line Items]</t>
        </is>
      </c>
    </row>
    <row r="39">
      <c r="A39" s="4" t="inlineStr">
        <is>
          <t>Issued unpledged shares to financial institution's</t>
        </is>
      </c>
      <c r="E39" s="5" t="n">
        <v>511920</v>
      </c>
    </row>
    <row r="40">
      <c r="A40" s="4" t="inlineStr">
        <is>
          <t>Formula [Member]</t>
        </is>
      </c>
    </row>
    <row r="41">
      <c r="A41" s="3" t="inlineStr">
        <is>
          <t>Commitments and Contingencies [Line Items]</t>
        </is>
      </c>
    </row>
    <row r="42">
      <c r="A42" s="4" t="inlineStr">
        <is>
          <t>Description of liability to financial institution</t>
        </is>
      </c>
      <c r="E42" s="4" t="inlineStr">
        <is>
          <t>a. Formula shareholders' equity (not including minority interests) shall not be less than $160 million at all times. As of December 31, 2019 Formula shareholders' equity was $422 million. b. The ratio of Formula shareholders' equity (not including minority interests) to total consolidated assets will not be less than 20%. As of December 31, 2019, Formula shareholders' equity constituted 20.2% of total consolidated assets. c. The ratio of Company's financial debts less cash, short-term deposits and short-term marketable securities (financial debt, net) to the annual EBITDA (based on accumulated calculation for the four last quarters all based on the Company's consolidated financial statements) will not exceed 3.5. As of December 31, 2019, the ratio of the Company's financial debt, net to EBITDA was 0.4. d. The ratio of Company's financial debts less cash, short-term deposits and short-term marketable securities to the total assets will not exceed 30% (all based on the Company's consolidated financial statements). As of December 31, 2019, the Company's financial debts, net was 4.3% of total assets. e. Formula's financial liabilities in its stand-alone balance sheet shall not be higher than NIS 700 million (approximately $203 million). As of December 31, 2019, Formula's financial liabilities in its stand-alone balance sheet were $150 million. f. Formula will not create any pledge on all or part of its property and assets in favor of any third party and will not provide any guarantee to secure any third party's debts without the financial institution's consent. g. Formula will not sell and/or transfer all or part of its assets to others in any manner whatsoever without the financial institution's advance written consent unless it is done in the ordinary course of business. h. Formula committed not to distribute dividends except for if the ratio of the Company's unpaid principal amount of the loan to the fair market value of its collaterals will not exceed 50%, and if the distribution will not cause its cash, short-term deposits and short-term marketable securities to be less than NIS 45 million (approximately $13 million), or if the dividend will not exceed 75% of accumulated profits accrued from the date of which the loan was granted until the distribution.</t>
        </is>
      </c>
    </row>
    <row r="43">
      <c r="A43" s="4" t="inlineStr">
        <is>
          <t>TASE over a period</t>
        </is>
      </c>
      <c r="E43" s="4" t="inlineStr">
        <is>
          <t>60 days</t>
        </is>
      </c>
    </row>
    <row r="44">
      <c r="A44" s="4" t="inlineStr">
        <is>
          <t>Distribute dividends except, description</t>
        </is>
      </c>
      <c r="E44" s="4" t="inlineStr">
        <is>
          <t>(i) Formula shareholders' equity attributable to Formula Systems shareholders shall not be less than $290 million, (ii) Formula's net financial indebtedness (financial indebtedness offset by cash, marketable securities, deposits and other liquid financial instruments) shall not exceed 50% of net CAP (defined as financial indebtedness, net, plus shareholders' equity), and (iii) the aggregate amount of distributions from January 1, 2016 shall not exceed the aggregate amount of net oncome for the year ended December 31, 2015 together with 75% of accumulated profits from January 1, 2016 until the respective distribution date and (iv) no event of default shall have occurred</t>
        </is>
      </c>
    </row>
    <row r="45">
      <c r="A45" s="4" t="inlineStr">
        <is>
          <t>Description of financial covenants</t>
        </is>
      </c>
      <c r="E45" s="4" t="inlineStr">
        <is>
          <t>(i) the equity attributable to Formula Systems shareholders , as reported in Formula's annual or quarterly financial statements, shall not be less than $215 million - as of December 31, 2019 Formula equity attributable to Formula Systems shareholders' was approximately $421.6 million, (ii) Formula's net financial indebtedness (financial indebtedness offset by cash, marketable securities, deposits and other liquid financial instruments) shall not exceed 65% of net CAP (defined as financial indebtedness, net, plus total equity) - as of December 31, 2019 Formula's net financial indebtedness was 9.0% of net CAP, (iii) The ratio of Formula's net financial indebtedness to the last twelve-months period EBITDA will not exceed 5 (all based on the Company's quarterly and annual consolidated financial statements) – as of December 31, 2019 the ratio of Formula's net financial indebtedness to EBITDA was 0.41 and (iv) at all times, Formula's cash balance on a stand-alone basis will not be less than the semi annual interest payments for the unpaid principal amount of Series A and Series C Secured Debentures – as of December 31, 2019 Formula's cash balances exceeds the semi annual interest payments amount.</t>
        </is>
      </c>
    </row>
    <row r="46">
      <c r="A46" s="4" t="inlineStr">
        <is>
          <t>Magic Software [Member]</t>
        </is>
      </c>
    </row>
    <row r="47">
      <c r="A47" s="3" t="inlineStr">
        <is>
          <t>Commitments and Contingencies [Line Items]</t>
        </is>
      </c>
    </row>
    <row r="48">
      <c r="A48" s="4" t="inlineStr">
        <is>
          <t>Description of liability to financial institution</t>
        </is>
      </c>
      <c r="E48" s="4" t="inlineStr">
        <is>
          <t>(i) Total equity attributable to Magic Software' shareholders shall not be lower than $100 million at all times – as of December 31, 2019 Magic Software shareholders' equity was $248 million; (ii) Magic Software's consolidated cash and cash equivalents and marketable securities available for sale shall not be less than $10 million – as of December 31, 2019 Magic Software's cash and marketable securities available for sale were $89 million; (iii) The ratio of Magic Software's consolidated total financial debts to consolidated total assets will not exceed 50% - as of December 31, 2019 Magic Software's financial debts were 5.4% of total assets; (iv) The ratio of Magic Software's total financial debts less cash, short-term deposits and short-term marketable securities to the annual EBITDA will not exceed 3.25 – as of December 31, 2019 the ratio of Magic Software's net financial indebtedness to EBITDA was negative (-1.7) (cash exceeds indebtedness) ; and (v) Magic Software shall not create any pledge on all of its property and assets in favor of any third party without the financial institution's consent.</t>
        </is>
      </c>
    </row>
    <row r="49">
      <c r="A49" s="4" t="inlineStr">
        <is>
          <t>NIS [Member] | Series C Secured Debentures [Member]</t>
        </is>
      </c>
    </row>
    <row r="50">
      <c r="A50" s="3" t="inlineStr">
        <is>
          <t>Commitments and Contingencies [Line Items]</t>
        </is>
      </c>
    </row>
    <row r="51">
      <c r="A51" s="4" t="inlineStr">
        <is>
          <t>Issued pledged shares par value | ₪</t>
        </is>
      </c>
      <c r="B51" s="9" t="n">
        <v>300000</v>
      </c>
    </row>
    <row r="52">
      <c r="A52" s="4" t="inlineStr">
        <is>
          <t>Series A Secured Debentures [Member] | Magic [Member]</t>
        </is>
      </c>
    </row>
    <row r="53">
      <c r="A53" s="3" t="inlineStr">
        <is>
          <t>Commitments and Contingencies [Line Items]</t>
        </is>
      </c>
    </row>
    <row r="54">
      <c r="A54" s="4" t="inlineStr">
        <is>
          <t>Issued pledged additional shares</t>
        </is>
      </c>
      <c r="D54" s="5" t="n">
        <v>3487198</v>
      </c>
    </row>
    <row r="55">
      <c r="A55" s="4" t="inlineStr">
        <is>
          <t>Series A Secured Debentures [Member] | NIS [Member]</t>
        </is>
      </c>
    </row>
    <row r="56">
      <c r="A56" s="3" t="inlineStr">
        <is>
          <t>Commitments and Contingencies [Line Items]</t>
        </is>
      </c>
    </row>
    <row r="57">
      <c r="A57" s="4" t="inlineStr">
        <is>
          <t>Issued additional private placement of par value | ₪</t>
        </is>
      </c>
      <c r="D57" s="9" t="n">
        <v>150000</v>
      </c>
    </row>
    <row r="58">
      <c r="A58" s="4" t="inlineStr">
        <is>
          <t>Series A Secured Debentures [Member] | Matrix [Member]</t>
        </is>
      </c>
    </row>
    <row r="59">
      <c r="A59" s="3" t="inlineStr">
        <is>
          <t>Commitments and Contingencies [Line Items]</t>
        </is>
      </c>
    </row>
    <row r="60">
      <c r="A60" s="4" t="inlineStr">
        <is>
          <t>Issued pledged additional shares</t>
        </is>
      </c>
      <c r="D60" s="5" t="n">
        <v>169295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Details) - ₪ / shares</t>
        </is>
      </c>
      <c r="B1" s="2" t="inlineStr">
        <is>
          <t>Dec. 31, 2019</t>
        </is>
      </c>
      <c r="C1" s="2" t="inlineStr">
        <is>
          <t>Dec. 31, 2018</t>
        </is>
      </c>
    </row>
    <row r="2">
      <c r="A2" s="3" t="inlineStr">
        <is>
          <t>Disclosure of classes of share capital [line items]</t>
        </is>
      </c>
    </row>
    <row r="3">
      <c r="A3" s="4" t="inlineStr">
        <is>
          <t>Authorized</t>
        </is>
      </c>
      <c r="B3" s="5" t="n">
        <v>25000000</v>
      </c>
      <c r="C3" s="5" t="n">
        <v>25000000</v>
      </c>
    </row>
    <row r="4">
      <c r="A4" s="4" t="inlineStr">
        <is>
          <t>Issued</t>
        </is>
      </c>
      <c r="B4" s="5" t="n">
        <v>15862887</v>
      </c>
      <c r="C4" s="5" t="n">
        <v>15318958</v>
      </c>
    </row>
    <row r="5">
      <c r="A5" s="4" t="inlineStr">
        <is>
          <t>Outstanding</t>
        </is>
      </c>
      <c r="B5" s="5" t="n">
        <v>15294267</v>
      </c>
      <c r="C5" s="5" t="n">
        <v>14750338</v>
      </c>
    </row>
    <row r="6">
      <c r="A6" s="4" t="inlineStr">
        <is>
          <t>NIS [Member]</t>
        </is>
      </c>
    </row>
    <row r="7">
      <c r="A7" s="3" t="inlineStr">
        <is>
          <t>Disclosure of classes of share capital [line items]</t>
        </is>
      </c>
    </row>
    <row r="8">
      <c r="A8" s="4" t="inlineStr">
        <is>
          <t>Ordinary shares, par value</t>
        </is>
      </c>
      <c r="B8" s="9" t="n">
        <v>1</v>
      </c>
      <c r="C8" s="9"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30" customWidth="1" min="5" max="5"/>
    <col width="31" customWidth="1" min="6" max="6"/>
    <col width="31" customWidth="1" min="7" max="7"/>
    <col width="30" customWidth="1" min="8" max="8"/>
    <col width="31" customWidth="1" min="9" max="9"/>
    <col width="24" customWidth="1" min="10" max="10"/>
  </cols>
  <sheetData>
    <row r="1">
      <c r="A1" s="1" t="inlineStr">
        <is>
          <t>Equity (Details Textual) ₪ / shares in Units, $ / shares in Units, ₪ in Thousands, $ in Thousands</t>
        </is>
      </c>
      <c r="B1" s="2" t="inlineStr">
        <is>
          <t>1 Months Ended</t>
        </is>
      </c>
    </row>
    <row r="2">
      <c r="B2" s="2" t="inlineStr">
        <is>
          <t>Nov. 30, 2019USD ($)$ / shares</t>
        </is>
      </c>
      <c r="C2" s="2" t="inlineStr">
        <is>
          <t>Aug. 31, 2019USD ($)$ / shares</t>
        </is>
      </c>
      <c r="D2" s="2" t="inlineStr">
        <is>
          <t>Dec. 31, 2018USD ($)$ / sharesshares</t>
        </is>
      </c>
      <c r="E2" s="2" t="inlineStr">
        <is>
          <t>May 31, 2018USD ($)$ / shares</t>
        </is>
      </c>
      <c r="F2" s="2" t="inlineStr">
        <is>
          <t>Sep. 30, 2017USD ($)$ / shares</t>
        </is>
      </c>
      <c r="G2" s="2" t="inlineStr">
        <is>
          <t>Dec. 31, 2016USD ($)$ / shares</t>
        </is>
      </c>
      <c r="H2" s="2" t="inlineStr">
        <is>
          <t>Dec. 31, 2019₪ / sharesshares</t>
        </is>
      </c>
      <c r="I2" s="2" t="inlineStr">
        <is>
          <t>Nov. 30, 2019ILS (₪)₪ / shares</t>
        </is>
      </c>
      <c r="J2" s="2" t="inlineStr">
        <is>
          <t>Dec. 31, 2018₪ / shares</t>
        </is>
      </c>
    </row>
    <row r="3">
      <c r="A3" s="3" t="inlineStr">
        <is>
          <t>Disclosure of classes of share capital [line items]</t>
        </is>
      </c>
    </row>
    <row r="4">
      <c r="A4" s="4" t="inlineStr">
        <is>
          <t>Ordinary shares hold | shares</t>
        </is>
      </c>
      <c r="D4" s="5" t="n">
        <v>568620</v>
      </c>
      <c r="H4" s="5" t="n">
        <v>568620</v>
      </c>
    </row>
    <row r="5">
      <c r="A5" s="4" t="inlineStr">
        <is>
          <t>Amount of cash dividend | $</t>
        </is>
      </c>
      <c r="B5" s="6" t="n">
        <v>7079</v>
      </c>
      <c r="C5" s="6" t="n">
        <v>7953</v>
      </c>
      <c r="D5" s="6" t="n">
        <v>5015</v>
      </c>
      <c r="E5" s="6" t="n">
        <v>5012</v>
      </c>
      <c r="F5" s="6" t="n">
        <v>5011</v>
      </c>
      <c r="G5" s="6" t="n">
        <v>7070</v>
      </c>
    </row>
    <row r="6">
      <c r="A6" s="4" t="inlineStr">
        <is>
          <t>Cash dividend per share | $ / shares</t>
        </is>
      </c>
      <c r="B6" s="7" t="n">
        <v>0.46</v>
      </c>
      <c r="C6" s="7" t="n">
        <v>0.52</v>
      </c>
      <c r="D6" s="7" t="n">
        <v>0.34</v>
      </c>
      <c r="E6" s="7" t="n">
        <v>0.34</v>
      </c>
      <c r="F6" s="7" t="n">
        <v>0.34</v>
      </c>
      <c r="G6" s="7" t="n">
        <v>0.48</v>
      </c>
    </row>
    <row r="7">
      <c r="A7" s="4" t="inlineStr">
        <is>
          <t>Dividend payable, record date</t>
        </is>
      </c>
      <c r="B7" s="4" t="inlineStr">
        <is>
          <t>Dec. 24,
		2019</t>
        </is>
      </c>
      <c r="C7" s="4" t="inlineStr">
        <is>
          <t>Sep. 12,
		2019</t>
        </is>
      </c>
      <c r="D7" s="4" t="inlineStr">
        <is>
          <t>Dec. 31,
		2018</t>
        </is>
      </c>
      <c r="E7" s="4" t="inlineStr">
        <is>
          <t>Jun. 5,
		2018</t>
        </is>
      </c>
      <c r="F7" s="4" t="inlineStr">
        <is>
          <t>Oct. 17,
		2017</t>
        </is>
      </c>
      <c r="G7" s="4" t="inlineStr">
        <is>
          <t>Dec. 30,
		2016</t>
        </is>
      </c>
    </row>
    <row r="8">
      <c r="A8" s="4" t="inlineStr">
        <is>
          <t>Dividend payable, paid date</t>
        </is>
      </c>
      <c r="B8" s="4" t="inlineStr">
        <is>
          <t>Jan. 8,
		2020</t>
        </is>
      </c>
      <c r="C8" s="4" t="inlineStr">
        <is>
          <t>Sep. 25,
		2019</t>
        </is>
      </c>
      <c r="D8" s="4" t="inlineStr">
        <is>
          <t>Jan. 16,
		2019</t>
        </is>
      </c>
      <c r="E8" s="4" t="inlineStr">
        <is>
          <t>Jun. 20,
		2018</t>
        </is>
      </c>
      <c r="F8" s="4" t="inlineStr">
        <is>
          <t>Nov. 2,
		2017</t>
        </is>
      </c>
      <c r="G8" s="4" t="inlineStr">
        <is>
          <t>Jan. 12,
		2017</t>
        </is>
      </c>
    </row>
    <row r="9">
      <c r="A9" s="4" t="inlineStr">
        <is>
          <t>NIS [Member]</t>
        </is>
      </c>
    </row>
    <row r="10">
      <c r="A10" s="3" t="inlineStr">
        <is>
          <t>Disclosure of classes of share capital [line items]</t>
        </is>
      </c>
    </row>
    <row r="11">
      <c r="A11" s="4" t="inlineStr">
        <is>
          <t>Ordinary shares, par value</t>
        </is>
      </c>
      <c r="H11" s="9" t="n">
        <v>1</v>
      </c>
      <c r="J11" s="9" t="n">
        <v>1</v>
      </c>
    </row>
    <row r="12">
      <c r="A12" s="4" t="inlineStr">
        <is>
          <t>Amount of cash dividend | ₪</t>
        </is>
      </c>
      <c r="I12" s="9" t="n">
        <v>24471</v>
      </c>
    </row>
    <row r="13">
      <c r="A13" s="4" t="inlineStr">
        <is>
          <t>Cash dividend per share</t>
        </is>
      </c>
      <c r="I13" s="13" t="n">
        <v>1.6</v>
      </c>
    </row>
    <row r="14">
      <c r="A14" s="4" t="inlineStr">
        <is>
          <t>Dividend payable, record date</t>
        </is>
      </c>
      <c r="B14" s="4" t="inlineStr">
        <is>
          <t>Dec. 24,
		2019</t>
        </is>
      </c>
    </row>
    <row r="15">
      <c r="A15" s="4" t="inlineStr">
        <is>
          <t>Dividend payable, paid date</t>
        </is>
      </c>
      <c r="B15" s="4" t="inlineStr">
        <is>
          <t>Jan. 8,
		2020</t>
        </is>
      </c>
    </row>
  </sheetData>
  <mergeCells count="2">
    <mergeCell ref="A1:A2"/>
    <mergeCell ref="B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on Income (Details) - USD ($) $ in Thousands</t>
        </is>
      </c>
      <c r="B1" s="2" t="inlineStr">
        <is>
          <t>Dec. 31, 2019</t>
        </is>
      </c>
      <c r="C1" s="2" t="inlineStr">
        <is>
          <t>Dec. 31, 2018</t>
        </is>
      </c>
    </row>
    <row r="2">
      <c r="A2" s="3" t="inlineStr">
        <is>
          <t>Taxes on Income [Abstract]</t>
        </is>
      </c>
    </row>
    <row r="3">
      <c r="A3" s="4" t="inlineStr">
        <is>
          <t>Deferred taxes assets</t>
        </is>
      </c>
      <c r="B3" s="6" t="n">
        <v>38865</v>
      </c>
      <c r="C3" s="6" t="n">
        <v>14214</v>
      </c>
    </row>
    <row r="4">
      <c r="A4" s="4" t="inlineStr">
        <is>
          <t>Deferred tax liabilities</t>
        </is>
      </c>
      <c r="B4" s="5" t="n">
        <v>53854</v>
      </c>
      <c r="C4" s="5" t="n">
        <v>34819</v>
      </c>
    </row>
    <row r="5">
      <c r="A5" s="4" t="inlineStr">
        <is>
          <t>Total</t>
        </is>
      </c>
      <c r="B5" s="6" t="n">
        <v>-14989</v>
      </c>
      <c r="C5" s="6" t="n">
        <v>-206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axes on Income (Details 1) - USD ($) $ in Thousands</t>
        </is>
      </c>
      <c r="B1" s="2" t="inlineStr">
        <is>
          <t>Dec. 31, 2019</t>
        </is>
      </c>
      <c r="C1" s="2" t="inlineStr">
        <is>
          <t>Dec. 31, 2018</t>
        </is>
      </c>
    </row>
    <row r="2">
      <c r="A2" s="3" t="inlineStr">
        <is>
          <t>Taxes on Income [Abstract]</t>
        </is>
      </c>
    </row>
    <row r="3">
      <c r="A3" s="4" t="inlineStr">
        <is>
          <t>Net operating losses carried forward</t>
        </is>
      </c>
      <c r="B3" s="6" t="n">
        <v>6115</v>
      </c>
      <c r="C3" s="6" t="n">
        <v>4579</v>
      </c>
    </row>
    <row r="4">
      <c r="A4" s="4" t="inlineStr">
        <is>
          <t>Intangibles, fixed asset and operating lease right-of-use assets</t>
        </is>
      </c>
      <c r="B4" s="5" t="n">
        <v>-56036</v>
      </c>
      <c r="C4" s="5" t="n">
        <v>-32895</v>
      </c>
    </row>
    <row r="5">
      <c r="A5" s="4" t="inlineStr">
        <is>
          <t>Lease right-of-use Liability</t>
        </is>
      </c>
      <c r="B5" s="5" t="n">
        <v>22863</v>
      </c>
      <c r="C5" s="4" t="inlineStr">
        <is>
          <t xml:space="preserve"> </t>
        </is>
      </c>
    </row>
    <row r="6">
      <c r="A6" s="4" t="inlineStr">
        <is>
          <t>Differences in measurement basis (cash basis for tax purposes)</t>
        </is>
      </c>
      <c r="B6" s="5" t="n">
        <v>-345</v>
      </c>
      <c r="C6" s="5" t="n">
        <v>-1571</v>
      </c>
    </row>
    <row r="7">
      <c r="A7" s="4" t="inlineStr">
        <is>
          <t>Other</t>
        </is>
      </c>
      <c r="B7" s="5" t="n">
        <v>12414</v>
      </c>
      <c r="C7" s="5" t="n">
        <v>9301</v>
      </c>
    </row>
    <row r="8">
      <c r="A8" s="4" t="inlineStr">
        <is>
          <t>Total</t>
        </is>
      </c>
      <c r="B8" s="6" t="n">
        <v>-14989</v>
      </c>
      <c r="C8" s="6" t="n">
        <v>-206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2) - USD ($) $ in Thousands</t>
        </is>
      </c>
      <c r="B1" s="2" t="inlineStr">
        <is>
          <t>12 Months Ended</t>
        </is>
      </c>
    </row>
    <row r="2">
      <c r="B2" s="2" t="inlineStr">
        <is>
          <t>Dec. 31, 2019</t>
        </is>
      </c>
      <c r="C2" s="2" t="inlineStr">
        <is>
          <t>Dec. 31, 2018</t>
        </is>
      </c>
      <c r="D2" s="2" t="inlineStr">
        <is>
          <t>Dec. 31, 2017</t>
        </is>
      </c>
    </row>
    <row r="3">
      <c r="A3" s="3" t="inlineStr">
        <is>
          <t>Disclosure of geographical areas [line items]</t>
        </is>
      </c>
    </row>
    <row r="4">
      <c r="A4" s="4" t="inlineStr">
        <is>
          <t>Total</t>
        </is>
      </c>
      <c r="B4" s="6" t="n">
        <v>121624</v>
      </c>
      <c r="C4" s="6" t="n">
        <v>101696</v>
      </c>
      <c r="D4" s="6" t="n">
        <v>52811</v>
      </c>
    </row>
    <row r="5">
      <c r="A5" s="4" t="inlineStr">
        <is>
          <t>Domestic (Israel) [Member]</t>
        </is>
      </c>
    </row>
    <row r="6">
      <c r="A6" s="3" t="inlineStr">
        <is>
          <t>Disclosure of geographical areas [line items]</t>
        </is>
      </c>
    </row>
    <row r="7">
      <c r="A7" s="4" t="inlineStr">
        <is>
          <t>Total</t>
        </is>
      </c>
      <c r="B7" s="5" t="n">
        <v>90729</v>
      </c>
      <c r="C7" s="5" t="n">
        <v>81317</v>
      </c>
      <c r="D7" s="5" t="n">
        <v>38204</v>
      </c>
    </row>
    <row r="8">
      <c r="A8" s="4" t="inlineStr">
        <is>
          <t>Foreign [Member]</t>
        </is>
      </c>
    </row>
    <row r="9">
      <c r="A9" s="3" t="inlineStr">
        <is>
          <t>Disclosure of geographical areas [line items]</t>
        </is>
      </c>
    </row>
    <row r="10">
      <c r="A10" s="4" t="inlineStr">
        <is>
          <t>Total</t>
        </is>
      </c>
      <c r="B10" s="6" t="n">
        <v>30895</v>
      </c>
      <c r="C10" s="6" t="n">
        <v>20379</v>
      </c>
      <c r="D10" s="6" t="n">
        <v>1460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3) - USD ($) $ in Thousands</t>
        </is>
      </c>
      <c r="B1" s="2" t="inlineStr">
        <is>
          <t>12 Months Ended</t>
        </is>
      </c>
    </row>
    <row r="2">
      <c r="B2" s="2" t="inlineStr">
        <is>
          <t>Dec. 31, 2019</t>
        </is>
      </c>
      <c r="C2" s="2" t="inlineStr">
        <is>
          <t>Dec. 31, 2018</t>
        </is>
      </c>
      <c r="D2" s="2" t="inlineStr">
        <is>
          <t>Dec. 31, 2017</t>
        </is>
      </c>
    </row>
    <row r="3">
      <c r="A3" s="3" t="inlineStr">
        <is>
          <t>Taxes on Income [Abstract]</t>
        </is>
      </c>
    </row>
    <row r="4">
      <c r="A4" s="4" t="inlineStr">
        <is>
          <t>Current taxes</t>
        </is>
      </c>
      <c r="B4" s="6" t="n">
        <v>40181</v>
      </c>
      <c r="C4" s="6" t="n">
        <v>30302</v>
      </c>
      <c r="D4" s="6" t="n">
        <v>22375</v>
      </c>
    </row>
    <row r="5">
      <c r="A5" s="4" t="inlineStr">
        <is>
          <t>Deferred taxes</t>
        </is>
      </c>
      <c r="B5" s="5" t="n">
        <v>-12980</v>
      </c>
      <c r="C5" s="5" t="n">
        <v>-6001</v>
      </c>
      <c r="D5" s="5" t="n">
        <v>-9004</v>
      </c>
    </row>
    <row r="6">
      <c r="A6" s="4" t="inlineStr">
        <is>
          <t>Total</t>
        </is>
      </c>
      <c r="B6" s="6" t="n">
        <v>27201</v>
      </c>
      <c r="C6" s="6" t="n">
        <v>24301</v>
      </c>
      <c r="D6" s="6" t="n">
        <v>133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4) - USD ($) $ in Thousands</t>
        </is>
      </c>
      <c r="B1" s="2" t="inlineStr">
        <is>
          <t>12 Months Ended</t>
        </is>
      </c>
    </row>
    <row r="2">
      <c r="B2" s="2" t="inlineStr">
        <is>
          <t>Dec. 31, 2019</t>
        </is>
      </c>
      <c r="C2" s="2" t="inlineStr">
        <is>
          <t>Dec. 31, 2018</t>
        </is>
      </c>
      <c r="D2" s="2" t="inlineStr">
        <is>
          <t>Dec. 31, 2017</t>
        </is>
      </c>
    </row>
    <row r="3">
      <c r="A3" s="3" t="inlineStr">
        <is>
          <t>Taxes on Income [Abstract]</t>
        </is>
      </c>
    </row>
    <row r="4">
      <c r="A4" s="4" t="inlineStr">
        <is>
          <t>Income before income taxes, as per the statement of operations</t>
        </is>
      </c>
      <c r="B4" s="6" t="n">
        <v>121624</v>
      </c>
      <c r="C4" s="6" t="n">
        <v>101696</v>
      </c>
      <c r="D4" s="6" t="n">
        <v>52811</v>
      </c>
    </row>
    <row r="5">
      <c r="A5" s="4" t="inlineStr">
        <is>
          <t>Statutory tax rate in Israel</t>
        </is>
      </c>
      <c r="B5" s="4" t="inlineStr">
        <is>
          <t>23.00%</t>
        </is>
      </c>
      <c r="C5" s="4" t="inlineStr">
        <is>
          <t>23.00%</t>
        </is>
      </c>
      <c r="D5" s="4" t="inlineStr">
        <is>
          <t>24.00%</t>
        </is>
      </c>
    </row>
    <row r="6">
      <c r="A6" s="4" t="inlineStr">
        <is>
          <t>Tax computed at the statutory tax rate</t>
        </is>
      </c>
      <c r="B6" s="6" t="n">
        <v>27974</v>
      </c>
      <c r="C6" s="6" t="n">
        <v>23390</v>
      </c>
      <c r="D6" s="6" t="n">
        <v>12675</v>
      </c>
    </row>
    <row r="7">
      <c r="A7" s="4" t="inlineStr">
        <is>
          <t>Non-deductible expenses (non-taxable income) net and tax-deductible costs not included in the accounting costs</t>
        </is>
      </c>
      <c r="B7" s="5" t="n">
        <v>792</v>
      </c>
      <c r="C7" s="5" t="n">
        <v>1393</v>
      </c>
      <c r="D7" s="5" t="n">
        <v>1522</v>
      </c>
    </row>
    <row r="8">
      <c r="A8" s="4" t="inlineStr">
        <is>
          <t>Effect of different tax rates</t>
        </is>
      </c>
      <c r="B8" s="5" t="n">
        <v>1114</v>
      </c>
      <c r="C8" s="5" t="n">
        <v>379</v>
      </c>
      <c r="D8" s="5" t="n">
        <v>843</v>
      </c>
    </row>
    <row r="9">
      <c r="A9" s="4" t="inlineStr">
        <is>
          <t>Effect of "Approved, Beneficiary or Preferred Enterprise" status</t>
        </is>
      </c>
      <c r="B9" s="5" t="n">
        <v>-2557</v>
      </c>
      <c r="C9" s="5" t="n">
        <v>-1233</v>
      </c>
      <c r="D9" s="5" t="n">
        <v>-252</v>
      </c>
    </row>
    <row r="10">
      <c r="A10" s="4" t="inlineStr">
        <is>
          <t>Group's share of profits of companies accounted for at equity</t>
        </is>
      </c>
      <c r="B10" s="5" t="n">
        <v>-411</v>
      </c>
      <c r="C10" s="5" t="n">
        <v>-86</v>
      </c>
      <c r="D10" s="5" t="n">
        <v>-270</v>
      </c>
    </row>
    <row r="11">
      <c r="A11" s="4" t="inlineStr">
        <is>
          <t>Deferred taxes on current losses (utilization of carry forward losses) and temporary differences for which a valuation allowance was provided, net</t>
        </is>
      </c>
      <c r="B11" s="5" t="n">
        <v>1087</v>
      </c>
      <c r="C11" s="5" t="n">
        <v>-796</v>
      </c>
      <c r="D11" s="5" t="n">
        <v>4695</v>
      </c>
    </row>
    <row r="12">
      <c r="A12" s="4" t="inlineStr">
        <is>
          <t>Effect of change in tax rates</t>
        </is>
      </c>
      <c r="B12" s="4" t="inlineStr">
        <is>
          <t xml:space="preserve"> </t>
        </is>
      </c>
      <c r="C12" s="4" t="inlineStr">
        <is>
          <t xml:space="preserve"> </t>
        </is>
      </c>
      <c r="D12" s="5" t="n">
        <v>-5796</v>
      </c>
    </row>
    <row r="13">
      <c r="A13" s="4" t="inlineStr">
        <is>
          <t>Taxes in respect of prior years</t>
        </is>
      </c>
      <c r="B13" s="5" t="n">
        <v>-569</v>
      </c>
      <c r="C13" s="5" t="n">
        <v>-485</v>
      </c>
      <c r="D13" s="5" t="n">
        <v>-227</v>
      </c>
    </row>
    <row r="14">
      <c r="A14" s="4" t="inlineStr">
        <is>
          <t>Uncertain tax positions</t>
        </is>
      </c>
      <c r="B14" s="5" t="n">
        <v>1889</v>
      </c>
      <c r="C14" s="5" t="n">
        <v>2703</v>
      </c>
      <c r="D14" s="5" t="n">
        <v>342</v>
      </c>
    </row>
    <row r="15">
      <c r="A15" s="4" t="inlineStr">
        <is>
          <t>Other</t>
        </is>
      </c>
      <c r="B15" s="5" t="n">
        <v>-2118</v>
      </c>
      <c r="C15" s="5" t="n">
        <v>-964</v>
      </c>
      <c r="D15" s="5" t="n">
        <v>-439</v>
      </c>
    </row>
    <row r="16">
      <c r="A16" s="4" t="inlineStr">
        <is>
          <t>Taxes on income</t>
        </is>
      </c>
      <c r="B16" s="6" t="n">
        <v>27201</v>
      </c>
      <c r="C16" s="6" t="n">
        <v>24301</v>
      </c>
      <c r="D16" s="6" t="n">
        <v>133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 Significant Transaction and Sale of Business</t>
        </is>
      </c>
      <c r="B1" s="2" t="inlineStr">
        <is>
          <t>12 Months Ended</t>
        </is>
      </c>
    </row>
    <row r="2">
      <c r="B2" s="2" t="inlineStr">
        <is>
          <t>Dec. 31, 2019</t>
        </is>
      </c>
    </row>
    <row r="3">
      <c r="A3" s="3" t="inlineStr">
        <is>
          <t>Business Combination, Significant Transaction and Sale of Business [Abstract]</t>
        </is>
      </c>
    </row>
    <row r="4">
      <c r="A4" s="4" t="inlineStr">
        <is>
          <t>BUSINESS COMBINATION, SIGNIFICANT TRANSACTION AND SALE OF BUSINESS</t>
        </is>
      </c>
      <c r="B4" s="4" t="inlineStr">
        <is>
          <t xml:space="preserve">NOTE 4:- BUSINESS COMBINATION, SIGNIFICANT TRANSACTION AND
SALE OF BUSINESS
i. Formula Acquisition
of Michpal Micro Computers (1983) Ltd.(3.845) On January 3,
2017, the Company directly acquired all of the share capital of Michpal, an Israeli-based company that develops, sells and supports
a proprietary on-premise payroll software solution for processing traditional payroll stubs to Israeli enterprise and payroll service
providers, for a total cash consideration of NIS 85,000 (approximately $22,106), or NIS 74,032 (approximately $19,254) net
of acquired cash. Acquisition related costs were immaterial. Unaudited pro forma condensed profit or loss for the years ended December
31, 2016 and 2017 were not presented, since the acquisition is immaterial. The results of Michpal's operations have been
included in the consolidated financial statements since January 2017. The following
table summarizes the estimated fair values of the acquired assets and assumed liabilities, with reference to the acquisition as
of the acquisition date:
Net liabilities excluding cash acquired $ (2,713 )
Intangible assets 11,329
Deferred tax liability (2,606 )
Goodwill 13,244
Total assets acquired net of acquired cash $ 19,254
ii. Sapiens
a. Acquisition of Cálculo S.A.U. On
September 27, 2019 (the "Acquisition Date"), Sapiens completed the acquisition of all of the share capital of
Cálculo S.A.U ("Cálculo"), a Spanish-based company engaged in insurance consulting and managed
services, and develops, sells and supports a proprietary core solution to the insurance Spanish market, for a total cash
consideration of $5,760 (of which $5,608 were paid in September 2019, and $152 in the first quarter of 2020). The net impact
on cash flow from investing activities was $1,554, net of $4,054 of cash acquired. In addition, the sellers and senior
executives are entitled to performance-based payments relating to achievements of various targets over three years
(2019-2021) of up to $1,700. Some of these payments are subject to continued employment, and therefore were not included in
the purchase price. Acquisition related costs were immaterial. Unaudited pro forma condensed profit or loss for the years
ended December 31, 2018 and 2019 were not presented, since the acquisition is immaterial. The results of
Cálculo's operations have been included in the consolidated financial statements since September 2019. The following
table summarizes the estimated provisional (1)
Net assets excluding cash acquired $ 47
Intangible assets 1,037
Goodwill 622
Total assets acquired, net of acquired cash $ 1,706
(1) The estimated fair values of the tangible and intangible
assets referring to acquisition which were made in 2019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b. Acquisition of Adaptik Corporation On March 7,
2018, Sapiens completed the acquisition of all of the share capital of Adaptik Corporation ("Adaptik"), a New-Jersey
company engaged in the development of software solutions for P&amp;C insurers, (including policy administration, rating, billing,
customer and task management and product design), for total cash consideration of $18,179 (of which $17,979 was paid in March 2018
and $200 will be paid in March 2022). In addition, the seller may be entitled to performance-based payments relating to achievement
of revenue targets over three years (2018-2020) of up to $3,700, of which $1,300 was paid during 2019. Such payment entitlements
are subject to continued employment and therefore were not included in the purchase price. Acquisition-related costs were approximately
$300. Unaudited pro forma condensed profit or loss for the years ended December 31, 2017 and 2018 were not presented, since the
acquisition is immaterial. The result of Adaptik's operations have been included in the consolidated financial statements
since March 2018. The following
table summarizes the estimated fair values of the acquired assets and liabilities as of the acquisition date:
Net liabilities excluding cash acquired $ (2,817 )
Intangible assets 12,936
Deferred taxes (3,528 )
Goodwill 11,468
Total assets acquired, net of acquired cash $ 18,059
c. Acquisition of KnowledgePrice.com On December
27, 2017, Sapiens signed a definitive agreement for the acquisition of all of the share capital of KnowledgePrice.com's ("KnowledgePrice"),
a Latvian company, which specializes in digital insurance services and consulting. The fair value of the total consideration amounted
to $6,029, including cash consideration of $4,068 (out of this amount $3,758 was paid in December 2017 and $310 was paid in January
2018), and a contingent obligation valued at $1,652 at the acquisition date, of which Sapiens paid $62 during 2019. In addition,
the seller may be entitled to performance based payment relating to achievement of revenue and profitability targets over three
years (2018-2020) and a retention payment of up to $1,116 that is subject to continued employment and therefore not part of the
purchase price, of which Sapiens paid $590 during 2019. Acquisition related costs were immaterial. Unaudited proforma condensed
profit or loss for the years ended December 31, 2016 and 2017 were not presented, since the acquisition is immaterial. The following
table summarizes the estimated fair values of the acquired assets and liabilities as of the acquisition date:
Net assets excluding cash acquired 505
Intangible assets 2,417
Deferred taxes (363 )
Goodwill 3,195
Total assets acquired, net of acquired cash $ 5,754
d. Acquisition of StoneRiver, Inc. On February
28, 2017, Sapiens completed the acquisition of all of the share capital of StoneRiver, Inc. ("StoneRiver"), a provider
of technology solutions and services to the insurance industry for cash consideration of $101,351. Sapiens-related acquisition
costs of $1,348 are presented in general and administrative expenses. The acquisition of StoneRiver and Adaptik expanded Sapiens'
presence and scale in the North American insurance market and allows Sapiens to offer its customers and partners a more extensive
product portfolio in the industry. The results of StoneRiver's operations have been included in the consolidated financial statements
since February 28, 2017. The following
table summarizes the estimated fair values of the assets acquired and liabilities:
Current assets $ 16,785
Property and equipment 1,088
Intangible assets 38,145
Goodwill 77,014
Other long-term assets 78
Total assets acquired $ 133,110
Current liabilities $ 10,595
Deferred revenues 5,742
Deferred tax liabilities 15,071
Other long-term liabilities 351
Total liabilities acquired $ 31,759
Total purchase price $ 101,351 The following
table sets forth the components of intangible assets associated with the acquisition:
Fair value
Developed technology $ 34,039
Customer relationships 3,333
Backlog 773
Total intangible assets $ 38,145 Revenues of
StoneRiver for the period since the acquisition date through December 31, 2017, which are included in the consolidated financial
statements, amounted to $67,805.
iii. Magic Software
a. Acquisition of NetEffects On July 1,
2019, Magic Software acquired a all of the share capital of NetEffects Inc ("NetEffects"), a U.S based services company,
engaged in IT staffing and recruiting services, for a total consideration of $12,500, of which $9,400 was paid upon closing and
the remaining $3,100 will be paid in three installments following the first, second and third year anniversary of the acquisition.
Acquisition related costs were immaterial. Acquisition related costs were immaterial. Unaudited proforma condensed profit or loss
for the years ended December 31, 2018 and 2019 was not presented, since the acquisition is immaterial. The results of operations
were included in the consolidated financial statements of the Group commencing July 1, 2019 The
following table summarizes the estimated provisional (1)
Net assets excluding cash acquired $ 91
Intangible assets 8,716
Goodwill 3,526
Total assets acquired net of acquired cash $ 12,333
(1) The estimated fair values of the tangible and intangible assets are provisional and are based on
information that was available as of the acquisition date to estimate the fair value of these amounts. Magic Software's management
believe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
b. Acquisition of PowWow Inc. On April 1,
2019 Magic Software acquired all of the share capital of PowWow Inc. ("PowWow"), creator of SmartUX™, a leading
Low-Code development platform for ,mobilizing and modernizing enterprise applications, for a total consideration of $8,443 (net
of acquired cash). Total consideration includes an estimated deferred consideration of $2,040 contingent upon PowWow meeting various
revenue targets over three years (2020-2022). Acquisition related costs amounted to $980. Unaudited pro forma condensed profit
or loss for the year ended December 31, 2018 was not presented, since the acquisition is immaterial. The results of operations
were included in the consolidated financial statements of the Group commencing April 1, 2019. The following
table summarizes the estimated fair values of the acquired assets and assumed liabilities, with reference to the acquisition as
of the acquisition date:
Net assets excluding cash acquired $ (758 )
Intangible assets 2,855
Deferred taxes (473 )
Goodwill 6,819
Total assets acquired net of acquired cash $ 8,443
c. Acquisition of OnTarget Group Inc. On February
28, 2019, Magic Software acquired all of the share capital of OnTarget Group Inc. ("OnTarget"), a U.S.-based services
company, specializes in outsourcing of software development services, for a total consideration of $12,456. Total consideration
consists of $6,000 which was paid upon closing and the remaining amount constitutes a deferred payment contingent upon OnTarget
meeting future operating results over four years (2019-2022). Unaudited pro forma condensed profit or loss for the year ended December
31, 2018 was not presented, since the acquisition is immaterial. Acquisition related costs were immaterial. OnTarget results of
operations were included in the consolidated financial statements of the Company commencing March 1, 2019. The
following table summarizes the estimated fair values of the acquired assets and assumed liabilities, with reference to the acquisition
as of the acquisition date:
Net assets excluding cash acquired $ 444
Intangible assets 4,908
Deferred taxes (1,276 )
Goodwill 8,380
Total assets acquired net of acquired cash $ 12,456
d. On October 1, 2019 Magic Software acquired 30% of the
share capital of Infinigy Solutions LLC ("Infinigy"), increasing its share capital interest from 70% to 100%, for
a total cash consideration of $4,393, which was paid upon closing. Infinigy is U.S.-based services company focused on expanding
the development and implementation of technical solutions which deliver design-driven turnkey solutions, combining Architecture
and Engineering, or A&amp;E design project management and general contracting competencies, across the wireless communications
industry.
iv. Matrix
a. Acquisition of Techtop Ltd. On April 7,
2019, Matrix purchased the net assets of Techtop Ltd.'s ("TechTop"), (meeting the definition of a business) for a cash
consideration of NIS 17,087 (approximately $4,764). TechTop is a leasing Israeli supplier of professional sound and systems. As
part of the purchase price allocation, the excess of the purchase price paid over the value of net assets acquired in the amount
of NIS 8,602 (approximately $2,398) was allocated to goodwill. Unaudited pro forma condensed profit or loss for the year ended
December 31, 2018 was not presented, since the acquisition is immaterial. Acquisition related costs were immaterial. Techtop results
of operations were included in the consolidated financial statements of the Company commencing April 1, 2019.
b. Acquisition of Medatech Information Technologies Ltd. On February
20, 2019, Matrix acquired all the share capital of Medatech Information Technologies Ltd., ("Medatech Technologies")
an Israeli-based company and a leading system integrator with many years of experience in distributing and implementing Priority
ERP software, for NIS 85,000 (approximately $23,500) or NIS 77,753 (approximately $21,496) net of acquired cash. On April 7, 2019,
Matrix acquired additional 25% of the issued and outstanding share capital of Medatech Systems Inc., ("Medatech Systems")
a subsidiary of Medatech Technologies, for NIS 5,175 (approximately $1,443) or NIS 2,007 (approximately $560) net of acquired cash.
Resulting from the acquisition, Medatech Technologies interest in the issued and outstanding share capital of Medatech Systems
amounted increased to 75%. Matrix and the seller both hold mutual options to purchase and sell (respectively) 5% of the remaining
share capital of Medatech Systems at the end of the second year anniversary following the acquisition. Unaudited pro forma condensed
profit or loss for the year ended December 31, 2018 was not presented, since the acquisition is immaterial. Acquisition related
costs were immaterial. Medatech results of operations were included in the consolidated financial statements of the Company commencing
March 1, 2019 The following
table summarizes the estimated fair values of the acquired assets and assumed liabilities, with reference to the acquisition as
of the acquisition date:
Net assets excluding cash acquired $ 2,340
Intangible assets 7,553
Deferred taxes (2,276 )
Credit from banks and others (5,550 )
Non-controlling interests (434 )
Goodwill 20,423
Total assets acquired net of acquired cash $ 22,056
c. Acquisition of Dana Engineering Ltd. On February
6, 2019, Matrix acquired 80% of the issued and outstanding share capital of Dana Engineering Ltd., ("Dana Engineering")
an Israeli-based company providing project management services in the field of national infrastructure in Israel, for total cash
consideration of NIS 52,000 (approximately $14,370). Matrix and the seller hold mutual options to purchase and sell (respectively)
the remaining 20% interest in Dana Engineering which may be exercised following the second-year anniversary of the acquisition.
Unaudited pro forma condensed profit or loss for the year ended December 31, 2018 was not presented, since the acquisition is immaterial.
Acquisition related costs were immaterial. Dana Engineering results of operations were included in the consolidated financial statements
of the Company commencing February 1, 2019. The following
table summarizes the estimated fair values of the acquired assets and assumed liabilities, with reference to the acquisition as
of the acquisition date:
Net assets excluding cash acquired $ (9,270 )
Intangible assets 5,311
Deferred taxes (1,138 )
Non-controlling interests (5,235 )
Goodwill 9,746
Total assets acquired net of acquired cash $ (586 )
d. Acquisition of Noah Technologies Ltd. On November
13, 2018, Matrix acquired all the share capital of Noah Technologies Ltd, an Israeli based company providing engineering solutions,
computerized catalogs and IT professional services, for approximately NIS 6,090 (approximately $1,651) in cash or NIS 4,251 (approximately
$1,152) net of acquired cash. In accordance with the purchase agreement the seller may also be entitled to receive performance-based
payments capped at NIS 4,000 (approximately $1,084), estimated on the date of the acquisition at NIS 3,089 (approximately $837),
relating to achievement of certain profitability targets for the years 2019-2021. Unaudited pro forma condensed profit or loss
for the years ended December 31, 2017 and 2018 were not presented, since the acquisition is immaterial. Acquisition related costs
were immaterial. Noah Technologies results of operations were included in the consolidated financial statements of the Company
commencing December 1, 2018. The following
table summarizes the estimated fair values of the acquired assets and assumed liabilities, with reference to the acquisition as
of the acquisition date:
Net liabilities excluding cash acquired $ (475 )
Intangible assets 781
Deferred taxes (171 )
Goodwill 1,854
Total assets acquired net of acquired cash $ 1,989
e. Acquisition of Integrity Software 2011 Ltd. On July 30,
2018, Matrix acquired 65% of the share capital of Integrity Software 2011 Ltd., an Israeli-based company providing software solutions
to the enterprise sector in Israel in the fields of software security, IT infrastructure and virtualization, for approximately
NIS 9,000 (approximately $2,454) in cash or NIS 4,881 (approximately $1,331) net of acquired cash. In accordance with the purchase
agreement the seller may also be entitled to receive performance-based payments capped at NIS 4,000 (approximately $1,091), estimated
on the date of the acquisition at NIS 823 (approximately $224), contingent upon the seller meeting certain profitability targets
during the years 2019-2021. Matrix and the seller both hold mutual options to purchase and sell (respectively) 10% of the remaining
share capital of Integrity. Unaudited pro forma condensed profit or loss for the years ended December 31, 2017 and 2018 were not
presented, since the acquisition is immaterial. Acquisition related costs were immaterial. Integrity Software results of operations
were included in the consolidated financial statements of the Company commencing August 1, 2018. The following
table summarizes the estimated fair values of the acquired assets and assumed liabilities, with reference to the acquisition as
of the acquisition date:
Net liabilities excluding cash acquired $ (1,130 )
Intangible assets 1,316
Deferred taxes (303 )
Non-controlling interests (318 )
Goodwill 1,990
Total assets acquired net of acquired cash $ 1,555
f. Acquisition of Cambium (2014) Ltd. On July 25,
2018, Matrix acquired 55% of the share capital of Cambium (2014) Ltd. for NIS 3,126 in cash (approximately $860) or NIS 2,729 net
of acquired cash (approximately $750 net of acquired cash). Matrix and the seller hold mutual options to purchase and sell (respectively)
15% of the remaining share capital of Cambium. Due to the put option, the Group recorded a financial liability in an amount of
NIS 870 (approximately $239) as of the acquisition date. Unaudited pro forma condensed profit or loss for the years ended December
31, 2017 and 2018 were not presented, since the acquisition is immaterial. Acquisition related costs were immaterial. Cambium results
of operations were included in the consolidated financial statements of the Company commencing August 1, 2018. The following
table summarizes the estimated fair values of the acquired assets and assumed liabilities, with reference to the acquisition as
of the acquisition date:
Net liabilities excluding cash acquired $ (8 )
Intangible assets 365
Deferred taxes (84 )
Non-controlling interests (238 )
Goodwill 715
Total assets acquired net of acquired cash $ 750
g. Acquisition of Pleasant Valley Business Solutions, LLC. On March 13,
2018 Matrix acquired all of the share capital of Pleasant Valley Business Solutions, or PVBS, a U.S company, for cash consideration
of approximately $7,590 (or $5,490 net of acquired cash). In accordance with the purchase agreement the seller may also be entitled
to receive performance-based payments, estimated on the date of the transaction at $2,819, contingent upon the seller meeting certain
profitability targets measured over three years (2018-2020) and up to a total additional consideration of $6,500. PVBS is engaged
in the implementation and assimilation of ERP systems for U.S government suppliers. Unaudited pro forma condensed profit or loss
for the year ended December 31, 2017 was not presented, since the acquisition is immaterial. Acquisition related costs were immaterial.
PVBS results of operations were included in the consolidated financial statements of the Company commencing April 1, 2018. The following
table summarizes the estimated fair values of the assets acquired and assumed liabilities, with reference to the acquisition as
of the acquisition date:
Net liabilities excluding cash acquired $ (793 )
Intangible assets 1,809
Deferred taxes (499 )
Goodwill 7,792
Total assets acquired net of acquired cash $ 8,309
h. Acquisition of Alius Group Inc On January
18, 2018, Matrix acquired 50.1% of the share capital of Alius consulting group, a U.S.-based company headquartered in New York,
for a total cash consideration of approximately $6,241. Total consideration consists of $3,241 paid in cash at closing ($2,960
net of acquired cash) with the remaining $3,000 to be paid at the end of the second year anniversary following the acquisition.
Under the terms of the acquisition, Matrix and the seller held mutual options to purchase and sell (respectively) the remaining
shares within two years following the closing date. On November
25, 2018, Matrix acquired the remaining 49.9% of the share capital of Alius for additional and final consideration of $13,802.
Alius is a global consulting financial firm that provides advisory services in the area of regulatory, risk and compliance in the
U.S financial markets. Unaudited pro forma condensed profit or loss for the year ended December 31, 2017 was not presented, since
the acquisition is immaterial. Acquisition related costs were immaterial. Alius Group
results of operations were included in the consolidated financial statements of the Company commencing February 1, 2018. The following
table summarizes the estimated fair values of the acquired assets and assumed liabilities, with reference to the acquisition as
of the acquisition date:
Net liabilities excluding cash acquired $ (4 )
Intangible assets 2,986
Deferred taxes (806 )
Goodwill 14,190
Total assets acquired net of acquired cash $ 16,366
v. Michpal
a. Acquisition of Unique Software Industries Ltd. In November,
2019, Michpal acquired all of the share capital of Unique Software Industries Ltd. ("Unique"), an Israeli-based company
and a provider of integrated solutions in the field of payroll, including pay-stubs, pension services management, education funds
management, and software solutions for managing employee attendance, for a total cash consideration of NIS 48,650 (approximately
$14,049) or NIS 44,945 (approximately $12,979) net of acquired cash. In accordance with the purchase agreement the seller may also
be entitled to receive a performance-based payment capped at NIS 12,218 (approximately $3,528), estimated on the date of the acquisition
at NIS 9,736 (approximately $2,811), subject to certain milestones to be met by Unique over the following 4 years from the acquisition
date. Unaudited pro forma condensed profit or loss for the years ended December 31, 2018 and 2019 were not presented, since the
acquisition is immaterial. Acquisition related costs were immaterial. Unique results of operations were included in the consolidated
financial statements of the Company commencing November 1, 2019. The following
table summarizes the preliminary (1)
Net liabilities excluding cash acquired $ (244 )
Intangible assets 8,425
Deferred tax liability (1,938 )
Goodwill 9,547
Total assets acquired net of acquired cash $ 15,790
(1) The estimated fair values of the tangible and intangible
assets referring to acquisition which were made in 2019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b. Acquisition of Effective Solutions Ltd. In November
2018, Michpal acquired 80% of the issued and outstanding share capital of Effective Solutions Ltd., an Israeli based service provider
engaged in consulting services in the fields of operational cost savings and procurement, as well as salary control and monitoring,
for a total cash consideration of NIS 24,000 (approximately $6,516). In addition, Michpal and the seller hold mutual call and put
options, respectively, for the remaining 20% interest in Effective Solutions. Due to the put option, a financial liability was
recorded in an amount of NIS 3,028 (approximately $808) as of the acquisition date. Unaudited pro forma condensed profit or loss
for the years ended December 31, 2017 and 2018 were not presented, since the acquisition is immaterial. Acquisition related costs
were immaterial. Effective Solutions results of operations were included in the consolidated financial statements of the Company
commencing November 1, 2018. The following
table summarizes the fair values of the assets acquired and liabilities at the date of acquisition:
Net assets $ 692
Non-controlling interests (320 )
Intangible assets 739
Deferred tax liability (170 )
Goodwill 5,232
Total assets acquired net of acquired cash $ 6,1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5) - USD ($) $ in Thousands</t>
        </is>
      </c>
      <c r="B1" s="2" t="inlineStr">
        <is>
          <t>12 Months Ended</t>
        </is>
      </c>
    </row>
    <row r="2">
      <c r="B2" s="2" t="inlineStr">
        <is>
          <t>Dec. 31, 2019</t>
        </is>
      </c>
      <c r="C2" s="2" t="inlineStr">
        <is>
          <t>Dec. 31, 2018</t>
        </is>
      </c>
      <c r="D2" s="2" t="inlineStr">
        <is>
          <t>Dec. 31, 2017</t>
        </is>
      </c>
    </row>
    <row r="3">
      <c r="A3" s="3" t="inlineStr">
        <is>
          <t>Taxes on Income [Abstract]</t>
        </is>
      </c>
    </row>
    <row r="4">
      <c r="A4" s="4" t="inlineStr">
        <is>
          <t>Beginning Balance</t>
        </is>
      </c>
      <c r="B4" s="6" t="n">
        <v>6601</v>
      </c>
      <c r="C4" s="6" t="n">
        <v>4024</v>
      </c>
      <c r="D4" s="6" t="n">
        <v>3280</v>
      </c>
    </row>
    <row r="5">
      <c r="A5" s="4" t="inlineStr">
        <is>
          <t>Increase due to consolidation in a subsidiary</t>
        </is>
      </c>
      <c r="D5" s="5" t="n">
        <v>66</v>
      </c>
    </row>
    <row r="6">
      <c r="A6" s="4" t="inlineStr">
        <is>
          <t>Decrease related to prior years' tax positions</t>
        </is>
      </c>
      <c r="B6" s="5" t="n">
        <v>-243</v>
      </c>
      <c r="C6" s="5" t="n">
        <v>-198</v>
      </c>
      <c r="D6" s="5" t="n">
        <v>-135</v>
      </c>
    </row>
    <row r="7">
      <c r="A7" s="4" t="inlineStr">
        <is>
          <t>Increase related to current year tax positions</t>
        </is>
      </c>
      <c r="B7" s="5" t="n">
        <v>1999</v>
      </c>
      <c r="C7" s="5" t="n">
        <v>2775</v>
      </c>
      <c r="D7" s="5" t="n">
        <v>813</v>
      </c>
    </row>
    <row r="8">
      <c r="A8" s="4" t="inlineStr">
        <is>
          <t>Ending Balance</t>
        </is>
      </c>
      <c r="B8" s="6" t="n">
        <v>8357</v>
      </c>
      <c r="C8" s="6" t="n">
        <v>6601</v>
      </c>
      <c r="D8" s="6" t="n">
        <v>402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80" customWidth="1" min="2" max="2"/>
    <col width="80" customWidth="1" min="3" max="3"/>
    <col width="21" customWidth="1" min="4" max="4"/>
    <col width="21" customWidth="1" min="5" max="5"/>
  </cols>
  <sheetData>
    <row r="1">
      <c r="A1" s="1" t="inlineStr">
        <is>
          <t>Taxes on Income (Details Textual) ₪ in Thousands, $ in Thousands</t>
        </is>
      </c>
      <c r="B1" s="2" t="inlineStr">
        <is>
          <t>12 Months Ended</t>
        </is>
      </c>
    </row>
    <row r="2">
      <c r="B2" s="2" t="inlineStr">
        <is>
          <t>Dec. 31, 2019USD ($)</t>
        </is>
      </c>
      <c r="C2" s="2" t="inlineStr">
        <is>
          <t>Dec. 31, 2019ILS (₪)</t>
        </is>
      </c>
      <c r="D2" s="2" t="inlineStr">
        <is>
          <t>Dec. 31, 2018USD ($)</t>
        </is>
      </c>
      <c r="E2" s="2" t="inlineStr">
        <is>
          <t>Dec. 31, 2017USD ($)</t>
        </is>
      </c>
    </row>
    <row r="3">
      <c r="A3" s="3" t="inlineStr">
        <is>
          <t>Taxes on Income (Textual)</t>
        </is>
      </c>
    </row>
    <row r="4">
      <c r="A4" s="4" t="inlineStr">
        <is>
          <t>Statutory tax rate in Israel</t>
        </is>
      </c>
      <c r="B4" s="4" t="inlineStr">
        <is>
          <t>23.00%</t>
        </is>
      </c>
      <c r="C4" s="4" t="inlineStr">
        <is>
          <t>23.00%</t>
        </is>
      </c>
      <c r="D4" s="4" t="inlineStr">
        <is>
          <t>23.00%</t>
        </is>
      </c>
      <c r="E4" s="4" t="inlineStr">
        <is>
          <t>24.00%</t>
        </is>
      </c>
    </row>
    <row r="5">
      <c r="A5" s="4" t="inlineStr">
        <is>
          <t>Description of income taxes</t>
        </is>
      </c>
      <c r="B5" s="4" t="inlineStr">
        <is>
          <t>Effective January 1, 2011, the Knesset enacted the Law for Economic Policy for 2011 and 2012 (Amended Legislation), and among other things, amended the Law in August 2013 (“the Amendment”). According to the Amendment, a flat corporate tax rate of 16% was established for exporting industrial enterprises (over 25%) that meet minimum requirements which establish that such companies contribute to the country’s economic growth and apply a competitive factor for the Israel Gross Domestic Product.</t>
        </is>
      </c>
      <c r="C5" s="4" t="inlineStr">
        <is>
          <t>Effective January 1, 2011, the Knesset enacted the Law for Economic Policy for 2011 and 2012 (Amended Legislation), and among other things, amended the Law in August 2013 (“the Amendment”). According to the Amendment, a flat corporate tax rate of 16% was established for exporting industrial enterprises (over 25%) that meet minimum requirements which establish that such companies contribute to the country’s economic growth and apply a competitive factor for the Israel Gross Domestic Product.</t>
        </is>
      </c>
    </row>
    <row r="6">
      <c r="A6" s="4" t="inlineStr">
        <is>
          <t>Applicable tax rate</t>
        </is>
      </c>
      <c r="B6" s="4" t="inlineStr">
        <is>
          <t>20.00%</t>
        </is>
      </c>
      <c r="C6" s="4" t="inlineStr">
        <is>
          <t>20.00%</t>
        </is>
      </c>
    </row>
    <row r="7">
      <c r="A7" s="4" t="inlineStr">
        <is>
          <t>Filed notice, description</t>
        </is>
      </c>
      <c r="B7" s="4" t="inlineStr">
        <is>
          <t>In 2011, Magic Software and one of its Israeli subsidiaries filed a notice to the Israeli tax authorities to apply for the new benefits under the 2011 Amendment, and therefore were subjected to the amended tax rate of 16% for the tax years 2011-2016. As of December 31, 2015, some of the Company Israeli subsidiaries filed a notice to the Israeli tax authorities to apply for the new benefits under the 2011 Amendment and therefore and subject to the amended tax rate of 16%, which was used for 2014-2016 tax years.</t>
        </is>
      </c>
      <c r="C7" s="4" t="inlineStr">
        <is>
          <t>In 2011, Magic Software and one of its Israeli subsidiaries filed a notice to the Israeli tax authorities to apply for the new benefits under the 2011 Amendment, and therefore were subjected to the amended tax rate of 16% for the tax years 2011-2016. As of December 31, 2015, some of the Company Israeli subsidiaries filed a notice to the Israeli tax authorities to apply for the new benefits under the 2011 Amendment and therefore and subject to the amended tax rate of 16%, which was used for 2014-2016 tax years.</t>
        </is>
      </c>
    </row>
    <row r="8">
      <c r="A8" s="4" t="inlineStr">
        <is>
          <t>Industrial encouragement law, description</t>
        </is>
      </c>
      <c r="B8" s="4" t="inlineStr">
        <is>
          <t>It is Formula’s management’s belief that certain of its Israeli investees currently qualify as Industrial Companies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is>
      </c>
      <c r="C8" s="4" t="inlineStr">
        <is>
          <t>It is Formula’s management’s belief that certain of its Israeli investees currently qualify as Industrial Companies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is>
      </c>
    </row>
    <row r="9">
      <c r="A9" s="4" t="inlineStr">
        <is>
          <t>Undistributed earnings of foreign subsidiaries and affiliates</t>
        </is>
      </c>
      <c r="B9" s="6" t="n">
        <v>105136</v>
      </c>
      <c r="D9" s="6" t="n">
        <v>82375</v>
      </c>
    </row>
    <row r="10">
      <c r="A10" s="4" t="inlineStr">
        <is>
          <t>Cash and cash equivalents held by the Group's investees outside of Israel</t>
        </is>
      </c>
      <c r="B10" s="6" t="n">
        <v>54388</v>
      </c>
      <c r="D10" s="6" t="n">
        <v>50817</v>
      </c>
    </row>
    <row r="11">
      <c r="A11" s="4" t="inlineStr">
        <is>
          <t>Federal corporate income tax rate, description</t>
        </is>
      </c>
      <c r="B11" s="4" t="inlineStr">
        <is>
          <t>The TCJA reduces the U.S. federal corporate income tax rate from 35% to 21% effective January 1, 2018.</t>
        </is>
      </c>
      <c r="C11" s="4" t="inlineStr">
        <is>
          <t>The TCJA reduces the U.S. federal corporate income tax rate from 35% to 21% effective January 1, 2018.</t>
        </is>
      </c>
    </row>
    <row r="12">
      <c r="A12" s="4" t="inlineStr">
        <is>
          <t>Cumulative losses for tax purposes</t>
        </is>
      </c>
      <c r="B12" s="6" t="n">
        <v>162735</v>
      </c>
    </row>
    <row r="13">
      <c r="A13" s="4" t="inlineStr">
        <is>
          <t>Provisional deferred taxes net</t>
        </is>
      </c>
      <c r="E13" s="6" t="n">
        <v>4228</v>
      </c>
    </row>
    <row r="14">
      <c r="A14" s="4" t="inlineStr">
        <is>
          <t>Preferred Technology Enterprise [Member]</t>
        </is>
      </c>
    </row>
    <row r="15">
      <c r="A15" s="3" t="inlineStr">
        <is>
          <t>Taxes on Income (Textual)</t>
        </is>
      </c>
    </row>
    <row r="16">
      <c r="A16" s="4" t="inlineStr">
        <is>
          <t>Description of new amendment tax rate</t>
        </is>
      </c>
      <c r="B16"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t>
        </is>
      </c>
      <c r="C16"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t>
        </is>
      </c>
    </row>
    <row r="17">
      <c r="A17" s="4" t="inlineStr">
        <is>
          <t>Tax rate for dividends paid from income</t>
        </is>
      </c>
      <c r="B17" s="4" t="inlineStr">
        <is>
          <t>20.00%</t>
        </is>
      </c>
      <c r="C17" s="4" t="inlineStr">
        <is>
          <t>20.00%</t>
        </is>
      </c>
    </row>
    <row r="18">
      <c r="A18" s="4" t="inlineStr">
        <is>
          <t>Reduced to dividends paid to foreign resident company</t>
        </is>
      </c>
      <c r="B18" s="4" t="inlineStr">
        <is>
          <t>4.00%</t>
        </is>
      </c>
      <c r="C18" s="4" t="inlineStr">
        <is>
          <t>4.00%</t>
        </is>
      </c>
    </row>
    <row r="19">
      <c r="A19" s="4" t="inlineStr">
        <is>
          <t>Subsidiaries' taxable income tax rate</t>
        </is>
      </c>
      <c r="B19" s="4" t="inlineStr">
        <is>
          <t>12.00%</t>
        </is>
      </c>
      <c r="C19" s="4" t="inlineStr">
        <is>
          <t>12.00%</t>
        </is>
      </c>
    </row>
    <row r="20">
      <c r="A20" s="4" t="inlineStr">
        <is>
          <t>Formula [Member]</t>
        </is>
      </c>
    </row>
    <row r="21">
      <c r="A21" s="3" t="inlineStr">
        <is>
          <t>Taxes on Income (Textual)</t>
        </is>
      </c>
    </row>
    <row r="22">
      <c r="A22" s="4" t="inlineStr">
        <is>
          <t>Cumulative losses for tax purposes</t>
        </is>
      </c>
      <c r="B22" s="6" t="n">
        <v>74500</v>
      </c>
    </row>
    <row r="23">
      <c r="A23" s="4" t="inlineStr">
        <is>
          <t>Income tax assessments, description</t>
        </is>
      </c>
      <c r="B23" s="4" t="inlineStr">
        <is>
          <t>Formula has received final tax assessments (or assessments that are deemed final) through the tax year 2013.</t>
        </is>
      </c>
      <c r="C23" s="4" t="inlineStr">
        <is>
          <t>Formula has received final tax assessments (or assessments that are deemed final) through the tax year 2013.</t>
        </is>
      </c>
    </row>
    <row r="24">
      <c r="A24" s="4" t="inlineStr">
        <is>
          <t>Matrix [Member]</t>
        </is>
      </c>
    </row>
    <row r="25">
      <c r="A25" s="3" t="inlineStr">
        <is>
          <t>Taxes on Income (Textual)</t>
        </is>
      </c>
    </row>
    <row r="26">
      <c r="A26" s="4" t="inlineStr">
        <is>
          <t>Cumulative losses for tax purposes</t>
        </is>
      </c>
      <c r="B26" s="6" t="n">
        <v>32885</v>
      </c>
    </row>
    <row r="27">
      <c r="A27" s="4" t="inlineStr">
        <is>
          <t>Income tax assessments, description</t>
        </is>
      </c>
      <c r="B27" s="4" t="inlineStr">
        <is>
          <t>Matrix and its subsidiaries have received final tax assessments (or assessments that are deemed final) through the tax year 2014.</t>
        </is>
      </c>
      <c r="C27" s="4" t="inlineStr">
        <is>
          <t>Matrix and its subsidiaries have received final tax assessments (or assessments that are deemed final) through the tax year 2014.</t>
        </is>
      </c>
    </row>
    <row r="28">
      <c r="A28" s="4" t="inlineStr">
        <is>
          <t>Magic [Member]</t>
        </is>
      </c>
    </row>
    <row r="29">
      <c r="A29" s="3" t="inlineStr">
        <is>
          <t>Taxes on Income (Textual)</t>
        </is>
      </c>
    </row>
    <row r="30">
      <c r="A30" s="4" t="inlineStr">
        <is>
          <t>Cumulative losses for tax purposes</t>
        </is>
      </c>
      <c r="B30" s="6" t="n">
        <v>18017</v>
      </c>
    </row>
    <row r="31">
      <c r="A31" s="4" t="inlineStr">
        <is>
          <t>Income tax assessments, description</t>
        </is>
      </c>
      <c r="B31" s="4" t="inlineStr">
        <is>
          <t>Magic Software and its Israeli subsidiaries have received final tax assessments (or assessments that are deemed final) through the year 2013.</t>
        </is>
      </c>
      <c r="C31" s="4" t="inlineStr">
        <is>
          <t>Magic Software and its Israeli subsidiaries have received final tax assessments (or assessments that are deemed final) through the year 2013.</t>
        </is>
      </c>
    </row>
    <row r="32">
      <c r="A32" s="4" t="inlineStr">
        <is>
          <t>Sapiens [Member]</t>
        </is>
      </c>
    </row>
    <row r="33">
      <c r="A33" s="3" t="inlineStr">
        <is>
          <t>Taxes on Income (Textual)</t>
        </is>
      </c>
    </row>
    <row r="34">
      <c r="A34" s="4" t="inlineStr">
        <is>
          <t>Cumulative losses for tax purposes</t>
        </is>
      </c>
      <c r="B34" s="6" t="n">
        <v>28842</v>
      </c>
    </row>
    <row r="35">
      <c r="A35" s="4" t="inlineStr">
        <is>
          <t>Income tax assessments, description</t>
        </is>
      </c>
      <c r="B35" s="4" t="inlineStr">
        <is>
          <t>Tax assessments filed by some of Sapiens’ Israeli subsidiaries through the year 2012 are considered to be final.</t>
        </is>
      </c>
      <c r="C35" s="4" t="inlineStr">
        <is>
          <t>Tax assessments filed by some of Sapiens’ Israeli subsidiaries through the year 2012 are considered to be final.</t>
        </is>
      </c>
    </row>
    <row r="36">
      <c r="A36" s="4" t="inlineStr">
        <is>
          <t>NIS [Member]</t>
        </is>
      </c>
    </row>
    <row r="37">
      <c r="A37" s="3" t="inlineStr">
        <is>
          <t>Taxes on Income (Textual)</t>
        </is>
      </c>
    </row>
    <row r="38">
      <c r="A38" s="4" t="inlineStr">
        <is>
          <t>Cumulative losses for tax purposes</t>
        </is>
      </c>
      <c r="B38" s="6" t="n">
        <v>137270</v>
      </c>
    </row>
    <row r="39">
      <c r="A39" s="4" t="inlineStr">
        <is>
          <t>NIS [Member] | Formula [Member]</t>
        </is>
      </c>
    </row>
    <row r="40">
      <c r="A40" s="3" t="inlineStr">
        <is>
          <t>Taxes on Income (Textual)</t>
        </is>
      </c>
    </row>
    <row r="41">
      <c r="A41" s="4" t="inlineStr">
        <is>
          <t>Cumulative losses for tax purposes | ₪</t>
        </is>
      </c>
      <c r="C41" s="9" t="n">
        <v>257462</v>
      </c>
    </row>
    <row r="42">
      <c r="A42" s="4" t="inlineStr">
        <is>
          <t>NIS [Member] | Matrix [Member]</t>
        </is>
      </c>
    </row>
    <row r="43">
      <c r="A43" s="3" t="inlineStr">
        <is>
          <t>Taxes on Income (Textual)</t>
        </is>
      </c>
    </row>
    <row r="44">
      <c r="A44" s="4" t="inlineStr">
        <is>
          <t>Cumulative losses for tax purposes | ₪</t>
        </is>
      </c>
      <c r="C44" s="9" t="n">
        <v>113649</v>
      </c>
    </row>
    <row r="45">
      <c r="A45" s="4" t="inlineStr">
        <is>
          <t>NIS [Member] | Subsidiaries [Member]</t>
        </is>
      </c>
    </row>
    <row r="46">
      <c r="A46" s="3" t="inlineStr">
        <is>
          <t>Taxes on Income (Textual)</t>
        </is>
      </c>
    </row>
    <row r="47">
      <c r="A47" s="4" t="inlineStr">
        <is>
          <t>Cumulative losses for tax purposes</t>
        </is>
      </c>
      <c r="B47" s="6" t="n">
        <v>25465</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Dec. 31, 2019</t>
        </is>
      </c>
      <c r="C1" s="2" t="inlineStr">
        <is>
          <t>Dec. 31, 2018</t>
        </is>
      </c>
    </row>
    <row r="2">
      <c r="A2" s="3" t="inlineStr">
        <is>
          <t>NonControllingInterestInMaterialPartiallyLineItems [Line Items]</t>
        </is>
      </c>
    </row>
    <row r="3">
      <c r="A3" s="4" t="inlineStr">
        <is>
          <t>Non-controlling interest</t>
        </is>
      </c>
      <c r="B3" s="6" t="n">
        <v>474694</v>
      </c>
      <c r="C3" s="6" t="n">
        <v>437767</v>
      </c>
    </row>
    <row r="4">
      <c r="A4" s="4" t="inlineStr">
        <is>
          <t>Matrix and its subsidiaries [Member]</t>
        </is>
      </c>
    </row>
    <row r="5">
      <c r="A5" s="3" t="inlineStr">
        <is>
          <t>NonControllingInterestInMaterialPartiallyLineItems [Line Items]</t>
        </is>
      </c>
    </row>
    <row r="6">
      <c r="A6" s="4" t="inlineStr">
        <is>
          <t>Non-controlling interest</t>
        </is>
      </c>
      <c r="B6" s="5" t="n">
        <v>120225</v>
      </c>
      <c r="C6" s="5" t="n">
        <v>106667</v>
      </c>
    </row>
    <row r="7">
      <c r="A7" s="4" t="inlineStr">
        <is>
          <t>Sapiens and its subsidiaries [Member]</t>
        </is>
      </c>
    </row>
    <row r="8">
      <c r="A8" s="3" t="inlineStr">
        <is>
          <t>NonControllingInterestInMaterialPartiallyLineItems [Line Items]</t>
        </is>
      </c>
    </row>
    <row r="9">
      <c r="A9" s="4" t="inlineStr">
        <is>
          <t>Non-controlling interest</t>
        </is>
      </c>
      <c r="B9" s="5" t="n">
        <v>203942</v>
      </c>
      <c r="C9" s="5" t="n">
        <v>193832</v>
      </c>
    </row>
    <row r="10">
      <c r="A10" s="4" t="inlineStr">
        <is>
          <t>Magic Software and its subsidiaries [Member]</t>
        </is>
      </c>
    </row>
    <row r="11">
      <c r="A11" s="3" t="inlineStr">
        <is>
          <t>NonControllingInterestInMaterialPartiallyLineItems [Line Items]</t>
        </is>
      </c>
    </row>
    <row r="12">
      <c r="A12" s="4" t="inlineStr">
        <is>
          <t>Non-controlling interest</t>
        </is>
      </c>
      <c r="B12" s="5" t="n">
        <v>150370</v>
      </c>
      <c r="C12" s="5" t="n">
        <v>137158</v>
      </c>
    </row>
    <row r="13">
      <c r="A13" s="4" t="inlineStr">
        <is>
          <t>Other [Member]</t>
        </is>
      </c>
    </row>
    <row r="14">
      <c r="A14" s="3" t="inlineStr">
        <is>
          <t>NonControllingInterestInMaterialPartiallyLineItems [Line Items]</t>
        </is>
      </c>
    </row>
    <row r="15">
      <c r="A15" s="4" t="inlineStr">
        <is>
          <t>Non-controlling interest</t>
        </is>
      </c>
      <c r="B15" s="6" t="n">
        <v>157</v>
      </c>
      <c r="C15" s="6" t="n">
        <v>1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1) - USD ($) $ in Thousands</t>
        </is>
      </c>
      <c r="B1" s="2" t="inlineStr">
        <is>
          <t>12 Months Ended</t>
        </is>
      </c>
    </row>
    <row r="2">
      <c r="B2" s="2" t="inlineStr">
        <is>
          <t>Dec. 31, 2019</t>
        </is>
      </c>
      <c r="C2" s="2" t="inlineStr">
        <is>
          <t>Dec. 31, 2018</t>
        </is>
      </c>
      <c r="D2" s="2" t="inlineStr">
        <is>
          <t>Dec. 31, 2017</t>
        </is>
      </c>
    </row>
    <row r="3">
      <c r="A3" s="3" t="inlineStr">
        <is>
          <t>Financial expenses:</t>
        </is>
      </c>
    </row>
    <row r="4">
      <c r="A4" s="4" t="inlineStr">
        <is>
          <t>Financial expenses related to liabilities in respect of business combinations</t>
        </is>
      </c>
      <c r="B4" s="6" t="n">
        <v>1061</v>
      </c>
      <c r="C4" s="6" t="n">
        <v>1108</v>
      </c>
      <c r="D4" s="6" t="n">
        <v>765</v>
      </c>
    </row>
    <row r="5">
      <c r="A5" s="4" t="inlineStr">
        <is>
          <t>Interest expenses on loans and borrowings</t>
        </is>
      </c>
      <c r="B5" s="5" t="n">
        <v>6376</v>
      </c>
      <c r="C5" s="5" t="n">
        <v>6891</v>
      </c>
      <c r="D5" s="5" t="n">
        <v>7700</v>
      </c>
    </row>
    <row r="6">
      <c r="A6" s="4" t="inlineStr">
        <is>
          <t>Financial costs related to Debentures</t>
        </is>
      </c>
      <c r="B6" s="5" t="n">
        <v>5632</v>
      </c>
      <c r="C6" s="5" t="n">
        <v>5479</v>
      </c>
      <c r="D6" s="5" t="n">
        <v>2832</v>
      </c>
    </row>
    <row r="7">
      <c r="A7" s="4" t="inlineStr">
        <is>
          <t>Interest expenses attributed to IFRS 16</t>
        </is>
      </c>
      <c r="B7" s="5" t="n">
        <v>4195</v>
      </c>
      <c r="C7" s="4" t="inlineStr">
        <is>
          <t xml:space="preserve"> </t>
        </is>
      </c>
      <c r="D7" s="4" t="inlineStr">
        <is>
          <t xml:space="preserve"> </t>
        </is>
      </c>
    </row>
    <row r="8">
      <c r="A8" s="4" t="inlineStr">
        <is>
          <t>Bank charges, negative foreign exchange differences and other financial expenses</t>
        </is>
      </c>
      <c r="B8" s="5" t="n">
        <v>5179</v>
      </c>
      <c r="C8" s="5" t="n">
        <v>2374</v>
      </c>
      <c r="D8" s="5" t="n">
        <v>18573</v>
      </c>
    </row>
    <row r="9">
      <c r="A9" s="4" t="inlineStr">
        <is>
          <t>Financial expenses</t>
        </is>
      </c>
      <c r="B9" s="5" t="n">
        <v>22443</v>
      </c>
      <c r="C9" s="5" t="n">
        <v>15852</v>
      </c>
      <c r="D9" s="5" t="n">
        <v>29870</v>
      </c>
    </row>
    <row r="10">
      <c r="A10" s="3" t="inlineStr">
        <is>
          <t>Financial income:</t>
        </is>
      </c>
    </row>
    <row r="11">
      <c r="A11" s="4" t="inlineStr">
        <is>
          <t>Income from marketable securities and embedded derivative</t>
        </is>
      </c>
      <c r="B11" s="5" t="n">
        <v>747</v>
      </c>
      <c r="C11" s="5" t="n">
        <v>832</v>
      </c>
      <c r="D11" s="5" t="n">
        <v>138</v>
      </c>
    </row>
    <row r="12">
      <c r="A12" s="4" t="inlineStr">
        <is>
          <t>Interest income from deposits, positive foreign exchange differences and other financial income</t>
        </is>
      </c>
      <c r="B12" s="5" t="n">
        <v>3044</v>
      </c>
      <c r="C12" s="5" t="n">
        <v>6730</v>
      </c>
      <c r="D12" s="5" t="n">
        <v>8613</v>
      </c>
    </row>
    <row r="13">
      <c r="A13" s="4" t="inlineStr">
        <is>
          <t>Financial income</t>
        </is>
      </c>
      <c r="B13" s="5" t="n">
        <v>3791</v>
      </c>
      <c r="C13" s="5" t="n">
        <v>7562</v>
      </c>
      <c r="D13" s="5" t="n">
        <v>8751</v>
      </c>
    </row>
    <row r="14">
      <c r="A14" s="4" t="inlineStr">
        <is>
          <t>Financial expenses, net</t>
        </is>
      </c>
      <c r="B14" s="6" t="n">
        <v>18652</v>
      </c>
      <c r="C14" s="6" t="n">
        <v>8290</v>
      </c>
      <c r="D14" s="6" t="n">
        <v>2111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2) - USD ($) $ in Thousands</t>
        </is>
      </c>
      <c r="B1" s="2" t="inlineStr">
        <is>
          <t>Dec. 31, 2019</t>
        </is>
      </c>
      <c r="C1" s="2" t="inlineStr">
        <is>
          <t>Dec. 31, 2018</t>
        </is>
      </c>
    </row>
    <row r="2">
      <c r="A2" s="3" t="inlineStr">
        <is>
          <t>Disclosure of geographical areas [line items]</t>
        </is>
      </c>
    </row>
    <row r="3">
      <c r="A3" s="4" t="inlineStr">
        <is>
          <t>Property and equipment</t>
        </is>
      </c>
      <c r="B3" s="6" t="n">
        <v>43059</v>
      </c>
      <c r="C3" s="6" t="n">
        <v>29182</v>
      </c>
    </row>
    <row r="4">
      <c r="A4" s="4" t="inlineStr">
        <is>
          <t>Europe [Member]</t>
        </is>
      </c>
    </row>
    <row r="5">
      <c r="A5" s="3" t="inlineStr">
        <is>
          <t>Disclosure of geographical areas [line items]</t>
        </is>
      </c>
    </row>
    <row r="6">
      <c r="A6" s="4" t="inlineStr">
        <is>
          <t>Property and equipment</t>
        </is>
      </c>
      <c r="B6" s="5" t="n">
        <v>1828</v>
      </c>
      <c r="C6" s="5" t="n">
        <v>1307</v>
      </c>
    </row>
    <row r="7">
      <c r="A7" s="4" t="inlineStr">
        <is>
          <t>Other [Member]</t>
        </is>
      </c>
    </row>
    <row r="8">
      <c r="A8" s="3" t="inlineStr">
        <is>
          <t>Disclosure of geographical areas [line items]</t>
        </is>
      </c>
    </row>
    <row r="9">
      <c r="A9" s="4" t="inlineStr">
        <is>
          <t>Property and equipment</t>
        </is>
      </c>
      <c r="B9" s="5" t="n">
        <v>7811</v>
      </c>
      <c r="C9" s="5" t="n">
        <v>1159</v>
      </c>
    </row>
    <row r="10">
      <c r="A10" s="4" t="inlineStr">
        <is>
          <t>Israel [Member]</t>
        </is>
      </c>
    </row>
    <row r="11">
      <c r="A11" s="3" t="inlineStr">
        <is>
          <t>Disclosure of geographical areas [line items]</t>
        </is>
      </c>
    </row>
    <row r="12">
      <c r="A12" s="4" t="inlineStr">
        <is>
          <t>Property and equipment</t>
        </is>
      </c>
      <c r="B12" s="5" t="n">
        <v>28446</v>
      </c>
      <c r="C12" s="5" t="n">
        <v>22401</v>
      </c>
    </row>
    <row r="13">
      <c r="A13" s="4" t="inlineStr">
        <is>
          <t>United States [Member]</t>
        </is>
      </c>
    </row>
    <row r="14">
      <c r="A14" s="3" t="inlineStr">
        <is>
          <t>Disclosure of geographical areas [line items]</t>
        </is>
      </c>
    </row>
    <row r="15">
      <c r="A15" s="4" t="inlineStr">
        <is>
          <t>Property and equipment</t>
        </is>
      </c>
      <c r="B15" s="5" t="n">
        <v>4709</v>
      </c>
      <c r="C15" s="5" t="n">
        <v>4033</v>
      </c>
    </row>
    <row r="16">
      <c r="A16" s="4" t="inlineStr">
        <is>
          <t>Japan [Member]</t>
        </is>
      </c>
    </row>
    <row r="17">
      <c r="A17" s="3" t="inlineStr">
        <is>
          <t>Disclosure of geographical areas [line items]</t>
        </is>
      </c>
    </row>
    <row r="18">
      <c r="A18" s="4" t="inlineStr">
        <is>
          <t>Property and equipment</t>
        </is>
      </c>
      <c r="B18" s="6" t="n">
        <v>265</v>
      </c>
      <c r="C18" s="6" t="n">
        <v>28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3) - USD ($) $ in Thousands</t>
        </is>
      </c>
      <c r="B1" s="2" t="inlineStr">
        <is>
          <t>12 Months Ended</t>
        </is>
      </c>
    </row>
    <row r="2">
      <c r="B2" s="2" t="inlineStr">
        <is>
          <t>Dec. 31, 2019</t>
        </is>
      </c>
      <c r="C2" s="2" t="inlineStr">
        <is>
          <t>Dec. 31, 2018</t>
        </is>
      </c>
      <c r="D2" s="2" t="inlineStr">
        <is>
          <t>Dec. 31, 2017</t>
        </is>
      </c>
    </row>
    <row r="3">
      <c r="A3" s="3" t="inlineStr">
        <is>
          <t>Disclosure of geographical areas [line items]</t>
        </is>
      </c>
    </row>
    <row r="4">
      <c r="A4" s="4" t="inlineStr">
        <is>
          <t>Revenues</t>
        </is>
      </c>
      <c r="B4" s="6" t="n">
        <v>1701115</v>
      </c>
      <c r="C4" s="6" t="n">
        <v>1492988</v>
      </c>
      <c r="D4" s="6" t="n">
        <v>1355139</v>
      </c>
    </row>
    <row r="5">
      <c r="A5" s="4" t="inlineStr">
        <is>
          <t>Europe [Member]</t>
        </is>
      </c>
    </row>
    <row r="6">
      <c r="A6" s="3" t="inlineStr">
        <is>
          <t>Disclosure of geographical areas [line items]</t>
        </is>
      </c>
    </row>
    <row r="7">
      <c r="A7" s="4" t="inlineStr">
        <is>
          <t>Revenues</t>
        </is>
      </c>
      <c r="B7" s="5" t="n">
        <v>145564</v>
      </c>
      <c r="C7" s="5" t="n">
        <v>141316</v>
      </c>
      <c r="D7" s="5" t="n">
        <v>131025</v>
      </c>
    </row>
    <row r="8">
      <c r="A8" s="4" t="inlineStr">
        <is>
          <t>Africa [Member]</t>
        </is>
      </c>
    </row>
    <row r="9">
      <c r="A9" s="3" t="inlineStr">
        <is>
          <t>Disclosure of geographical areas [line items]</t>
        </is>
      </c>
    </row>
    <row r="10">
      <c r="A10" s="4" t="inlineStr">
        <is>
          <t>Revenues</t>
        </is>
      </c>
      <c r="B10" s="5" t="n">
        <v>15336</v>
      </c>
      <c r="C10" s="5" t="n">
        <v>13726</v>
      </c>
      <c r="D10" s="5" t="n">
        <v>24370</v>
      </c>
    </row>
    <row r="11">
      <c r="A11" s="4" t="inlineStr">
        <is>
          <t>Other (mainly Asia pacific) [Member]</t>
        </is>
      </c>
    </row>
    <row r="12">
      <c r="A12" s="3" t="inlineStr">
        <is>
          <t>Disclosure of geographical areas [line items]</t>
        </is>
      </c>
    </row>
    <row r="13">
      <c r="A13" s="4" t="inlineStr">
        <is>
          <t>Revenues</t>
        </is>
      </c>
      <c r="B13" s="5" t="n">
        <v>15222</v>
      </c>
      <c r="C13" s="5" t="n">
        <v>15140</v>
      </c>
      <c r="D13" s="5" t="n">
        <v>14791</v>
      </c>
    </row>
    <row r="14">
      <c r="A14" s="4" t="inlineStr">
        <is>
          <t>Israel [Member]</t>
        </is>
      </c>
    </row>
    <row r="15">
      <c r="A15" s="3" t="inlineStr">
        <is>
          <t>Disclosure of geographical areas [line items]</t>
        </is>
      </c>
    </row>
    <row r="16">
      <c r="A16" s="4" t="inlineStr">
        <is>
          <t>Revenues</t>
        </is>
      </c>
      <c r="B16" s="5" t="n">
        <v>1047265</v>
      </c>
      <c r="C16" s="5" t="n">
        <v>893605</v>
      </c>
      <c r="D16" s="5" t="n">
        <v>846298</v>
      </c>
    </row>
    <row r="17">
      <c r="A17" s="4" t="inlineStr">
        <is>
          <t>United States [Member]</t>
        </is>
      </c>
    </row>
    <row r="18">
      <c r="A18" s="3" t="inlineStr">
        <is>
          <t>Disclosure of geographical areas [line items]</t>
        </is>
      </c>
    </row>
    <row r="19">
      <c r="A19" s="4" t="inlineStr">
        <is>
          <t>Revenues</t>
        </is>
      </c>
      <c r="B19" s="5" t="n">
        <v>462803</v>
      </c>
      <c r="C19" s="5" t="n">
        <v>418148</v>
      </c>
      <c r="D19" s="5" t="n">
        <v>322892</v>
      </c>
    </row>
    <row r="20">
      <c r="A20" s="4" t="inlineStr">
        <is>
          <t>Japan [Member]</t>
        </is>
      </c>
    </row>
    <row r="21">
      <c r="A21" s="3" t="inlineStr">
        <is>
          <t>Disclosure of geographical areas [line items]</t>
        </is>
      </c>
    </row>
    <row r="22">
      <c r="A22" s="4" t="inlineStr">
        <is>
          <t>Revenues</t>
        </is>
      </c>
      <c r="B22" s="6" t="n">
        <v>14925</v>
      </c>
      <c r="C22" s="6" t="n">
        <v>11053</v>
      </c>
      <c r="D22" s="6" t="n">
        <v>1576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4) - USD ($) $ / shares in Units, $ in Thousands</t>
        </is>
      </c>
      <c r="B1" s="2" t="inlineStr">
        <is>
          <t>12 Months Ended</t>
        </is>
      </c>
    </row>
    <row r="2">
      <c r="B2" s="2" t="inlineStr">
        <is>
          <t>Dec. 31, 2019</t>
        </is>
      </c>
      <c r="C2" s="2" t="inlineStr">
        <is>
          <t>Dec. 31, 2018</t>
        </is>
      </c>
      <c r="D2" s="2" t="inlineStr">
        <is>
          <t>Dec. 31, 2017</t>
        </is>
      </c>
    </row>
    <row r="3">
      <c r="A3" s="3" t="inlineStr">
        <is>
          <t>Numerator:</t>
        </is>
      </c>
    </row>
    <row r="4">
      <c r="A4" s="4" t="inlineStr">
        <is>
          <t>Net income basic earnings per share - income available to shareholders</t>
        </is>
      </c>
      <c r="B4" s="6" t="n">
        <v>38820</v>
      </c>
      <c r="C4" s="6" t="n">
        <v>32365</v>
      </c>
      <c r="D4" s="6" t="n">
        <v>10352</v>
      </c>
    </row>
    <row r="5">
      <c r="A5" s="4" t="inlineStr">
        <is>
          <t>Amount for diluted earnings per share - income available to shareholders</t>
        </is>
      </c>
      <c r="B5" s="6" t="n">
        <v>37457</v>
      </c>
      <c r="C5" s="6" t="n">
        <v>33376</v>
      </c>
      <c r="D5" s="6" t="n">
        <v>10085</v>
      </c>
    </row>
    <row r="6">
      <c r="A6" s="3" t="inlineStr">
        <is>
          <t>Denominator:</t>
        </is>
      </c>
    </row>
    <row r="7">
      <c r="A7" s="4" t="inlineStr">
        <is>
          <t>Basic earnings per share - weighted average shares outstanding</t>
        </is>
      </c>
      <c r="B7" s="5" t="n">
        <v>15190</v>
      </c>
      <c r="C7" s="5" t="n">
        <v>14740</v>
      </c>
      <c r="D7" s="5" t="n">
        <v>14437</v>
      </c>
    </row>
    <row r="8">
      <c r="A8" s="4" t="inlineStr">
        <is>
          <t>Effect of dilutive securities</t>
        </is>
      </c>
      <c r="B8" s="5" t="n">
        <v>151</v>
      </c>
      <c r="C8" s="5" t="n">
        <v>831</v>
      </c>
      <c r="D8" s="5" t="n">
        <v>295</v>
      </c>
    </row>
    <row r="9">
      <c r="A9" s="4" t="inlineStr">
        <is>
          <t>Diluted earnings per share - adjusted weighted average shares outstanding</t>
        </is>
      </c>
      <c r="B9" s="5" t="n">
        <v>15341</v>
      </c>
      <c r="C9" s="5" t="n">
        <v>15571</v>
      </c>
      <c r="D9" s="5" t="n">
        <v>14732</v>
      </c>
    </row>
    <row r="10">
      <c r="A10" s="4" t="inlineStr">
        <is>
          <t>Basic net earnings per share</t>
        </is>
      </c>
      <c r="B10" s="7" t="n">
        <v>2.56</v>
      </c>
      <c r="C10" s="8" t="n">
        <v>2.2</v>
      </c>
      <c r="D10" s="7" t="n">
        <v>0.72</v>
      </c>
    </row>
    <row r="11">
      <c r="A11" s="4" t="inlineStr">
        <is>
          <t>Diluted net earnings per share</t>
        </is>
      </c>
      <c r="B11" s="7" t="n">
        <v>2.44</v>
      </c>
      <c r="C11" s="7" t="n">
        <v>2.14</v>
      </c>
      <c r="D11" s="7" t="n">
        <v>0.6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Segments (Details) - USD ($) $ in Thousands</t>
        </is>
      </c>
      <c r="B1" s="2" t="inlineStr">
        <is>
          <t>Dec. 31, 2019</t>
        </is>
      </c>
      <c r="C1" s="2" t="inlineStr">
        <is>
          <t>Dec. 31, 2018</t>
        </is>
      </c>
    </row>
    <row r="2">
      <c r="A2" s="3" t="inlineStr">
        <is>
          <t>Disclosure of operating segments [line items]</t>
        </is>
      </c>
    </row>
    <row r="3">
      <c r="A3" s="4" t="inlineStr">
        <is>
          <t>Goodwill</t>
        </is>
      </c>
      <c r="B3" s="6" t="n">
        <v>724193</v>
      </c>
      <c r="C3" s="6" t="n">
        <v>640918</v>
      </c>
    </row>
    <row r="4">
      <c r="A4" s="4" t="inlineStr">
        <is>
          <t>Matrix [Member]</t>
        </is>
      </c>
    </row>
    <row r="5">
      <c r="A5" s="3" t="inlineStr">
        <is>
          <t>Disclosure of operating segments [line items]</t>
        </is>
      </c>
    </row>
    <row r="6">
      <c r="A6" s="4" t="inlineStr">
        <is>
          <t>Goodwill</t>
        </is>
      </c>
      <c r="B6" s="5" t="n">
        <v>260492</v>
      </c>
      <c r="C6" s="5" t="n">
        <v>215696</v>
      </c>
    </row>
    <row r="7">
      <c r="A7" s="4" t="inlineStr">
        <is>
          <t>Sapiens [Member]</t>
        </is>
      </c>
    </row>
    <row r="8">
      <c r="A8" s="3" t="inlineStr">
        <is>
          <t>Disclosure of operating segments [line items]</t>
        </is>
      </c>
    </row>
    <row r="9">
      <c r="A9" s="4" t="inlineStr">
        <is>
          <t>Goodwill</t>
        </is>
      </c>
      <c r="B9" s="5" t="n">
        <v>316082</v>
      </c>
      <c r="C9" s="5" t="n">
        <v>311489</v>
      </c>
    </row>
    <row r="10">
      <c r="A10" s="4" t="inlineStr">
        <is>
          <t>Magic [Member]</t>
        </is>
      </c>
    </row>
    <row r="11">
      <c r="A11" s="3" t="inlineStr">
        <is>
          <t>Disclosure of operating segments [line items]</t>
        </is>
      </c>
    </row>
    <row r="12">
      <c r="A12" s="4" t="inlineStr">
        <is>
          <t>Goodwill</t>
        </is>
      </c>
      <c r="B12" s="5" t="n">
        <v>117743</v>
      </c>
      <c r="C12" s="5" t="n">
        <v>95006</v>
      </c>
    </row>
    <row r="13">
      <c r="A13" s="4" t="inlineStr">
        <is>
          <t>Michpal [Member]</t>
        </is>
      </c>
    </row>
    <row r="14">
      <c r="A14" s="3" t="inlineStr">
        <is>
          <t>Disclosure of operating segments [line items]</t>
        </is>
      </c>
    </row>
    <row r="15">
      <c r="A15" s="4" t="inlineStr">
        <is>
          <t>Goodwill</t>
        </is>
      </c>
      <c r="B15" s="6" t="n">
        <v>29876</v>
      </c>
      <c r="C15" s="6" t="n">
        <v>1872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Segments (Details 1) - USD ($) $ in Thousands</t>
        </is>
      </c>
      <c r="B1" s="2" t="inlineStr">
        <is>
          <t>12 Months Ended</t>
        </is>
      </c>
    </row>
    <row r="2">
      <c r="B2" s="2" t="inlineStr">
        <is>
          <t>Dec. 31, 2019</t>
        </is>
      </c>
      <c r="C2" s="2" t="inlineStr">
        <is>
          <t>Dec. 31, 2018</t>
        </is>
      </c>
      <c r="D2" s="2" t="inlineStr">
        <is>
          <t>Dec. 31, 2017</t>
        </is>
      </c>
    </row>
    <row r="3">
      <c r="A3" s="3" t="inlineStr">
        <is>
          <t>Disclosure of operating segments [line items]</t>
        </is>
      </c>
    </row>
    <row r="4">
      <c r="A4" s="4" t="inlineStr">
        <is>
          <t>Revenues from external customers</t>
        </is>
      </c>
      <c r="B4" s="6" t="n">
        <v>1701115</v>
      </c>
      <c r="C4" s="6" t="n">
        <v>1492988</v>
      </c>
      <c r="D4" s="6" t="n">
        <v>1355139</v>
      </c>
    </row>
    <row r="5">
      <c r="A5" s="4" t="inlineStr">
        <is>
          <t>Inter-segment revenues</t>
        </is>
      </c>
      <c r="B5" s="4" t="inlineStr">
        <is>
          <t xml:space="preserve"> </t>
        </is>
      </c>
      <c r="C5" s="4" t="inlineStr">
        <is>
          <t xml:space="preserve"> </t>
        </is>
      </c>
      <c r="D5" s="4" t="inlineStr">
        <is>
          <t xml:space="preserve"> </t>
        </is>
      </c>
    </row>
    <row r="6">
      <c r="A6" s="4" t="inlineStr">
        <is>
          <t>Revenue</t>
        </is>
      </c>
      <c r="B6" s="5" t="n">
        <v>1701115</v>
      </c>
      <c r="C6" s="5" t="n">
        <v>1492988</v>
      </c>
      <c r="D6" s="5" t="n">
        <v>1355139</v>
      </c>
    </row>
    <row r="7">
      <c r="A7" s="4" t="inlineStr">
        <is>
          <t>Unallocated corporate expenses</t>
        </is>
      </c>
      <c r="B7" s="4" t="inlineStr">
        <is>
          <t xml:space="preserve"> </t>
        </is>
      </c>
      <c r="C7" s="5" t="n">
        <v>-2113</v>
      </c>
      <c r="D7" s="5" t="n">
        <v>-3472</v>
      </c>
    </row>
    <row r="8">
      <c r="A8" s="4" t="inlineStr">
        <is>
          <t>Depreciation and amortization</t>
        </is>
      </c>
      <c r="B8" s="5" t="n">
        <v>53401</v>
      </c>
      <c r="C8" s="5" t="n">
        <v>48734</v>
      </c>
      <c r="D8" s="5" t="n">
        <v>43646</v>
      </c>
    </row>
    <row r="9">
      <c r="A9" s="4" t="inlineStr">
        <is>
          <t>Operating income (loss)</t>
        </is>
      </c>
      <c r="B9" s="5" t="n">
        <v>138489</v>
      </c>
      <c r="C9" s="5" t="n">
        <v>109617</v>
      </c>
      <c r="D9" s="5" t="n">
        <v>72806</v>
      </c>
    </row>
    <row r="10">
      <c r="A10" s="4" t="inlineStr">
        <is>
          <t>Financial expenses, net</t>
        </is>
      </c>
      <c r="B10" s="5" t="n">
        <v>-18652</v>
      </c>
      <c r="C10" s="5" t="n">
        <v>-8290</v>
      </c>
      <c r="D10" s="5" t="n">
        <v>-21119</v>
      </c>
    </row>
    <row r="11">
      <c r="A11" s="4" t="inlineStr">
        <is>
          <t>Group's share of profits of companies accounted for at equity, net</t>
        </is>
      </c>
      <c r="B11" s="5" t="n">
        <v>1787</v>
      </c>
      <c r="C11" s="5" t="n">
        <v>369</v>
      </c>
      <c r="D11" s="5" t="n">
        <v>1124</v>
      </c>
    </row>
    <row r="12">
      <c r="A12" s="4" t="inlineStr">
        <is>
          <t>Taxes on income</t>
        </is>
      </c>
      <c r="B12" s="5" t="n">
        <v>27201</v>
      </c>
      <c r="C12" s="5" t="n">
        <v>24301</v>
      </c>
      <c r="D12" s="5" t="n">
        <v>13371</v>
      </c>
    </row>
    <row r="13">
      <c r="A13" s="4" t="inlineStr">
        <is>
          <t>Net income</t>
        </is>
      </c>
      <c r="B13" s="5" t="n">
        <v>94423</v>
      </c>
      <c r="C13" s="5" t="n">
        <v>77395</v>
      </c>
      <c r="D13" s="5" t="n">
        <v>39440</v>
      </c>
    </row>
    <row r="14">
      <c r="A14" s="4" t="inlineStr">
        <is>
          <t>Adjustments [Member]</t>
        </is>
      </c>
    </row>
    <row r="15">
      <c r="A15" s="3" t="inlineStr">
        <is>
          <t>Disclosure of operating segments [line items]</t>
        </is>
      </c>
    </row>
    <row r="16">
      <c r="A16" s="4" t="inlineStr">
        <is>
          <t>Revenues from external customers</t>
        </is>
      </c>
      <c r="B16" s="5" t="n">
        <v>-84349</v>
      </c>
      <c r="C16" s="5" t="n">
        <v>-66153</v>
      </c>
      <c r="D16" s="5" t="n">
        <v>-66816</v>
      </c>
    </row>
    <row r="17">
      <c r="A17" s="4" t="inlineStr">
        <is>
          <t>Inter-segment revenues</t>
        </is>
      </c>
      <c r="B17" s="5" t="n">
        <v>-7725</v>
      </c>
      <c r="C17" s="5" t="n">
        <v>-5119</v>
      </c>
      <c r="D17" s="5" t="n">
        <v>-5812</v>
      </c>
    </row>
    <row r="18">
      <c r="A18" s="4" t="inlineStr">
        <is>
          <t>Revenue</t>
        </is>
      </c>
      <c r="B18" s="5" t="n">
        <v>-92074</v>
      </c>
      <c r="C18" s="5" t="n">
        <v>-71272</v>
      </c>
      <c r="D18" s="5" t="n">
        <v>-72628</v>
      </c>
    </row>
    <row r="19">
      <c r="A19" s="4" t="inlineStr">
        <is>
          <t>Unallocated corporate expenses</t>
        </is>
      </c>
      <c r="B19" s="4" t="inlineStr">
        <is>
          <t xml:space="preserve"> </t>
        </is>
      </c>
      <c r="C19" s="5" t="n">
        <v>-2113</v>
      </c>
      <c r="D19" s="5" t="n">
        <v>-3472</v>
      </c>
    </row>
    <row r="20">
      <c r="A20" s="4" t="inlineStr">
        <is>
          <t>Depreciation and amortization</t>
        </is>
      </c>
      <c r="B20" s="5" t="n">
        <v>-2104</v>
      </c>
      <c r="C20" s="5" t="n">
        <v>-3712</v>
      </c>
      <c r="D20" s="5" t="n">
        <v>-3724</v>
      </c>
    </row>
    <row r="21">
      <c r="A21" s="4" t="inlineStr">
        <is>
          <t>Operating income (loss)</t>
        </is>
      </c>
      <c r="B21" s="5" t="n">
        <v>-7443</v>
      </c>
      <c r="C21" s="5" t="n">
        <v>-4354</v>
      </c>
      <c r="D21" s="5" t="n">
        <v>-6104</v>
      </c>
    </row>
    <row r="22">
      <c r="A22" s="4" t="inlineStr">
        <is>
          <t>Matrix [Member]</t>
        </is>
      </c>
    </row>
    <row r="23">
      <c r="A23" s="3" t="inlineStr">
        <is>
          <t>Disclosure of operating segments [line items]</t>
        </is>
      </c>
    </row>
    <row r="24">
      <c r="A24" s="4" t="inlineStr">
        <is>
          <t>Revenues from external customers</t>
        </is>
      </c>
      <c r="B24" s="5" t="n">
        <v>1005721</v>
      </c>
      <c r="C24" s="5" t="n">
        <v>878188</v>
      </c>
      <c r="D24" s="5" t="n">
        <v>790946</v>
      </c>
    </row>
    <row r="25">
      <c r="A25" s="4" t="inlineStr">
        <is>
          <t>Inter-segment revenues</t>
        </is>
      </c>
      <c r="B25" s="5" t="n">
        <v>3986</v>
      </c>
      <c r="C25" s="5" t="n">
        <v>2869</v>
      </c>
      <c r="D25" s="5" t="n">
        <v>3679</v>
      </c>
    </row>
    <row r="26">
      <c r="A26" s="4" t="inlineStr">
        <is>
          <t>Revenue</t>
        </is>
      </c>
      <c r="B26" s="5" t="n">
        <v>1009707</v>
      </c>
      <c r="C26" s="5" t="n">
        <v>881057</v>
      </c>
      <c r="D26" s="5" t="n">
        <v>794625</v>
      </c>
    </row>
    <row r="27">
      <c r="A27" s="4" t="inlineStr">
        <is>
          <t>Unallocated corporate expenses</t>
        </is>
      </c>
      <c r="B27" s="4" t="inlineStr">
        <is>
          <t xml:space="preserve"> </t>
        </is>
      </c>
      <c r="C27" s="4" t="inlineStr">
        <is>
          <t xml:space="preserve"> </t>
        </is>
      </c>
      <c r="D27" s="4" t="inlineStr">
        <is>
          <t xml:space="preserve"> </t>
        </is>
      </c>
    </row>
    <row r="28">
      <c r="A28" s="4" t="inlineStr">
        <is>
          <t>Depreciation and amortization</t>
        </is>
      </c>
      <c r="B28" s="5" t="n">
        <v>11713</v>
      </c>
      <c r="C28" s="5" t="n">
        <v>8554</v>
      </c>
      <c r="D28" s="5" t="n">
        <v>6855</v>
      </c>
    </row>
    <row r="29">
      <c r="A29" s="4" t="inlineStr">
        <is>
          <t>Operating income (loss)</t>
        </is>
      </c>
      <c r="B29" s="5" t="n">
        <v>71552</v>
      </c>
      <c r="C29" s="5" t="n">
        <v>61264</v>
      </c>
      <c r="D29" s="5" t="n">
        <v>54337</v>
      </c>
    </row>
    <row r="30">
      <c r="A30" s="4" t="inlineStr">
        <is>
          <t>Sapiens [Member]</t>
        </is>
      </c>
    </row>
    <row r="31">
      <c r="A31" s="3" t="inlineStr">
        <is>
          <t>Disclosure of operating segments [line items]</t>
        </is>
      </c>
    </row>
    <row r="32">
      <c r="A32" s="4" t="inlineStr">
        <is>
          <t>Revenues from external customers</t>
        </is>
      </c>
      <c r="B32" s="5" t="n">
        <v>325674</v>
      </c>
      <c r="C32" s="5" t="n">
        <v>289707</v>
      </c>
      <c r="D32" s="5" t="n">
        <v>269194</v>
      </c>
    </row>
    <row r="33">
      <c r="A33" s="4" t="inlineStr">
        <is>
          <t>Inter-segment revenues</t>
        </is>
      </c>
      <c r="B33" s="4" t="inlineStr">
        <is>
          <t xml:space="preserve"> </t>
        </is>
      </c>
      <c r="C33" s="4" t="inlineStr">
        <is>
          <t xml:space="preserve"> </t>
        </is>
      </c>
      <c r="D33" s="4" t="inlineStr">
        <is>
          <t xml:space="preserve"> </t>
        </is>
      </c>
    </row>
    <row r="34">
      <c r="A34" s="4" t="inlineStr">
        <is>
          <t>Revenue</t>
        </is>
      </c>
      <c r="B34" s="5" t="n">
        <v>325674</v>
      </c>
      <c r="C34" s="5" t="n">
        <v>289707</v>
      </c>
      <c r="D34" s="5" t="n">
        <v>269194</v>
      </c>
    </row>
    <row r="35">
      <c r="A35" s="4" t="inlineStr">
        <is>
          <t>Unallocated corporate expenses</t>
        </is>
      </c>
      <c r="B35" s="4" t="inlineStr">
        <is>
          <t xml:space="preserve"> </t>
        </is>
      </c>
      <c r="C35" s="4" t="inlineStr">
        <is>
          <t xml:space="preserve"> </t>
        </is>
      </c>
      <c r="D35" s="4" t="inlineStr">
        <is>
          <t xml:space="preserve"> </t>
        </is>
      </c>
    </row>
    <row r="36">
      <c r="A36" s="4" t="inlineStr">
        <is>
          <t>Depreciation and amortization</t>
        </is>
      </c>
      <c r="B36" s="5" t="n">
        <v>25619</v>
      </c>
      <c r="C36" s="5" t="n">
        <v>26249</v>
      </c>
      <c r="D36" s="5" t="n">
        <v>21969</v>
      </c>
    </row>
    <row r="37">
      <c r="A37" s="4" t="inlineStr">
        <is>
          <t>Operating income (loss)</t>
        </is>
      </c>
      <c r="B37" s="5" t="n">
        <v>32336</v>
      </c>
      <c r="C37" s="5" t="n">
        <v>16799</v>
      </c>
      <c r="D37" s="5" t="n">
        <v>-5053</v>
      </c>
    </row>
    <row r="38">
      <c r="A38" s="4" t="inlineStr">
        <is>
          <t>Magic [Member]</t>
        </is>
      </c>
    </row>
    <row r="39">
      <c r="A39" s="3" t="inlineStr">
        <is>
          <t>Disclosure of operating segments [line items]</t>
        </is>
      </c>
    </row>
    <row r="40">
      <c r="A40" s="4" t="inlineStr">
        <is>
          <t>Revenues from external customers</t>
        </is>
      </c>
      <c r="B40" s="5" t="n">
        <v>322401</v>
      </c>
      <c r="C40" s="5" t="n">
        <v>282205</v>
      </c>
      <c r="D40" s="5" t="n">
        <v>256207</v>
      </c>
    </row>
    <row r="41">
      <c r="A41" s="4" t="inlineStr">
        <is>
          <t>Inter-segment revenues</t>
        </is>
      </c>
      <c r="B41" s="5" t="n">
        <v>3229</v>
      </c>
      <c r="C41" s="5" t="n">
        <v>2170</v>
      </c>
      <c r="D41" s="5" t="n">
        <v>1933</v>
      </c>
    </row>
    <row r="42">
      <c r="A42" s="4" t="inlineStr">
        <is>
          <t>Revenue</t>
        </is>
      </c>
      <c r="B42" s="5" t="n">
        <v>325630</v>
      </c>
      <c r="C42" s="5" t="n">
        <v>284375</v>
      </c>
      <c r="D42" s="5" t="n">
        <v>258140</v>
      </c>
    </row>
    <row r="43">
      <c r="A43" s="4" t="inlineStr">
        <is>
          <t>Unallocated corporate expenses</t>
        </is>
      </c>
      <c r="B43" s="4" t="inlineStr">
        <is>
          <t xml:space="preserve"> </t>
        </is>
      </c>
      <c r="C43" s="4" t="inlineStr">
        <is>
          <t xml:space="preserve"> </t>
        </is>
      </c>
      <c r="D43" s="4" t="inlineStr">
        <is>
          <t xml:space="preserve"> </t>
        </is>
      </c>
    </row>
    <row r="44">
      <c r="A44" s="4" t="inlineStr">
        <is>
          <t>Depreciation and amortization</t>
        </is>
      </c>
      <c r="B44" s="5" t="n">
        <v>14025</v>
      </c>
      <c r="C44" s="5" t="n">
        <v>12562</v>
      </c>
      <c r="D44" s="5" t="n">
        <v>13611</v>
      </c>
    </row>
    <row r="45">
      <c r="A45" s="4" t="inlineStr">
        <is>
          <t>Operating income (loss)</t>
        </is>
      </c>
      <c r="B45" s="5" t="n">
        <v>33817</v>
      </c>
      <c r="C45" s="5" t="n">
        <v>31698</v>
      </c>
      <c r="D45" s="5" t="n">
        <v>25956</v>
      </c>
    </row>
    <row r="46">
      <c r="A46" s="4" t="inlineStr">
        <is>
          <t>Other [Member]</t>
        </is>
      </c>
    </row>
    <row r="47">
      <c r="A47" s="3" t="inlineStr">
        <is>
          <t>Disclosure of operating segments [line items]</t>
        </is>
      </c>
    </row>
    <row r="48">
      <c r="A48" s="4" t="inlineStr">
        <is>
          <t>Revenues from external customers</t>
        </is>
      </c>
      <c r="B48" s="5" t="n">
        <v>131668</v>
      </c>
    </row>
    <row r="49">
      <c r="A49" s="4" t="inlineStr">
        <is>
          <t>Inter-segment revenues</t>
        </is>
      </c>
      <c r="B49" s="5" t="n">
        <v>510</v>
      </c>
    </row>
    <row r="50">
      <c r="A50" s="4" t="inlineStr">
        <is>
          <t>Revenue</t>
        </is>
      </c>
      <c r="B50" s="5" t="n">
        <v>132178</v>
      </c>
    </row>
    <row r="51">
      <c r="A51" s="4" t="inlineStr">
        <is>
          <t>Unallocated corporate expenses</t>
        </is>
      </c>
      <c r="B51" s="4" t="inlineStr">
        <is>
          <t xml:space="preserve"> </t>
        </is>
      </c>
    </row>
    <row r="52">
      <c r="A52" s="4" t="inlineStr">
        <is>
          <t>Depreciation and amortization</t>
        </is>
      </c>
      <c r="B52" s="5" t="n">
        <v>4148</v>
      </c>
    </row>
    <row r="53">
      <c r="A53" s="4" t="inlineStr">
        <is>
          <t>Operating income (loss)</t>
        </is>
      </c>
      <c r="B53" s="6" t="n">
        <v>8227</v>
      </c>
    </row>
    <row r="54">
      <c r="A54" s="4" t="inlineStr">
        <is>
          <t>Other [Member]</t>
        </is>
      </c>
    </row>
    <row r="55">
      <c r="A55" s="3" t="inlineStr">
        <is>
          <t>Disclosure of operating segments [line items]</t>
        </is>
      </c>
    </row>
    <row r="56">
      <c r="A56" s="4" t="inlineStr">
        <is>
          <t>Revenues from external customers</t>
        </is>
      </c>
      <c r="C56" s="5" t="n">
        <v>109041</v>
      </c>
      <c r="D56" s="5" t="n">
        <v>105608</v>
      </c>
    </row>
    <row r="57">
      <c r="A57" s="4" t="inlineStr">
        <is>
          <t>Inter-segment revenues</t>
        </is>
      </c>
      <c r="C57" s="5" t="n">
        <v>80</v>
      </c>
      <c r="D57" s="5" t="n">
        <v>200</v>
      </c>
    </row>
    <row r="58">
      <c r="A58" s="4" t="inlineStr">
        <is>
          <t>Unallocated corporate expenses</t>
        </is>
      </c>
      <c r="C58" s="4" t="inlineStr">
        <is>
          <t xml:space="preserve"> </t>
        </is>
      </c>
      <c r="D58" s="4" t="inlineStr">
        <is>
          <t xml:space="preserve"> </t>
        </is>
      </c>
    </row>
    <row r="59">
      <c r="A59" s="4" t="inlineStr">
        <is>
          <t>Depreciation and amortization</t>
        </is>
      </c>
      <c r="C59" s="5" t="n">
        <v>5081</v>
      </c>
      <c r="D59" s="5" t="n">
        <v>4935</v>
      </c>
    </row>
    <row r="60">
      <c r="A60" s="4" t="inlineStr">
        <is>
          <t>Operating income (loss)</t>
        </is>
      </c>
      <c r="C60" s="6" t="n">
        <v>4210</v>
      </c>
      <c r="D60" s="6" t="n">
        <v>367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perating Segments (Details Textual)</t>
        </is>
      </c>
      <c r="B1" s="2" t="inlineStr">
        <is>
          <t>12 Months Ended</t>
        </is>
      </c>
    </row>
    <row r="2">
      <c r="B2" s="2" t="inlineStr">
        <is>
          <t>Dec. 31, 2019</t>
        </is>
      </c>
    </row>
    <row r="3">
      <c r="A3" s="4" t="inlineStr">
        <is>
          <t>Information Technologies (IT) Software solutions and services, Consulting &amp; Management in Israel [Member]</t>
        </is>
      </c>
    </row>
    <row r="4">
      <c r="A4" s="3" t="inlineStr">
        <is>
          <t>Disclosure of operating segments [line items]</t>
        </is>
      </c>
    </row>
    <row r="5">
      <c r="A5" s="4" t="inlineStr">
        <is>
          <t>Description of factors used to segments</t>
        </is>
      </c>
      <c r="B5" s="4" t="inlineStr">
        <is>
          <t>In 2019, activity in Software solutions and value-added services in Israel accounted for approximately 63% of Matrix’s revenues for approximately 50% of its operating income</t>
        </is>
      </c>
    </row>
    <row r="6">
      <c r="A6" s="4" t="inlineStr">
        <is>
          <t>Information Technologies (IT) Software solutions and services in the U.S [Member]</t>
        </is>
      </c>
    </row>
    <row r="7">
      <c r="A7" s="3" t="inlineStr">
        <is>
          <t>Disclosure of operating segments [line items]</t>
        </is>
      </c>
    </row>
    <row r="8">
      <c r="A8" s="4" t="inlineStr">
        <is>
          <t>Description of factors used to segments</t>
        </is>
      </c>
      <c r="B8" s="4" t="inlineStr">
        <is>
          <t>In 2019, activity in the U.S accounted for approximately 11% of Matrix’s revenues and for approximately 23% of its operating income</t>
        </is>
      </c>
    </row>
    <row r="9">
      <c r="A9" s="4" t="inlineStr">
        <is>
          <t>Training and integration [Member]</t>
        </is>
      </c>
    </row>
    <row r="10">
      <c r="A10" s="3" t="inlineStr">
        <is>
          <t>Disclosure of operating segments [line items]</t>
        </is>
      </c>
    </row>
    <row r="11">
      <c r="A11" s="4" t="inlineStr">
        <is>
          <t>Description of factors used to segments</t>
        </is>
      </c>
      <c r="B11" s="4" t="inlineStr">
        <is>
          <t>In 2019, activity in training and integration accounted for approximately 4% of Matrix’s revenues and for approximately 7% of its operating income.</t>
        </is>
      </c>
    </row>
    <row r="12">
      <c r="A12" s="4" t="inlineStr">
        <is>
          <t>Computer infrastructure and integration solutions [Member]</t>
        </is>
      </c>
    </row>
    <row r="13">
      <c r="A13" s="3" t="inlineStr">
        <is>
          <t>Disclosure of operating segments [line items]</t>
        </is>
      </c>
    </row>
    <row r="14">
      <c r="A14" s="4" t="inlineStr">
        <is>
          <t>Description of factors used to segments</t>
        </is>
      </c>
      <c r="B14" s="4" t="inlineStr">
        <is>
          <t>In 2019, activity in Computer infrastructure and integration solutions accounted for approximately 17% of Matrix’s revenues and for approximately 11% of its operating income.</t>
        </is>
      </c>
    </row>
    <row r="15">
      <c r="A15" s="4" t="inlineStr">
        <is>
          <t>Software product marketing and support [Member]</t>
        </is>
      </c>
    </row>
    <row r="16">
      <c r="A16" s="3" t="inlineStr">
        <is>
          <t>Disclosure of operating segments [line items]</t>
        </is>
      </c>
    </row>
    <row r="17">
      <c r="A17" s="4" t="inlineStr">
        <is>
          <t>Description of factors used to segments</t>
        </is>
      </c>
      <c r="B17" s="4" t="inlineStr">
        <is>
          <t>In 2019, activity in software product marketing and support accounted for about 5% of Matrix’s revenues and for approximately 9% of its operating income.</t>
        </is>
      </c>
    </row>
    <row r="18">
      <c r="A18" s="4" t="inlineStr">
        <is>
          <t>Magic [Member]</t>
        </is>
      </c>
    </row>
    <row r="19">
      <c r="A19" s="3" t="inlineStr">
        <is>
          <t>Disclosure of operating segments [line items]</t>
        </is>
      </c>
    </row>
    <row r="20">
      <c r="A20" s="4" t="inlineStr">
        <is>
          <t>Description of factors used to segments</t>
        </is>
      </c>
      <c r="B20" s="4" t="inlineStr">
        <is>
          <t>Magic Software products and services are available through a global network of regional offices, independent software vendors, system integrators, distributors and value-added resellers as well as original equipment manufacturers and consulting partners in approximately 50 countries.</t>
        </is>
      </c>
    </row>
    <row r="21">
      <c r="A21" s="4" t="inlineStr">
        <is>
          <t>Insync [Member]</t>
        </is>
      </c>
    </row>
    <row r="22">
      <c r="A22" s="3" t="inlineStr">
        <is>
          <t>Disclosure of operating segments [line items]</t>
        </is>
      </c>
    </row>
    <row r="23">
      <c r="A23" s="4" t="inlineStr">
        <is>
          <t>Description of factors used to segments</t>
        </is>
      </c>
      <c r="B23" s="4" t="inlineStr">
        <is>
          <t>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t>
        </is>
      </c>
    </row>
    <row r="24">
      <c r="A24" s="4" t="inlineStr">
        <is>
          <t>Michpal [Member]</t>
        </is>
      </c>
    </row>
    <row r="25">
      <c r="A25" s="3" t="inlineStr">
        <is>
          <t>Disclosure of operating segments [line items]</t>
        </is>
      </c>
    </row>
    <row r="26">
      <c r="A26" s="4" t="inlineStr">
        <is>
          <t>Description of factors used to segments</t>
        </is>
      </c>
      <c r="B26" s="4" t="inlineStr">
        <is>
          <t>As of December 31, 2019, Michpal serves approximately 8,000 customers, most of which are long-ter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19</t>
        </is>
      </c>
    </row>
    <row r="3">
      <c r="A3" s="3" t="inlineStr">
        <is>
          <t>Marketable Securities [Abstract]</t>
        </is>
      </c>
    </row>
    <row r="4">
      <c r="A4" s="4" t="inlineStr">
        <is>
          <t>MARKETABLE SECURITIES</t>
        </is>
      </c>
      <c r="B4" s="4" t="inlineStr">
        <is>
          <t>NOTE 5:- MARKETABLE SECURITIES
a. The following table summarizes the composition of the Group's investment in marketable securities:
December 31,
2019 2018
Fair value through profit or loss (1)
Convertible bonds designated at fair value through profit or loss 1,112 1,156
Fair value through other comprehensive income
Corporate bonds 5,488 8,757
$ 6,600 $ 9,913
(1) The consolidated statements of profit or loss for the
years ended 2017, 2018 and 2019 include gains (losses) from marketable securities designated at fair value through profit or loss
in amounts of ($149), $53 and ($35), respectively.
b. The following is a summary of marketable securities which
are measured at fair value through other comprehensive income:
December
31,
2019 2018
Amortized
cost Unrealized
losses Unrealized Gains Market value Amortized
cost Unrealized losses Unrealized
gains Market Value
Corporate bonds $ 5,487 $ - $ 1 $ 5,488 $ 8,851 $ (94 ) $ - $ 8,757 In 2017, 2018
and 2019, the Group received proceeds from sales and maturity of debt instruments measured at fair value through other comprehensive
income of $39,594, $4,000 and $3,356 and recorded related net gains of $94, $0 and $0 in profit or loss under financial income,
respectively. As of December
31, 2019, the amortized cost of all debt instruments at fair value through other comprehensive income is due within one year in
accordance with its contractual mat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ubsequent Events (Details) - Events After Reporting [Member]</t>
        </is>
      </c>
      <c r="B1" s="2" t="inlineStr">
        <is>
          <t>Jun. 08, 2020</t>
        </is>
      </c>
      <c r="C1" s="2" t="inlineStr">
        <is>
          <t>Mar. 12, 2020</t>
        </is>
      </c>
      <c r="D1" s="2" t="inlineStr">
        <is>
          <t>Feb. 06, 2020</t>
        </is>
      </c>
      <c r="E1" s="2" t="inlineStr">
        <is>
          <t>May 18, 2020</t>
        </is>
      </c>
      <c r="F1" s="2" t="inlineStr">
        <is>
          <t>Mar. 31, 2020</t>
        </is>
      </c>
      <c r="G1" s="2" t="inlineStr">
        <is>
          <t>Mar. 18, 2020</t>
        </is>
      </c>
    </row>
    <row r="2">
      <c r="A2" s="3" t="inlineStr">
        <is>
          <t>Subsequent Events (Textual)</t>
        </is>
      </c>
    </row>
    <row r="3">
      <c r="A3" s="4" t="inlineStr">
        <is>
          <t>Description of public offering</t>
        </is>
      </c>
      <c r="B3" s="4" t="inlineStr">
        <is>
          <t>Sapiens consummated a public offering in Israel of an additional NIS 210,000 (approximately $60 million) of the Sapiens' non-convertible unsecured Series B Debentures.</t>
        </is>
      </c>
    </row>
    <row r="4">
      <c r="A4" s="4" t="inlineStr">
        <is>
          <t>Description of agreement</t>
        </is>
      </c>
      <c r="F4" s="4" t="inlineStr">
        <is>
          <t>Matrix entered into a credit agreement with an Israeli financial institution, pursuant to which, Matrix borrowed NIS 200,000 (approximately $57,870) for a five-years term, bearing a fixed interest at a rate of 2% per annum.</t>
        </is>
      </c>
      <c r="G4" s="4" t="inlineStr">
        <is>
          <t>Pursuant to the Credit Agreement, Sapiens borrowed $20,000 for a one-year term. The bank loan will mature on March 16, 2021 whereas the interest will be paid and calculated on a quarterly basis. The bank loan bears interest at the rate of LIBOR plus 2%. The loan was fully repaid following the consummation of an additional NIS 210,000 (approximately $60 million) of the Sapiens' non-convertible unsecured Series B Debentures as detailed below.</t>
        </is>
      </c>
    </row>
    <row r="5">
      <c r="A5" s="4" t="inlineStr">
        <is>
          <t>Description of acquisition</t>
        </is>
      </c>
      <c r="C5" s="4" t="inlineStr">
        <is>
          <t>Formula concluded the acquisition of 80% of the share capital of Ofek Aerial Photography Ltd ("Ofek"), an Israeli company engaged in the fields of aerial and satellite mapping, geographic data collection and processing, and in the provision of services in numerous geographic applications for a cash consideration of approximately NIS 27,670 (approximately $7,604).</t>
        </is>
      </c>
      <c r="D5" s="4" t="inlineStr">
        <is>
          <t xml:space="preserve"> The total purchase price was approximately $24,700 in cash, an additional $4,400 in restricted Sapiens' outstanding shares units, and $2,200 in future contingent payments, both subject to earn out based and retention specific criteria.</t>
        </is>
      </c>
      <c r="E5" s="4" t="inlineStr">
        <is>
          <t>Michpal concluded the acquisition of 70% of the share capital of Liram Financial Software Ltd. ("Liram"), an Israeli provider of proprietary integrated specialized solutions in the field of financial accounting, taxation and compliance, for cash consideration of approximately NIS 15.3 million (approximately $4.3 million).</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Accounts Receivable</t>
        </is>
      </c>
      <c r="B1" s="2" t="inlineStr">
        <is>
          <t>12 Months Ended</t>
        </is>
      </c>
    </row>
    <row r="2">
      <c r="B2" s="2" t="inlineStr">
        <is>
          <t>Dec. 31, 2019</t>
        </is>
      </c>
    </row>
    <row r="3">
      <c r="A3" s="3" t="inlineStr">
        <is>
          <t>Other Accounts Receivable and Prepaid Expenses [Abstract]</t>
        </is>
      </c>
    </row>
    <row r="4">
      <c r="A4" s="4" t="inlineStr">
        <is>
          <t>PREPAID EXPESNES AND OTHER ACCOUNTS RECEIVAVABLE</t>
        </is>
      </c>
      <c r="B4" s="4" t="inlineStr">
        <is>
          <t xml:space="preserve">NOTE 6:- PREPAID EXPESNES AND OTHER ACCOUNTS RECEIVAVABLE The following table summarizes
the composition of the Group's Prepaid expenses, other accounts receivable and other investments:
December 31,
2019 2018
Prepaid expenses and advances to suppliers $ 37,394 $ 25,161
Government departments 22,134 12,318
Dividend receivable from jointly controlled entity 3,000 -
Employees 488 426
Related Parties 1,278 262
Receivables in respect of an embedded derivative transaction - 354
Other 1,415 1,943
$ 65,709 $ 40,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19</t>
        </is>
      </c>
    </row>
    <row r="3">
      <c r="A3" s="3" t="inlineStr">
        <is>
          <t>Fair Value Measurement [Abstract]</t>
        </is>
      </c>
    </row>
    <row r="4">
      <c r="A4" s="4" t="inlineStr">
        <is>
          <t>FAIR VALUE MEASUREMENT</t>
        </is>
      </c>
      <c r="B4" s="4" t="inlineStr">
        <is>
          <t>Note 7:- Fair
value measurement In determining fair value,
the Group utilizes valuation techniques that maximize the use of observable inputs and minimize the use of unobservable inputs
to the extent possible and considers counterparty credit risk in its assessment of fair value. The Group's financial
assets and liabilities measured at fair value on a recurring basis, including accrued interest components, consisted of the following
types of instruments as of December 31, 2018 and 2019:
Fair value measurements
December 31, 2019
Level 1 Level 2 Level 3 Total
Assets:
Convertible bonds at fair value through profit or loss (Note 5) - 1,112 - $ 1,112
Corporate bonds at fair value through other comprehensive income (Note 5) - 5,488 - 5,488
Dividend preference derivative in TSG (1) - - 1,539 1,539
- 6,600 1,539 $ 8,139
Liabilities:
Foreign currency derivative contracts - 67 - 67
Contingent
consideration - - 13,979 13,979
- 67 13,979 $ 14,046
Fair value measurements
December 31, 2018
Level 1 Level 2 Level 3 Total
Assets:
Convertible bonds at fair value through profit or loss (Note 5) - 1,156 - $ 1,156
Corporate bonds at fair value through other comprehensive income (Note 5) - 8,757 - 8,757
Receivables in respect of an embedded derivative transaction - - 354 354
Dividend preference derivative in TSG (1) - - 2,733 2,733
$ - $ 9,913 $ 3,087 $ 13,000
Liabilities:
Foreign currency derivative contracts - 47 - 47
Contingent consideration - - 7,047 7,047
- 47 7,047 $ 7,094
(1) The fair value of dividend preference derivative in TSG
was estimated using the Monte-Carlo simulation techniq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Companies Accounted for at Equity Method</t>
        </is>
      </c>
      <c r="B1" s="2" t="inlineStr">
        <is>
          <t>12 Months Ended</t>
        </is>
      </c>
    </row>
    <row r="2">
      <c r="B2" s="2" t="inlineStr">
        <is>
          <t>Dec. 31, 2019</t>
        </is>
      </c>
    </row>
    <row r="3">
      <c r="A3" s="3" t="inlineStr">
        <is>
          <t>Investments in Companies Accounted for at Equity Method [Abstract]</t>
        </is>
      </c>
    </row>
    <row r="4">
      <c r="A4" s="4" t="inlineStr">
        <is>
          <t>INVESTMENTS IN COMPANIES ACCOUNTED FOR AT EQUITY METHOD</t>
        </is>
      </c>
      <c r="B4" s="4" t="inlineStr">
        <is>
          <t xml:space="preserve">Note 8:- Investments in companies accounted for at equity METHOD The following table summarizes
the Group's investments in companies accounted for at equity:
December 31,
2019 2018
Affiliated company 5 27
Joint venture – TSG 26,016 25,683
26,021 25,710 Investment in TSG
a. The Company holds directly a 50% share interest in the
issued and outstanding share capital of TSG, a joint venture engaged in the fields of command and control systems, intelligence,
homeland security and cyber security. The Company's investment in TSG is included in the financial statements using the
equity method of accounting . At the acquisition date the Company attributed an amount of $2,140 to a separate component of dividend
preference derivative. The dividend preference derivative is measured at fair value through profit or loss and is presented in
the consolidated statements of financial position under long-term prepaid expenses, other accounts and other investments.
b. The following table summarizes the balances related to
the Company's investment in TSG in the consolidated statements of financial position:
December 31,
2019 2018
Investment in companies accounted for at equity method
Shares 18,347 18,014
Capital note 7,669 7,669
26,016 25,683
Long-term prepaid expenses, other accounts, and other investments
Dividend preference derivative at fair value through profit or loss 1,539 2,733
c. The following table summarizes the changes in the fair value of TSG's dividend preference
derivative:
December 31,
2019 2018
Opening balance 2,733 2,400
Increase in fair value recognized in profit or loss 93 333
Currency exchange rate in other comprehensive income 213 -
Decrease due to dividend declared by TSG (1,500 ) -
Closing balance 1,539 2,733
d. The following table summarizes the changes in the carrying
amount of the Company's Investment in TSG:
January 1, 2017 $ 24,022
Company's share of profit 1,134
Company's share of other comprehensive income 104
December 31, 2017 $ 25,260
Company's share of profit 365
Company's share of other comprehensive income 58
December 31, 2018 $ 25,683
Company's share of profit 1,771
Company's share of other comprehensive income 62
Company's Share in dividend declared by TSG (1,500 )
December 31, 2019 $ 26,016
e. The following table summarizes financial information
of TSG:
(i) Summarized statement of financial position in accordance
with IFRS as of December 31, 2018 and 2019 (as presented in TSG's financial statements):
December 31,
2019 2018
Current assets 48,340 39,101
Noncurrent assets excluding goodwill 5,507 1,498
Current liabilities (28,436 ) (22,152 )
Noncurrent liabilities (8,625 ) (3,750 )
Equity 16,786 14,697
Company's share in TSG 50 % 50 %
8,393 7,349
Excess cost of intangible assets net of deferred tax 7,787 8,498
Goodwill 9,836 9,836
Company's carrying amount of the investment in TSG 26,016 25,683
(ii) The following table key highlights of TSG profit or loss
for the years ended December 31, 2017, 2018 and 2019 (as presented in TSG's financial statements):
Year ended
2019 2018 2017
Revenues 84,350 66,154 66,816
Net income 4,966 3,437 4,938
Other comprehensive income 124 116 208
Total comprehensive income 5,090 3,553 5,146
Company's share interest in TSG 50 % 50 % 50 %
Company's share of total comprehensive income before amortization of excess cost of intangible assets net of tax 2,545 1,776 2,573
Amortization of excess cost of intangible assets net of tax (712 ) (1,353 ) (1,335 )
Company's share of total comprehensive income 1,833 423 1,238
Company's share of other comprehensive income 62 58 104
Company's share of profit 1,771 365 1,134
1,833 423 1,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 Net</t>
        </is>
      </c>
      <c r="B1" s="2" t="inlineStr">
        <is>
          <t>12 Months Ended</t>
        </is>
      </c>
    </row>
    <row r="2">
      <c r="B2" s="2" t="inlineStr">
        <is>
          <t>Dec. 31, 2019</t>
        </is>
      </c>
    </row>
    <row r="3">
      <c r="A3" s="3" t="inlineStr">
        <is>
          <t>Property, plant and equipment [abstract]</t>
        </is>
      </c>
    </row>
    <row r="4">
      <c r="A4" s="4" t="inlineStr">
        <is>
          <t>PROPERTY, PLANTS AND EQUIPMENT, NET</t>
        </is>
      </c>
      <c r="B4" s="4" t="inlineStr">
        <is>
          <t>NOTE 9:- PROPERTY, PLANTS AND EQUIPMENT, NET
a. Property, plants and equipment, net, are comprised of
the following as of the below dates:
December 31,
2019 2018
Cost:
Computers, software, furniture, and equipment $ 110,955 $ 86,122
Motor vehicles 5,022 1,631
Buildings 975 1,833
Leasehold improvements 31,435 23,975
148,387 113,561
Accumulated depreciation:
Computers, software, furniture, and equipment $ 86,802 $ 70,401
Motor vehicles 2,271 765
Buildings 87 217
Leasehold improvements 16,168 12,996
105,328 84,379
Depreciated cost $ 43,059 $ 29,182
b. Depreciation expenses totaled $9,598, $10,480, and $12,071
for the years ended December 31, 2017, 2018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19</t>
        </is>
      </c>
    </row>
    <row r="3">
      <c r="A3" s="3" t="inlineStr">
        <is>
          <t>Intangible Assets, Net [Abstract]</t>
        </is>
      </c>
    </row>
    <row r="4">
      <c r="A4" s="4" t="inlineStr">
        <is>
          <t>INTANGIBLE ASSETS, NET</t>
        </is>
      </c>
      <c r="B4" s="4" t="inlineStr">
        <is>
          <t>NOTE 10:- Intangible Assets, Net
a. Intangible assets, net, are comprised of the following
as of the below dates:
December 31,
2019 2018
Original amounts:
Capitalized Software costs $ 213,221 $ 195,500
Customer relationship 179,023 138,733
Acquired technology 74,456 86,430
Backlog and non-compete agreement 6,850 6,789
Other intangibles 4,524 4,171
Patent 1,389 1,280
479,463 432,903
Accumulated amortization:
Capitalized Software costs 168,315 148,299
Customer relationship 98,543 78,470
Acquired technology 35,653 ' 45,378
Backlog and non-compete agreement 6,675 6,105
Other intangibles 4,243 3,779
Patent 754 566
314,183 282,597
Total $ 165,280 $ 150,306 (*)
(*) Immaterial adjustment to comparative data
b. Amortization expenses totaled $34,048, $38,254 and $41,330
for the years ended December 31, 2017, 2018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19</t>
        </is>
      </c>
      <c r="C1" s="2" t="inlineStr">
        <is>
          <t>Dec. 31, 2018</t>
        </is>
      </c>
    </row>
    <row r="2">
      <c r="A2" s="3" t="inlineStr">
        <is>
          <t>CURRENT ASSETS:</t>
        </is>
      </c>
    </row>
    <row r="3">
      <c r="A3" s="4" t="inlineStr">
        <is>
          <t>Cash and cash equivalents</t>
        </is>
      </c>
      <c r="B3" s="6" t="n">
        <v>368666</v>
      </c>
      <c r="C3" s="6" t="n">
        <v>268492</v>
      </c>
    </row>
    <row r="4">
      <c r="A4" s="4" t="inlineStr">
        <is>
          <t>Short-term deposits</t>
        </is>
      </c>
      <c r="B4" s="5" t="n">
        <v>29886</v>
      </c>
      <c r="C4" s="5" t="n">
        <v>16881</v>
      </c>
    </row>
    <row r="5">
      <c r="A5" s="4" t="inlineStr">
        <is>
          <t>Marketable securities</t>
        </is>
      </c>
      <c r="B5" s="5" t="n">
        <v>6600</v>
      </c>
      <c r="C5" s="5" t="n">
        <v>9913</v>
      </c>
    </row>
    <row r="6">
      <c r="A6" s="4" t="inlineStr">
        <is>
          <t>Trade receivables (net of allowances for doubtful accounts of $6,910 and $5,195 as of December 31, 2019 and 2018, respectively)</t>
        </is>
      </c>
      <c r="B6" s="5" t="n">
        <v>486007</v>
      </c>
      <c r="C6" s="5" t="n">
        <v>441468</v>
      </c>
    </row>
    <row r="7">
      <c r="A7" s="4" t="inlineStr">
        <is>
          <t>Prepaid expenses and other accounts receivable</t>
        </is>
      </c>
      <c r="B7" s="5" t="n">
        <v>65709</v>
      </c>
      <c r="C7" s="5" t="n">
        <v>40464</v>
      </c>
    </row>
    <row r="8">
      <c r="A8" s="4" t="inlineStr">
        <is>
          <t>Inventories</t>
        </is>
      </c>
      <c r="B8" s="5" t="n">
        <v>8636</v>
      </c>
      <c r="C8" s="5" t="n">
        <v>3882</v>
      </c>
    </row>
    <row r="9">
      <c r="A9" s="4" t="inlineStr">
        <is>
          <t>Total current assets</t>
        </is>
      </c>
      <c r="B9" s="5" t="n">
        <v>965504</v>
      </c>
      <c r="C9" s="5" t="n">
        <v>781100</v>
      </c>
    </row>
    <row r="10">
      <c r="A10" s="3" t="inlineStr">
        <is>
          <t>LONG-TERM ASSETS:</t>
        </is>
      </c>
    </row>
    <row r="11">
      <c r="A11" s="4" t="inlineStr">
        <is>
          <t>Deferred taxes</t>
        </is>
      </c>
      <c r="B11" s="5" t="n">
        <v>38865</v>
      </c>
      <c r="C11" s="5" t="n">
        <v>14214</v>
      </c>
    </row>
    <row r="12">
      <c r="A12" s="4" t="inlineStr">
        <is>
          <t>Prepaid expenses, other accounts receivable and other investments</t>
        </is>
      </c>
      <c r="B12" s="5" t="n">
        <v>22205</v>
      </c>
      <c r="C12" s="5" t="n">
        <v>23121</v>
      </c>
    </row>
    <row r="13">
      <c r="A13" s="4" t="inlineStr">
        <is>
          <t>Total long-term assets</t>
        </is>
      </c>
      <c r="B13" s="5" t="n">
        <v>61070</v>
      </c>
      <c r="C13" s="5" t="n">
        <v>37335</v>
      </c>
    </row>
    <row r="14">
      <c r="A14" s="4" t="inlineStr">
        <is>
          <t>INVESTMENTS IN COMPANIES ACCOUNTED FOR AT EQUITY METHOD</t>
        </is>
      </c>
      <c r="B14" s="5" t="n">
        <v>26021</v>
      </c>
      <c r="C14" s="5" t="n">
        <v>25710</v>
      </c>
    </row>
    <row r="15">
      <c r="A15" s="4" t="inlineStr">
        <is>
          <t>OPERATING LEASE RIGHT-OF-USE ASSETS</t>
        </is>
      </c>
      <c r="B15" s="5" t="n">
        <v>104130</v>
      </c>
      <c r="C15" s="4" t="inlineStr">
        <is>
          <t xml:space="preserve"> </t>
        </is>
      </c>
    </row>
    <row r="16">
      <c r="A16" s="4" t="inlineStr">
        <is>
          <t>PROPERTY, PLANTS AND EQUIPMENT, NET</t>
        </is>
      </c>
      <c r="B16" s="5" t="n">
        <v>43059</v>
      </c>
      <c r="C16" s="5" t="n">
        <v>29182</v>
      </c>
    </row>
    <row r="17">
      <c r="A17" s="4" t="inlineStr">
        <is>
          <t>INTANGIBLE ASSETS, NET</t>
        </is>
      </c>
      <c r="B17" s="5" t="n">
        <v>165280</v>
      </c>
      <c r="C17" s="5" t="n">
        <v>150306</v>
      </c>
    </row>
    <row r="18">
      <c r="A18" s="4" t="inlineStr">
        <is>
          <t>GOODWILL</t>
        </is>
      </c>
      <c r="B18" s="5" t="n">
        <v>724193</v>
      </c>
      <c r="C18" s="5" t="n">
        <v>640918</v>
      </c>
    </row>
    <row r="19">
      <c r="A19" s="4" t="inlineStr">
        <is>
          <t>Total assets</t>
        </is>
      </c>
      <c r="B19" s="5" t="n">
        <v>2089257</v>
      </c>
      <c r="C19" s="5" t="n">
        <v>1664551</v>
      </c>
    </row>
    <row r="20">
      <c r="A20" s="3" t="inlineStr">
        <is>
          <t>CURRENT LIABILITIES:</t>
        </is>
      </c>
    </row>
    <row r="21">
      <c r="A21" s="4" t="inlineStr">
        <is>
          <t>Credit from banks and others</t>
        </is>
      </c>
      <c r="B21" s="5" t="n">
        <v>125297</v>
      </c>
      <c r="C21" s="5" t="n">
        <v>71180</v>
      </c>
    </row>
    <row r="22">
      <c r="A22" s="4" t="inlineStr">
        <is>
          <t>Debentures</t>
        </is>
      </c>
      <c r="B22" s="5" t="n">
        <v>31362</v>
      </c>
      <c r="C22" s="5" t="n">
        <v>55822</v>
      </c>
    </row>
    <row r="23">
      <c r="A23" s="4" t="inlineStr">
        <is>
          <t>Current maturities of operating lease liabilities</t>
        </is>
      </c>
      <c r="B23" s="5" t="n">
        <v>35673</v>
      </c>
      <c r="C23" s="4" t="inlineStr">
        <is>
          <t xml:space="preserve"> </t>
        </is>
      </c>
    </row>
    <row r="24">
      <c r="A24" s="4" t="inlineStr">
        <is>
          <t>Trade payables</t>
        </is>
      </c>
      <c r="B24" s="5" t="n">
        <v>125163</v>
      </c>
      <c r="C24" s="5" t="n">
        <v>118786</v>
      </c>
    </row>
    <row r="25">
      <c r="A25" s="4" t="inlineStr">
        <is>
          <t>Deferred revenues</t>
        </is>
      </c>
      <c r="B25" s="5" t="n">
        <v>93512</v>
      </c>
      <c r="C25" s="5" t="n">
        <v>59509</v>
      </c>
    </row>
    <row r="26">
      <c r="A26" s="4" t="inlineStr">
        <is>
          <t>Employees and payroll accrual</t>
        </is>
      </c>
      <c r="B26" s="5" t="n">
        <v>142033</v>
      </c>
      <c r="C26" s="5" t="n">
        <v>114904</v>
      </c>
    </row>
    <row r="27">
      <c r="A27" s="4" t="inlineStr">
        <is>
          <t>Other accounts payable</t>
        </is>
      </c>
      <c r="B27" s="5" t="n">
        <v>63172</v>
      </c>
      <c r="C27" s="5" t="n">
        <v>53790</v>
      </c>
    </row>
    <row r="28">
      <c r="A28" s="4" t="inlineStr">
        <is>
          <t>Dividend payable</t>
        </is>
      </c>
      <c r="B28" s="5" t="n">
        <v>7081</v>
      </c>
      <c r="C28" s="5" t="n">
        <v>5015</v>
      </c>
    </row>
    <row r="29">
      <c r="A29" s="4" t="inlineStr">
        <is>
          <t>Liabilities in respect of business combinations</t>
        </is>
      </c>
      <c r="B29" s="5" t="n">
        <v>8431</v>
      </c>
      <c r="C29" s="5" t="n">
        <v>5602</v>
      </c>
    </row>
    <row r="30">
      <c r="A30" s="4" t="inlineStr">
        <is>
          <t>Put options of non-controlling interests</t>
        </is>
      </c>
      <c r="B30" s="5" t="n">
        <v>39668</v>
      </c>
      <c r="C30" s="5" t="n">
        <v>40926</v>
      </c>
    </row>
    <row r="31">
      <c r="A31" s="4" t="inlineStr">
        <is>
          <t>Total current liabilities</t>
        </is>
      </c>
      <c r="B31" s="5" t="n">
        <v>671392</v>
      </c>
      <c r="C31" s="5" t="n">
        <v>525534</v>
      </c>
    </row>
    <row r="32">
      <c r="A32" s="3" t="inlineStr">
        <is>
          <t>LONG-TERM LIABILITIES:</t>
        </is>
      </c>
    </row>
    <row r="33">
      <c r="A33" s="4" t="inlineStr">
        <is>
          <t>Loans from banks and others</t>
        </is>
      </c>
      <c r="B33" s="5" t="n">
        <v>162062</v>
      </c>
      <c r="C33" s="5" t="n">
        <v>139527</v>
      </c>
    </row>
    <row r="34">
      <c r="A34" s="4" t="inlineStr">
        <is>
          <t>Debentures</t>
        </is>
      </c>
      <c r="B34" s="5" t="n">
        <v>175411</v>
      </c>
      <c r="C34" s="5" t="n">
        <v>114902</v>
      </c>
    </row>
    <row r="35">
      <c r="A35" s="4" t="inlineStr">
        <is>
          <t>Long-term operating lease liabilities</t>
        </is>
      </c>
      <c r="B35" s="5" t="n">
        <v>73686</v>
      </c>
      <c r="C35" s="4" t="inlineStr">
        <is>
          <t xml:space="preserve"> </t>
        </is>
      </c>
    </row>
    <row r="36">
      <c r="A36" s="4" t="inlineStr">
        <is>
          <t>Other long-term liabilities</t>
        </is>
      </c>
      <c r="B36" s="5" t="n">
        <v>8311</v>
      </c>
      <c r="C36" s="5" t="n">
        <v>8734</v>
      </c>
    </row>
    <row r="37">
      <c r="A37" s="4" t="inlineStr">
        <is>
          <t>Deferred taxes</t>
        </is>
      </c>
      <c r="B37" s="5" t="n">
        <v>53854</v>
      </c>
      <c r="C37" s="5" t="n">
        <v>34819</v>
      </c>
    </row>
    <row r="38">
      <c r="A38" s="4" t="inlineStr">
        <is>
          <t>Deferred revenues</t>
        </is>
      </c>
      <c r="B38" s="5" t="n">
        <v>6491</v>
      </c>
      <c r="C38" s="5" t="n">
        <v>4906</v>
      </c>
    </row>
    <row r="39">
      <c r="A39" s="4" t="inlineStr">
        <is>
          <t>Liability in respect of business combinations</t>
        </is>
      </c>
      <c r="B39" s="5" t="n">
        <v>14895</v>
      </c>
      <c r="C39" s="5" t="n">
        <v>6125</v>
      </c>
    </row>
    <row r="40">
      <c r="A40" s="4" t="inlineStr">
        <is>
          <t>Put options of non-controlling interests</t>
        </is>
      </c>
      <c r="B40" s="5" t="n">
        <v>15182</v>
      </c>
      <c r="C40" s="5" t="n">
        <v>15723</v>
      </c>
    </row>
    <row r="41">
      <c r="A41" s="4" t="inlineStr">
        <is>
          <t>Employee benefit liabilities</t>
        </is>
      </c>
      <c r="B41" s="5" t="n">
        <v>11639</v>
      </c>
      <c r="C41" s="5" t="n">
        <v>8884</v>
      </c>
    </row>
    <row r="42">
      <c r="A42" s="4" t="inlineStr">
        <is>
          <t>Total long-term liabilities</t>
        </is>
      </c>
      <c r="B42" s="5" t="n">
        <v>521531</v>
      </c>
      <c r="C42" s="5" t="n">
        <v>333620</v>
      </c>
    </row>
    <row r="43">
      <c r="A43" s="4" t="inlineStr">
        <is>
          <t>COMMITMENTS AND CONTINGENCIES</t>
        </is>
      </c>
      <c r="B43" s="4" t="inlineStr">
        <is>
          <t xml:space="preserve"> </t>
        </is>
      </c>
      <c r="C43" s="4" t="inlineStr">
        <is>
          <t xml:space="preserve"> </t>
        </is>
      </c>
    </row>
    <row r="44">
      <c r="A44" s="3" t="inlineStr">
        <is>
          <t>Share capital:</t>
        </is>
      </c>
    </row>
    <row r="45">
      <c r="A45" s="4" t="inlineStr">
        <is>
          <t>Ordinary shares of NIS 1 par value - Authorized: 25,000,000 shares at December 31, 2019 and 2018; Issued: 15,862,887 and 15,318,958 at December 31, 2019 and 2018, respectively; Outstanding: 15,294,267 and 14,750,338 at December 31, 2019 and 2018, respectively</t>
        </is>
      </c>
      <c r="B45" s="5" t="n">
        <v>4340</v>
      </c>
      <c r="C45" s="5" t="n">
        <v>4190</v>
      </c>
    </row>
    <row r="46">
      <c r="A46" s="4" t="inlineStr">
        <is>
          <t>Additional paid-in capital</t>
        </is>
      </c>
      <c r="B46" s="5" t="n">
        <v>120737</v>
      </c>
      <c r="C46" s="5" t="n">
        <v>98008</v>
      </c>
    </row>
    <row r="47">
      <c r="A47" s="4" t="inlineStr">
        <is>
          <t>Retained earnings</t>
        </is>
      </c>
      <c r="B47" s="5" t="n">
        <v>285146</v>
      </c>
      <c r="C47" s="5" t="n">
        <v>262557</v>
      </c>
    </row>
    <row r="48">
      <c r="A48" s="4" t="inlineStr">
        <is>
          <t>Accumulated other comprehensive income</t>
        </is>
      </c>
      <c r="B48" s="5" t="n">
        <v>11676</v>
      </c>
      <c r="C48" s="5" t="n">
        <v>3134</v>
      </c>
    </row>
    <row r="49">
      <c r="A49" s="4" t="inlineStr">
        <is>
          <t>Treasury shares (568,620 shares as of December 31, 2019 and 2018)</t>
        </is>
      </c>
      <c r="B49" s="5" t="n">
        <v>259</v>
      </c>
      <c r="C49" s="5" t="n">
        <v>259</v>
      </c>
    </row>
    <row r="50">
      <c r="A50" s="4" t="inlineStr">
        <is>
          <t>Total equity attributable to Formula Systems (1985) Ltd.'s shareholders</t>
        </is>
      </c>
      <c r="B50" s="5" t="n">
        <v>421640</v>
      </c>
      <c r="C50" s="5" t="n">
        <v>367630</v>
      </c>
    </row>
    <row r="51">
      <c r="A51" s="4" t="inlineStr">
        <is>
          <t>Non-controlling interests</t>
        </is>
      </c>
      <c r="B51" s="5" t="n">
        <v>474694</v>
      </c>
      <c r="C51" s="5" t="n">
        <v>437767</v>
      </c>
    </row>
    <row r="52">
      <c r="A52" s="4" t="inlineStr">
        <is>
          <t>Total equity</t>
        </is>
      </c>
      <c r="B52" s="5" t="n">
        <v>896334</v>
      </c>
      <c r="C52" s="5" t="n">
        <v>805397</v>
      </c>
    </row>
    <row r="53">
      <c r="A53" s="4" t="inlineStr">
        <is>
          <t>Total liabilities and equity</t>
        </is>
      </c>
      <c r="B53" s="6" t="n">
        <v>2089257</v>
      </c>
      <c r="C53" s="6" t="n">
        <v>1664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19</t>
        </is>
      </c>
    </row>
    <row r="3">
      <c r="A3" s="3" t="inlineStr">
        <is>
          <t>Goodwill [Abstract]</t>
        </is>
      </c>
    </row>
    <row r="4">
      <c r="A4" s="4" t="inlineStr">
        <is>
          <t>GOODWILL</t>
        </is>
      </c>
      <c r="B4" s="4" t="inlineStr">
        <is>
          <t>NOTE 11:- Goodwill The following table summarizes
the changes in the carrying amount of goodwill for the years ended December 31, 2018 and 2019:
December 31,
2019 2018
Opening balance $ 640,918 $ 617,272
Acquisition of subsidiaries (*) 54,460 43,627
Classifications 2,977 (18 )
Foreign currency translation adjustments 25,838 (19,963 )
Closing balance $ 724,193 $ 640,918 (*) The Group
performed annual impairment tests during the fourth quarter of 2019 and did not identify any impairment losses.
(*) Immaterial adjustment to comparative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 Term Liabilities to Banks and Others</t>
        </is>
      </c>
      <c r="B1" s="2" t="inlineStr">
        <is>
          <t>12 Months Ended</t>
        </is>
      </c>
    </row>
    <row r="2">
      <c r="B2" s="2" t="inlineStr">
        <is>
          <t>Dec. 31, 2019</t>
        </is>
      </c>
    </row>
    <row r="3">
      <c r="A3" s="3" t="inlineStr">
        <is>
          <t>Short Term Liabilities to Banks and Others [Abstract]</t>
        </is>
      </c>
    </row>
    <row r="4">
      <c r="A4" s="4" t="inlineStr">
        <is>
          <t>SHORT TERM LIABILITIES TO BANKS AND OTHERS</t>
        </is>
      </c>
      <c r="B4" s="4" t="inlineStr">
        <is>
          <t xml:space="preserve">Note 12:- short term
Liabilities to banks and others
December 31, December 31,
2019 2019 2018
Interest rate
% Currency
Bank credit 2.25-3.1 NIS 580 736
Bank credit US Prime -0.2 USD 688 2,362
Short-term bank loans Israeli Prime + 0.8 NIS 868 -
Short-term bank loans 1.65-1.75 NIS 28,937 1,068
Commercial securities not listed 0.75 NIS 28,935 -
Current maturities of long-term loans from banks and other
financial institutions (Note 14) 2.06-5.5 NIS 64,060 65,453
Current maturities of long-term loans from banks (Note 14) Libor +2.2 NIS Linked to USD 804 836
Short-term interest on long-term loans from other financial institutions (1) 2.6-5.5 NIS 425 725
$ 125,297 $ 71,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19</t>
        </is>
      </c>
    </row>
    <row r="3">
      <c r="A3" s="3" t="inlineStr">
        <is>
          <t>Other Accounts Payable [Abstract]</t>
        </is>
      </c>
    </row>
    <row r="4">
      <c r="A4" s="4" t="inlineStr">
        <is>
          <t>OTHER ACCOUNTS PAYABLE</t>
        </is>
      </c>
      <c r="B4" s="4" t="inlineStr">
        <is>
          <t xml:space="preserve">NOTE 13:- OTHER ACCOUNTS PAYABLE Other
accounts payable are comprised of the following as of the below dates:
December 31,
2019 2018
Government institutions $ 35,775 $ 29,485
Accrued royalties to the IIA (see Note 20e) 223 843
Accrued expenses and other current liabilities 27,174 23,462
Total $ 63,172 $ 53,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Liabilities to Banks and Others</t>
        </is>
      </c>
      <c r="B1" s="2" t="inlineStr">
        <is>
          <t>12 Months Ended</t>
        </is>
      </c>
    </row>
    <row r="2">
      <c r="B2" s="2" t="inlineStr">
        <is>
          <t>Dec. 31, 2019</t>
        </is>
      </c>
    </row>
    <row r="3">
      <c r="A3" s="3" t="inlineStr">
        <is>
          <t>Long Term Liabilities to Banks and Others [Abstract]</t>
        </is>
      </c>
    </row>
    <row r="4">
      <c r="A4" s="4" t="inlineStr">
        <is>
          <t>LONG TERM LIABILITIES TO BANKS AND OTHERS</t>
        </is>
      </c>
      <c r="B4" s="4" t="inlineStr">
        <is>
          <t>Note 14:- Long term Liabilities to Banks and Others
a. Long term liabilities to banks and others are comprised
of the following as of the below dates:
Interest rate Currency Long-term liabilities Current maturities Long-term liabilities net of current maturities Total
% December 31, December 31,
2.06-5.5 NIS (Unlinked) 225,103 64,060 $ 161,043 $ 137,697
Libor +2.2 NIS Linked to USD 1,823 804 1,019 1,830
226,926 64,864 $ 162,062 $ 139,527
b. Maturity dates:
December 31,
2019 2018
First year (current maturities) $ 64,864 $ 66,289
Second year 50,460 47,731
Third year 47,733 33,893
Fourth year 38,784 30,776
Fifth year and thereafter 25,085 27,127
$ 226,926 $ 205,816
c. Details of liens, guarantees and credit facilities are
described in Note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19</t>
        </is>
      </c>
    </row>
    <row r="3">
      <c r="A3" s="3" t="inlineStr">
        <is>
          <t>Debentures [Abstract]</t>
        </is>
      </c>
    </row>
    <row r="4">
      <c r="A4" s="4" t="inlineStr">
        <is>
          <t>DEBENTURES</t>
        </is>
      </c>
      <c r="B4" s="4" t="inlineStr">
        <is>
          <t>NOTE 15: - DEBENTURES The Group's liabilities
under debentures are attributable to debentures issued by Formula and Sapiens. The debentures are all are listed for trading on
the Tel-Aviv Stock Exchange.
a. Debentures are comprised of the following as of the below
dates:
Effective Interest rate Currency Par value in issuance currency Par Value Unamortized debt premium (discount) and issuance costs, net Current maturities Total Short-term accrued interest Total short-term and
% December 31, 2019
Formula's Series A 2.4 NIS (Unlinked) NIS 171,056 $ 49,497 519 9,899 40,117 686 50,702
Formula's Series C 2.5 NIS (Unlinked) NIS 300,000 $ 86,806 (813 ) 9,549 76,444 163 86,156
Sapiens' Series B Debentures (3.37%) 3.69 NIS (Linked to fix rate of USD) NIS 245,000 $ 69,287 (539 ) 9,898 58,850 1,167 69,915
$ 205,590 (833 ) 29,346 175,411 2,016 206,773
Effective Interest rate Currency Par value in issuance currency Par Value Unamortized debt premium (discount) and issuance costs, net Current maturities Total Short-term accrued interest Total short-term and
% December 31, 2018
Formula's Series A 2.4 NIS (Unlinked) NIS 205,266 $ 54,769 684 9,128 46,325 758 56,211
Formula's Series B 3.65 NIS (Linked to fix rate of USD) NIS 125,000 31,812 (79 ) 31,812 - 2,971 34,704
Sapiens' Series B Debentures (3.37%) 3.69 NIS (Linked to fix rate of USD) NIS 280,000 79,185 (710 ) 9,898 68,577 1,334 79,809
$ 165,766 (105 ) 50,838 114,902 5,063 170,724 During the years ended December
31, 2018 and 2019, the Group recorded $5,165 and $5,450, respectively, of interest expenses, and $289 and $178, respectively, as
amortization of debt premium, discount and issuance costs, net in respect of the Group's debentures.
b. Aggregate principal annual payments of the debentures:
Repayment amount
2020 29,346
2021 29,346
2022 29,346
2023 29,346
2024 and thereafter 88,206
205,590
c. Formula's debentures
i) Formula Systems Series A Secured Debentures On September
16, 2015, Formula issued Formula Systems Series A Secured Debentures in the aggregate principle amount of NIS 102,260 (approximately
$26,295), at a purchase price equal to 100% of their par value, payable in eight equal annual installments on July 2 nd nd nd On January
31, 2018, Formula issued additional Formula Systems Series A Secured Debentures in an aggregate principle amount of NIS 150,000
(approximately $44,053) through a private placement to qualified investors in Israel. The gross proceeds received by Formula for
the issuance of Formula Systems Series A Secured Debentures in January 2018 were NIS 155,205 (approximately $45,581), out
of which NIS 336 was attributed to interest payable (approximately $99). Debt premium of NIS 4,869 (approximately $1,430) net of
issuance costs of NIS 782 (approximately $225) were allocated to the Formula Systems Series A Secured Debentures and are amortized
as financial income over the remaining term of Formula Systems Series A Secured Debentures due in 2024. The Formula
Systems Series A Secured Debentures issued in September 2015 together with the Formula Systems Series A Secured Debentures sold
in the private placement, form one single series with identical terms and conditions. The Series
A Secured Debentures are nominated in New Israeli Shekel not linked to any currency or index and non-convertible. The Formula Systems
Series A Secured Debentures are secured with collateral consist of shares of Matrix, Magic Software and Sapiens (See note 20a). The Formula
Systems Series A Secured Debentures are listed for trading on the Tel-Aviv Stock Exchange. As of December 31, 2019, the fair value
of Formula's Series A Secured Debentures, based on the quoted market price on the Tel-Aviv Stock Exchange, were approximately
$52,138.
ii) Formula Systems Series B Convertible Debentures On September
16, 2015, Formula issued Formula Systems Series B Convertible Debentures, linked to US dollars, in the aggregate principle amount
of NIS 125,000 (approximately $32,140), at a purchase price equal to 102% of their par value. The principal amount of Formula Systems
Series B Secured Debentures bears a fixed interest rate of 2.74% per annum, payable in one installment together with the remaining
unconverted principle amount on March 26, 2019. The Formula Systems Series B Convertible Debentures were convertible, at the election
of each holder, into Formula's ordinary shares, from the date of issuance and until March 10, 2019, at a conversion price of NIS 157
par value per one share, adjusted in events of shares split, reverse shares split, a rights offering, a distribution of bonus shares
or a cash dividend. The conversion
equity component was valuated at $1,248, allocated to additional paid in capital on the issuance date. Debt discount and issuance
costs including early commitment commission were approximately $367, allocated to the Formula Systems Series B Convertible Debentures
and are amortized as financial expenses over the term of Formula Systems Series B Convertible Debentures due in 2019. During 2018
and mainly 2019, holders of Formula Systems Series B Convertible Debentures converted an aggregate principal amount of NIS 80,484
into 545,485 of Formula's ordinary shares, which constitute, in aggregate, approximately 3.57% of Formula's issued
and outstanding share capital following those conversions (an aggregate principle amount of NIS 232 was converted into 1,556 Formula's
ordinary shares in 2018 and principle amount NIS 80,252 was converted into 543,929 Formula's ordinary shares in 2019). The
remaining outstanding Series B Convertible Debentures amounting to NIS 44,516 (or $11,350) and their respective accumulated interest
of $1,135 were fully paid on March 26, 2019. The Series
B Debentures were listed for trading on the Tel-Aviv Stock Exchange.
iii) Formula Systems Series C Secured Debentures On March 31,
2019, Formula issued Formula Systems Series C Secured Debenture in the aggregate principle amount of NIS 300,000 (approximately
$82,600), at a purchase price equal to 100% of their par value, payable in five annual installments of NIS 33,000 on December 1
of each of the years 2020 through 2024 and two annual installments of NIS 67,500 on December 1 of each of the years 2025 and 2026.
The outstanding principle amount of Formula Systems Series C Secured Debentures bears a fixed annual interest rate of 2.29% (which
may vary based on the credit rating of the debentures), payable on December 1 st st The Formula
Systems Series C Secured Debentures are nominated in New Israeli Shekel and are not linked to any currency or index and are non-convertible.
The Formula Systems Series C Secured Debentures are secured with collateral consist of shares of Matrix, Magic Software and Sapiens
(See note 20a). The Series
C Secured Debentures are listed for trading on the Tel-Aviv Stock Exchange. As of December 31, 2019, the fair value of Formula's
Series C Secured Debentures, based on the quoted market price on the Tel-Aviv Stock Exchange, were approximately $90,174. The public
offerings of Formula'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Formula debentures was not registered under the Securities Act, and Formula debentures may not be offered or sold in the United
States and/or to U.S. persons without registration under the Securities Act or an applicable exemption from the registration requirements
of the Securities Act. In accordance
with the indenture for Formula Systems Series A Secured Debentures, Formula Systems Series B Convertible Debentures and Formula
Systems Series C Secured Debentures, Formula has undertaken to maintain a number of conditions and limitations on the manner in
which it operates its business, including limitations on its ability to undergo a change of control, distribute dividends, incur
a floating charge on its assets, or undergo an asset sale or other change that results in a fundamental change in its operations,
and to meet certain financial covenants (see Notes 20a and 20c(1)(ii)).
d. Sapiens' Series B Debentures On September
16, 2017 Sapiens issued its unsecured Series B Debentures in an aggregate principal amount of NIS 280,000 (approximately $79,186),
linked to the US dollar and payable in eight equal annual payments of $9,898 on January 1 st st st . On June 8,
2020, Sapiens issued additional Sapiens' Series B Debentures in an aggregate principle amount of NIS 210,000 (approximately
$60,362) through a public offering in Israel. The gross proceeds received for the issuance of Sapiens' Series B Debentures
in June 2020 were NIS 210,840 (approximately $60,603), out of which approximately NIS 3,006 was attributed to interest payable
(approximately $864). Debt discount of NIS 2,166 (approximately $623) and issuance costs of NIS 2,326 (approximately $669) were
allocated to Sapiens' Series B Debentures and are amortized as financial expenses over the remaining term of the Sapiens Series
B Debentures due in 2026. Sapiens'
Series B Debentures issued in September 2017 together with the Sapiens' Series B Debentures issued in June 2020, form one
single series with identical terms and conditions. Sapiens'
Series B Debentures are linked to the US Dollar, unsecured and non-convertible. Sapiens' Series B Debentures are listed for
trading on the TASE . The public
offerings of Sapien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Sapiens debentures was not registered under the Securities Act, and the Sapiens debentures may not be offered or sold in the United
States and/or to U.S. persons without registration under the Securities Act or an applicable exemption from the registration requirements
of the Securities Act. In accordance
with the indenture for the Sapiens Series B Debentures, Sapiens has undertaken to maintain a number of conditions and limitations
on the manner in which it operates its business, including limitations on its ability to undergo a change of control, distribute
dividends, incur a floating charge on Sapiens' assets, or undergo an asset sale or other change that results in a fundamental
change in Sapiens' operations and to meet certain financial covenants (see Note 20c(3)(ii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19</t>
        </is>
      </c>
    </row>
    <row r="3">
      <c r="A3" s="3" t="inlineStr">
        <is>
          <t>Related party transactions [abstract]</t>
        </is>
      </c>
    </row>
    <row r="4">
      <c r="A4" s="4" t="inlineStr">
        <is>
          <t>RELATED PARTIES TRANSACTIONS</t>
        </is>
      </c>
      <c r="B4" s="4" t="inlineStr">
        <is>
          <t>Note 16:- RELATED
PARTies TRANSACTIONS
a) Acquisition of Sapiens Software Solutions (Poland) Sp.
Z o.o (formerly "Insseco Sp. Z o.o.") ("Sapiens Poland") On August
18, 2015, Sapiens completed the acquisition from Asseco, the parent company of Formula, of all issued and outstanding share capital
of Sapiens Poland. Under the share purchase agreement for that acquisition, Asseco committed to assign to Sapiens Poland all customer
contracts that relate to the intellectual property that Sapiens acquired as part of the acquisition. In the event that Asseco cannot
obtain the consent of any customer to the assignment of its contract to Sapiens Poland, Asseco will hold that customer's contract
in trust for the benefit of Sapiens Poland. Under that arrangement, in 2016, Sapiens Poland invoiced Asseco in a back-to-back manner
for all invoices issued by Asseco on Sapiens Poland's behalf to customers under those contracts that were not yet assigned
by Asseco to Sapiens Poland. During the
years ended December 31, 2017, 2018 and 2019, Asseco provided back-office services, professional services and fixed assets to Sapiens'
wholly-owned subsidiary, Sapiens Poland, in amounts totaling approximately $1,600, $980 and $676, respectively. During the
years ended December 31, 2017, 2018 and 2019, Sapiens Poland performed services as a sub-contractor on behalf of Asseco for clients
of Asseco in total amounts of approximately $8,250, $3,200 and $3,400, respectively. For historic reasons, Asseco issues invoices
to those clients and then Sapiens in turn invoices Asseco on a back-to-back basis. As of December
31, 2018 and 2019, the Group had no trade payable balances due from its transactions with Asseco, as detailed above. As of December
31, 2018 and 2019, the Group had trade receivables balances due from its transactions with Asseco, as detailed above, in amounts
of approximately $1,000 and $770, respectively.
b) During 2017 Matrix performed services as a sub-contractor
on behalf of Asseco Denmark A.S., a subsidiary of Asseco, in an amount totaling approximately €0.5 million ($564).
c) Fees paid for board services in affiliates Sapiens paid
Formula director fees for the years ended December 31, 2017, 2018 and 2019, of approximately $28.6, $25.0 and $25.3, respectively,
in respect of Mr. Guy Bernstein, Sapiens' Chairman and Formula's chief executive officer. Matrix paid
Formula director fees for the years ended December 31, 2017, 2018 and 2019, of approximately $30.0, $29.0 and $29.9, respectively,
in respect of Mr. Guy Bernstein, Matrix' Chairman and Formula's chief executive officer.
d) Other Transactions The Group's
subsidiaries and affiliates engage from time to time with each other in non-material transactions, in the ordinary course of business,
where the amounts involved in, and the nature of the transactions are not material for either of the parties. The Group believes
that these transactions are made on an arms' length basis upon terms and conditions no less favorable to the Group, its
subsidiaries and affiliates, as it could obtain from unaffiliated third parties. If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Note 17:- LEASES The Group leases substantially
all of its office space and vehicles under operating leases. The Group's leases have original lease periods expiring between
2020 and 2029. Some leases include one or more options to renew. The Group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In June 2012, Sapiens
entered into a lease agreement for new corporate offices in Holon, Israel. The lease expires in January 2024, with an option by
Sapiens to extend for an additional 5-year term. The Group deemed this option as reasonably certain to be renewed. In April 2019, Sapiens
entered into a lease agreement for a new office in Bangalore, India. The lease expires in April 2029, with an option by Sapiens
to extend for an additional 5-year term. The Group deemed this option as not-reasonably certain to be renewed. Sapiens has several leased
offices in the United States, with expiry dates varying between 2020 and 2026, with no renewal options. Matrix has entered into
a lease agreement for its corporate offices in Herzliya, Israel. The lease expires in October 2023. In September 2015,
John Bryce ("JB" – subsidiary of Matrix) entered into a lease agreement for its training facility in
Tel-Aviv, Israel. The lease expires in September 2023, with an option by JB to extend for an additional 5-year term. The
Group deemed this option as reasonably certain to be renewed. In November 2019, Comblack
IT (subsidiary of Magic Software) entered into a lease agreement for new corporate offices in Ramat-Gan, Israel. The lease expires
in April 2025, with an option by Comblack to extend for an additional 5-year term. The Group deemed this option as reasonably certain
to be renewed. The Group has several
leased offices in Israel, Japan, Europe and United States, with expiry dates varying between 2020 and 2026, with renewal options
varying between 2021 and 2030.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receivable for operating leases:
2020 37,059
2021 25,466
2022 12,988
2023 10,266
2024 8,188
2025 and thereafter 32,773
Total undiscounted cash flows 126,740
Less imputed interest (17,381 )
Present value of lease liabilities 109,359 Depreciation expenses
of operating lease right-of-use assets totaled $33,531 for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Option Plans</t>
        </is>
      </c>
      <c r="B1" s="2" t="inlineStr">
        <is>
          <t>12 Months Ended</t>
        </is>
      </c>
    </row>
    <row r="2">
      <c r="B2" s="2" t="inlineStr">
        <is>
          <t>Dec. 31, 2019</t>
        </is>
      </c>
    </row>
    <row r="3">
      <c r="A3" s="3" t="inlineStr">
        <is>
          <t>Employee Option Plans [Abstract]</t>
        </is>
      </c>
    </row>
    <row r="4">
      <c r="A4" s="4" t="inlineStr">
        <is>
          <t>EMPLOYEE OPTION PLANS</t>
        </is>
      </c>
      <c r="B4" s="4" t="inlineStr">
        <is>
          <t xml:space="preserve">Note 18:- Employee Option Plans
a) Formula and its subsidiaries grant, from time to time,
options, restricted share units or restricted shares to their officers and employees to purchase shares in the respective companies.
In general, the options expire ten years after grant. The following table sets forth the breakdown of share-based compensation
expense resulting from such grants, as included in the consolidated statements of profit or loss:
Year ended December 31,
2019 2018 2017
Cost of revenues $ - $ 2 $ 7
Research and development expenses - 4 8
Selling and marketing expenses 74 4 -
General and administrative expenses 3,800 3,971 4,019
$ 3,874 $ 3,981 $ 4,034
b) Formula
In March 2011, Formula's shareholders approved the adoption
of Formula's 2011 Employee and Officer Share Incentive Plan (the "2011 plan"). Pursuant to the 2011 plan, Formula may
grant from time to time to Formula's and its investees' employees and officers (which are not Formula's controlling
shareholders) ordinary shares, restricted shares, restricted share unites or options to purchase up to 545,000 ordinary shares
of Formula. The 2011 plan is administered by Formula's board of directors. The 2011 plan provides that share based compensation
may be granted, from time to time, to such grantees to be determined by the board, at an exercise price and under such terms to
be determined at its sole and absolute discretion. Share based compensation may be granted under the 2011 plan
through March 2021. In 2012, Formula's shareholders approved the increase of the amount of ordinary shares reserved for issuance
under the 2011 plan by 1,200,000 options. In March 2012,
concurrently with the amendment and extension of its chief executive officer's service agreement, the board of directors of Formula
following the approval by Formula's compensation committee, awarded him with a share option incentive plan, under the 2011
plan, exercisable for 1,122,782 of Formula ordinary shares (the "grant"), as long as he continues to serve as (i) a chief
executive officer of Formula and/or (ii) a director of each of the directly held subsidiaries of Formula; provided that if he fails
to meet the foregoing requirement (A) due to the request of the board of directors of either Formula or any of its directly held
subsidiaries (other than a request which is based on actions or omissions by the chief executive officer that would constitute
"cause" under his service agreement with Formula), (B) because the chief executive officer is prohibited under the governing
law or charter documents of the relevant company or the stock exchange rules and regulations applicable to such company from being
a director of such company (other than due to his actions or omissions) or (C) notwithstanding the chief executive officer's willingness
to be so appointed (but provided that neither (A) nor (B) applies); then, in each of (A), (B) and (C), the chief executive officer
will be deemed to have complied with clauses (i) or (ii) above. The options vest, i.e., Formula's redemption right with respect
to the options and the underlying ordinary shares issuable upon exercise lapses, in equal quarterly installments over an eight-year
period that commenced in March 2012 and concludes on December 31, 2019. Notwithstanding
the foregoing, if a change of control of the Company occurs, then all unvested options and/or restricted shares will immediately
become vested. The exercise price of the options is NIS 0.01 per share. The grant is accounted for as a modification to the March
2011 grant to the chief executive officer. Total fair value of the grant was calculated based on Formula's share price on
the grant date and totaled $18,347 ($16.34 per share). In accordance with the terms of the options grant, the shares issuable upon
exercise of the options will be deposited with a trustee and Formula's chief executive officer will not be permitted to vote or
dispose of them until the shares are released from the trust. In June 2013, all options were exercised into shares however they
have been deposited with a trustee and Formula's chief executive officer was not permitted to vote or dispose of them until the
shares are released from the trust. All shares participate in dividends and have the right to vote, however for so long as the
shares are held by the trustee (even if they have vested) the voting rights may only be exercised by the trustee. In accordance
with the guidelines of Formula incentive plan, as long as the shares underlying any grant under the plan are being held by the
trustee they will be voted by the trustee in the same proportion as the results of the shareholder meeting. Only those shares for
which the vesting period has expired may be collected from the trustee. On August
3, 2017 and on August 22, 2017 Asseco sold 2,356,605 and 589,151, respectively, of Formula's ordinary shares, in the aggregate
representing 20% of Formula issued and outstanding share capital to eleven (11) Israeli financial institutions and to the Company's
chief executive officer, respectively, in privately negotiated sales transactions. The sales resulted in Asseco's share interest
in Formula decreasing from 46.3% to 26.3% and to its loss of control of the Company. In accordance with Mr. Bernstein's share-based
award plan, such loss of control in the Company resulted in the immediate acceleration of all of his unvested shares, which amounted
to 350,869 shares as of such date. In November
2014, Formula's board of directors, following the approval by Formula's compensation committee, awarded its chief financial
officer with 10,000 restricted shares under the 2011 plan (the "restricted shares"). These restricted shares vest on
a quarterly basis over a four-year period, commencing on November 13, 2014 and concluding on November 13, 2018, provided that during
such time the chief financial officer will continue to serve as (i) an officer of the Company and/or (ii) an officer in one of
the directly held affiliates, except that if he fail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restricted shares will immediately become vested. Total fair value of the grant
was calculated based on the Formula share price on the grant date and equaled $239 ($23.9 per share). In accordance
with the Company's chief financial officer's share based award plan, Asseco's loss of control in the Company
resulted in the immediate acceleration of all of his unvested shares under the grant of November 2014, which amounted to 3,125
shares. In August
2017, Formula's board of directors, following the approval by Formula's compensation committee, awarded its chief financial
officer additional 10,000 restricted shares under the 2011 plan (the "new restricted shares"). These new restricted
shares vest on a quarterly basis over a three-year period, commencing on August 17, 2017 and concluding on August 17, 2020,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new restricted shares will immediately become vested. Total fair value of the
grant was calculated based on the Formula share price on the grant date and equaled to $371 ($37.1 per share). The total
compensation expense that the Company recorded in its statement of profit or loss for the year ended December 31, 2019 in respect
of its chief financial officer was $66. As of December
31, 2019, all 20,000 restricted shares granted to Formula's chief financial officer in November 2014 and in August 2017 were
deposited with the trustee, out of which 17,500 were then vested. In
November 2018, Formula's board of directors, following the approval by Formula's compensation committee, awarded
its chief operational officer 10,000 restricted shares under the 2011 plan (the "restricted shares"). 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otal fair value of the grant was calculated based on
the Formula share price on the grant date and equaled $382 ($38.2 per share). The total compensation expense the Company
recorded in its statement of profit or loss for the year ended December 31,
2019 in respect of its chief operational officer was $191. As of December
31, 2019, all 10,000 new restricted shares granted in November 2018 to Formula's chief financial officer were deposited with
the trustee, out of which 2,500 were then vested.
c) Matrix In October 2015
Matrix approved an agreement with Revava Management Company Ltd. through which Mr. Moti Gutman provides services to Matrix as a
chief executive officer, and pursuant to which among other things, Matrix granted Mr. Gutman 225,000 restricted share units (RSU)
exercisable into 225,000 ordinary shares of Matrix without an exercise price. The RSU vested in three equal shares portions of
75,000 RSU units, each at December 31 st In December
2017, Matrix extended its agreement with Revava Management Company Ltd. for additional five years' term starting on January
1, 2018. As part of the new agreement Matrix awarded Mr. Gutman additional 256,890 (RSUs), which vest on an annual basis over a
five-year period, commencing on January 1, 2018 and concludes on December 31, 2022, but not before the publication of Matrix's
financial statements for each respective year, and subject to certain conditions. In 2019, 51,378 restricted share units (RSU)
were vested and exercised. As of December 31, 2019 Mr. Gutman holds 205,512 restricted share units (RSU) from this grant. In April 2015, the board of directors
of Matrix approved, following the approval by Matrix's compensation committee, the grant of 1,850,000 options which are exercisable
into up to 1,850,000 ordinary shares of Matrix of NIS 1 par value each, to 19 senior officers of Matrix. The exercise price
of the options was NIS 19.485 at the date of their grant, subject to adjustments, including upon the distribution of dividends.
50% of the options vested on April 1, 2017, with the remaining options vested in equal parts on January 1, 2018, and on January
1, 2019. On each of the exercise dates all exercisable options were allotted to shares according to a net exercise mechanism resulting
with Matrix not receiving any cash consideration for the issuance of its shares. In January 2019 the board of directors
of Matrix approved, following the approval by Matrix's compensation committee, the grant of 1,440,000 options which are exercisable
into up to 1,440,000 ordinary shares of Matrix of NIS 1 par value each, to 20 senior officers of Matrix. The exercise price of
the options was NIS 41.7 at the date of their grant, subject to adjustments, including upon the distribution of dividends. 50%
of the options will be vested on January 1, 2021 with the remaining amount vesting in equal parts on January 1, 2022 and 2023.
When the actual exercise will take place, shares will be allotted, according to a net exercise mechanism resulting with Matrix
not receiving any cash consideration for the issuance of its shares. In June 2015 the general shareholder
meeting of Matrix approved, after obtaining the approval of Matrix's compensation committee and the Matrix board of directors
the grant of 300,000 options which are exercisable into up to 300,000 ordinary shares of Matrix of NIS 1 par value to the President
and Vice Chairman of the Matrix board. The exercise price of the options was NIS 21.39 at the date of their grant, subject to
adjustments, including upon the distribution of dividends. 50% of the options vested on June 4, 2017, with the remaining options
vested in equal parts on January 1, 2018 and 2019. On each of the exercise dates all exercisable options were allotted to shares
according to a net exercise mechanism resulting with Matrix not receiving any cash consideration for the issuance of its shares. In February 2019 the general shareholder
meeting of Matrix approved, after obtaining the approval of Matrix's compensation committee and Matrix board of directors
the grant of 80,000 options which are exercisable into up to 80,000 ordinary shares of Matrix of NIS 1 par value, to the President
and Vice Chairman of the Matrix board. The exercise price of the options was NIS 43.16 at the date of their grant, subject to adjustments,
including upon the distribution of dividends. 50% of the options will vest on January 1, 2021, with the remaining amount vesting
in equal parts on January 1, 2022 and 2023. When the actual exercise will take place, shares will be allotted, according to a net
exercise mechanism resulting with Matrix not receiving any cash consideration for the issuance of its shares. The fair value of the options
was estimated on the date of grant using the Binomial model based on the terms which are: risk-free interest rate is 0.5% -1.6%,
early exercise factor is 70% and expected volatility is 24%. The contractual life of the options is 5 years from the date of grant. The following
table summarizes Matrix employee stock based compensation activity during the year ended December 31, 2019:
Number of options Weighted average exercise price Weighted average remaining contractual term (in years) Aggregate intrinsic value
Outstanding at January 1, 2019 769,390 2.61 2.19 6,823
Exercised 563,878 3.65 - 5,272
Granted 1,520,000 11.16 5 213
Outstanding at December 31, 2019 1,725,512 10.17 3.73 17,153
Exercisable at December 31, 2019 51,378 - - 1,033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Matrix' ordinary shares and the change in the exchange rate between the New Israeli Shekel and dollar. Total unrecognized
compensation costs related to non-vested share-based compensation arrangements granted under the Matrix equity incentive plan as
of December 31, 2018 and 2019 were $1,930 and $2,491, respectively.
d) Sapiens: The following
table summarizes Sapiens stock based compensation activity during the year ended December 31, 2019:
Year ended December 31, 2019
Amount of options Weighted average exercise price Weighted average remaining contractual life (in years) Aggregate intrinsic value
Outstanding at January 1, 2019 2,055,182 9.86 3.80 2,594
Granted 155,000 13.60
Exercised (177,872 ) 6.96
Expired and forfeited (162,898 ) 9.57
Outstanding at December 31, 2019 1,869,412 10.25 3.21 23,838
Exercisable at December 31, 2019 970,408 9.34 2.41 13,258 In 2017, 2018
and 2019, Sapiens granted 920,910, 317,000 and 155,000 stock options to its employees and directors to purchase its shares, respectively.
The weighted average grant date fair values of the options granted during the years ended December 31, 2017, 2018 and 2019 were
$4.17, $3.43 and $4.24, respectively.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Sapiens' common shares. The total intrinsic value of options
exercised during the years ended December 31, 2017, 2018 and 2019 was $5,739, $1,641 and $2,301, respectively. The options
outstanding under Sapiens' stock option plans as of December 31, 2019 have been separated into ranges of exercise price as follows:
Weighted
Weighted Average
Options Average Weighted Options Exercise
outstanding remaining average Exercisable price of
Ranges of as of contractual exercise as of Options
exercise price December 31, Term price December 31, Exercisable
$ 2019 (Years) $ 2019 $
1.26-6.10 12,158 1.33 2.75 12,158 2.75
7.60 300,000 1.34 7.60 300,000 7.60
8.45-8.96 95,000 2.48 8.88 63,750 8.93
9.11-9.96 457,254 3.05 9.39 287,000 9.43
10.21-11.21 145,000 4.11 10.94 55,000 10.69
11.23 607,500 3.68 11.23 200,000 11.23
11.99-12.40 90,000 3.16 12.13 52,500 12.17
13.12 125,000 1.57 13.12 - -
13.28-15.60 37,500 5.25 15.14 - -
1,869,412 3.21 10.25 970,408 9.34 The total equity-based
compensation expense related to all of Sapiens' equity-based awards, recognized for the years ended December 31, 2017, 2018
and 2019, after being adjusted to comply with IFRS, was $2,201 , $2,009 and $1,125, respectively. As of December 31, 2019, there
was $2,567 of total unrecognized compensation cost related to non-vested options, which is expected to be recognized over a period
of up to four years. During 2017,
29,500 of the 88,500 restricted shares of Sapiens Decision, the Company's majority-owned subsidiary which were granted to one of
the former shareholders of KPI in 2014, vested, thereby reducing the Company's percentage ownership of Sapiens Decision from 94.25%
to 92.89%. During 2017, Sapiens Decision granted 122,730 options to certain of its employees to purchase shares of Sapiens Decision.
e) Magic Software The following
table summarizes Magic Software stock based compensation activity during the year ended December 31, 2019:
Number of options Weighted average exercise price Weighted average remaining contractual term (in years) Aggregate intrinsic value
Outstanding at January 1, 2019 220,767 3.83 3.81 1,684
Granted - -
Exercised (78,500 ) 2.47
Forfeited (22,500 ) -
Outstanding at December 31, 2019 119,767 2.58 1.37 1,171
Exercisable at December 31, 2019 119,767 2.58 1.37 1,171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Magic Software's ordinary shares. Total intrinsic value of options exercised during the years ended December 31,
2017, 2018 and 2019, was $502, $617 and $537 respectively. As of December 31, 2019, there was no unrecognized compensation cost
related to non-vested share-based compensation arrangements granted under Magic Software's plans. The options
outstanding as of December 31, 2019, have been separated into ranges of exercise price categories, as follows:
Ranges of Exercise price Options
outstanding Weighted average remaining contractual life Weighted average exercise price Options
exercisable Weighted
average exercise price of exercisable options
$ (Years) $ $
1.01-2 40,000 0.30 1.38 40,000 1.38
3.01-4 73,517 1.77 3.02 73,517 3.02
5.01-6 6,250 3.61 5.02 6,250 5.02
119,767 1.37 2.58 119,767 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t>
        </is>
      </c>
      <c r="B1" s="2" t="inlineStr">
        <is>
          <t>12 Months Ended</t>
        </is>
      </c>
    </row>
    <row r="2">
      <c r="B2" s="2" t="inlineStr">
        <is>
          <t>Dec. 31, 2019</t>
        </is>
      </c>
    </row>
    <row r="3">
      <c r="A3" s="3" t="inlineStr">
        <is>
          <t>Disclosure of defined benefit plans [abstract]</t>
        </is>
      </c>
    </row>
    <row r="4">
      <c r="A4" s="4" t="inlineStr">
        <is>
          <t>EMPLOYEE BENEFIT LIABILITIES</t>
        </is>
      </c>
      <c r="B4" s="4" t="inlineStr">
        <is>
          <t xml:space="preserve">Note
19:- EMPLOYEE BENEFIT LIABILITIES Employee benefits
consist of post-employment benefits, other long-term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to the Severance
Pay Law, as specified below. These liabilities are accounted for as a post-employment benefit. The computation of the Group's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3) Other long-term benefits According
to Matrix's agreements with one of its senior officers, he is entitled to an adaptation bonus in an amount of 12 salaries.
This liability has been recognized as a defined benefit.
b) Composition of defined benefit plans is as follows:
December 31,
2019 2018
Defined benefit obligation 95,692 81,556
Fair value of plan assets (84,053 ) (72,672 )
Net defined benefit liability 11,639 8,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Abstract]</t>
        </is>
      </c>
    </row>
    <row r="4">
      <c r="A4" s="4" t="inlineStr">
        <is>
          <t>COMMITMENTS AND CONTINGENCIES</t>
        </is>
      </c>
      <c r="B4" s="4" t="inlineStr">
        <is>
          <t>Note
20:- Commitments and Contingencies
a) Liens
1) Liens have been incurred by Formula over
a certain portion of the Matrix, Magic Software and Sapiens' shares which it held. As of December 31, 2019 Formula has collaterals
attributed to a credit agreement with a financial institution and in connection with Formula's Series A Secured Debentures
and Series C Secured Debentures issued by Formula on the TASE (see Notes 14 and 15).
2) Composition of pledged shares of Matrix,
Magic Software and Sapiens owned by Formula as of December 31, 2019:
December 31, 2019
Financial institution credit agreement Formula's Series A Secured Debentures Formula's Series C Secured Debentures
Matrix ordinary shares, par value NIS 1.0 per share 1,569,098 4,128,865 6,031,761
Magic Software ordinary shares, par value NIS 0.1 per share 760,323 5,825,681 2,411,474
Sapiens common shares, par value €0.01 per share 511,920 1,260,266 2,957,590
3) In January 2018, following the private
placement of additional NIS 150,000 par value Series A Secured Debentures, Formula pledged additional 1,692,954 shares of Matrix
and 3,487,198 shares of Magic Software (see Note 15).
4) In January 2019, the Company unpledged,
in accordance with the financial institution's credit agreement, 3,694,517 shares of Matrix, 1,356,820 shares of Magic Software
and 898,613 shares of Sapiens. In January 2020, Following the final repayment by Formula of the loan, the Company unpledged the
remaining pledged shares consisting 1,569,098 shares of Matrix, 760,323 shares of Magic Software and 511,920 shares of Sapiens.
5) In March 2019, following the offering of
Formula's Series C Secured Debentures of NIS 300,000 par value, Formula pledged 6,031,761 shares of Matrix, 2,411,474
shares of Magic Software and 2,957,590 shares of Sapiens (see Note 15).
b) Guarantees As of December 31, 2019, the
Group provided performance bank guarantees in an aggregate amount of approximately $35,996 as security for performance of various
contracts with customers and suppliers. As of December 31, 2019, the Group provided bank guarantees in an aggregate amount of approximately
$7,500 as security for rent to be paid for its leased offices. As of December 31, 2019, the Group had restricted bank deposits
in an aggregate amount of $809 in favor of the above-mentioned bank guarantees. In addition, The Company and
its subsidiaries provided certain cross guaranties in favor of certain subsidiaries in the Group.
c) Covenants In connection
with the Group's debentures and credit facility agreements with banks and other financial institutions, as of December 31, 2019,
the Group committed to the following:
1) Formula
i) Liability to Financial Institution In the context
of Formula's credit facility obtained from a financial institution, Formula has undertaken to maintain the following financial
covenants, as they will be expressed in its financial statements, as described:
a. Formula shareholders' equity (not including minority interests) shall not be less than $160 million
at all times. As of December 31, 2019 Formula shareholders' equity was $422 million.
b. The ratio of Formula shareholders' equity (not including minority interests) to total consolidated
assets will not be less than 20%. As of December 31, 2019, Formula shareholders' equity constituted 20.2% of total consolidated
assets.
c. The ratio of Company's financial debts less cash, short-term deposits and short-term marketable
securities (financial debt, net) to the annual EBITDA (based on accumulated calculation for the four last quarters all based on
the Company's consolidated financial statements) will not exceed 3.5. As of December 31, 2019, the ratio of the Company's
financial debt, net to EBITDA was 0.4.
d. The ratio of Company's financial debts less cash, short-term deposits and short-term marketable
securities to the total assets will not exceed 30% (all based on the Company's consolidated financial statements). As of
December 31, 2019, the Company's financial debts, net was 4.3% of total assets.
e. Formula's financial liabilities in its stand-alone balance sheet shall not be higher than NIS 700
million (approximately $203 million). As of December 31, 2019, Formula's financial liabilities in its stand-alone balance
sheet were $150 million.
f. Formula will not create any pledge on all or part of its property and assets in favor of any third
party and will not provide any guarantee to secure any third party's debts without the financial institution's consent.
g. Formula will not sell and/or transfer all or part of its assets to others in any manner whatsoever
without the financial institution's advance written consent unless it is done in the ordinary course of business.
h. Formula committed not to distribute dividends except for if the ratio of the Company's unpaid
principal amount of the loan to the fair market value of its collaterals will not exceed 50%, and if the distribution will not
cause its cash, short-term deposits and short-term marketable securities to be less than NIS 45 million (approximately $13
million), or if the dividend will not exceed 75% of accumulated profits accrued from the date of which the loan was granted until
the distribution. In January
2020, meeting all the above-mentioned financial covenants, Formula repaid the last and final installment of its loan from financial
institution from 2014, pursuant to which the credit agreement was fully matured and the related collaterals were released.
ii) Formula's Debentures In accordance
with Formula's indenture for its Series A and Series C Secured Debentures, Formula has undertaken to maintain the following
financial covenants and obligations:
a. A covenant not to distribute dividends unless (i) Formula shareholders' equity attributable to
Formula Systems shareholders shall not be less than $290 million, (ii) Formula's net financial indebtedness (financial indebtedness
offset by cash, marketable securities, deposits and other liquid financial instruments) shall not exceed 50% of net CAP (defined
as financial indebtedness, net, plus shareholders' equity), and (iii) the aggregate amount of distributions from January
1, 2016 shall not exceed the aggregate amount of net oncome for the year ended December 31, 2015 together with 75% of accumulated
profits from January 1, 2016 until the respective distribution date and (iv) no event of default shall have occurred.
b. Financial covenants, including (i) the equity attributable to Formula Systems shareholders , as
reported in Formula's annual or quarterly financial statements, shall not be less than $215 million - as of December 31, 2019 Formula
equity attributable to Formula Systems shareholders' was approximately $421.6 million, (ii) Formula's net financial indebtedness
(financial indebtedness offset by cash, marketable securities, deposits and other liquid financial instruments) shall not exceed
65% of net CAP (defined as financial indebtedness, net, plus total equity) - as of December 31, 2019 Formula's net financial
indebtedness was 9.0% of net CAP, (iii) The ratio of Formula's net financial indebtedness to the last twelve-months period EBITDA
will not exceed 5 (all based on the Company's quarterly and annual consolidated financial statements) – as of December
31, 2019 the ratio of Formula's net financial indebtedness to EBITDA was 0.41 and (iv) at all times, Formula's cash balance
on a stand-alone basis will not be less than the semi annual interest payments for the unpaid principal amount of Series A and
Series C Secured Debentures – as of December 31, 2019 Formula's cash balances exceeds the semi annual interest payments
amount.
c. Standard events of default including among others:
1. Suspension of trading of the debentures on the TASE over a period of 60 days;
2. If the rating of the debentures is less than BBB- by Standard and Poors Maalot or equivalent rating
of other rating agencies;
3. Failure to have the debentures rated over a period of 60 days;
4. If there is a change in control without consent of the rating agency; and
5. If Formula fails to continue to control any of its subsidiaries.
2) Matrix In the context
of Matrix's engagements with banks and financial institutions for receiving credit facilities, Matrix has undertaken to maintain
the following financial covenants, as they are expressed in its financial statements:
(i) The total rate of Matrix financial debts and liabilities
to banks with the addition of debts in respect of debentures that have been and/or will be issued by Matrix and shareholders'
loans that have been and/or will be granted to Matrix (collectively, the "debts") will not exceed 40% of its total
balance sheet.
(ii) The ratio of Matrix net debt to the annual EBITDA will
not exceed 3.5. As of December 31, 2019, Matrix ratio of net debt to EBITDA was 0.9.
(iii) Matrix equity shall not be lower than NIS 275 million (approximately $80 million) at all times.
As of December 31, 2019 Matrix's equity was approximately NIS 740 million (approximately $214 million).
(iv) Matrix balances of cash and short-term investments in its balance sheet shall not be less than
NIS 50 million (approximately $14 million). In the context of Matrix' issuance of commercial Securities which
are not listed, Matrix committed to maintain at all time a cash and short-term investments balances of approximately NIS 100 million
(approximately $29 million). As of December 31, 2019, Matrix's cash and short-term investments were approximately NIS 460
million (approximately $133 million).
(v) In the event that Formula ceases to hold 30% of Matrix share capital or is no longer the largest
shareholder in Matrix, the credit may be placed for immediate repayment.
(vi) Matrix has committed that the rate of ownership and control of Matrix IT-Systems shall never be
below 50.1%.
(vii) Matrix will not create any pledge on all or part of its property and assets in favor of any third
party and will not provide any guarantee to secure any third party's debts as they are today and as they will be without the banks'
consent (except for a first rate fixed pledge on an asset which acquisition
will be financed by a third party and which the pledge will be in his favor).
(viii) Matrix will not sell and/or transfer all or part of its assets to others in any manner whatsoever
without the banks' advance written consent unless it is done in the ordinary course of business.
3)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i) a negative pledge, subject to certain exceptions;
(ii) a covenant not to distribute dividends unless (i) Sapiens equity attributable to Sapiens shareholders'
shall not be less than $160 million, (ii) Sapiens net financial indebtedness (financial indebtedness offset by cash, marketable
securities, deposits and other liquid financial instruments) does not exceed 65% of net CAP (defined as financial indebtedness,
net, plus total equity), (iii)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iv) no event
of default shall have occurred. financial covenants,
including (i) the equity attributable to the shareholders of Sapiens, as reported in its annual or quarterly financial statements,
will not be less than $120 million – as of December 31, 2019 Sapiens' shareholders equity was $224 million, and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 as of December 31, 2019 Sapiens' net financial indebtedness was
1.58% of net CAP, and (iii) the ratio of Sapiens' net financial indebtedness to EBITDA (based on accumulated calculation
for the four last quarters) shall not exceed 5.5 – as of December 31, 2019 the ratio of Sapiens' net financial indebtedness
to EBITDA was 0.07.
4) Magic Software Under the
terms of the loan with an Israeli financial institution, Magic Software has undertaken to maintain the following financial covenants,
as they will be expressed in its consolidated financial statements (in accordance with US GAAP):
(i) Total equity attributable to Magic Software' shareholders shall not be lower than $100 million
at all times – as of December 31, 2019 Magic Software shareholders' equity was $248 million;
(ii) Magic Software's consolidated cash and cash equivalents and marketable securities available
for sale shall not be less than $10 million – as of December 31, 2019 Magic Software's cash and marketable securities
available for sale were $89 million;
(iii) The ratio of Magic Software's consolidated total financial debts to consolidated total assets
will not exceed 50% - as of December 31, 2019 Magic Software's financial debts were 5.4% of total assets;
(iv) The ratio of Magic Software's total financial debts less cash, short-term deposits and short-term
marketable securities to the annual EBITDA will not exceed 3.25 – as of December 31, 2019 the ratio of Magic Software's
net financial indebtedness to EBITDA was negative (-1.7) (cash exceeds indebtedness) ; and
(v) Magic Software shall not create any pledge on all of its property and assets in favor of any third
party without the financial institution's consent. As
of December 31, 2019, each of Formula, Matrix, Sapiens and Magic Software is in compliance with all of its financial covenants.
d) Legal
proceedings
1) In
September 2016, an Israeli software company, which was previously involved in an arbitration
proceeding with Magic Software in 2015 and won damages from it for $2.4 million, filed
a lawsuit seeking damages of NIS 34,106 against Magic Software and one of its subsidiaries.
This lawsuit was filed as part of an arbitration proceeding. In the lawsuit, the software
company claimed that warning letters that Magic Software sent to its clients in Israel
and abroad, warning those clients against the possibility that the conversion procedure
offered by the software company may amount to an infringement of Magic Software'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Magic Software rejects the claims by the Israeli software
company and moved to dismiss the lawsuit entirely.
At this point, all the relevant motions have been filed and all witnesses deposed including
legal summaries. The Group is unable to make a reasonably reliable estimate of its chances
of successfully defending this lawsuit.
2)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s,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e) Royalty commitments: Sapiens Technologies
(1982) Ltd. ("Sapiens Technologies"), a wholly owned subsidiary of Sapiens incorporated in Israel, was partially financed
under programs sponsored by the Israel Innovation Authority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 As of December
31, 2019, the estimated amount due to IIA amounted to $1,172. As of December 31, 2019, the Group had a contingent liability to
pay royalties of $6,299.
f) Insurance: The Company
and its subsidiaries and affiliates insure themselves in bodily injury and property damage insurance policies, including third
party, professional liability and employer's liability insurance policies. Formula, Sapiens, Magic Software and Michpal directors
and officers (D&amp;O) are insured under an "umbrella" policy for insurance of directors and officers including D&amp;O
side A DIC policy (another layer of protection for officers) acquired by the Company for itself and its subsidiaries, for a period
of 12 months from December 18, 2018 which was extended to February 14, 2020 and for a period of 12 months from February 15,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Consolidated Statements of Financial Position (Parenthetical) $ in Thousands</t>
        </is>
      </c>
      <c r="B1" s="2" t="inlineStr">
        <is>
          <t>Dec. 31, 2019USD ($)shares</t>
        </is>
      </c>
      <c r="C1" s="2" t="inlineStr">
        <is>
          <t>Dec. 31, 2018USD ($)shares</t>
        </is>
      </c>
    </row>
    <row r="2">
      <c r="A2" s="3" t="inlineStr">
        <is>
          <t>Statement of Financial Position [Line Items]</t>
        </is>
      </c>
    </row>
    <row r="3">
      <c r="A3" s="4" t="inlineStr">
        <is>
          <t>Allowances for doubtful accounts | $</t>
        </is>
      </c>
      <c r="B3" s="6" t="n">
        <v>6910</v>
      </c>
      <c r="C3" s="6" t="n">
        <v>5195</v>
      </c>
    </row>
    <row r="4">
      <c r="A4" s="4" t="inlineStr">
        <is>
          <t>Ordinary shares, authorized</t>
        </is>
      </c>
      <c r="B4" s="5" t="n">
        <v>25000000</v>
      </c>
      <c r="C4" s="5" t="n">
        <v>25000000</v>
      </c>
    </row>
    <row r="5">
      <c r="A5" s="4" t="inlineStr">
        <is>
          <t>Ordinary shares, issued</t>
        </is>
      </c>
      <c r="B5" s="5" t="n">
        <v>15862887</v>
      </c>
      <c r="C5" s="5" t="n">
        <v>15318958</v>
      </c>
    </row>
    <row r="6">
      <c r="A6" s="4" t="inlineStr">
        <is>
          <t>Ordinary shares, outstanding</t>
        </is>
      </c>
      <c r="B6" s="5" t="n">
        <v>15294267</v>
      </c>
      <c r="C6" s="5" t="n">
        <v>14750338</v>
      </c>
    </row>
    <row r="7">
      <c r="A7" s="4" t="inlineStr">
        <is>
          <t>Number of treasury shares</t>
        </is>
      </c>
      <c r="B7" s="5" t="n">
        <v>568620</v>
      </c>
      <c r="C7" s="5" t="n">
        <v>56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Note
21:- equity The
composition of the Company's share capital is as follows:
December 31, 2019 December 31, 2018
Authorized Issued Outstanding Authorized Issued Outstanding
Ordinary shares, NIS 1 par value each 25,000,000 15,862,887 15,294,267 25,000,000 15,318,958 14,750,338
a. Formula's ordinary shares, par value NIS 1 per share, are
traded on the TASE, and Formula's ADSs, each representing one ordinary share, are traded on the NASDAQ.
b. Formula holds 568,620 of its ordinary shares.
c. In December 2016, Formula declared a cash dividend of approximately $7,070 (or $0.48 per share)
to shareholders of record on December 30, 2016 that was paid on January 12, 2017.
d. In September 2017, Formula declared a cash dividend of approximately $5,011 (or $0.34 per share)
to shareholders of record on October 17, 2017 that was paid on November 2, 2017.
e. In May 2018, Formula declared a cash dividend of approximately $5,012 (or $0.34 per share) to shareholders
of record on June 5, 2018 that was paid on June 20, 2018.
f. In December 2018, Formula declared a cash dividend of approximately $5,015 (or $0.34 per share)
to shareholders of record on December 31, 2018 that was paid on January 16, 2019.
g. In August 2019, Formula declared a cash dividend of approximately $7,953 (or $0.52 per share) to
shareholders of record on September 12, 2019 that was paid on September 25, 2019.
h. In November 2019, Formula declared a cash dividend of approximately NIS 24,471 (approximately $7,079)
or NIS 1.6 per share (approximately $0.46 per share) to shareholders of record on December 24, 2019 that was paid on January 8,
2020.
i. For information concerning Formula's employees and officers share-based plans, see Note 18.
j. For information concerning Formula's issuance of shares as a result of conversions prior
to maturity of Formula systems' Series B Convertible Debentures, see Note 15c(i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19</t>
        </is>
      </c>
    </row>
    <row r="3">
      <c r="A3" s="3" t="inlineStr">
        <is>
          <t>Taxes on Income [Abstract]</t>
        </is>
      </c>
    </row>
    <row r="4">
      <c r="A4" s="4" t="inlineStr">
        <is>
          <t>TAXES ON INCOME</t>
        </is>
      </c>
      <c r="B4" s="4" t="inlineStr">
        <is>
          <t>Note
22:- Taxes ON INCOME
a. Israeli taxation:
1) Corporate tax rate in Israel Taxable income
of Israeli companies was generally subject to corporate tax at the rate of was 24% in 2017 and 23% in 2018 and 2019. However, the
effective tax rate payable by a company that derives income from a Preferred Enterprise or Preferred Technological Enterprise (as
discussed below) may be considerably lower.
2) Tax benefits under the Israeli Law for the Encouragement of Capital Investments, 1959 (the "Law") Effective January
1, 2011, the Knesset enacted the Law for Economic Policy for 2011 and 2012 (Amended Legislation), and among other things, amended
the Law in August 2013 ("the Amendment"). According to the Amendment, a flat corporate tax rate of 16% was established
for exporting industrial enterprises (over 25%) that meet minimum requirements which establish that such companies contribute to
the country's economic growth and apply a competitive factor for the Israel Gross Domestic Product . The reduced tax rate
will not be program dependent and will apply to the "Preferred Enterprise's" (as such term is defined in the
Investment Law) entire "preferred income". The Amendment
also prescribes 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 In 2011, Magic
Software and one of its Israeli subsidiaries filed a notice to the Israeli tax authorities to apply for the new benefits under
the 2011 Amendment, and therefore were subjected to the amended tax rate of 16% for the tax years 2011-2016. As of December
31, 2015, some of the Company Israeli subsidiaries filed a notice to the Israeli tax authorities to apply for the new benefits
under the 2011 Amendment and therefore and subject to the amended tax rate of 16%, which was used for 2014-2016 tax years. New Amendment-
Preferred Technology Enterprise ("PTE"):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Starting 2017,
part of the Group's taxable income in Israel is entitled to a preferred 12% tax rate in the preferred technological enterprise
track under Amendment 73 to the Investment Law.
3) Tax benefits under the Israeli Law for the Encouragement of Industry (Taxes), 1969 It is Formula's
management's belief that certain of its Israeli investees currently qualify as Industrial Companies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 Eligibility
for the benefits under the Industrial Encouragement Law is not subject to receipt of prior approval from any governmental authority .
4) Foreign Exchange Regulations Under the Foreign
Exchange Regulations, certain Israeli subsidiaries of the Group calculate their tax liability in dollars according to certain orders.
The tax liability, as calculated in dollars is translated into NIS according to the exchange rate as of December 31 of each year.
5) Structural changes in Matrix On November 1, 2018, a tax ruling
was signed determining that effective December 31, 2017 as part of a merger process, two subsidiaries of Matrix will transfer all
their assets and liabilities subject to the provisions of section 103 of the Income Tax Ordinance.
b. Non-Israeli investees: Non-Israeli
subsidiaries are taxed according to the tax laws in their respective country of residence. Deferred income taxes were provided
in relation to undistributed earnings of non-Israeli subsidiaries, which the Group intends to distribute in the near future. The Group
intends to permanently reinvest undistributed earnings in the foreign subsidiaries in which earnings arose, in the vast majority
of its subsidiaries. If the earnings, for which deferred taxes were not provided, were distributed in the form of dividends or
otherwise, the Group would be subject to additional Israeli income taxes (subject to an adjustment for foreign tax credits) and
non-Israeli withholding taxes. The
amount of undistributed earnings of foreign subsidiaries that are considered to be reinvested as of December 31, 2018 and
2019 was $82,375 and $105,136, respectively. However, a determination of the amount of the unrecognized deferred tax
liability for temporary difference related to those undistributed earnings of foreign subsidiaries is not practicable due to
the complexity of the structure of our group of investees for tax purposes and the difficulty of projecting the amount of
future tax liability. The amount
of cash and cash equivalents that were held by the Group's investees outside of Israel and would have been subject to income
taxes if distributed as dividend as of December 31, 2018 and 2019 was $50,817 and $54,388, respectively.
c. Tax Reform-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Except for
one US subsidiary which has a share interest in a subsidiary in India, all of the other Group's subsidiaries in the United
States do not have any foreign subsidiaries and, therefore, the remaining provisions of the TCJA have no material impact on the
Group's results of operations. The Group
re-measured its U.S. deferred tax assets and liabilities, based on the rates at which they are expected to reverse in the future.
The estimated tax benefit recorded related to the re-measurement of the provisional net deferred taxes was approximately $4,228
for the year ended December 31, 2017.
d. Net operating loss carried forward: As of December
31, 2019, Formula and its subsidiaries have cumulative losses for tax purposes totaling approximately $162,735, of which $137,270
was in respect of Israeli subsidiaries and approximately $25,465 of which was in respect of subsidiaries abroad.
1) Formula As of December
31, 2019, Formula stand-alone had cumulative carry forward tax losses in Israel totaling approximately NIS 257,462 (approximately
$74,500), which can be carried forward and offset against taxable income in the future for an indefinite period.
2) Matrix As of December
31, 2019, certain subsidiaries of Matrix had operating carry-forward tax losses totaling approximately NIS 113,649 (approximately
$32,885), which can be carried forward and offset against taxable income in the future for an indefinite period.
3) Magic Software As of December
31, 2019, certain subsidiaries of Magic Software had operating carry forward tax losses totaling approximately $18,017, which can
be carried forward and offset against taxable income in the future for an indefinite period.
4) Sapiens As of December
31, 2019, certain subsidiaries of Sapiens had carry-forward tax losses totaling approximately $28,842. Most of these carry-forward
tax losses have no expiration date.
5) Insync As of December
31, 2019 Insync did not have any carry forward tax losses.
6) Michpal As of December
31, 2019 Michpal did not have any carry forward tax losses.
e. Income tax assessments: Formula and
its subsidiaries are routinely examined by various tax authorities. Below is a summary of the income tax assessments of Formula
and its subsidiaries:
1) Formula Formula has
received final tax assessments (or assessments that are deemed final) through the tax year 2013.
2) Matrix Matrix and
its subsidiaries have received final tax assessments (or assessments that are deemed final) through the tax year 2014.
3) Magic Software Magic Software
and its Israeli subsidiaries have received final tax assessments (or assessments that are deemed final) through the year 2013.
4) Sapiens Tax assessments
filed by some of Sapiens' Israeli subsidiaries through the year 2012 are considered to be final.
f. Deferred tax liabilities, net:
1) Presentation in consolidated statements of financial position
December 31,
2019 2018
Deferred taxes assets $ 38,865 $ 14,214
Deferred tax liabilities (53,854 ) (34,819 )
$ (14,989 ) $ (20,605 )
2) Composition
December 31,
2019 2018
Net operating losses carried forward $ 6,115 $ 4,579
Intangibles, fixed asset and operating lease right-of-use assets (56,036 ) (32,914 )
Lease right-of-use Liability 22,863 -
Differences in measurement basis (cash basis for tax purposes) (345 ) (1,571 )
Other 12,414 9,301
$ (14,989 ) $ (20,605 )
g. Pre-tax income:
Year ended December 31,
2019 2018 2017
Domestic (Israel) $ 90,729 $ 81,317 $ 38,204
Foreign 30,895 20,379 14,607
Total $ 121,624 $ 101,696 $ 52,811
h. Taxes on income (tax benefit) consist of the following:
Year ended December 31,
2019 2018 2017
Current taxes $ 40,181 $ 30,302 $ 22,375
Deferred taxes (12,980 ) (6,001 ) (9,004 )
Total $ 27,201 $ 24,301 $ 13,371
i. Theoretical tax: The following
table presents reconciliation between the theoretical tax expense, assuming that all income was taxed at statutory tax rates, and
the actual income tax expense, as recorded in the Group's consolidated statements of profit or loss:
Year ended December 31,
2019 2018 2017
Income before income taxes, as per the statement of operations $ 121,624 $ 101,696 $ 52,811
Statutory tax rate in Israel 23 % 23 % 24 %
Tax computed at the statutory tax rate 27,974 23,390 12,675
Non-deductible expenses (non-taxable income) net and tax-deductible costs not included in the accounting costs 792 1,393 1,522
Effect of different tax rates 1,114 379 843
Effect of "Approved, Beneficiary or Preferred Enterprise" status (2,557 ) (1,233 ) (252 )
Group's share of profits of companies accounted for at equity (411 ) (86 ) (270 )
Deferred taxes on current losses (utilization of carry forward losses) and temporary differences for which a valuation allowance was provided, net 1,087 (796 ) 4,695
Effect of change in tax rates - - (5,796 )
Taxes in respect of prior years (569 ) (485 ) (227 )
Uncertain tax positions 1,889 2,703 342
Other (2,118 ) (964 ) (161 )
Taxes on income $ 27,201 $ 24,301 $ 13,371
j. Uncertain tax positions: A reconciliation
of the beginning and ending amount of total unrecognized tax benefits in Formula's subsidiaries is as follows:
Balance as
of December 31, 2016 3,280
Increase due to consolidation in a subsidiary 66
Decrease related to prior years' tax positions (135 )
Increase related to current year tax positions 813
Balance as of December 31, 2017 4,024
Decrease related to prior years' tax positions (198 )
Increase related to current year tax positions 2,775
Balance as of December 31, 2018 6,601
Decrease related to prior years' tax positions (243 )
Increase related to current year tax positions 1,999
Balance as of December 31, 2019 8,357 Although the
Group believes that it has adequately provided for any reasonably foreseeable outcomes related to tax audits and settlement, there
is no assurance that the final tax outcome of its tax audits will not be different from that which is reflected in the Group's
income tax provisions. Such differences could have a material effect on the Group's income tax provision, cash flow from
operating activities and net income in the period in which such determination is made. The entire
balance of unrecognized tax benefits, if recognized, would reduce the Group's annual effective tax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19</t>
        </is>
      </c>
    </row>
    <row r="3">
      <c r="A3" s="3" t="inlineStr">
        <is>
          <t>Supplementary Financial Statement Information [Abstract]</t>
        </is>
      </c>
    </row>
    <row r="4">
      <c r="A4" s="4" t="inlineStr">
        <is>
          <t>SUPPLEMENTARY FINANCIAL STATEMENT INFORMATION</t>
        </is>
      </c>
      <c r="B4" s="4" t="inlineStr">
        <is>
          <t xml:space="preserve">Note 23:- Supplementary
Financial Statement Information
a. Composition of Non-controlling interest in material partially
owned subsidiaries:
December 31,
2019 2018
Matrix and its subsidiaries $ 120,225 $ 106,667
Sapiens and its subsidiaries 203,942 193,832
Magic Software and its subsidiaries 150,370 137,158
Other 157 110
$ 474,694 $ 437,767
b. The following table provides detailed breakdown of the
Group's financial income and expenses:
Year ended December 31,
2019 2018 2017
Financial expenses:
Financial expenses related to liabilities in respect of business combinations $ 1,061 $ 1,108 $ 765
Interest expenses on loans and borrowings 6,376 6,891 7,700
Financial costs related to Debentures 5,632 5,479 2,832
Interest expenses attributed to IFRS 16 4,195 - -
Bank charges, negative foreign exchange differences and other financial expenses 5,179 2,374 18,573
22,443 15,852 29,870
Financial income:
Income from marketable securities and embedded derivative 747 832 138
Interest income from deposits, positive foreign exchange differences and other financial income 3,044 6,730 8,613
3,791 7,562 8,751
Financial expenses, net $ 18,652 $ 8,290 $ 21,119
c. Geographical information:
1) The Group's property and equipment is located as follows:
December 31,
2019 2018
Israel $ 28,446 $ 22,401
United States 4,709 4,033
Europe 1,828 1,307
Japan 265 282
Other 7,811 1,159
Total $ 43,059 $ 29,182
2) Revenues: The Group's
revenues classified by geographic area (based on the location of customers) are as follows:
Year ended December 31,
2019 2018 2017
Israel $ 1,047,265 $ 893,605 $ 846,298
International:
United States 462,803 418,148 322,892
Europe 145,564 141,316 131,025
Africa 15,336 13,726 24,370
Japan 14,925 11,053 15,763
Other (mainly Asia pacific) 15,222 15,140 14,791
Total $ 1,701,115 $ 1,492,988 $ 1,355,139
d. Earnings per share: The following
table presents the computation of basic and diluted net earnings per share for the Group:
Year ended December 31,
2019 2018 2017
Numerator:
Basic earnings per share – net income attributable to equity holders of the Company $ 38,820 $ 32,365 $ 10,352
Diluted earnings per share - net income attributable to equity holders of the Company $ 37,457 $ 33,376 $ 10,085
Denominator:
Basic earnings per share - weighted average shares outstanding 15,190 14,740 14,437
Effect of dilutive securities 151 831 295
Diluted earnings per share – adjusted weighted average shares outstanding 15,341 15,571 14,732
Basic net earnings per share 2.56 2.20 0.72
Diluted net earnings per share 2.44 2.14 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19</t>
        </is>
      </c>
    </row>
    <row r="3">
      <c r="A3" s="3" t="inlineStr">
        <is>
          <t>Operating Segments [Abstract]</t>
        </is>
      </c>
    </row>
    <row r="4">
      <c r="A4" s="4" t="inlineStr">
        <is>
          <t>OPERATING SEGMENTS</t>
        </is>
      </c>
      <c r="B4" s="4" t="inlineStr">
        <is>
          <t xml:space="preserve">Note
24:- operating segments
a. General: The Group is
engaged through five directly held subsidiaries; Matrix; Magic Software; Sapiens; Insync and Michpal; and one jointly controlled
entity: TSG, in providing software services, proprietary and non-proprietary software solutions, software product marketing and
support, computer infrastructure and integration solutions and training and integration.
Matrix Matrix IT
Ltd. is Israel's leading IT services company. Matrix provides software solutions and services, software development projects,
outsourcing, integration of software systems and services – all in accordance with its customers' specific needs. Matrix
also provides upgrading and expansion of existing software systems. Matrix operates
through its directly and indirectly held subsidiaries in the following segments: (1) Information Technology (IT) Software solutions
and services, Consulting &amp; Management in Israel; (2) Information Technologies (IT) Software solutions and services in the U.S;
(3) Training and integration; (4) Computer infrastructure and integration solutions; and, (5) Software product marketing and support. Information
Technologies (IT) Software solutions and services, Consulting &amp; Management in Israel: The software
solutions and services in Israel provided by Matrix consist mainly of providing tailored software solutions and upgrading and expanding
mainly existing large-scale software systems. These services include, among others, developing customized software, adapting software
to the customer's specific needs, implementing software and modifying it based on the customer's needs, outsourcing, software project
management, software testing and QA and integrating all or part of the above elements. Furthermore
the activity in this segment includes project management consulting services and multi-disciplinary operational and engineering
consulting services, including supervision of complex engineering projects, all according to client specific needs as the scope
of work invested in each element varies from one customer to the other. In 2019, activity in Software solutions and value-added
services in Israel accounted for approximately 63% of Matrix's revenues for approximately 50% of its operating income, respectively. Information
Technologies (IT) Software solutions and services in the United States: Matrix
activities in this segment are primarily providing software solutions and services of Governance Risk and Compliance
("GRC") experts, including activities on the following topics: risk management, management and prevention of fraud,
Anti-Money Laundering, trade surveillance as well as, specialized advisory services in the area of compliance with financial
regulation and operational services, through Matrix-IFS (formerly Exzac Inc.), a wholly owned subsidiary of Matrix, as well
as providing solutions and specialized technological services in areas such as: portals, BI (Business Intelligence) DBA (Data
Base Administration), CRM (Customer Relation Management) and EIM (Enterprise Information Management). Furthermore the
activity in this segment includes dedicated solutions for the GovCon Government contracting market, IT help desk services
specializing in healthcare and software product distribution services particularly IBM products. The activity in this segment
is performed mostly through Matrix IFS and Xtivia Technologies Inc., wholly owned subsidiaries
of Matrix and their respective subsidiaries. In 2019, activity in the U.S accounted for approximately 11% of Matrix's revenues
and for approximately 23% of its operating income, because of higher operating gross margin in the U.S. Training
and integration: Matrix's activities
in this segment consist of operating a network of high-tech training and instruction centers which provide application courses,
professional training courses and advanced professional studies in the high-tech industry, courses of soft skills and management
training and provision of training and implementation of computer systems. In 2019, activity in training and integration accounted
for approximately 4% of Matrix's revenues and for approximately 7% of its operating income, respectively. Computer
infrastructure and integration solutions: Matrix's activities
in this segment is primarily providing computer solutions to computer and communications infrastructures, marketing and sale of
computers and peripheral equipment to business customers, providing related services, and cloud computing solutions ( Software
product marketing and support: Matrix's activities
in this segment include marketing, distributing and support for various software products, the principal of which are CRM, computer
systems management infrastructures, web world content management, database and data warehouse mining, application integration,
database and systems, data management and software development tools. In 2019, activity in software product marketing and support
accounted for about 5% of Matrix's revenues and for approximately 9% of its operating income, respectively. Sapiens Sapiens is
a leading global provider of software solutions for the insurance industry. Sapiens' extensive expertise is reflected in
its innovative software platforms, suites, solutions and services for property &amp; casualty (P&amp;C); life, pension &amp; annuity
(L&amp;A); reinsurance; financial and compliance (F&amp;C); workers' compensation (WC); and financial markets. Sapiens offers
a full digital suite that provides an end-to-end, holistic and seamless digital experience for carriers, agents, customers and
assorted insurance personnel, across multiple devices and technologies. Sapiens' offerings enable its customers to effectively
manage their core business functions – including policy administration, claims and billing –supporting insurers during
their digital transformation journeys. Sapiens portfolio also covers underwriting, illustration and electronic application. Furthermore,
Sapiens supplies decision management solutions tailored to a variety of financial services providers, so business users across
verticals can quickly deploy business logic and comply with policies and regulations throughout their organizations. Its platforms
possess modern, modular architecture and are digital-driven empowering customers to respond to the rapidly changing insurance
market and frequent regulatory changes, while improving the efficiency of their core operations. Magic
Software Magic Software
is a global provider of: (i) proprietary application development and business process integration platforms; (ii) selected packaged
vertical software solutions; as well as (iii) software services and Information Technologies ("IT") outsourcing software
services. Magic Software's technology is used by customers to develop, deploy and integrate on-premise, mobile and cloud-based
business applications quickly and cost effectively. In addition, Magic Software's technology enables enterprises to accelerate
the process of delivering business solutions that meet current and future needs and allow customers to dramatically improve their
business performance and return on investment. With respect
to software services and IT outsourcing services, Magic Software offers a vast portfolio of professional services in the areas
of infrastructure design and delivery, application development, technology consulting planning and implementation services, integration
projects, project management, software testing and quality assurance, engineering consulting (including supervision of engineering
projects), support services, cloud computing for deployment of highly available and massively-scalable applications and API's
and supplemental outsourcing services, all according to the specific needs of the customer, and in accordance with the professional
expertise required in each case. In addition,
Magic Software offers a variety of proprietary comprehensive packaged software solutions through certain of its subsidiaries for
(i) enterprise-wide and fully integrated medical platform ("Clicks"), specializing in the design and management of
patient-file oriented software solutions for managed care and large-scale health care providers. This platform aims to allow providers
to securely access an individual's electronic health record at the point of care, and it organizes and proactively delivers
information with potentially real time feedback to meet the specific needs of physicians, nurses, laboratory technicians, pharmacists,
front- and back-office professionals and consumers;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revenue management and monetization
solutions in mobile, wireline, broadband and mobile virtual network operator/enabler, or MVNO/E ("Leap"); and (v) comprehensive
systems for managing broadcast channels in the area of TV broadcast management through cloud-based on-demand service or on-premise
solutions; Magic Software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ppbuilder and Magic SmartUX ), an integration platform
that allows the integration and interoperability of diverse solutions, applications and systems in a quick and efficient manner
(Magic xpi business and process integration platform, formerly branded iBOLT), a hybrid integration platform as a service (IPaaS),
which enables customers to accelerate digital transformation on the cloud, on-premises or on both (Magic xpc) and FactoryEye -
a proprietary high performance, low-code, flexible, hybrid platform for manufacturers based on existing infrastructure enabling
real-time virtualizations of all production
data and advanced analytics (based on machine learning) for improved productivity and competitive advantage. These solutions enable
Magic Software customers to improve their business performance and return on investment by supporting the affordable and rapid
delivery and integration of business applications, systems and databases. Magic Software
products and services are available through a global network of regional offices, independent software vendors, system integrators,
distributors and value-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 payroll software solution for processing traditional payroll
stubs to Israeli enterprises and payroll service providers. Michpal also developed several complementary modules such as attendance
reporting, which are sold to its customers for additional fees. Together with its subsidiaries Unique Software Industries Ltd,
a software development and services company, providing integrated solutions in the field of payroll for more than 30 years, including
pay-stubs, pension services management, education funds management, and software solutions for managing employee attendance, and
Effective Solutions Ltd Michapl also provides consulting services in the fields of operational cost savings and procurement, as
well as salary control and monitoring a payroll, labor, pensions, social security and employee income tax matters. As of December
31, 2019, Michpal serves approximately 8,000 customers, most of which are long-term customers. TSG TSG is a global
high technology company engaged in high-end technical solutions for protecting the safety of national borders, improving data gathering
mechanisms, and enhancing communications channels for military, homeland security and civilian organizations. TSG operates
primarily in the defense and homeland security arenas. The nature of military and homeland security actions in recent years, including
low intensity conflicts and ongoing terrorist activities, as well as budgetary pressures to focus on leaner but more technically
advanced forces, have caused a shift in the defense and homeland security priorities for many of TSG's major customers. As
a result, TSG believes there is a continued demand in the areas of command, control, communications, computer and intelligence
(C4I) systems, intelligence, surveillance and reconnaissance (ISR) systems, intelligence gathering systems, border and perimeter
security systems, cyber-defense systems. There is also a continuing demand for cost effective logistic support and training and
simulation services. TSG believes that its synergistic approach of finding solutions that combine elements of its various activities
positions it to meet evolving customer requirements in many of these areas. TSG tailors
and adapts its technologies, integration skills, market knowledge and operationally-proven systems to each customer's individual
requirements in both existing and new platforms. By upgrading existing platforms with advanced technologies, TSG provides customers
with cost-effective solutions, and its customers are able to improve their technological and operational capabilities within limited
budgets. TSG markets
its systems and products either as a prime contractor or as a subcontractor to various governments and defense and homeland security
contractors worldwide. In Israel, TSG sells its defense, intelligence and homeland security systems and products mainly to the
IMOD, which procures all equipment for the Israeli Defense Force (IDF).
b) Consolidated Goodwill in material partially owned subsidiaries
December 31,
2019 2018
Matrix and its subsidiaries $ 260,492 $ 215,696
Sapiens and its subsidiaries 316,082 311,489
Magic Software and its subsidiaries 117,743 95,006
Michpal and its subsidiaries 29,876 18,727
$ 724,193 $ 640,918
c) Reporting on operating segments The operating
segments are identified on the basis of information that is reviewed by the chief operating decision maker ("CODM") to
make decisions about resources to be allocated and assess its performance. The CODM have been identified as Formula's CEO.
The CODM assess the performance of the Group based on each of the Group's directly held investees' operating income
(or loss). Headquarters and finance expenses of Formula are allocated proportionally among the investees.
Matrix Sapiens Magic Software Other Adjustments Total
Year ended December 31, 2019:
Revenues from external customers 1,005,721 325,674 322,401 131,668 (84,349 ) 1,701,115
Inter-segment revenues 3,986 - 3,229 510 (7,725 ) -
Revenues 1,009,707 325,674 325,630 132,178 (92,074 ) 1,701,115
Unallocated corporate expenses - - - - - -
Depreciation and amortization 11,713 25,619 14,025 4,148 (2,104 ) 53,401
Operating income 71,552 32,336 33,817 8,227 (7,443 ) 138,489
Financial expenses, net (18,652 )
Group's share of profits of companies accounted for at equity, net 1,787
Taxes on income (27,201 )
Net income 94,423
Year ended December 31, 2018:
Revenues from external customers 878,188 289,707 282,205 109,041 (66,153 ) 1,492,988
Inter-segment revenues 2,869 - 2,170 80 (5,119 ) -
Revenues 881,057 289,707 284,375 109,121 (71,272 ) 1,492,988
Unallocated corporate expenses - - - - (2,113 ) (2,113 )
Depreciation and amortization 8,554 26,249 12,562 5,081 (3,712 ) 48,734
Operating income 61,264 16,799 31,698 4,210 (4,354 ) 109,617
Financial expenses, net (8,290 )
Group's share of profits of companies accounted for at equity, net 369
Taxes on income (24,301 )
Net income 77,395
Year
ended December 31, 2017:
Revenues from external customers 790,946 269,194 256,207 105,608 (66,816 ) 1,355,139
Inter-segment revenues 3,679 - 1,933 200 (5,812 ) -
Revenues 794,625 269,194 258,140 105,808 (72,628 ) 1,355,139
Unallocated corporate expenses - - - - (3,472 ) (3,472 )
Depreciation and amortization 6,855 21,969 13,611 4,935 (3,724 ) 43,646
Operating income (loss) 54,337 (5,053 ) 25,956 3,670 (6,104 ) 72,806
Financial expenses, net (21,119 )
Group's share of profits of companies accounted for at equity, net 1,124
Taxes on income (13,371 )
Net income 39,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25:- SUBSEQUENT EVENTS
a) In January 2020, Formula repaid the last and final installment of its loan from financial institution
from 2014, pursuant to which the credit agreement was fully matured and the related collaterals were released as detailed in Note
20(a)(4) above.
b) On March 12, 2020, Formula concluded the acquisition of 80% of the share capital of Ofek Aerial
Photography Ltd ("Ofek"), an Israeli company engaged in the fields of aerial and satellite mapping, geographic data
collection and processing, and in the provision of services in numerous geographic applications for a cash consideration of approximately
NIS 27,670 (approximately $7,604).
c) In March 2020, Matrix entered into a credit agreement with an Israeli financial institution, pursuant
to which, Matrix borrowed NIS 200,000 (approximately $57,870) for a five-years term, bearing a fixed interest at a rate of 2% per
annum.
d) On February 6, 2020 Sapiens completed the acquisition of sum.cumo GmbH ("sum.cumo").
Sum.cumo provide services to insurers in the DACH region (Germany, Switzerland and Austria), helping them to set up their business
model and obtain a marketing edge. Sum.cumo experts in consulting, user experience, marketing and technology enable the region's
insurers to launch successful e-commerce environments. The total purchase price was approximately $24,700 in cash, an additional
$4,400 in restricted Sapiens' outstanding shares units, and $2,200 in future contingent payments, both subject to earn out
based and retention specific criteria.
e) On March 18, 2020, Sapiens (via its wholly owned subsidiary, Sapiens Technologies (1982) Ltd.)
entered into a secured credit agreement with HSBC Bank plc. Pursuant to the Credit Agreement, Sapiens borrowed $20,000 for a one-year
term. The bank loan will mature on March 16, 2021 whereas the interest will be paid and calculated on a quarterly basis. The bank
loan bears interest at the rate of LIBOR plus 2%. The loan was fully repaid following the consummation of an additional NIS 210,000
(approximately $60 million) of the Sapiens' non-convertible unsecured Series B Debentures as detailed below.
f) On June 8, 2020 Sapiens consummated a public offering in Israel of an additional NIS 210,000 (approximately
$60 million) of the Sapiens' non-convertible unsecured Series B Debentures. These additional debentures are part of the same
series as, and will have terms that mimic the terms of, Sapiens' already outstanding Series B Debentures, and are listed
for trading on the Tel Aviv Stock Exchange. For more details regarding Sapiens' public offering from June 2020 please see
Note 15(d) above.
g) On May 18, 2020, Michpal concluded the acquisition of 70% of the share capital of Liram Financial
Software Ltd. ("Liram"), an Israeli provider of proprietary integrated specialized solutions in the field of financial
accounting, taxation and compliance, for cash consideration of approximately NIS 15.3 million (approximately $4.3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 [Abstract]</t>
        </is>
      </c>
    </row>
    <row r="4">
      <c r="A4" s="4" t="inlineStr">
        <is>
          <t>Basis of presentation of the financial statements</t>
        </is>
      </c>
      <c r="B4" s="4" t="inlineStr">
        <is>
          <t>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The Company's
financial statements have been prepared on a cost basis, except for certain assets and liabilities such as: financial assets measured
at fair value through other comprehensive income; contingent liabilities related to business combination and other financial assets
and liabilities (including derivatives) which are presented at fair value through profit or loss. The Company
has elected to present the profit or loss items using the function of expense method.</t>
        </is>
      </c>
    </row>
    <row r="5">
      <c r="A5" s="4" t="inlineStr">
        <is>
          <t>Use of judgments, estimates and assumptions</t>
        </is>
      </c>
      <c r="B5" s="4" t="inlineStr">
        <is>
          <t>2) Use of judgments, estimates and assumptions: The preparation
of the consolidated financial statements requires management to make judgments, estimates and assumptions that have an effect on
the application of the accounting policies and on the reported amounts of assets, liabilities, revenues and expenses in the financial
statements. The Company's management believes that the estimates and assumptions used are reasonable based upon information available
at the time they are made. These estimates and underlying assumptions are reviewed regularly. Actual results could differ from
those estimates. Changes in accounting estimates are reported in the period of the change in estimate. The judgments,
estimates and assumptions which have the most significant effect on the amounts recognized in the financial statements are employed
in determining values of goodwill and identifiable intangible assets and their subsequent impairment analysis, revenue recognition,
timing of commitment to execution of transactions, tax assets and tax positions, legal contingencies, research and development
capitalization, classification of leases, contingent consideration related to acquisitions, determining the fair value of put options
of non-controlling interests, pension and other post-employment benefits and share-based compensation costs. These judgements,
estimates and assumptions also impact the Company's assessment as to whether it has effective control over companies in which
it holds less than the majority of the voting rights.</t>
        </is>
      </c>
    </row>
    <row r="6">
      <c r="A6" s="4" t="inlineStr">
        <is>
          <t>Consolidated financial statements</t>
        </is>
      </c>
      <c r="B6" s="4" t="inlineStr">
        <is>
          <t>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Effective
control: In a situation
where the Company holds less than a majority of voting power in a given entity, but that power is sufficient to enable the Company
to unilaterally direct the relevant activities of such entity, then the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Software, in accordance with IFRS 10, these investees are controlled by the Company. The conclusion regarding
the existence of control during the years ended December 31, 2019, 2018 and 2017 with respect to Matrix, Sapiens and Magic Software,
in accordance with IFRS 10, was made in accordance with the following factors: Matrix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the company'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3 of whom are independent
directors, and one being Formula's chief executive officer who serves as the chairman of Matrix board of directors. For the
last 5 years (i.e., 2015-2019), the Company has consistently reappointed mostly the same members of the board of directors. The
only few exceptions were (i) the appointment of Mrs. Yafit Keret, who has replaced Mrs. Michal Leshem in 2018 after nine years
of service as an external director in accordance with the Companies Law, 5759-1999 (ii) the retirement of Mr. Pinchas Grinfeld
in 2017 and (iii) The appointment of Mr. Yitiel Efrat to serve as a third external director in accordance with the Companies Law,
5759-1999. Mr. Efrat was appointed on December 13, 2017 for a three-year term.
ii) Shareholders' structure of Matrix: Matrix's
shareholders structure is dispersed because, apart from the Company, as of December 31, 2019 there was just one financial institution
holding more than 5% of Matrix's voting power (8.4% of the votes). There is no evidence that any of the shareholders have
or had granted to any other shareholder a voting proxy at the general meeting. Over the last five years (i.e., 2015-2019), Matrix's
general meetings were attended by shareholders representing not more than between 75% and 82% of total voting rights, including
the Company's share power. Bearing in mind that the Company presently holds approximately 48.88% of total voting power, this
means that the level of activity of Matrix's other shareholders is relatively moderate or low. As of December 31, 2019, the
attendance by shareholders would have to be higher than 97.8% in order to deprive the Company of an absolute majority of votes
at the general meeting. In accordance with voting patterns at Matrix's shareholders' meetings in recent years, it is the
Company's management's belief that achieving such a high attendance seems unlikely.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4 of whom are independent
directors, and one being Formula's chief executive officer who serves as the chairman of Sapiens board of directors. For
the last 9 years, the Company has consistently reappointed the same members of the board of directors. Likewise, the previous composition
of the board of directors was re-elected during the general meeting that was held in November 2019.
ii) Shareholders structure of Sapiens: Sapiens' shareholders
structure is dispersed because, apart from the Company, only one financial institution held more than 5% of the voting rights at
the general meeting (representing 5.4%). There is no evidence that any shareholders have or had granted to any other shareholder
a voting proxy at the general meeting. Over the last five years from 2015 to 2019, Sapiens' general meetings were attended
by shareholders representing in total between 70% and 80% of the total voting power, including the Company's share power.
Bearing in mind that the Company presently holds approximately 47.91% of total voting right, this means that the level of activity
of Sapiens' other shareholders is relatively moderate or low. As of December 31, 2019, the attendance from shareholders would
have to be higher than 95.8% in order to deprive the Company of an absolute majority of votes at the general meeting. In accordance with voting patterns
at Sapiens' shareholders' meetings in recent years, it is the Company's management's belief that achieving such
a high attendance seems unlikely. Magic Software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the Magic Software's
articles of association, the board of directors of Magic Software is responsible for managing Magic Software's current business
operations and is authorized to take substantially all decisions which are not specifically reserved to Magic Software shareholders
by its articles of association, including the decision to pay out dividends. Magic Software's board of directors is composed
of 5 members, 3 of whom are independent directors, and one being Formula chief executive officer who also serves as Magic Software
chief executive officer. In recent years, the Company has consistently reappointed mostly the same members of the board of directors.
The only exception was the appointment of Mr. Avi Zakaya, who has replaced Mr. Yechezkel Zeira after nine years of service.
ii) Shareholders structure of Magic Software: Magic Software's shareholders'
structure is dispersed because, apart from the Company, as of December 31, 2019, there were just three financial institutions holding
more than 5% of Magic Software's voting power (representing 8.7%, 7.4% and 6.0% of the votes). There is no evidence that
any of the shareholders have or had granted to any other shareholder a voting proxy at the general meeting. Over the last five
years from 2015 to 2019, Magic Software's general meetings were attended by shareholders representing not more than 77% of
total voting rights. Bearing in mind that the Company presently holds approximately 45.34% of total voting right, this means that
the level of activity of Magic Software's other shareholders is relatively moderate or low. As of December 31, 2019, the
attendance by shareholders would have to be higher than 90.7% in order to deprive the Company of an absolute majority of votes
at the general meeting. In accordance with voting patterns at Magic Software's shareholders' meetings in recent years, it
is the Company's management belief that achieving such a high attendance seems unlikely.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hanges in the
share interest in a subsidiary that do not result in a loss of control are recognized as a change in equity, by adjusting the balance
of the non-controlling interests against the equity attributable to the equity holders of the Company, and net of the consideration
paid or received.</t>
        </is>
      </c>
    </row>
    <row r="7">
      <c r="A7" s="4" t="inlineStr">
        <is>
          <t>Business combinations and goodwill</t>
        </is>
      </c>
      <c r="B7" s="4" t="inlineStr">
        <is>
          <t>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without subsequent measurement.</t>
        </is>
      </c>
    </row>
    <row r="8">
      <c r="A8" s="4" t="inlineStr">
        <is>
          <t>Investment in joint arrangements</t>
        </is>
      </c>
      <c r="B8" s="4" t="inlineStr">
        <is>
          <t>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t>
        </is>
      </c>
    </row>
    <row r="9">
      <c r="A9" s="4" t="inlineStr">
        <is>
          <t>Investments in associates</t>
        </is>
      </c>
      <c r="B9" s="4" t="inlineStr">
        <is>
          <t>6) Investments in associates: Associates are
companies in which the Group has significant influence over the financial and operating policies without having control. The investment
in an associate is accounted for using the equity method.</t>
        </is>
      </c>
    </row>
    <row r="10">
      <c r="A10" s="4" t="inlineStr">
        <is>
          <t>Investments accounted for using the equity method</t>
        </is>
      </c>
      <c r="B10" s="4" t="inlineStr">
        <is>
          <t>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t>
        </is>
      </c>
    </row>
    <row r="11">
      <c r="A11" s="4" t="inlineStr">
        <is>
          <t>Functional currency, presentation currency and foreign currency</t>
        </is>
      </c>
      <c r="B11" s="4" t="inlineStr">
        <is>
          <t>8) Functional currency, presentation currency and foreign currency:
i. Functional currency and presentation currency: The presentation currency of
these financial statements is the U.S dollars (the "dollar"), since the Company believes that financial statements in
U.S dollars provide more relevant information to its investors and users of the financial statements. The functional currency applied
by Formula, on a stand-alone basis, until December 31, 2018, was the dollar. Following
an examination and reevaluation of the primary economic environment in which it currently operates and expects to continue operating
and taking into consideration the recent trends and its forward-looking business strategy, in accordance with the International
Accounting Standard 21 (IAS 21), Formula concluded that its functional currency on a stand-alone basis commencing January 1, 2019
is the NI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12">
      <c r="A12" s="4" t="inlineStr">
        <is>
          <t>Cash equivalents</t>
        </is>
      </c>
      <c r="B12" s="4" t="inlineStr">
        <is>
          <t>9)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t>
        </is>
      </c>
    </row>
    <row r="13">
      <c r="A13" s="4" t="inlineStr">
        <is>
          <t>Short-term and restricted deposits</t>
        </is>
      </c>
      <c r="B13" s="4" t="inlineStr">
        <is>
          <t>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nd credit lines from banks, as well as security deposits with respect to
leases, and are classified under other short-term and long-term receivables.</t>
        </is>
      </c>
    </row>
    <row r="14">
      <c r="A14" s="4" t="inlineStr">
        <is>
          <t>Inventories</t>
        </is>
      </c>
      <c r="B14" s="4" t="inlineStr">
        <is>
          <t>11)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impairment of slow-moving inventories accordingly.
No such impairments have been recognized in any period presented.</t>
        </is>
      </c>
    </row>
    <row r="15">
      <c r="A15" s="4" t="inlineStr">
        <is>
          <t>Revenue recognition</t>
        </is>
      </c>
      <c r="B15" s="4" t="inlineStr">
        <is>
          <t>12) Revenue recognition: On January 1,
2018, the Company initially adopted IFRS 15, "Revenue from Contracts with Customers" ("the Standard") issued
by the IASB in May 2014. IFRS 15, supersedes IAS 11 'Construction Contracts', IAS 18 'Revenue from contracts
with customers' and related Interpretations and applies to all revenue arising from contracts with customers, unless those
contracts are in the scope of other standards. The Company elected to apply the provisions of the Standard using the modified retrospective
method with the application of certain practical expedients and without restatement of comparative data. The accounting
policy for revenue recognition applied until December 31, 2017, is as follows Revenues are
recognized in profit or loss when the revenues can be measured reliably, it is probable that the economic benefits associated with
the transaction will flow to the Group and the costs incurred or to be incurred in respect of the transaction can be measured reliably.
Revenues are measured at the fair value of the consideration less any trade discounts, volume rebates and returns. The following
are the specific revenue recognition criteria which must be met before revenue is recognized by the Company and its subsidiaries:
i. Revenues from software solutions and services:
a) Revenues from contracts based on actual inputs. Revenues from master agreements based on actual
inputs are recognized based on actual labor hours.
b) Outsourcing - These agreements are similar in nature to agreements that are based on actual labor
hours. The Group allocates employees to projects that are generally managed by the customers at their charge based on the pricing
of labor hours. Revenues are recognized based on actual labor hours.
ii. Revenues from sales, distribution and support of software products: The
Group recognizes revenues from the sale of software (i) only after the significant risks and rewards of ownership of the
software have been transferred to the buyer for which a necessary condition is delivery of the software, either physically or
electronically, or providing the right to use or permission to make copies of the software, (ii) the Group does not retain
any continuing management involvement that is associated with ownership and does not retain the effective control of the sold
software, (iii) the amount of revenues can be measured reliably, (iv) it is probable that the economic benefits associated
with the transaction will flow to the Group and (v) the costs incurred or to be incurred in respect of the transaction can be
measured reliably. The Group reports income on a gross basis since it acts as a principal and bears the risks and rewards
derived from the transaction. Revenue from
third-party sales is recorded at a gross or net amount according to certain indicators. The application of these indicators for
gross and net reporting of revenue depends on the relative facts and circumstances of each sale and requires significant judgment. Revenues from
sale agreements that do not provide a general right of return and consist of multiple elements such as hardware, service and support
agreements are split into different accounting units which are separately recognized. An element only represents a separate accounting
unit if and only if it has stand-alone value for the customer. Moreover, there should be reliable and objective evidence of the
fair value of all the elements in the agreement or of the fair value of undelivered elements. Revenues from the various accounting
units are recognized when the revenue recognition criteria are met with respect to all the elements of the accounting unit based
on their specific type and only up to the amount of the consideration that is not contingent on completion or performance of the
other elements in the contract.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es not specify the features, functionality and release date of future product enhancements for the customer to know what will
be made available and the general timeframe in which it will be delivered. Revenues from maintenance services are recognized on
a straight-line basis at the relative portion of the maintenance contract that is determined for each reporting year. Revenues
that have been received before the respective service has been provided are carried to deferred income. Maintenance and support
revenue included in multiple element arrangements is deferred and recognized on a straight-line basis over the term of the maintenance
and support agreement.
iii. Revenues from training and implementation services: Revenues from
trainings and implementations are recognized when providing the service . . .
iv. Revenues from hardware products and infrastructure solutions: Revenues
from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The accounting
policy for revenue recognition applied from January 1, 2018, is as follows IFRS 15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Step 2 Step 3 Step 4 Step 5 Under IFRS 15,
revenues are recognized when control of the promised goods or services are transferred to the customers in an amount that reflects
the consideration that the Group expects to receive in exchange for those goods or services.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due to the lack of selling software licenses
on a stand-alone basis. Stand-alone selling prices of software services are typically determined by considering several external
and internal factors including but not limited to, observable transactions when these services are sold on a stand-alone basis. The following
is a description of principal activities from which the Group generates its revenues:
i. Sale of proprietary licenses without significant related services In the event
in which the sale of a proprietary license (perpetual or term-based)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that revenues from the sale of such licenses are recognized at the point
in time at which control of the license is transferred to the customer. The Group
recognizes revenue from software licensing transactions over time when the Group provides the customer a right to access the Group's
intellectual property throughout the license period.
ii. Sale of proprietary licenses with significant related services Revenues from
contracts that include the sale of proprietary licenses with significant related services (for example, modifications, implementation
or customization to customer-specific specifications) are generally accounted by the Group as performance obligations satisfied
over time. In such contracts the Group is normally committed to provide the customer with a functional IT system and the customer
can only benefit from such functional system, being the final product that would normally be comprised of proprietary licenses
and significant related services. The Group considers that a commitment to sell a license under such performance obligation does
not satisfy the criteria of being distinct, because the transfer of the license is only part of a larger performance obligation.
The Group recognizes revenue from such contracts using cost-based input methods, which recognizes revenue and gross profit as the
work is performed based on a ratio between actual costs incurred compared to the total estimated costs for the contract. This is
because, in accordance with IFRS 15, revenues may be recognized over the course of transferring control of the supplied goods and
services, as long as the entity's performance does not create an asset with an alternative use to the entity, and the entity
has an enforceable right to payment for performance completed to date throughout the duration of the contract. Provisions for estimated
losses on uncompleted contracts are made during the period in which such losses are first determined, in the amount of the estimated
loss for the entire contract.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iii. Maintenance services and warranties Post-contract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accounting
policy regarding the recognition of post-contract support remained unchanged after the adoption of IFRS 15, as such services, in
principle, constitute a separate performance obligation where the customer consumes the benefits of goods and services as they
are delivered by the provider, as a consequence of which revenues are recognized over time during the service performance period. The Group
considers the post-contract support performance obligation as a distinct performance obligation that is satisfied over time, and
as such, it recognizes revenue for post-contract support on a straight-line basis over the period for which technical support is
contractually agreed to be provided for the software, typically twelve (12) month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the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iv. Sale of third-party licenses and services Third-party
licenses and services include revenues from the sale of third-party licenses as well as from the provision of services which,
due to technological or legal reasons, must be carried out by subcontractors (this applies to hardware and software maintenance
and outsourcing services provided by their manufacturers). Revenues from the sale of third-party licenses are accounted for as
sales of goods, which means that such revenues are recognized at the point in time at which control of the license is transferred
to the customer. Concurrently, revenues from third-party services, including primarily third-party maintenance services, are recognized
over time when such services are provided to the customer. Whenever the
Group is involved in the sale of third-party licenses or services, it will consider whether the Group acts as a principal or an
agent; however, in most cases the conclusion is that the Group is the main party required to satisfy a performance obligation and
therefore the resulting revenues are recognized in the gross amount of consideration.
v. Sale of hardware Sale of hardware
includes revenues from contracts with customers for the supply of infrastructure. In this category, revenues are recognized basically
at the point in time at which control of the equipment is transferred. This does not apply to contracts in which the hardware is
not delivered separately from services provided alongside, in such case the sale of hardware is part of a performance obligation
involving the supply of a comprehensive system. However, such comprehensive projects are a rare practice in the Group as the sale
of hardware is predominantly performed on a distribution basis. In the case
of contracts that contain a component of providing a service or equipment, the Group considers whether such arrangements contain
a lease component (i.e. whether the Group provides the right to control the use of the identified asset for a period of time in
exchange for consideration). The Group has not identified any lease components within contracts concluded with customers.
vi. Variable consideration In accordance
with IFRS 15, if a contract consideration encompasses any amount that is variable, the Group shall estimate the amount of consideration
to which it will be entitled in exchange for transferring promised goods or services to the customer, and shall include a portion
or the whole amount of variable consideration in the transaction price but only to the extent that it is highly probable a significant
reversal in the amount of cumulative revenue recognized will not occur when the uncertainty associated with the variable consideration
is subsequently resolved. The Group
is party to a number of contracts which provide for penalties for non-performance or improper performance of contractual obligations.
Any contractual penalties may therefore affect the consideration, which has been stated as a fixed amount in the contract, and
make it subject to change due to such expected penalties. Therefore, as part of estimating the amount of consideration receivable
under a contract, the Group has estimated the expected amount of consideration while taking into account the probability of paying
such contractual penalties as well as other factors that might potentially affect the consideration. Apart from contractual penalties,
there are no other material factors that may affect the amount of consideration (such as rebates or discounts), but in the event
they were identified, they would also affect the amount of revenues
recognized by the Group.
vii. Allocating the transaction price to performance obligations The Group
allocates the transaction price to each performance obligation (or distinct good or service) in an amount that depicts the amount
of consideration to which the Group expects to be entitled in exchange for transferring the promised goods or services to the customer.
viii. Significant financing component When contracts
involve a significant financing component, the Group adjusts the promised amount of consideration for the effects of the time value
of money if the timing of payments agreed to by the parties to the contract (either explicitly or implicitly) provide the customer
with a significant benefit of financing. The Group
has elected to apply the practical expedient allowed by IFRS 15 according to which it does not separate the financing component
in transactions whose credit terms are less than one year and recognizes revenue in the amount of the consideration stated in the
contract even if the customer pays for the goods or services subsequent to their receipt.
ix. Costs of contracts with customers Costs of
obtaining a contract Costs of obtaining
a contract are those incremental costs incurred by the Group in order to obtain a contract with a customer that it would not have
otherwise incurred if the contract had not been obtained. The Group recognizes such costs as an asset if it expects to recover
those costs. Such capitalized costs of obtaining a contract shall be amortized over the period when the Group satisfies the performance
obligations arising from the contract. Amortization expenses related to costs of obtaining or fulfilling a contract are included
in sales and marketing expenses in the consolidated statements of profit or loss. The Group
has elected to apply the practical expedient allowed by IFRS 15 according to which costs of obtaining a contract which are expected
to be amortized for a period of less than twelve months are expensed to profit or loss as incurred. Commissions
to sales and marketing and certain management personnel that are paid based on their attainment of certain predetermined
sales or profit goals, are considered by the Group as incremental costs of obtaining a contract with a customer, and are
deferred and amortized on a systematic basis, consistent with the transfer of the related performance obligations to the
customer. As such, sales commissions paid for initial contracts, which are not commensurate with additional commissions paid
for renewal of such contracts, are capitalized and amortized over the expected period of benefit (including expected renewals
periods). Sales commissions on initial contracts, which are commensurate with additional commissions paid for the renewal of
such contracts, are capitalized and then amortized correspondingly to the recognized revenue of the related initial contracts
(not including expected renewals periods). Sales commissions for renewal of such initial contracts are capitalized and then
amortized on a straight-line basis over the related contractual renewal period. As a practical expedient, if the expected
amortization period is for a period of less than twelve months, the commission fee is expensed to profit and loss as
incurred. Costs to
fulfill a contract Costs to fulfill
a contract are the costs incurred in fulfilling a contract with a customer. The Group recognizes such costs as an asset if such
costs are not within the scope of another standard (for example, IAS 2 'Inventories', IAS 16 'Property, Plant
and Equipment' or IAS 38 'Intangible Assets') and if such costs meet all of the following criteria:
i) the costs relate directly to a contract or to an anticipated
contract with a customer,
ii) the costs generate or enhance resources of the Group that will be used in satisfying (or in continuing
to satisfy) performance obligations in the future, and
iii) the costs are expected to be recovered.</t>
        </is>
      </c>
    </row>
    <row r="16">
      <c r="A16" s="4" t="inlineStr">
        <is>
          <t>Government grants</t>
        </is>
      </c>
      <c r="B16" s="4" t="inlineStr">
        <is>
          <t>13) Government grants: Government
grants are recognized when there is reasonable assurance that the grants will be received, and the Group will comply with the attached
conditions. Government grants received from the Office of the Israel Innovation Authority ("IIA"), formerly the Office
of the Chief Scientist ("OCS"), are recognized upon receipt as a liability if future economic benefits are expected from
the research project that will result in royalty-bearing sales. A liability
for the loan is first measured at fair value using a discount rate that reflects a market participan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Group evaluates whether there is reasonable assurance that the liability recognized, in whole or in part, will not be
repaid (since the Group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is>
      </c>
    </row>
    <row r="17">
      <c r="A17" s="4" t="inlineStr">
        <is>
          <t>Debentures</t>
        </is>
      </c>
      <c r="B17" s="4" t="inlineStr">
        <is>
          <t>14) Debentures: The
Group accounts for outstanding principal amount of debentures as long-term liability, in accordance with IFRS 9, with current
maturities classified as a short-term liability. The Group identifies and separates equity components contains in convertible
debentures by first determining the liability component, in accordance with IAS 32, based on the fair value of an equivalent
non- convertible liability. The conversion component valued is being determined to be the residual amount. Debt issuance
costs are capitalized and reported as deferred financing costs, which are amortized over the life of the debentures using the
effective interest rate method.</t>
        </is>
      </c>
    </row>
    <row r="18">
      <c r="A18" s="4" t="inlineStr">
        <is>
          <t>Taxes on income</t>
        </is>
      </c>
      <c r="B18" s="4" t="inlineStr">
        <is>
          <t>15) Taxes on income: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Group'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is>
      </c>
    </row>
    <row r="19">
      <c r="A19" s="4" t="inlineStr">
        <is>
          <t>Leases</t>
        </is>
      </c>
      <c r="B19" s="4" t="inlineStr">
        <is>
          <t>16) Leases: As described
in Note 2(30) regarding the initial adoption of IFRS 16, "Leases" ("the Standard"), the Company elected to
apply the provisions of the Standard using the modified retrospective method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i) The Group as lessee For leases in
which the Group is the lessee, the Group recognizes on the commencement date of the lease a right-of-use asset and a lease liability,
excluding leases whose term is up to twelve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2-26 3-7
Motor vehicles 2-5 2 The Group
tests for impairment of the right-of-use asset whenever there are indications of impairment pursuant to the provisions of IAS 36.
ii)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iii) Variable lease payments Variable lease
payments that do not depend on an index or interest rate but are based on performance or usage are recognized as an expense as
incurred when the Group is the lessee.
iv)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v)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The Group as
lessee:
i) Finance leases: A lease that
transfers substantially all the risks and rewards incidental to ownership of the leased asset to the Group is classified as a finance
lease. At the commencement of the lease term, the leased asset is measured at the lower of the fair value of the leased asset or
the present value of the minimum lease payments. The leased asset
is depreciated over the shorter of its useful life and the lease term.
ii)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t>
        </is>
      </c>
    </row>
    <row r="20">
      <c r="A20" s="4" t="inlineStr">
        <is>
          <t>Property, plant and equipment, net</t>
        </is>
      </c>
      <c r="B20" s="4" t="inlineStr">
        <is>
          <t>17)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Land and Buildings 2 - 4
Computers, software and peripheral equipment 20 - 33 (mainly 33)
Office furniture and equipment 6 - 33 (mainly 7)
Motor vehicles 14 - 15 (mainly 15)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20) below.</t>
        </is>
      </c>
    </row>
    <row r="21">
      <c r="A21" s="4" t="inlineStr">
        <is>
          <t>Research and development costs</t>
        </is>
      </c>
      <c r="B21" s="4" t="inlineStr">
        <is>
          <t>18) Research and development costs: Research expenditures
incurred in the process of software development are recognized in profit or loss when incurred. An intangible asset arising from
a software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Group establishes technological
feasibility upon completion of a detailed program design or a working model. Research and
development costs incurred between the completion of a detailed program design and the point at which the product is ready for
general release, have been capitalized. Capitalized software
costs are measured at cost less any accumulated amortization and any accumulated impairment losses on a product by product
basis. Amortization of capitalized software costs begin when development is complete, and the product is available for use.
The Group considers a product to be available for use when the Group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Group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 by product basis by the straight-line method over the estimated useful life of the software
product (between 5-7 years). Research and
development costs incurred in the process of developing product enhancements are generally charged to expenses as incurred. The Group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9 , 2018 and 2017, no such unrecoverable amounts were identified.</t>
        </is>
      </c>
    </row>
    <row r="22">
      <c r="A22" s="4" t="inlineStr">
        <is>
          <t>Other intangible assets</t>
        </is>
      </c>
      <c r="B22" s="4" t="inlineStr">
        <is>
          <t>19) Other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According
to management's assessment,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Other intangible assets are comprised mainly of
customer-related intangible assets, backlogs, brand names, capitalized courses development costs, non-compete agreements and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and backlog 1 - 15
Acquired technology 2 - 8
Brand names and patents 5 - 10 Gains or losses
arising from the derecognition of an intangible asset are determined as the difference between the net disposal proceeds and the
carrying amount of the asset and are recognized in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is>
      </c>
    </row>
    <row r="23">
      <c r="A23" s="4" t="inlineStr">
        <is>
          <t>Impairment of non-financial assets</t>
        </is>
      </c>
      <c r="B23" s="4" t="inlineStr">
        <is>
          <t>20)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During the
years ended December 31, 2019, 2018 and 2017 no impairment indicators were identified.</t>
        </is>
      </c>
    </row>
    <row r="24">
      <c r="A24" s="4" t="inlineStr">
        <is>
          <t>Financial instruments</t>
        </is>
      </c>
      <c r="B24" s="4" t="inlineStr">
        <is>
          <t>21) Financial instruments: On January
1, 2018, the Group initially adopted IFRS 9, "Financial Instruments" ("the Standard"). The Group elected to
apply the provisions of the Standard retrospectively without restatement of comparative data. The accounting
policy for financial instruments applied until December 31, 2017 is as follows
A.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i. Financial assets at fair value through profit or loss: This category
includes financial assets held for trading and a dividend preference derivative in TSG (for a description of the TSG derivative,
see Note 8).
ii.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iii.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B. Financial liabilities: Financial
liabilities are initially recognized at fair value. Loans and other liabilities measured at amortized cost are presented less direct
transaction costs. After initial recognition, the accounting treatment of financial liabilities is based on their classification
as follows:
i. Financial liabilities at amortized cost: After initial recognition, loans
and other liabilities are measured based on their terms at amortized cost less directly attributable transaction costs using the
effective interest method.
ii. Financial liabilities at fair value through profit or loss: Financial liabilities at fair
value through profit or loss include financial liabilities classified as held for trading and financial liabilities designated
upon initial recognition as at fair value through profit or loss. Derivatives, including separated embedded derivatives, are classified
as held for trading unless they are designated as effective hedging instruments.
C.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D.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E. Embedded derivatives: The Group
assesses the existence of an embedded derivative and whether it is required to be separated from a host contract when the Group
first becomes party to the contract. Reassessment of the need to separate an embedded derivative only occurs if there is a change
in the terms of the contract that significantly modifies the cash flows that would otherwise be required.
F.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income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option expires, the liability is settled and it is a portion of the investment in the subsidiary
disposed of, without loss of control therein. If the Group has present ownership
in the shares concerned, these non-controlling interests are accounted for as if they are held by the Group and changes in the
amount of the liability are carried to profit or loss.
G. Derecognition of financial instruments:
i. Financial assets: A financial asset is derecognized
when the contractual rights to the cash flows from the financial asset expire or the Group has transferred its contractual rights
to receive cash flows from the financial asset or assumes an obligation to pay the cash flows in full without material delay to
a third party, and, in addition it has transferred substantially all the risks and rewards of the asset, or has neither transferred
nor retained substantially all the risks and rewards of the asset, but has transferred control of the asset. A transaction involving factoring
of accounts receivable and credit card vouchers is derecognized when the above-mentioned conditions are met. If the Group transfers its rights
to receive cash flows from an asset and neither transfer nor retains substantially all the risks and rewards of the asset nor transfers
control of the asset, a new asset is recognized to the extent of the Group's continuing involvement in the asset. When continuing
involvement takes the form of guaranteeing the transferred asset, the extent of the continuing involvement is the lower of the
original carrying amount of the asset and the maximum amount of consideration received that the Group could be required to repay.
As of December 31, 2017, the Group has no open factoring transactions.
ii. Financial liabilities: A financial liability is derecognized
when it is extinguished, that is when the obligation is discharged or cancelled or expires. A financial liability is extinguished
when the debtor (the Group) discharges the liability by paying in cash, other financial assets, goods or services or is legally
released from the liability.
H. Impairment of financial assets: The Group
assesses at the end of each reporting period whether there is any objective evidence of impairment of a financial asset or group
of financial assets as follows:
i.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ii. Available-for-sale financial assets: For equity instruments
classified as available-for-sale financial assets, evidence of impairment includes a significant or prolonged decline in the
fair value of the asset below its cost and evaluation of changes in the technological, economic or legal environment or in
the market in which the issuer of the instrument operates. The determination of a significant or prolonged impairment depends
on the circumstances at each reporting date. In making such a determination, historical volatility in fair value is
considered, as well as a decline in fair value of 20% or more, or a decline in fair value whose duration is six months or
more. Where there is evidence of impairment, the cumulative loss recorded in other comprehensive income is reclassified to
profit or loss. In subsequent periods, any reversal of the impairment loss is recognized in other comprehensive income. During 2016 and 2017 the Group
did not recognize an impairment charge over its investments in available-for-sale marketable securities. The accounting
policy for financial instruments applied commencing from January 1, 2018, is as follows
A. Financial assets: Financial
assets within the scope of the Standard, are measured at the date of initial recognition at their fair value, plus transaction
costs that can be directly attributed to the acquisition of the financial asset, except in the case of a financial asset measured
at fair value through profit or loss, in respect of which, transaction costs are charged to profit or loss. The Group
classifies and measures the debt instruments in its financial statements on the basis of the following criteria:
● the Group's business model for the management of financial assets; and
● the contractual cash flow characteristics of the financial asset.
i. The Group measures debt instruments at amortized cost when The Group's business model
is the holding of financial assets in order to collect contractual cash flows, and the contractual terms of the financial asset
provide entitlement on defined dates to cash flows, that are only principal and interest payments in respect of the amount of the
principal, that has not yet been repaid. Subsequent to initial recognition, instruments in this group shall be presented at their
cost at cost plus transaction costs directly using the amortized cost method. In addition, on the date of initial recognition,
an entity may irrevocably designate a debt instrument at fair value through profit or loss, if such designation eliminates or significantly
reduces inconsistencies in measurement or recognition, for example, if the related financial liabilities, are also measured at
fair value through profit or loss.
ii. The Group measures debt instruments at fair value through other comprehensive income when The Group's business model
is the holding of financial assets in order to collect contractual cash flows and the sale of the financial assets, and the contractual
terms of the financial asset provide entitlement on defined dates to cash flows that are only principal and interest payments in
respect of the amount of the principal that has not yet been repaid. Subsequent to initial recognition, instruments in this group
are measured at fair value. Gains or losses arising from adjustments to fair value, other than interest and exchange rate differentials,
are recognized in other comprehensive income.
iii. The Group measures debt instruments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iv.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In respect of certain equity instruments that are not
held for trading, on the date of initial recognition, the Company made an irrevocable election to present subsequent changes in
fair value in other comprehensive income which changes would have otherwise been recorded in profit or loss. These changes will
not be reclassified to profit or loss in the future, even when the investment is disposed of. Dividends from investments in equity
instruments are recognized in profit or loss when the right to receive the dividends is established.
B. Impairment of financial assets: The Group
examines at each reporting date the provision for loss in respect of financial debt instruments that are not measured at fair value
through profit or loss. The Group distinguishes between two situations of recognition of a provision for loss:
i. Debt instruments for which there has been no significant deterioration in the quality of their
credit since the initial recognition or in cases where the credit risk is low – in this situation, the provision for loss
recognized for this debt instrument will take into account expected credit losses in a period of 12 months after the reporting
date;
ii. Debt instruments whose credit quality has deteriorated significantly since their initial recognition
and for which the credit risk is not low – in this situation, the provision for a loss to be recognized will take into account
projected credit losses - over the remaining life of the instrument. The Group
has financial assets with short credit periods, such as customers, for which it applies the relief prescribed in the model. In
other words, the Group measures the provision for loss in an amount equal to expected credit losses throughout the life of the
instrument.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Company
applies the low credit risk simplification in the Standard, according to which the Company assumes the debt instrument's credit
risk has not increased significantly since initial recognition if on the reporting date it is determined that the instrument has
a low credit risk, for example when the instrument has an external rating of "investment grade".
C. Derecognition of financial assets: The Group
derecognizes a financial asset when and only when:
i. The contractual rights to the cash flows from the financial asset expire; or
ii. The Group transfers substantially all the risks and rewards deriving from the contractual rights
to receive the cash flows from the financial asset or when some of the risks and rewards of transferring the financial asset remain
with the entity but it may be said that it transferred control over the asset; or
iii. The Group retains the contractual rights to receive the cash flows arising from the financial asset
but assumes a contractual obligation to pay these cash flows in full to a third party, without material delay.
D. Financial liabilities:
i.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 Financial liabilities at fair value through profit or loss, such as derivatives;
· Financial liabilities that arise when a transfer of a financial asset does not qualify for derecognition
or when the continuing involvement approach applies;
· Financial guarantee contracts;
· Contingent consideration recognized by an acquirer in a business combination as to which IFRS 3
applies.
ii.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E. Derecognition of financial liabilities: A financial liability is derecognized
when it is extinguished, that is, when the obligation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Group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Group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Group considers both quantitative and qualitative factors
F.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G.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If the Group has present ownership
of the non-controlling interests, these non-controlling interests are accounted for as if they are held by the Group, and changes
in the amount of the liability are carried to profit or loss.</t>
        </is>
      </c>
    </row>
    <row r="25">
      <c r="A25" s="4" t="inlineStr">
        <is>
          <t>Fair value measurement</t>
        </is>
      </c>
      <c r="B25" s="4" t="inlineStr">
        <is>
          <t>22)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6">
      <c r="A26" s="4" t="inlineStr">
        <is>
          <t>Treasury shares</t>
        </is>
      </c>
      <c r="B26" s="4" t="inlineStr">
        <is>
          <t>23) Treasury shares: Company shares
held by the Company and/or by investees are recognized at cost of purchase and presented as a deduction from equity. Any gain or
loss arising from a purchase, sale, issue or cancellation of treasury shares is recognized directly in equity.</t>
        </is>
      </c>
    </row>
    <row r="27">
      <c r="A27" s="4" t="inlineStr">
        <is>
          <t>Provisions</t>
        </is>
      </c>
      <c r="B27" s="4" t="inlineStr">
        <is>
          <t>24)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is>
      </c>
    </row>
    <row r="28">
      <c r="A28" s="4" t="inlineStr">
        <is>
          <t>Derivative financial instruments and hedging</t>
        </is>
      </c>
      <c r="B28" s="4" t="inlineStr">
        <is>
          <t>25) Derivative financial instruments and hedging: From, time
to time. the Group enters into contracts for derivative financial instruments such as forward currency contracts and options contracts
to hedge risks associated with foreign exchange rates resulting from international activities and interest rate fluctuations. The
derivative instruments primarily hedge or offset exposures to Euro, Japanese Yen and New Israeli Shekel ("NIS") exchange
rate fluctuations. The Group's
options and forward contracts do not qualify for hedging accounting. Any gains or losses arising from changes in the fair values
of the derivatives are recorded immediately in profit or loss as financial income or expense.</t>
        </is>
      </c>
    </row>
    <row r="29">
      <c r="A29" s="4" t="inlineStr">
        <is>
          <t>Employee benefit liabilities</t>
        </is>
      </c>
      <c r="B29" s="4" t="inlineStr">
        <is>
          <t>26) Employee benefit liabilities: The Group maintain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ii. Post-employment benefits: The plans
are normally financed by contributions to insurance companies and classified as defined contribution plans or as defined benefit
plans. Formula's
and its Israeli investees'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 and
its Israeli investees also operate a defined benefit plan in respect of severance or retirement pay to their Israeli employees
pursuant to the Severance Pay Law. According to the Severance Pay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Severance
expenses for the years 2017, 2018 and 2019 were $37,313, $30,318 and $37,218, respectively.
iii. Other long-term employee benefits: Certain employees
of the Group are entitled to benefits in respect of adaptation grants. These benefits are accounted for as other long-term benefits
since the Group estimates that these benefits will be utilized and the respective Group's obligation will be settled during the
employment period and more than twelve months after the end of the annual reporting period in which the employees rendered the
related service. The Group's
net obligation for other long-term employee benefits, which is computed based on actuarial assumptions, is for the future benefit
due to employees for services rendered in the current period and in prior periods and taking into account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Group's obligation. Remeasurement
of the net obligation is recognized to the statement of comprehensive income in the incurred period.</t>
        </is>
      </c>
    </row>
    <row r="30">
      <c r="A30" s="4" t="inlineStr">
        <is>
          <t>Earnings per share</t>
        </is>
      </c>
      <c r="B30" s="4" t="inlineStr">
        <is>
          <t>27) Earning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is>
      </c>
    </row>
    <row r="31">
      <c r="A31" s="4" t="inlineStr">
        <is>
          <t>Concentration of credit risk</t>
        </is>
      </c>
      <c r="B31" s="4" t="inlineStr">
        <is>
          <t>28) Concentration of credit risk: 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marketable securities and other financial instruments are invested with
major banks in Israel, the United States and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Group's
marketable securities, which as of December 31, 2019, are solely held by Magic Software, include investments in commercial and
government bonds and foreign banks. The Group's marketable
securities are considered to be highly liquid and have a high credit standing. In addition, managements of the Group's investees
limit the amount that may be invested in any one type of investment or issuer, thereby reducing credit risk concentrations and
consider their portfolios in foreign banks to be well-diversified (also refer to Note 5). The Group's
trade receivables are generally derived from sales to large organizations located mainly in Israel, North America, Europe and Asia
Pacific. The Group performs ongoing credit evaluations of its customers using a reliable outside source to determine payment terms
and credit limits which are approved based on the size of the customer and to date has not experienced any material losses. In
certain circumstances, Formula and its investees may require letters of credit, other collateral or additional guarantees. From
time to time, the Group's subsidiaries sell certain of its accounts receivable to financial institutions, within the normal
course of business. The Group maintains
an allowance for doubtful accounts receivable based upon management's experience and estimate of collectability of each outstanding
invoice. The allowance for doubtful accounts is determined with respect to specific debts or which collection is doubtful. The
risk of collection associated with accounts receivable is mitigated by the diversity and number of customers. Bad debt expense,
net for the years ended December 31, 2017, 2018 and 2019 was $1,373, $1,723 and $1,176 respectively. From time to
time, the Group enters into foreign exchange forward and option contracts intended to protect against the changes in value of forecasted
non-dollar currency cash flows. These derivative instruments are designed to offset a portion of the Group's non-dollar currency
exposure (see Note 2 (25) above).</t>
        </is>
      </c>
    </row>
    <row r="32">
      <c r="A32" s="4" t="inlineStr">
        <is>
          <t>Liquidity risk</t>
        </is>
      </c>
      <c r="B32" s="4" t="inlineStr">
        <is>
          <t>29) Liquidity risk: Liquidity risk
arises from managing the Group's working capital as well as from financial expenses and principal payments of the Group's debt
instruments. Liquidity risk consists of the risk that the Group will have difficulty in fulfilling obligations relating to financial
liabilities. The Group's
policy is to ascertain constant cash adequacy needed for settling its liabilities when due. For this purpose, the Group aims to
hold cash balances (or adequate credit lines) that will meet anticipated demands. Formula and
its investees examine cash flow forecasts on a monthly basis as well as information regarding cash balances. As of the reporting
date, these forecasts indicate that the Group can expect sufficient liquid sources for covering its entire liabilities under reasonable
assumptions.</t>
        </is>
      </c>
    </row>
    <row r="33">
      <c r="A33" s="4" t="inlineStr">
        <is>
          <t>Changes in accounting policies - initial adoption of new financial reporting and accounting standards</t>
        </is>
      </c>
      <c r="B33" s="4" t="inlineStr">
        <is>
          <t>30) Changes in accounting policies - initial adoption of
new financial reporting and accounting standards:
A. First time implementation of IFRS 16 – "Leases" In January
2016, the IASB issued IFRS 16, "Leases" ("the Standard"), which provides guidance on the recognition, measurement,
presentation and disclosure of leases and supersedes IAS 17, "Leases" ("the old Standard"), IFRIC 4, "Determining
Whether an Arrangement Contains a Lease", and SIC-15, "Operating Leases - Incentives". According to the Standard,
a lease is a contract,
or part of a contract, that conveys the right to use an asset for a period of time in exchange for consideration. The Standard
has been applied for the first time in these financial statements. As permitted by the Standard, the Group elected to apply the
provisions of the Standard using the modified retrospective method, according to which it recognized lease liabilities on the initial
application date of the Standard in respect of leases previously classified as operating leases according to IAS 17. The amount
of the liability as of the date of initial application of the Standard was measured using the lessees' incremental borrowing rate
of interest on the date of initial application of the Standard. Certain right-of-use assets
were measured as if the Standard had been applied from the commencement date of the lease but for the purpose of calculation, the
lessee's incremental borrowing rate on the date of initial application was used, while the carrying amount of other right-of-use
assets was identical to the carrying amount of the lease liability. For details of the accounting
policy applied from the date of initial application of the Standard, see Note 2(16). The main effect
of the initial application of the Standard relates to existing leases in which the Group is the lessee. According to the Standard,
as explained in Note 2(16). the Group recognizes a lease liability and a corresponding right-of-use asset for each lease in which
it is the lessee, excluding certain exceptions. This accounting treatment is different than the accounting treatment applied under
the old Standard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The effects
of the above changes on the consolidated statements of financial position are as follows:
As of January 1, 2019 As previously reported The change According to IFRS 16
LONG-TERM ASSETS
Right-of-use assets - 105,525 105,525
Current Liabilities
Current maturities of operating lease liabilities - 26,681 26,681
LONG-TERM LIABILITIES
Long-term operating lease liabilities - 81,256 81,256
Equity
Retained earnings 262,557 (1,187 ) 261,370
Non-controlling interests 437,767 (1,225 ) 436,542 The Group
was assisted by an external valuation expert in determining the appropriate interest rate for discounting its leases based on credit
risk, the weighted average term of the leases and other economic variables.</t>
        </is>
      </c>
    </row>
    <row r="34">
      <c r="A34" s="4" t="inlineStr">
        <is>
          <t>Financial statements have been reclassified</t>
        </is>
      </c>
      <c r="B34" s="4" t="inlineStr">
        <is>
          <t>31) Certain amounts in the prior years' financial statements
have been reclassified to conform to the current year's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Tables)</t>
        </is>
      </c>
      <c r="B1" s="2" t="inlineStr">
        <is>
          <t>12 Months Ended</t>
        </is>
      </c>
    </row>
    <row r="2">
      <c r="B2" s="2" t="inlineStr">
        <is>
          <t>Dec. 31, 2019</t>
        </is>
      </c>
    </row>
    <row r="3">
      <c r="A3" s="3" t="inlineStr">
        <is>
          <t>General [Abstract]</t>
        </is>
      </c>
    </row>
    <row r="4">
      <c r="A4" s="4" t="inlineStr">
        <is>
          <t>Schedule of information ownership investees of Formula's</t>
        </is>
      </c>
      <c r="B4" s="4" t="inlineStr">
        <is>
          <t>Percentage of ownership
December 31,
Name of Investee 2019 2018
Matrix 48.88 49.21
Sapiens 47.91 48.08
Magic Software 45.34 45.21
Insync 90.09 90.09
Michpal 100 100
TSG (1) 50.00 50.00
1) TSG's results of operations are reflected in the Company's results of operations using
the equity method of accoun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Significant Accounting Policies [Abstract]</t>
        </is>
      </c>
    </row>
    <row r="4">
      <c r="A4" s="4" t="inlineStr">
        <is>
          <t>Schedule of amortization periods of the right-of-use assets</t>
        </is>
      </c>
      <c r="B4" s="4" t="inlineStr">
        <is>
          <t xml:space="preserve"> Years Mainly
Land 2-26 3-7
Motor vehicles 2-5 2</t>
        </is>
      </c>
    </row>
    <row r="5">
      <c r="A5" s="4" t="inlineStr">
        <is>
          <t>Schedule of useful life of the assets at annual rates</t>
        </is>
      </c>
      <c r="B5" s="4" t="inlineStr">
        <is>
          <t xml:space="preserve"> %
Land and Buildings 2 - 4
Computers, software and peripheral equipment 20 - 33 (mainly 33)
Office furniture and equipment 6 - 33 (mainly 7)
Motor vehicles 14 - 15 (mainly 15)</t>
        </is>
      </c>
    </row>
    <row r="6">
      <c r="A6" s="4" t="inlineStr">
        <is>
          <t>Schedule of useful life of intangible assets rates</t>
        </is>
      </c>
      <c r="B6" s="4" t="inlineStr">
        <is>
          <t xml:space="preserve"> Years
Customer relationship and backlog 1 - 15
Acquired technology 2 - 8
Brand names and patents 5 - 10</t>
        </is>
      </c>
    </row>
    <row r="7">
      <c r="A7" s="4" t="inlineStr">
        <is>
          <t>Schedule of financial statements</t>
        </is>
      </c>
      <c r="B7" s="4" t="inlineStr">
        <is>
          <t xml:space="preserve">As of January 1, 2019 As previously reported The change According to IFRS 16
LONG-TERM ASSETS
Right-of-use assets - 105,525 105,525
Current Liabilities
Current maturities of operating lease liabilities - 26,681 26,681
LONG-TERM LIABILITIES
Long-term operating lease liabilities - 81,256 81,256
Equity
Retained earnings 262,557 (1,187 ) 261,370
Non-controlling interests 437,767 (1,225 ) 436,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ignificant Transaction and Sale of Business (Tables)</t>
        </is>
      </c>
      <c r="B1" s="2" t="inlineStr">
        <is>
          <t>12 Months Ended</t>
        </is>
      </c>
    </row>
    <row r="2">
      <c r="B2" s="2" t="inlineStr">
        <is>
          <t>Dec. 31, 2019</t>
        </is>
      </c>
    </row>
    <row r="3">
      <c r="A3" s="4" t="inlineStr">
        <is>
          <t>Michpal Micro Computers (1983) Ltd. [Member]</t>
        </is>
      </c>
    </row>
    <row r="4">
      <c r="A4" s="3" t="inlineStr">
        <is>
          <t>Disclosure of detailed information about business combination [line items]</t>
        </is>
      </c>
    </row>
    <row r="5">
      <c r="A5" s="4" t="inlineStr">
        <is>
          <t>Schedule of estimated fair values of the assets acquired and liabilities at the date of acquisition</t>
        </is>
      </c>
      <c r="B5" s="4" t="inlineStr">
        <is>
          <t xml:space="preserve">Net liabilities excluding cash acquired $ (2,713 )
Intangible assets 11,329
Deferred tax liability (2,606 )
Goodwill 13,244
Total assets acquired net of acquired cash $ 19,254 </t>
        </is>
      </c>
    </row>
    <row r="6">
      <c r="A6" s="4" t="inlineStr">
        <is>
          <t>Calculo S.A.U [Member]</t>
        </is>
      </c>
    </row>
    <row r="7">
      <c r="A7" s="3" t="inlineStr">
        <is>
          <t>Disclosure of detailed information about business combination [line items]</t>
        </is>
      </c>
    </row>
    <row r="8">
      <c r="A8" s="4" t="inlineStr">
        <is>
          <t>Schedule of estimated fair values of the assets acquired and liabilities at the date of acquisition</t>
        </is>
      </c>
      <c r="B8" s="4" t="inlineStr">
        <is>
          <t>Net assets excluding cash acquired $ 47
Intangible assets 1,037
Goodwill 622
Total assets acquired, net of acquired cash $ 1,706 (1) The estimated fair values of the tangible and intangible
assets referring to acquisition which were made in 2019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t>
        </is>
      </c>
    </row>
    <row r="9">
      <c r="A9" s="4" t="inlineStr">
        <is>
          <t>Adaptik Corporation [Member]</t>
        </is>
      </c>
    </row>
    <row r="10">
      <c r="A10" s="3" t="inlineStr">
        <is>
          <t>Disclosure of detailed information about business combination [line items]</t>
        </is>
      </c>
    </row>
    <row r="11">
      <c r="A11" s="4" t="inlineStr">
        <is>
          <t>Schedule of estimated fair values of the assets acquired and liabilities at the date of acquisition</t>
        </is>
      </c>
      <c r="B11" s="4" t="inlineStr">
        <is>
          <t xml:space="preserve">Net liabilities excluding cash acquired $ (2,817 )
Intangible assets 12,936
Deferred taxes (3,528 )
Goodwill 11,468
Total assets acquired, net of acquired cash $ 18,059 </t>
        </is>
      </c>
    </row>
    <row r="12">
      <c r="A12" s="4" t="inlineStr">
        <is>
          <t>KnowledgePrice.com [Member]</t>
        </is>
      </c>
    </row>
    <row r="13">
      <c r="A13" s="3" t="inlineStr">
        <is>
          <t>Disclosure of detailed information about business combination [line items]</t>
        </is>
      </c>
    </row>
    <row r="14">
      <c r="A14" s="4" t="inlineStr">
        <is>
          <t>Schedule of estimated fair values of the assets acquired and liabilities at the date of acquisition</t>
        </is>
      </c>
      <c r="B14" s="4" t="inlineStr">
        <is>
          <t xml:space="preserve">Net assets excluding cash acquired 505
Intangible assets 2,417
Deferred taxes (363 )
Goodwill 3,195
Total assets acquired, net of acquired cash $ 5,754 </t>
        </is>
      </c>
    </row>
    <row r="15">
      <c r="A15" s="4" t="inlineStr">
        <is>
          <t>Stoneriver, Inc [Member]</t>
        </is>
      </c>
    </row>
    <row r="16">
      <c r="A16" s="3" t="inlineStr">
        <is>
          <t>Disclosure of detailed information about business combination [line items]</t>
        </is>
      </c>
    </row>
    <row r="17">
      <c r="A17" s="4" t="inlineStr">
        <is>
          <t>Schedule of estimated fair values of the assets acquired and liabilities at the date of acquisition</t>
        </is>
      </c>
      <c r="B17" s="4" t="inlineStr">
        <is>
          <t xml:space="preserve">Current assets $ 16,785
Property and equipment 1,088
Intangible assets 38,145
Goodwill 77,014
Other long-term assets 78
Total assets acquired $ 133,110
Current liabilities $ 10,595
Deferred revenues 5,742
Deferred tax liabilities 15,071
Other long-term liabilities 351
Total liabilities acquired $ 31,759
Total purchase price $ 101,351 </t>
        </is>
      </c>
    </row>
    <row r="18">
      <c r="A18" s="4" t="inlineStr">
        <is>
          <t>Summary of intangible assets associated with the acquisition and not the amortization</t>
        </is>
      </c>
      <c r="B18" s="4" t="inlineStr">
        <is>
          <t xml:space="preserve">Fair value
Developed technology $ 34,039
Customer relationships 3,333
Backlog 773
Total intangible assets $ 38,145 </t>
        </is>
      </c>
    </row>
    <row r="19">
      <c r="A19" s="4" t="inlineStr">
        <is>
          <t>NetEffects [Member]</t>
        </is>
      </c>
    </row>
    <row r="20">
      <c r="A20" s="3" t="inlineStr">
        <is>
          <t>Disclosure of detailed information about business combination [line items]</t>
        </is>
      </c>
    </row>
    <row r="21">
      <c r="A21" s="4" t="inlineStr">
        <is>
          <t>Schedule of estimated fair values of the assets acquired and liabilities at the date of acquisition</t>
        </is>
      </c>
      <c r="B21" s="4" t="inlineStr">
        <is>
          <t>Net assets excluding cash acquired $ 91
Intangible assets 8,716
Goodwill 3,526
Total assets acquired net of acquired cash $ 12,333 (1) The estimated fair values of the tangible and intangible assets are provisional and are based on
information that was available as of the acquisition date to estimate the fair value of these amounts. Magic Software's management
believe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is>
      </c>
    </row>
    <row r="22">
      <c r="A22" s="4" t="inlineStr">
        <is>
          <t>PowWow Inc [Member]</t>
        </is>
      </c>
    </row>
    <row r="23">
      <c r="A23" s="3" t="inlineStr">
        <is>
          <t>Disclosure of detailed information about business combination [line items]</t>
        </is>
      </c>
    </row>
    <row r="24">
      <c r="A24" s="4" t="inlineStr">
        <is>
          <t>Schedule of estimated fair values of the assets acquired and liabilities at the date of acquisition</t>
        </is>
      </c>
      <c r="B24" s="4" t="inlineStr">
        <is>
          <t xml:space="preserve">Net assets excluding cash acquired $ (758 )
Intangible assets 2,855
Deferred taxes (473 )
Goodwill 6,819
Total assets acquired net of acquired cash $ 8,443 </t>
        </is>
      </c>
    </row>
    <row r="25">
      <c r="A25" s="4" t="inlineStr">
        <is>
          <t>OnTarget Group Inc [Member]</t>
        </is>
      </c>
    </row>
    <row r="26">
      <c r="A26" s="3" t="inlineStr">
        <is>
          <t>Disclosure of detailed information about business combination [line items]</t>
        </is>
      </c>
    </row>
    <row r="27">
      <c r="A27" s="4" t="inlineStr">
        <is>
          <t>Schedule of estimated fair values of the assets acquired and liabilities at the date of acquisition</t>
        </is>
      </c>
      <c r="B27" s="4" t="inlineStr">
        <is>
          <t xml:space="preserve">Net assets excluding cash acquired $ 444
Intangible assets 4,908
Deferred taxes (1,276 )
Goodwill 8,380
Total assets acquired net of acquired cash $ 12,456 </t>
        </is>
      </c>
    </row>
    <row r="28">
      <c r="A28" s="4" t="inlineStr">
        <is>
          <t>Matrix [Member]</t>
        </is>
      </c>
    </row>
    <row r="29">
      <c r="A29" s="3" t="inlineStr">
        <is>
          <t>Disclosure of detailed information about business combination [line items]</t>
        </is>
      </c>
    </row>
    <row r="30">
      <c r="A30" s="4" t="inlineStr">
        <is>
          <t>Schedule of estimated fair values of the assets acquired and liabilities at the date of acquisition</t>
        </is>
      </c>
      <c r="B30" s="4" t="inlineStr">
        <is>
          <t xml:space="preserve">Net assets excluding cash acquired $ 2,340
Intangible assets 7,553
Deferred taxes (2,276 )
Credit from banks and others (5,550 )
Non-controlling interests (434 )
Goodwill 20,423
Total assets acquired net of acquired cash $ 22,056 </t>
        </is>
      </c>
    </row>
    <row r="31">
      <c r="A31" s="4" t="inlineStr">
        <is>
          <t>Dana Engineering Ltd [Member]</t>
        </is>
      </c>
    </row>
    <row r="32">
      <c r="A32" s="3" t="inlineStr">
        <is>
          <t>Disclosure of detailed information about business combination [line items]</t>
        </is>
      </c>
    </row>
    <row r="33">
      <c r="A33" s="4" t="inlineStr">
        <is>
          <t>Schedule of estimated fair values of the assets acquired and liabilities at the date of acquisition</t>
        </is>
      </c>
      <c r="B33" s="4" t="inlineStr">
        <is>
          <t>Net assets excluding cash acquired $ (9,270 )
Intangible assets 5,311
Deferred taxes (1,138 )
Non-controlling interests (5,235 )
Goodwill 9,746
Total assets acquired net of acquired cash $ (586 )</t>
        </is>
      </c>
    </row>
    <row r="34">
      <c r="A34" s="4" t="inlineStr">
        <is>
          <t>Noah Technologies Ltd. [Member]</t>
        </is>
      </c>
    </row>
    <row r="35">
      <c r="A35" s="3" t="inlineStr">
        <is>
          <t>Disclosure of detailed information about business combination [line items]</t>
        </is>
      </c>
    </row>
    <row r="36">
      <c r="A36" s="4" t="inlineStr">
        <is>
          <t>Schedule of estimated fair values of the assets acquired and liabilities at the date of acquisition</t>
        </is>
      </c>
      <c r="B36" s="4" t="inlineStr">
        <is>
          <t xml:space="preserve">Net liabilities excluding cash acquired $ (475 )
Intangible assets 781
Deferred taxes (171 )
Goodwill 1,854
Total assets acquired net of acquired cash $ 1,989 </t>
        </is>
      </c>
    </row>
    <row r="37">
      <c r="A37" s="4" t="inlineStr">
        <is>
          <t>Integrity Software 2011 Ltd. [Member]</t>
        </is>
      </c>
    </row>
    <row r="38">
      <c r="A38" s="3" t="inlineStr">
        <is>
          <t>Disclosure of detailed information about business combination [line items]</t>
        </is>
      </c>
    </row>
    <row r="39">
      <c r="A39" s="4" t="inlineStr">
        <is>
          <t>Schedule of estimated fair values of the assets acquired and liabilities at the date of acquisition</t>
        </is>
      </c>
      <c r="B39" s="4" t="inlineStr">
        <is>
          <t xml:space="preserve">Net liabilities excluding cash acquired $ (1,130 )
Intangible assets 1,316
Deferred taxes (303 )
Non-controlling interests (318 )
Goodwill 1,990
Total assets acquired net of acquired cash $ 1,555 </t>
        </is>
      </c>
    </row>
    <row r="40">
      <c r="A40" s="4" t="inlineStr">
        <is>
          <t>Cambium (2014) Ltd. [Member]</t>
        </is>
      </c>
    </row>
    <row r="41">
      <c r="A41" s="3" t="inlineStr">
        <is>
          <t>Disclosure of detailed information about business combination [line items]</t>
        </is>
      </c>
    </row>
    <row r="42">
      <c r="A42" s="4" t="inlineStr">
        <is>
          <t>Schedule of estimated fair values of the assets acquired and liabilities at the date of acquisition</t>
        </is>
      </c>
      <c r="B42" s="4" t="inlineStr">
        <is>
          <t xml:space="preserve">Net liabilities excluding cash acquired $ (8 )
Intangible assets 365
Deferred taxes (84 )
Non-controlling interests (238 )
Goodwill 715
Total assets acquired net of acquired cash $ 750 </t>
        </is>
      </c>
    </row>
    <row r="43">
      <c r="A43" s="4" t="inlineStr">
        <is>
          <t>Pleasant Valley Business Solutions, LLC [Member]</t>
        </is>
      </c>
    </row>
    <row r="44">
      <c r="A44" s="3" t="inlineStr">
        <is>
          <t>Disclosure of detailed information about business combination [line items]</t>
        </is>
      </c>
    </row>
    <row r="45">
      <c r="A45" s="4" t="inlineStr">
        <is>
          <t>Schedule of estimated fair values of the assets acquired and liabilities at the date of acquisition</t>
        </is>
      </c>
      <c r="B45" s="4" t="inlineStr">
        <is>
          <t xml:space="preserve">Net liabilities excluding cash acquired $ (793 )
Intangible assets 1,809
Deferred taxes (499 )
Goodwill 7,792
Total assets acquired net of acquired cash $ 8,309 </t>
        </is>
      </c>
    </row>
    <row r="46">
      <c r="A46" s="4" t="inlineStr">
        <is>
          <t>Alius Group Inc [Member]</t>
        </is>
      </c>
    </row>
    <row r="47">
      <c r="A47" s="3" t="inlineStr">
        <is>
          <t>Disclosure of detailed information about business combination [line items]</t>
        </is>
      </c>
    </row>
    <row r="48">
      <c r="A48" s="4" t="inlineStr">
        <is>
          <t>Schedule of estimated fair values of the assets acquired and liabilities at the date of acquisition</t>
        </is>
      </c>
      <c r="B48" s="4" t="inlineStr">
        <is>
          <t xml:space="preserve">Net liabilities excluding cash acquired $ (4 )
Intangible assets 2,986
Deferred taxes (806 )
Goodwill 14,190
Total assets acquired net of acquired cash $ 16,366 </t>
        </is>
      </c>
    </row>
    <row r="49">
      <c r="A49" s="4" t="inlineStr">
        <is>
          <t>Unique Software Industries Ltd [Member]</t>
        </is>
      </c>
    </row>
    <row r="50">
      <c r="A50" s="3" t="inlineStr">
        <is>
          <t>Disclosure of detailed information about business combination [line items]</t>
        </is>
      </c>
    </row>
    <row r="51">
      <c r="A51" s="4" t="inlineStr">
        <is>
          <t>Schedule of estimated fair values of the assets acquired and liabilities at the date of acquisition</t>
        </is>
      </c>
      <c r="B51" s="4" t="inlineStr">
        <is>
          <t>Net liabilities excluding cash acquired $ (244 )
Intangible assets 8,425
Deferred tax liability (1,938 )
Goodwill 9,547
Total assets acquired net of acquired cash $ 15,790 (1) The estimated fair values of the tangible and intangible
assets referring to acquisition which were made in 2019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t>
        </is>
      </c>
    </row>
    <row r="52">
      <c r="A52" s="4" t="inlineStr">
        <is>
          <t>Effective Solutions Ltd [Member]</t>
        </is>
      </c>
    </row>
    <row r="53">
      <c r="A53" s="3" t="inlineStr">
        <is>
          <t>Disclosure of detailed information about business combination [line items]</t>
        </is>
      </c>
    </row>
    <row r="54">
      <c r="A54" s="4" t="inlineStr">
        <is>
          <t>Schedule of estimated fair values of the assets acquired and liabilities at the date of acquisition</t>
        </is>
      </c>
      <c r="B54" s="4" t="inlineStr">
        <is>
          <t xml:space="preserve">Net assets $ 692
Non-controlling interests (320 )
Intangible assets 739
Deferred tax liability (170 )
Goodwill 5,232
Total assets acquired net of acquired cash $ 6,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19</t>
        </is>
      </c>
    </row>
    <row r="3">
      <c r="A3" s="3" t="inlineStr">
        <is>
          <t>Marketable Securities [Abstract]</t>
        </is>
      </c>
    </row>
    <row r="4">
      <c r="A4" s="4" t="inlineStr">
        <is>
          <t>Schedule of marketable securities</t>
        </is>
      </c>
      <c r="B4" s="4" t="inlineStr">
        <is>
          <t xml:space="preserve"> December 31,
2019 2018
Fair value through profit or loss (1)
Convertible bonds designated at fair value through profit or loss 1,112 1,156
Fair value through other comprehensive income
Corporate bonds 5,488 8,757
$ 6,600 $ 9,913
(1) The consolidated statements of profit or loss for the
years ended 2017, 2018 and 2019 include gains (losses) from marketable securities designated at fair value through profit or loss
in amounts of ($149), $53 and ($35), respectively.</t>
        </is>
      </c>
    </row>
    <row r="5">
      <c r="A5" s="4" t="inlineStr">
        <is>
          <t>Summary of marketable securities</t>
        </is>
      </c>
      <c r="B5" s="4" t="inlineStr">
        <is>
          <t xml:space="preserve"> December
31,
2019 2018
Amortized
cost Unrealized
losses Unrealized Gains Market value Amortized
cost Unrealized losses Unrealized
gains Market Value
Corporate bonds $ 5,487 $ - $ 1 $ 5,488 $ 8,851 $ (94 ) $ - $ 8,7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19</t>
        </is>
      </c>
      <c r="C2" s="2" t="inlineStr">
        <is>
          <t>Dec. 31, 2018</t>
        </is>
      </c>
      <c r="D2" s="2" t="inlineStr">
        <is>
          <t>Dec. 31, 2017</t>
        </is>
      </c>
    </row>
    <row r="3">
      <c r="A3" s="3" t="inlineStr">
        <is>
          <t>Revenues:</t>
        </is>
      </c>
    </row>
    <row r="4">
      <c r="A4" s="4" t="inlineStr">
        <is>
          <t>Proprietary software products and related services</t>
        </is>
      </c>
      <c r="B4" s="6" t="n">
        <v>414173</v>
      </c>
      <c r="C4" s="6" t="n">
        <v>370027</v>
      </c>
      <c r="D4" s="6" t="n">
        <v>341350</v>
      </c>
    </row>
    <row r="5">
      <c r="A5" s="4" t="inlineStr">
        <is>
          <t>Software services</t>
        </is>
      </c>
      <c r="B5" s="5" t="n">
        <v>1286942</v>
      </c>
      <c r="C5" s="5" t="n">
        <v>1122961</v>
      </c>
      <c r="D5" s="5" t="n">
        <v>1013789</v>
      </c>
    </row>
    <row r="6">
      <c r="A6" s="4" t="inlineStr">
        <is>
          <t>Total revenues</t>
        </is>
      </c>
      <c r="B6" s="5" t="n">
        <v>1701115</v>
      </c>
      <c r="C6" s="5" t="n">
        <v>1492988</v>
      </c>
      <c r="D6" s="5" t="n">
        <v>1355139</v>
      </c>
    </row>
    <row r="7">
      <c r="A7" s="3" t="inlineStr">
        <is>
          <t>Cost of revenues:</t>
        </is>
      </c>
    </row>
    <row r="8">
      <c r="A8" s="4" t="inlineStr">
        <is>
          <t>Proprietary software products and related services</t>
        </is>
      </c>
      <c r="B8" s="5" t="n">
        <v>225438</v>
      </c>
      <c r="C8" s="5" t="n">
        <v>207859</v>
      </c>
      <c r="D8" s="5" t="n">
        <v>201302</v>
      </c>
    </row>
    <row r="9">
      <c r="A9" s="4" t="inlineStr">
        <is>
          <t>Other software products and related services</t>
        </is>
      </c>
      <c r="B9" s="5" t="n">
        <v>1089628</v>
      </c>
      <c r="C9" s="5" t="n">
        <v>951817</v>
      </c>
      <c r="D9" s="5" t="n">
        <v>857014</v>
      </c>
    </row>
    <row r="10">
      <c r="A10" s="4" t="inlineStr">
        <is>
          <t>Total cost of revenues</t>
        </is>
      </c>
      <c r="B10" s="5" t="n">
        <v>1315066</v>
      </c>
      <c r="C10" s="5" t="n">
        <v>1159676</v>
      </c>
      <c r="D10" s="5" t="n">
        <v>1058316</v>
      </c>
    </row>
    <row r="11">
      <c r="A11" s="4" t="inlineStr">
        <is>
          <t>Gross profit</t>
        </is>
      </c>
      <c r="B11" s="5" t="n">
        <v>386049</v>
      </c>
      <c r="C11" s="5" t="n">
        <v>333312</v>
      </c>
      <c r="D11" s="5" t="n">
        <v>296823</v>
      </c>
    </row>
    <row r="12">
      <c r="A12" s="4" t="inlineStr">
        <is>
          <t>Research and development expenses, net</t>
        </is>
      </c>
      <c r="B12" s="5" t="n">
        <v>46690</v>
      </c>
      <c r="C12" s="5" t="n">
        <v>41223</v>
      </c>
      <c r="D12" s="5" t="n">
        <v>39853</v>
      </c>
    </row>
    <row r="13">
      <c r="A13" s="4" t="inlineStr">
        <is>
          <t>Selling, marketing, general and administrative expenses</t>
        </is>
      </c>
      <c r="B13" s="5" t="n">
        <v>200870</v>
      </c>
      <c r="C13" s="5" t="n">
        <v>182472</v>
      </c>
      <c r="D13" s="5" t="n">
        <v>184164</v>
      </c>
    </row>
    <row r="14">
      <c r="A14" s="4" t="inlineStr">
        <is>
          <t>Operating income</t>
        </is>
      </c>
      <c r="B14" s="5" t="n">
        <v>138489</v>
      </c>
      <c r="C14" s="5" t="n">
        <v>109617</v>
      </c>
      <c r="D14" s="5" t="n">
        <v>72806</v>
      </c>
    </row>
    <row r="15">
      <c r="A15" s="4" t="inlineStr">
        <is>
          <t>Financial expenses</t>
        </is>
      </c>
      <c r="B15" s="5" t="n">
        <v>22443</v>
      </c>
      <c r="C15" s="5" t="n">
        <v>15852</v>
      </c>
      <c r="D15" s="5" t="n">
        <v>29870</v>
      </c>
    </row>
    <row r="16">
      <c r="A16" s="4" t="inlineStr">
        <is>
          <t>Financial income</t>
        </is>
      </c>
      <c r="B16" s="5" t="n">
        <v>3791</v>
      </c>
      <c r="C16" s="5" t="n">
        <v>7562</v>
      </c>
      <c r="D16" s="5" t="n">
        <v>8751</v>
      </c>
    </row>
    <row r="17">
      <c r="A17" s="4" t="inlineStr">
        <is>
          <t>Pre-tax income before share of profits of companies accounted for at equity, net</t>
        </is>
      </c>
      <c r="B17" s="5" t="n">
        <v>119837</v>
      </c>
      <c r="C17" s="5" t="n">
        <v>101327</v>
      </c>
      <c r="D17" s="5" t="n">
        <v>51687</v>
      </c>
    </row>
    <row r="18">
      <c r="A18" s="4" t="inlineStr">
        <is>
          <t>Taxes on income</t>
        </is>
      </c>
      <c r="B18" s="5" t="n">
        <v>27201</v>
      </c>
      <c r="C18" s="5" t="n">
        <v>24301</v>
      </c>
      <c r="D18" s="5" t="n">
        <v>13371</v>
      </c>
    </row>
    <row r="19">
      <c r="A19" s="4" t="inlineStr">
        <is>
          <t>Share of profits of companies accounted for at equity, net</t>
        </is>
      </c>
      <c r="B19" s="5" t="n">
        <v>1787</v>
      </c>
      <c r="C19" s="5" t="n">
        <v>369</v>
      </c>
      <c r="D19" s="5" t="n">
        <v>1124</v>
      </c>
    </row>
    <row r="20">
      <c r="A20" s="4" t="inlineStr">
        <is>
          <t>Net income</t>
        </is>
      </c>
      <c r="B20" s="5" t="n">
        <v>94423</v>
      </c>
      <c r="C20" s="5" t="n">
        <v>77395</v>
      </c>
      <c r="D20" s="5" t="n">
        <v>39440</v>
      </c>
    </row>
    <row r="21">
      <c r="A21" s="3" t="inlineStr">
        <is>
          <t>Attributable to:</t>
        </is>
      </c>
    </row>
    <row r="22">
      <c r="A22" s="4" t="inlineStr">
        <is>
          <t>Equity holders of the Company</t>
        </is>
      </c>
      <c r="B22" s="5" t="n">
        <v>38820</v>
      </c>
      <c r="C22" s="5" t="n">
        <v>32365</v>
      </c>
      <c r="D22" s="5" t="n">
        <v>10352</v>
      </c>
    </row>
    <row r="23">
      <c r="A23" s="4" t="inlineStr">
        <is>
          <t>Non-controlling interests</t>
        </is>
      </c>
      <c r="B23" s="5" t="n">
        <v>55603</v>
      </c>
      <c r="C23" s="5" t="n">
        <v>45030</v>
      </c>
      <c r="D23" s="5" t="n">
        <v>29088</v>
      </c>
    </row>
    <row r="24">
      <c r="A24" s="4" t="inlineStr">
        <is>
          <t>Net income</t>
        </is>
      </c>
      <c r="B24" s="6" t="n">
        <v>94423</v>
      </c>
      <c r="C24" s="6" t="n">
        <v>77395</v>
      </c>
      <c r="D24" s="6" t="n">
        <v>39440</v>
      </c>
    </row>
    <row r="25">
      <c r="A25" s="3" t="inlineStr">
        <is>
          <t>Net earnings per share attributable to equity holders of The Company</t>
        </is>
      </c>
    </row>
    <row r="26">
      <c r="A26" s="4" t="inlineStr">
        <is>
          <t>Basic earnings per share</t>
        </is>
      </c>
      <c r="B26" s="7" t="n">
        <v>2.56</v>
      </c>
      <c r="C26" s="8" t="n">
        <v>2.2</v>
      </c>
      <c r="D26" s="7" t="n">
        <v>0.72</v>
      </c>
    </row>
    <row r="27">
      <c r="A27" s="4" t="inlineStr">
        <is>
          <t>Diluted earnings per share</t>
        </is>
      </c>
      <c r="B27" s="7" t="n">
        <v>2.44</v>
      </c>
      <c r="C27" s="7" t="n">
        <v>2.14</v>
      </c>
      <c r="D27" s="7" t="n">
        <v>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ccounts Receivable (Tables)</t>
        </is>
      </c>
      <c r="B1" s="2" t="inlineStr">
        <is>
          <t>12 Months Ended</t>
        </is>
      </c>
    </row>
    <row r="2">
      <c r="B2" s="2" t="inlineStr">
        <is>
          <t>Dec. 31, 2019</t>
        </is>
      </c>
    </row>
    <row r="3">
      <c r="A3" s="3" t="inlineStr">
        <is>
          <t>Other Accounts Receivable and Prepaid Expenses [Abstract]</t>
        </is>
      </c>
    </row>
    <row r="4">
      <c r="A4" s="4" t="inlineStr">
        <is>
          <t>Schedule of prepaid expenses, other accounts receivable and other investments</t>
        </is>
      </c>
      <c r="B4" s="4" t="inlineStr">
        <is>
          <t xml:space="preserve"> December 31,
2019 2018
Prepaid expenses and advances to suppliers $ 37,394 $ 25,161
Government departments 22,134 12,318
Dividend receivable from jointly controlled entity 3,000 -
Employees 488 426
Related Parties 1,278 262
Receivables in respect of an embedded derivative transaction - 354
Other 1,415 1,943
$ 65,709 $ 40,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Measurement [Abstract]</t>
        </is>
      </c>
    </row>
    <row r="4">
      <c r="A4" s="4" t="inlineStr">
        <is>
          <t>Schedule of financial assets and liabilities measured at fair value on a recurring basis</t>
        </is>
      </c>
      <c r="B4" s="4" t="inlineStr">
        <is>
          <t xml:space="preserve"> Fair value measurements
December 31, 2019
Level 1 Level 2 Level 3 Total
Assets:
Convertible bonds at fair value through profit or loss (Note 5) - 1,112 - $ 1,112
Corporate bonds at fair value through other comprehensive income (Note 5) - 5,488 - 5,488
Dividend preference derivative in TSG (1) - - 1,539 1,539
- 6,600 1,539 $ 8,139
Liabilities:
Foreign currency derivative contracts - 67 - 67
Contingent
consideration - - 13,979 13,979
- 67 13,979 $ 14,046
Fair value measurements
December 31, 2018
Level 1 Level 2 Level 3 Total
Assets:
Convertible bonds at fair value through profit or loss (Note 5) - 1,156 - $ 1,156
Corporate bonds at fair value through other comprehensive income (Note 5) - 8,757 - 8,757
Receivables in respect of an embedded derivative transaction - - 354 354
Dividend preference derivative in TSG (1) - - 2,733 2,733
$ - $ 9,913 $ 3,087 $ 13,000
Liabilities:
Foreign currency derivative contracts - 47 - 47
Contingent consideration - - 7,047 7,047
- 47 7,047 $ 7,094
(1) The fair value of dividend preference derivative in TSG
was estimated using the Monte-Carlo simulation techniq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s in Companies Accounted for at Equity Method (Tables)</t>
        </is>
      </c>
      <c r="B1" s="2" t="inlineStr">
        <is>
          <t>12 Months Ended</t>
        </is>
      </c>
    </row>
    <row r="2">
      <c r="B2" s="2" t="inlineStr">
        <is>
          <t>Dec. 31, 2019</t>
        </is>
      </c>
    </row>
    <row r="3">
      <c r="A3" s="3" t="inlineStr">
        <is>
          <t>Investments in Companies Accounted for at Equity Method [Abstract]</t>
        </is>
      </c>
    </row>
    <row r="4">
      <c r="A4" s="4" t="inlineStr">
        <is>
          <t>Schedule of group's investments in companies accounted for at equity</t>
        </is>
      </c>
      <c r="B4" s="4" t="inlineStr">
        <is>
          <t xml:space="preserve"> December 31,
2019 2018
Affiliated company 5 27
Joint venture – TSG 26,016 25,683
26,021 25,710 </t>
        </is>
      </c>
    </row>
    <row r="5">
      <c r="A5" s="4" t="inlineStr">
        <is>
          <t>Schedule of investment in TSG equity method</t>
        </is>
      </c>
      <c r="B5" s="4" t="inlineStr">
        <is>
          <t xml:space="preserve"> 2019 2018
Investment in companies accounted for at equity method
Shares 18,347 18,014
Capital note 7,669 7,669
26,016 25,683
Long-term prepaid expenses, other accounts, and other investments
Dividend preference derivative at fair value through profit or loss 1,539 2,733 </t>
        </is>
      </c>
    </row>
    <row r="6">
      <c r="A6" s="4" t="inlineStr">
        <is>
          <t>Schedule of fair value of TSG's dividend preference derivative</t>
        </is>
      </c>
      <c r="B6" s="4" t="inlineStr">
        <is>
          <t xml:space="preserve"> December 31,
2019 2018
Opening balance 2,733 2,400
Increase in fair value recognized in profit or loss 93 333
Currency exchange rate in other comprehensive income 213 -
Decrease due to dividend declared by TSG (1,500 ) -
Closing balance 1,539 2,733 </t>
        </is>
      </c>
    </row>
    <row r="7">
      <c r="A7" s="4" t="inlineStr">
        <is>
          <t>Schedule of activity related to the company's investment in TSG</t>
        </is>
      </c>
      <c r="B7" s="4" t="inlineStr">
        <is>
          <t xml:space="preserve">January 1, 2017 $ 24,022
Company's share of profit 1,134
Company's share of other comprehensive income 104
December 31, 2017 $ 25,260
Company's share of profit 365
Company's share of other comprehensive income 58
December 31, 2018 $ 25,683
Company's share of profit 1,771
Company's share of other comprehensive income 62
Company's Share in dividend declared by TSG (1,500 )
December 31, 2019 $ 26,016 </t>
        </is>
      </c>
    </row>
    <row r="8">
      <c r="A8" s="4" t="inlineStr">
        <is>
          <t>Schedule of financial information of TSG</t>
        </is>
      </c>
      <c r="B8" s="4" t="inlineStr">
        <is>
          <t xml:space="preserve"> 2019 2018
Current assets 48,340 39,101
Noncurrent assets excluding goodwill 5,507 1,498
Current liabilities (28,436 ) (22,152 )
Noncurrent liabilities (8,625 ) (3,750 )
Equity 16,786 14,697
Company's share in TSG 50 % 50 %
8,393 7,349
Excess cost of intangible assets net of deferred tax 7,787 8,498
Goodwill 9,836 9,836
Company's carrying amount of the investment in TSG 26,016 25,683 </t>
        </is>
      </c>
    </row>
    <row r="9">
      <c r="A9" s="4" t="inlineStr">
        <is>
          <t>Schedule of operating results of TSG</t>
        </is>
      </c>
      <c r="B9" s="4" t="inlineStr">
        <is>
          <t xml:space="preserve"> Year ended
2019 2018 2017
Revenues 84,350 66,154 66,816
Net income 4,966 3,437 4,938
Other comprehensive income 124 116 208
Total comprehensive income 5,090 3,553 5,146
Company's share interest in TSG 50 % 50 % 50 %
Company's share of total comprehensive income before amortization of excess cost of intangible assets net of tax 2,545 1,776 2,573
Amortization of excess cost of intangible assets net of tax (712 ) (1,353 ) (1,335 )
Company's share of total comprehensive income 1,833 423 1,238
Company's share of other comprehensive income 62 58 104
Company's share of profit 1,771 365 1,134
1,833 423 1,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s and Equipment, Net (Tables)</t>
        </is>
      </c>
      <c r="B1" s="2" t="inlineStr">
        <is>
          <t>12 Months Ended</t>
        </is>
      </c>
    </row>
    <row r="2">
      <c r="B2" s="2" t="inlineStr">
        <is>
          <t>Dec. 31, 2019</t>
        </is>
      </c>
    </row>
    <row r="3">
      <c r="A3" s="3" t="inlineStr">
        <is>
          <t>Property, plant and equipment [abstract]</t>
        </is>
      </c>
    </row>
    <row r="4">
      <c r="A4" s="4" t="inlineStr">
        <is>
          <t>Schedule of property, plants and equipment</t>
        </is>
      </c>
      <c r="B4" s="4" t="inlineStr">
        <is>
          <t xml:space="preserve"> December 31,
2019 2018
Cost:
Computers, software, furniture, and equipment $ 110,955 $ 86,122
Motor vehicles 5,022 1,631
Buildings 975 1,833
Leasehold improvements 31,435 23,975
148,387 113,561
Accumulated depreciation:
Computers, software, furniture, and equipment $ 86,802 $ 70,401
Motor vehicles 2,271 765
Buildings 87 217
Leasehold improvements 16,168 12,996
105,328 84,379
Depreciated cost $ 43,059 $ 29,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19</t>
        </is>
      </c>
    </row>
    <row r="3">
      <c r="A3" s="3" t="inlineStr">
        <is>
          <t>Intangible Assets, Net [Abstract]</t>
        </is>
      </c>
    </row>
    <row r="4">
      <c r="A4" s="4" t="inlineStr">
        <is>
          <t>Schedule of intangible assets, net</t>
        </is>
      </c>
      <c r="B4" s="4" t="inlineStr">
        <is>
          <t>December 31,
2019 2018
Original amounts:
Capitalized Software costs $ 213,221 $ 195,500
Customer relationship 179,023 138,733
Acquired technology 74,456 86,430
Backlog and non-compete agreement 6,850 6,789
Other intangibles 4,524 4,171
Patent 1,389 1,280
479,463 432,903
Accumulated amortization:
Capitalized Software costs 168,315 148,299
Customer relationship 98,543 78,470
Acquired technology 35,653 ' 45,378
Backlog and non-compete agreement 6,675 6,105
Other intangibles 4,243 3,779
Patent 754 566
314,183 282,597
Total $ 165,280 $ 150,306 (*)
(*) Immaterial adjustment to comparative dat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19</t>
        </is>
      </c>
    </row>
    <row r="3">
      <c r="A3" s="3" t="inlineStr">
        <is>
          <t>Goodwill [Abstract]</t>
        </is>
      </c>
    </row>
    <row r="4">
      <c r="A4" s="4" t="inlineStr">
        <is>
          <t>Schedule of carrying amount of goodwill</t>
        </is>
      </c>
      <c r="B4" s="4" t="inlineStr">
        <is>
          <t xml:space="preserve"> December 31,
2019 2018
Opening balance $ 640,918 $ 617,272
Acquisition of subsidiaries (*) 54,460 43,627
Classifications 2,977 (18 )
Foreign currency translation adjustments 25,838 (19,963 )
Closing balance $ 724,193 $ 640,918 (*)
(*) Immaterial adjustment to comparative dat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 Term Liabilities to Banks and Others (Tables)</t>
        </is>
      </c>
      <c r="B1" s="2" t="inlineStr">
        <is>
          <t>12 Months Ended</t>
        </is>
      </c>
    </row>
    <row r="2">
      <c r="B2" s="2" t="inlineStr">
        <is>
          <t>Dec. 31, 2019</t>
        </is>
      </c>
    </row>
    <row r="3">
      <c r="A3" s="3" t="inlineStr">
        <is>
          <t>Short Term Liabilities to Banks and Others [Abstract]</t>
        </is>
      </c>
    </row>
    <row r="4">
      <c r="A4" s="4" t="inlineStr">
        <is>
          <t>Schedule of short term liabilities to banks and others</t>
        </is>
      </c>
      <c r="B4" s="4" t="inlineStr">
        <is>
          <t xml:space="preserve">December 31, December 31,
2019 2019 2018
Interest rate
% Currency
Bank credit 2.25-3.1 NIS 580 736
Bank credit US Prime -0.2 USD 688 2,362
Short-term bank loans Israeli Prime + 0.8 NIS 868 -
Short-term bank loans 1.65-1.75 NIS 28,937 1,068
Commercial securities not listed 0.75 NIS 28,935 -
Current maturities of long-term loans from banks and other
financial institutions (Note 14) 2.06-5.5 NIS 64,060 65,453
Current maturities of long-term loans from banks (Note 14) Libor +2.2 NIS Linked to USD 804 836
Short-term interest on long-term loans from other financial institutions (1) 2.6-5.5 NIS 425 725
$ 125,297 $ 71,1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19</t>
        </is>
      </c>
    </row>
    <row r="3">
      <c r="A3" s="3" t="inlineStr">
        <is>
          <t>Other Accounts Payable [Abstract]</t>
        </is>
      </c>
    </row>
    <row r="4">
      <c r="A4" s="4" t="inlineStr">
        <is>
          <t>Schedule of other accounts payable</t>
        </is>
      </c>
      <c r="B4" s="4" t="inlineStr">
        <is>
          <t xml:space="preserve"> December 31,
2019 2018
Government institutions $ 35,775 $ 29,485
Accrued royalties to the IIA (see Note 20e) 223 843
Accrued expenses and other current liabilities 27,174 23,462
Total $ 63,172 $ 53,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Liabilities to Banks and Others (Tables)</t>
        </is>
      </c>
      <c r="B1" s="2" t="inlineStr">
        <is>
          <t>12 Months Ended</t>
        </is>
      </c>
    </row>
    <row r="2">
      <c r="B2" s="2" t="inlineStr">
        <is>
          <t>Dec. 31, 2019</t>
        </is>
      </c>
    </row>
    <row r="3">
      <c r="A3" s="3" t="inlineStr">
        <is>
          <t>Long Term Liabilities to Banks and Others [Abstract]</t>
        </is>
      </c>
    </row>
    <row r="4">
      <c r="A4" s="4" t="inlineStr">
        <is>
          <t>Schedule of long term liabilities to banks and others composition</t>
        </is>
      </c>
      <c r="B4" s="4" t="inlineStr">
        <is>
          <t xml:space="preserve">Interest rate Currency Long-term liabilities Current maturities Long-term liabilities net of current maturities Total
% December 31, December 31,
2.06-5.5 NIS (Unlinked) 225,103 64,060 $ 161,043 $ 137,697
Libor +2.2 NIS Linked to USD 1,823 804 1,019 1,830
226,926 64,864 $ 162,062 $ 139,527 </t>
        </is>
      </c>
    </row>
    <row r="5">
      <c r="A5" s="4" t="inlineStr">
        <is>
          <t>Schedule of long term liabilities to banks and others maturity dates</t>
        </is>
      </c>
      <c r="B5" s="4" t="inlineStr">
        <is>
          <t xml:space="preserve"> December 31,
2019 2018
First year (current maturities) $ 64,864 $ 66,289
Second year 50,460 47,731
Third year 47,733 33,893
Fourth year 38,784 30,776
Fifth year and thereafter 25,085 27,127
$ 226,926 $ 205,8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entures (Tables)</t>
        </is>
      </c>
      <c r="B1" s="2" t="inlineStr">
        <is>
          <t>12 Months Ended</t>
        </is>
      </c>
    </row>
    <row r="2">
      <c r="B2" s="2" t="inlineStr">
        <is>
          <t>Dec. 31, 2019</t>
        </is>
      </c>
    </row>
    <row r="3">
      <c r="A3" s="3" t="inlineStr">
        <is>
          <t>Debentures [Abstract]</t>
        </is>
      </c>
    </row>
    <row r="4">
      <c r="A4" s="4" t="inlineStr">
        <is>
          <t>Schedule of debentures</t>
        </is>
      </c>
      <c r="B4" s="4" t="inlineStr">
        <is>
          <t xml:space="preserve"> Effective Interest rate Currency Par value in issuance currency Par Value Unamortized debt premium (discount) and issuance costs, net Current maturities Total Short-term accrued interest Total short-term and
% December 31, 2019
Formula's Series A 2.4 NIS (Unlinked) NIS 171,056 $ 49,497 519 9,899 40,117 686 50,702
Formula's Series C 2.5 NIS (Unlinked) NIS 300,000 $ 86,806 (813 ) 9,549 76,444 163 86,156
Sapiens' Series B Debentures (3.37%) 3.69 NIS (Linked to fix rate of USD) NIS 245,000 $ 69,287 (539 ) 9,898 58,850 1,167 69,915
$ 205,590 (833 ) 29,346 175,411 2,016 206,773
Effective Interest rate Currency Par value in issuance currency Par Value Unamortized debt premium (discount) and issuance costs, net Current maturities Total Short-term accrued interest Total short-term and
% December 31, 2018
Formula's Series A 2.4 NIS (Unlinked) NIS 205,266 $ 54,769 684 9,128 46,325 758 56,211
Formula's Series B 3.65 NIS (Linked to fix rate of USD) NIS 125,000 31,812 (79 ) 31,812 - 2,971 34,704
Sapiens' Series B Debentures (3.37%) 3.69 NIS (Linked to fix rate of USD) NIS 280,000 79,185 (710 ) 9,898 68,577 1,334 79,809
$ 165,766 (105 ) 50,838 114,902 5,063 170,724 </t>
        </is>
      </c>
    </row>
    <row r="5">
      <c r="A5" s="4" t="inlineStr">
        <is>
          <t>Schedule of aggregate principal annual payments of debentures</t>
        </is>
      </c>
      <c r="B5" s="4" t="inlineStr">
        <is>
          <t xml:space="preserve"> Repayment amount
2020 29,346
2021 29,346
2022 29,346
2023 29,346
2024 and thereafter 88,206
205,5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income</t>
        </is>
      </c>
      <c r="B4" s="6" t="n">
        <v>94423</v>
      </c>
      <c r="C4" s="6" t="n">
        <v>77395</v>
      </c>
      <c r="D4" s="6" t="n">
        <v>39440</v>
      </c>
    </row>
    <row r="5">
      <c r="A5" s="3" t="inlineStr">
        <is>
          <t>Amounts that will not be reclassified subsequently to profit or loss:</t>
        </is>
      </c>
    </row>
    <row r="6">
      <c r="A6" s="4" t="inlineStr">
        <is>
          <t>Actuarial gain (loss) from defined benefit plans</t>
        </is>
      </c>
      <c r="B6" s="5" t="n">
        <v>-26</v>
      </c>
      <c r="C6" s="5" t="n">
        <v>387</v>
      </c>
      <c r="D6" s="5" t="n">
        <v>-898</v>
      </c>
    </row>
    <row r="7">
      <c r="A7" s="4" t="inlineStr">
        <is>
          <t>Share in other comprehensive income of joint venture</t>
        </is>
      </c>
      <c r="B7" s="5" t="n">
        <v>62</v>
      </c>
      <c r="C7" s="5" t="n">
        <v>58</v>
      </c>
      <c r="D7" s="5" t="n">
        <v>104</v>
      </c>
    </row>
    <row r="8">
      <c r="A8" s="3" t="inlineStr">
        <is>
          <t>Amounts that will be or that have been reclassified to profit or loss when specific conditions are met:</t>
        </is>
      </c>
    </row>
    <row r="9">
      <c r="A9" s="4" t="inlineStr">
        <is>
          <t>Unrealized gain (loss) on debt instruments at fair value through other comprehensive income, net</t>
        </is>
      </c>
      <c r="B9" s="5" t="n">
        <v>95</v>
      </c>
      <c r="C9" s="5" t="n">
        <v>-37</v>
      </c>
      <c r="D9" s="5" t="n">
        <v>144</v>
      </c>
    </row>
    <row r="10">
      <c r="A10" s="4" t="inlineStr">
        <is>
          <t>Amounts transferred to the statement of profit or loss for sale of debt instruments at fair value through other comprehensive income, net</t>
        </is>
      </c>
      <c r="B10" s="4" t="inlineStr">
        <is>
          <t xml:space="preserve"> </t>
        </is>
      </c>
      <c r="C10" s="4" t="inlineStr">
        <is>
          <t xml:space="preserve"> </t>
        </is>
      </c>
      <c r="D10" s="5" t="n">
        <v>-94</v>
      </c>
    </row>
    <row r="11">
      <c r="A11" s="4" t="inlineStr">
        <is>
          <t>Foreign exchange differences on translation of foreign operations</t>
        </is>
      </c>
      <c r="B11" s="5" t="n">
        <v>22293</v>
      </c>
      <c r="C11" s="5" t="n">
        <v>-30395</v>
      </c>
      <c r="D11" s="5" t="n">
        <v>42389</v>
      </c>
    </row>
    <row r="12">
      <c r="A12" s="4" t="inlineStr">
        <is>
          <t>Total other comprehensive income (loss), net of tax</t>
        </is>
      </c>
      <c r="B12" s="5" t="n">
        <v>22424</v>
      </c>
      <c r="C12" s="5" t="n">
        <v>-29987</v>
      </c>
      <c r="D12" s="5" t="n">
        <v>41645</v>
      </c>
    </row>
    <row r="13">
      <c r="A13" s="4" t="inlineStr">
        <is>
          <t>Total Comprehensive income</t>
        </is>
      </c>
      <c r="B13" s="5" t="n">
        <v>116847</v>
      </c>
      <c r="C13" s="5" t="n">
        <v>47408</v>
      </c>
      <c r="D13" s="5" t="n">
        <v>81085</v>
      </c>
    </row>
    <row r="14">
      <c r="A14" s="3" t="inlineStr">
        <is>
          <t>Total comprehensive income attributable to:</t>
        </is>
      </c>
    </row>
    <row r="15">
      <c r="A15" s="4" t="inlineStr">
        <is>
          <t>Equity holders of the Company</t>
        </is>
      </c>
      <c r="B15" s="5" t="n">
        <v>47350</v>
      </c>
      <c r="C15" s="5" t="n">
        <v>17610</v>
      </c>
      <c r="D15" s="5" t="n">
        <v>30354</v>
      </c>
    </row>
    <row r="16">
      <c r="A16" s="4" t="inlineStr">
        <is>
          <t>Non-controlling interests</t>
        </is>
      </c>
      <c r="B16" s="5" t="n">
        <v>69497</v>
      </c>
      <c r="C16" s="5" t="n">
        <v>29798</v>
      </c>
      <c r="D16" s="5" t="n">
        <v>50731</v>
      </c>
    </row>
    <row r="17">
      <c r="A17" s="4" t="inlineStr">
        <is>
          <t>Total comprehensive income</t>
        </is>
      </c>
      <c r="B17" s="6" t="n">
        <v>116847</v>
      </c>
      <c r="C17" s="6" t="n">
        <v>47408</v>
      </c>
      <c r="D17" s="6" t="n">
        <v>81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maturity analysis of undiscounted future lease payments receivable for operating leases</t>
        </is>
      </c>
      <c r="B4" s="4" t="inlineStr">
        <is>
          <t xml:space="preserve">2020 37,059
2021 25,466
2022 12,988
2023 10,266
2024 8,188
2025 and thereafter 32,773
Total undiscounted cash flows 126,740
Less imputed interest (17,381 )
Present value of lease liabilities 109,3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Option Plans (Tables)</t>
        </is>
      </c>
      <c r="B1" s="2" t="inlineStr">
        <is>
          <t>12 Months Ended</t>
        </is>
      </c>
    </row>
    <row r="2">
      <c r="B2" s="2" t="inlineStr">
        <is>
          <t>Dec. 31, 2019</t>
        </is>
      </c>
    </row>
    <row r="3">
      <c r="A3" s="3" t="inlineStr">
        <is>
          <t>Employee Option Plans [Line Items]</t>
        </is>
      </c>
    </row>
    <row r="4">
      <c r="A4" s="4" t="inlineStr">
        <is>
          <t>Schedule of stock-based compensation expense resulting from stock options grants</t>
        </is>
      </c>
      <c r="B4" s="4" t="inlineStr">
        <is>
          <t xml:space="preserve">Year ended December 31,
2019 2018 2017
Cost of revenues $ - $ 2 $ 7
Research and development expenses - 4 8
Selling and marketing expenses 74 4 -
General and administrative expenses 3,800 3,971 4,019
$ 3,874 $ 3,981 $ 4,034 </t>
        </is>
      </c>
    </row>
    <row r="5">
      <c r="A5" s="4" t="inlineStr">
        <is>
          <t>Matrix [Member]</t>
        </is>
      </c>
    </row>
    <row r="6">
      <c r="A6" s="3" t="inlineStr">
        <is>
          <t>Employee Option Plans [Line Items]</t>
        </is>
      </c>
    </row>
    <row r="7">
      <c r="A7" s="4" t="inlineStr">
        <is>
          <t>Schedule of employee option activity</t>
        </is>
      </c>
      <c r="B7" s="4" t="inlineStr">
        <is>
          <t xml:space="preserve">Number of options Weighted average exercise price Weighted average remaining contractual term (in years) Aggregate intrinsic value
Outstanding at January 1, 2019 769,390 2.61 2.19 6,823
Exercised 563,878 3.65 - 5,272
Granted 1,520,000 11.16 5 213
Outstanding at December 31, 2019 1,725,512 10.17 3.73 17,153
Exercisable at December 31, 2019 51,378 - - 1,033 </t>
        </is>
      </c>
    </row>
    <row r="8">
      <c r="A8" s="4" t="inlineStr">
        <is>
          <t>Sapiens [Member]</t>
        </is>
      </c>
    </row>
    <row r="9">
      <c r="A9" s="3" t="inlineStr">
        <is>
          <t>Employee Option Plans [Line Items]</t>
        </is>
      </c>
    </row>
    <row r="10">
      <c r="A10" s="4" t="inlineStr">
        <is>
          <t>Schedule of employee option activity</t>
        </is>
      </c>
      <c r="B10" s="4" t="inlineStr">
        <is>
          <t xml:space="preserve">Year ended December 31, 2019
Amount of options Weighted average exercise price Weighted average remaining contractual life (in years) Aggregate intrinsic value
Outstanding at January 1, 2019 2,055,182 9.86 3.80 2,594
Granted 155,000 13.60
Exercised (177,872 ) 6.96
Expired and forfeited (162,898 ) 9.57
Outstanding at December 31, 2019 1,869,412 10.25 3.21 23,838
Exercisable at December 31, 2019 970,408 9.34 2.41 13,258 </t>
        </is>
      </c>
    </row>
    <row r="11">
      <c r="A11" s="4" t="inlineStr">
        <is>
          <t>Schedule of options outstanding under stock option plans separated into ranges of exercise price</t>
        </is>
      </c>
      <c r="B11" s="4" t="inlineStr">
        <is>
          <t xml:space="preserve">Weighted
Weighted Average
Options Average Weighted Options Exercise
outstanding remaining average Exercisable price of
Ranges of as of contractual exercise as of Options
exercise price December 31, Term price December 31, Exercisable
$ 2019 (Years) $ 2019 $
1.26-6.10 12,158 1.33 2.75 12,158 2.75
7.60 300,000 1.34 7.60 300,000 7.60
8.45-8.96 95,000 2.48 8.88 63,750 8.93
9.11-9.96 457,254 3.05 9.39 287,000 9.43
10.21-11.21 145,000 4.11 10.94 55,000 10.69
11.23 607,500 3.68 11.23 200,000 11.23
11.99-12.40 90,000 3.16 12.13 52,500 12.17
13.12 125,000 1.57 13.12 - -
13.28-15.60 37,500 5.25 15.14 - -
1,869,412 3.21 10.25 970,408 9.34 </t>
        </is>
      </c>
    </row>
    <row r="12">
      <c r="A12" s="4" t="inlineStr">
        <is>
          <t>Magic Software [Member]</t>
        </is>
      </c>
    </row>
    <row r="13">
      <c r="A13" s="3" t="inlineStr">
        <is>
          <t>Employee Option Plans [Line Items]</t>
        </is>
      </c>
    </row>
    <row r="14">
      <c r="A14" s="4" t="inlineStr">
        <is>
          <t>Schedule of employee option activity</t>
        </is>
      </c>
      <c r="B14" s="4" t="inlineStr">
        <is>
          <t xml:space="preserve">Number of options Weighted average exercise price Weighted average remaining contractual term (in years) Aggregate intrinsic value
Outstanding at January 1, 2019 220,767 3.83 3.81 1,684
Granted - -
Exercised (78,500 ) 2.47
Forfeited (22,500 ) -
Outstanding at December 31, 2019 119,767 2.58 1.37 1,171
Exercisable at December 31, 2019 119,767 2.58 1.37 1,171 </t>
        </is>
      </c>
    </row>
    <row r="15">
      <c r="A15" s="4" t="inlineStr">
        <is>
          <t>Schedule of options outstanding under stock option plans separated into ranges of exercise price</t>
        </is>
      </c>
      <c r="B15" s="4" t="inlineStr">
        <is>
          <t xml:space="preserve">Ranges of Exercise price Options
outstanding Weighted average remaining contractual life Weighted average exercise price Options
exercisable Weighted
average exercise price of exercisable options
$ (Years) $ $
1.01-2 40,000 0.30 1.38 40,000 1.38
3.01-4 73,517 1.77 3.02 73,517 3.02
5.01-6 6,250 3.61 5.02 6,250 5.02
119,767 1.37 2.58 119,767 2.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 (Tables)</t>
        </is>
      </c>
      <c r="B1" s="2" t="inlineStr">
        <is>
          <t>12 Months Ended</t>
        </is>
      </c>
    </row>
    <row r="2">
      <c r="B2" s="2" t="inlineStr">
        <is>
          <t>Dec. 31, 2019</t>
        </is>
      </c>
    </row>
    <row r="3">
      <c r="A3" s="3" t="inlineStr">
        <is>
          <t>Disclosure of defined benefit plans [abstract]</t>
        </is>
      </c>
    </row>
    <row r="4">
      <c r="A4" s="4" t="inlineStr">
        <is>
          <t>Schedule of defined benefit plans</t>
        </is>
      </c>
      <c r="B4" s="4" t="inlineStr">
        <is>
          <t xml:space="preserve">December 31,
2019 2018
Defined benefit obligation 95,692 81,556
Fair value of plan assets (84,053 ) (72,672 )
Net defined benefit liability 11,639 8,8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Abstract]</t>
        </is>
      </c>
    </row>
    <row r="4">
      <c r="A4" s="4" t="inlineStr">
        <is>
          <t>Schedule of composition of pledged shares</t>
        </is>
      </c>
      <c r="B4" s="4" t="inlineStr">
        <is>
          <t xml:space="preserve">December 31, 2019
Financial institution credit agreement Formula's Series A Secured Debentures Formula's Series C Secured Debentures
Matrix ordinary shares, par value NIS 1.0 per share 1,569,098 4,128,865 6,031,761
Magic Software ordinary shares, par value NIS 0.1 per share 760,323 5,825,681 2,411,474
Sapiens common shares, par value €0.01 per share 511,920 1,260,266 2,957,5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19</t>
        </is>
      </c>
    </row>
    <row r="3">
      <c r="A3" s="3" t="inlineStr">
        <is>
          <t>Equity [Abstract]</t>
        </is>
      </c>
    </row>
    <row r="4">
      <c r="A4" s="4" t="inlineStr">
        <is>
          <t>Schedule of share capital</t>
        </is>
      </c>
      <c r="B4" s="4" t="inlineStr">
        <is>
          <t xml:space="preserve">December 31, 2019 December 31, 2018
Authorized Issued Outstanding Authorized Issued Outstanding
Ordinary shares, NIS 1 par value each 25,000,000 15,862,887 15,294,267 25,000,000 15,318,958 14,750,3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Taxes on Income (Tables)</t>
        </is>
      </c>
      <c r="B1" s="2" t="inlineStr">
        <is>
          <t>12 Months Ended</t>
        </is>
      </c>
    </row>
    <row r="2">
      <c r="B2" s="2" t="inlineStr">
        <is>
          <t>Dec. 31, 2019</t>
        </is>
      </c>
    </row>
    <row r="3">
      <c r="A3" s="3" t="inlineStr">
        <is>
          <t>Taxes on Income [Abstract]</t>
        </is>
      </c>
    </row>
    <row r="4">
      <c r="A4" s="4" t="inlineStr">
        <is>
          <t>Schedule of deferred tax liabilities, net</t>
        </is>
      </c>
      <c r="B4" s="4" t="inlineStr">
        <is>
          <t>1) Presentation in consolidated statements of financial position
December 31,
2019 2018
Deferred taxes assets $ 38,865 $ 14,214
Deferred tax liabilities (53,854 ) (34,819 )
$ (14,989 ) $ (20,605 )
2) Composition
December 31,
2019 2018
Net operating losses carried forward $ 6,115 $ 4,579
Intangibles, fixed asset and operating lease right-of-use assets (56,036 ) (32,914 )
Lease right-of-use Liability 22,863 -
Differences in measurement basis (cash basis for tax purposes) (345 ) (1,571 )
Other 12,414 9,301
$ (14,989 ) $ (20,605 )</t>
        </is>
      </c>
    </row>
    <row r="5">
      <c r="A5" s="4" t="inlineStr">
        <is>
          <t>Schedule of pre-tax income</t>
        </is>
      </c>
      <c r="B5" s="4" t="inlineStr">
        <is>
          <t xml:space="preserve">Year ended December 31,
2019 2018 2017
Domestic (Israel) $ 90,729 $ 81,317 $ 38,204
Foreign 30,895 20,379 14,607
Total $ 121,624 $ 101,696 $ 52,811 </t>
        </is>
      </c>
    </row>
    <row r="6">
      <c r="A6" s="4" t="inlineStr">
        <is>
          <t>Schedule of taxes on income (tax benefit)</t>
        </is>
      </c>
      <c r="B6" s="4" t="inlineStr">
        <is>
          <t xml:space="preserve">Year ended December 31,
2019 2018 2017
Current taxes $ 40,181 $ 30,302 $ 22,375
Deferred taxes (12,980 ) (6,001 ) (9,004 )
Total $ 27,201 $ 24,301 $ 13,371 </t>
        </is>
      </c>
    </row>
    <row r="7">
      <c r="A7" s="4" t="inlineStr">
        <is>
          <t>Schedule of theoretical tax expense</t>
        </is>
      </c>
      <c r="B7" s="4" t="inlineStr">
        <is>
          <t xml:space="preserve">Year ended December 31,
2019 2018 2017
Income before income taxes, as per the statement of operations $ 121,624 $ 101,696 $ 52,811
Statutory tax rate in Israel 23 % 23 % 24 %
Tax computed at the statutory tax rate 27,974 23,390 12,675
Non-deductible expenses (non-taxable income) net and tax-deductible costs not included in the accounting costs 792 1,393 1,522
Effect of different tax rates 1,114 379 843
Effect of "Approved, Beneficiary or Preferred Enterprise" status (2,557 ) (1,233 ) (252 )
Group's share of profits of companies accounted for at equity (411 ) (86 ) (270 )
Deferred taxes on current losses (utilization of carry forward losses) and temporary differences for which a valuation allowance was provided, net 1,087 (796 ) 4,695
Effect of change in tax rates - - (5,796 )
Taxes in respect of prior years (569 ) (485 ) (227 )
Uncertain tax positions 1,889 2,703 342
Other (2,118 ) (964 ) (161 )
Taxes on income $ 27,201 $ 24,301 $ 13,371 </t>
        </is>
      </c>
    </row>
    <row r="8">
      <c r="A8" s="4" t="inlineStr">
        <is>
          <t>Schedule of total unrecognized tax benefits</t>
        </is>
      </c>
      <c r="B8" s="4" t="inlineStr">
        <is>
          <t xml:space="preserve">Balance as
of December 31, 2016 3,280
Increase due to consolidation in a subsidiary 66
Decrease related to prior years' tax positions (135 )
Increase related to current year tax positions 813
Balance as of December 31, 2017 4,024
Decrease related to prior years' tax positions (198 )
Increase related to current year tax positions 2,775
Balance as of December 31, 2018 6,601
Decrease related to prior years' tax positions (243 )
Increase related to current year tax positions 1,999
Balance as of December 31, 2019 8,3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19</t>
        </is>
      </c>
    </row>
    <row r="3">
      <c r="A3" s="3" t="inlineStr">
        <is>
          <t>Supplementary Financial Statement Information [Abstract]</t>
        </is>
      </c>
    </row>
    <row r="4">
      <c r="A4" s="4" t="inlineStr">
        <is>
          <t>Schedule of non-controlling interest in material partially owned subsidiaries</t>
        </is>
      </c>
      <c r="B4" s="4" t="inlineStr">
        <is>
          <t xml:space="preserve">December 31,
2019 2018
Matrix and its subsidiaries $ 120,225 $ 106,667
Sapiens and its subsidiaries 203,942 193,832
Magic Software and its subsidiaries 150,370 137,158
Other 157 110
$ 474,694 $ 437,767 </t>
        </is>
      </c>
    </row>
    <row r="5">
      <c r="A5" s="4" t="inlineStr">
        <is>
          <t>Schedule of financial income and expenses</t>
        </is>
      </c>
      <c r="B5" s="4" t="inlineStr">
        <is>
          <t xml:space="preserve">Year ended December 31,
2019 2018 2017
Financial expenses:
Financial expenses related to liabilities in respect of business combinations $ 1,061 $ 1,108 $ 765
Interest expenses on loans and borrowings 6,376 6,891 7,700
Financial costs related to Debentures 5,632 5,479 2,832
Interest expenses attributed to IFRS 16 4,195 - -
Bank charges, negative foreign exchange differences and other financial expenses 5,179 2,374 18,573
22,443 15,852 29,870
Financial income:
Income from marketable securities and embedded derivative 747 832 138
Interest income from deposits, positive foreign exchange differences and other financial income 3,044 6,730 8,613
3,791 7,562 8,751
Financial expenses, net $ 18,652 $ 8,290 $ 21,119 </t>
        </is>
      </c>
    </row>
    <row r="6">
      <c r="A6" s="4" t="inlineStr">
        <is>
          <t>Schedule of property and equipment located</t>
        </is>
      </c>
      <c r="B6" s="4" t="inlineStr">
        <is>
          <t xml:space="preserve">December 31,
2019 2018
Israel $ 28,446 $ 22,401
United States 4,709 4,033
Europe 1,828 1,307
Japan 265 282
Other 7,811 1,159
Total $ 43,059 $ 29,182 </t>
        </is>
      </c>
    </row>
    <row r="7">
      <c r="A7" s="4" t="inlineStr">
        <is>
          <t>Schedule of revenues classified by geographic area (based on the location of customers)</t>
        </is>
      </c>
      <c r="B7" s="4" t="inlineStr">
        <is>
          <t>Year ended December 31,
2019 2018 2017
Israel $ 1,047,265 $ 893,605 $ 846,298
International:
United States 462,803 418,148 322,892
Europe 145,564 141,316 131,025
Africa 15,336 13,726 24,370
Japan 14,925 11,053 15,763
Other (mainly Asia pacific) 15,222 15,140 14,791
Total $ 1,701,115 $ 1,492,988 $ 1,355,139</t>
        </is>
      </c>
    </row>
    <row r="8">
      <c r="A8" s="4" t="inlineStr">
        <is>
          <t>Schedule of computation basic and diluted net earnings per share</t>
        </is>
      </c>
      <c r="B8" s="4" t="inlineStr">
        <is>
          <t xml:space="preserve">Year ended December 31,
2019 2018 2017
Numerator:
Basic earnings per share – net income attributable to equity holders of the Company $ 38,820 $ 32,365 $ 10,352
Diluted earnings per share - net income attributable to equity holders of the Company $ 37,457 $ 33,376 $ 10,085
Denominator:
Basic earnings per share - weighted average shares outstanding 15,190 14,740 14,437
Effect of dilutive securities 151 831 295
Diluted earnings per share – adjusted weighted average shares outstanding 15,341 15,571 14,732
Basic net earnings per share 2.56 2.20 0.72
Diluted net earnings per share 2.44 2.14 0.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12 Months Ended</t>
        </is>
      </c>
    </row>
    <row r="2">
      <c r="B2" s="2" t="inlineStr">
        <is>
          <t>Dec. 31, 2019</t>
        </is>
      </c>
    </row>
    <row r="3">
      <c r="A3" s="3" t="inlineStr">
        <is>
          <t>Operating Segments [Abstract]</t>
        </is>
      </c>
    </row>
    <row r="4">
      <c r="A4" s="4" t="inlineStr">
        <is>
          <t>Schedule of goodwill in material partially owned subsidiaries</t>
        </is>
      </c>
      <c r="B4" s="4" t="inlineStr">
        <is>
          <t xml:space="preserve">December 31,
2019 2018
Matrix and its subsidiaries $ 260,492 $ 215,696
Sapiens and its subsidiaries 316,082 311,489
Magic Software and its subsidiaries 117,743 95,006
Michpal and its subsidiaries 29,876 18,727
$ 724,193 $ 640,918 </t>
        </is>
      </c>
    </row>
    <row r="5">
      <c r="A5" s="4" t="inlineStr">
        <is>
          <t>Schedule of reporting on operating segments</t>
        </is>
      </c>
      <c r="B5" s="4" t="inlineStr">
        <is>
          <t xml:space="preserve">Matrix Sapiens Magic Software Other Adjustments Total
Year ended December 31, 2019:
Revenues from external customers 1,005,721 325,674 322,401 131,668 (84,349 ) 1,701,115
Inter-segment revenues 3,986 - 3,229 510 (7,725 ) -
Revenues 1,009,707 325,674 325,630 132,178 (92,074 ) 1,701,115
Unallocated corporate expenses - - - - - -
Depreciation and amortization 11,713 25,619 14,025 4,148 (2,104 ) 53,401
Operating income 71,552 32,336 33,817 8,227 (7,443 ) 138,489
Financial expenses, net (18,652 )
Group's share of profits of companies accounted for at equity, net 1,787
Taxes on income (27,201 )
Net income 94,423
Year ended December 31, 2018:
Revenues from external customers 878,188 289,707 282,205 109,041 (66,153 ) 1,492,988
Inter-segment revenues 2,869 - 2,170 80 (5,119 ) -
Revenues 881,057 289,707 284,375 109,121 (71,272 ) 1,492,988
Unallocated corporate expenses - - - - (2,113 ) (2,113 )
Depreciation and amortization 8,554 26,249 12,562 5,081 (3,712 ) 48,734
Operating income 61,264 16,799 31,698 4,210 (4,354 ) 109,617
Financial expenses, net (8,290 )
Group's share of profits of companies accounted for at equity, net 369
Taxes on income (24,301 )
Net income 77,395
Year
ended December 31, 2017:
Revenues from external customers 790,946 269,194 256,207 105,608 (66,816 ) 1,355,139
Inter-segment revenues 3,679 - 1,933 200 (5,812 ) -
Revenues 794,625 269,194 258,140 105,808 (72,628 ) 1,355,139
Unallocated corporate expenses - - - - (3,472 ) (3,472 )
Depreciation and amortization 6,855 21,969 13,611 4,935 (3,724 ) 43,646
Operating income (loss) 54,337 (5,053 ) 25,956 3,670 (6,104 ) 72,806
Financial expenses, net (21,119 )
Group's share of profits of companies accounted for at equity, net 1,124
Taxes on income (13,371 )
Net income 39,4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General (Details)</t>
        </is>
      </c>
      <c r="C1" s="2" t="inlineStr">
        <is>
          <t>Dec. 31, 2019</t>
        </is>
      </c>
      <c r="D1" s="2" t="inlineStr">
        <is>
          <t>Dec. 31, 2018</t>
        </is>
      </c>
    </row>
    <row r="2">
      <c r="A2" s="4" t="inlineStr">
        <is>
          <t>Matrix [Member]</t>
        </is>
      </c>
    </row>
    <row r="3">
      <c r="A3" s="3" t="inlineStr">
        <is>
          <t>Disclosure Of Information About Investees [Line Items]</t>
        </is>
      </c>
    </row>
    <row r="4">
      <c r="A4" s="4" t="inlineStr">
        <is>
          <t>Percentage of ownership</t>
        </is>
      </c>
      <c r="C4" s="4" t="inlineStr">
        <is>
          <t>48.88%</t>
        </is>
      </c>
      <c r="D4" s="4" t="inlineStr">
        <is>
          <t>49.21%</t>
        </is>
      </c>
    </row>
    <row r="5">
      <c r="A5" s="4" t="inlineStr">
        <is>
          <t>Magic Software [Member]</t>
        </is>
      </c>
    </row>
    <row r="6">
      <c r="A6" s="3" t="inlineStr">
        <is>
          <t>Disclosure Of Information About Investees [Line Items]</t>
        </is>
      </c>
    </row>
    <row r="7">
      <c r="A7" s="4" t="inlineStr">
        <is>
          <t>Percentage of ownership</t>
        </is>
      </c>
      <c r="C7" s="4" t="inlineStr">
        <is>
          <t>45.34%</t>
        </is>
      </c>
      <c r="D7" s="4" t="inlineStr">
        <is>
          <t>45.21%</t>
        </is>
      </c>
    </row>
    <row r="8">
      <c r="A8" s="4" t="inlineStr">
        <is>
          <t>Sapiens [Member]</t>
        </is>
      </c>
    </row>
    <row r="9">
      <c r="A9" s="3" t="inlineStr">
        <is>
          <t>Disclosure Of Information About Investees [Line Items]</t>
        </is>
      </c>
    </row>
    <row r="10">
      <c r="A10" s="4" t="inlineStr">
        <is>
          <t>Percentage of ownership</t>
        </is>
      </c>
      <c r="C10" s="4" t="inlineStr">
        <is>
          <t>47.91%</t>
        </is>
      </c>
      <c r="D10" s="4" t="inlineStr">
        <is>
          <t>48.08%</t>
        </is>
      </c>
    </row>
    <row r="11">
      <c r="A11" s="4" t="inlineStr">
        <is>
          <t>Insync [Member]</t>
        </is>
      </c>
    </row>
    <row r="12">
      <c r="A12" s="3" t="inlineStr">
        <is>
          <t>Disclosure Of Information About Investees [Line Items]</t>
        </is>
      </c>
    </row>
    <row r="13">
      <c r="A13" s="4" t="inlineStr">
        <is>
          <t>Percentage of ownership</t>
        </is>
      </c>
      <c r="C13" s="4" t="inlineStr">
        <is>
          <t>90.09%</t>
        </is>
      </c>
      <c r="D13" s="4" t="inlineStr">
        <is>
          <t>90.09%</t>
        </is>
      </c>
    </row>
    <row r="14">
      <c r="A14" s="4" t="inlineStr">
        <is>
          <t>Michpal [Member]</t>
        </is>
      </c>
    </row>
    <row r="15">
      <c r="A15" s="3" t="inlineStr">
        <is>
          <t>Disclosure Of Information About Investees [Line Items]</t>
        </is>
      </c>
    </row>
    <row r="16">
      <c r="A16" s="4" t="inlineStr">
        <is>
          <t>Percentage of ownership</t>
        </is>
      </c>
      <c r="C16" s="4" t="inlineStr">
        <is>
          <t>100.00%</t>
        </is>
      </c>
      <c r="D16" s="4" t="inlineStr">
        <is>
          <t>100.00%</t>
        </is>
      </c>
    </row>
    <row r="17">
      <c r="A17" s="4" t="inlineStr">
        <is>
          <t>TSG [Member]</t>
        </is>
      </c>
    </row>
    <row r="18">
      <c r="A18" s="3" t="inlineStr">
        <is>
          <t>Disclosure Of Information About Investees [Line Items]</t>
        </is>
      </c>
    </row>
    <row r="19">
      <c r="A19" s="4" t="inlineStr">
        <is>
          <t>Percentage of ownership</t>
        </is>
      </c>
      <c r="B19" s="4" t="inlineStr">
        <is>
          <t>[1]</t>
        </is>
      </c>
      <c r="C19" s="4" t="inlineStr">
        <is>
          <t>50.00%</t>
        </is>
      </c>
      <c r="D19" s="4" t="inlineStr">
        <is>
          <t>50.00%</t>
        </is>
      </c>
    </row>
    <row r="20"/>
    <row r="21">
      <c r="A21" s="4" t="inlineStr">
        <is>
          <t>[1]</t>
        </is>
      </c>
      <c r="B21" s="4" t="inlineStr">
        <is>
          <t>TSG's results of operations are reflected in the Company's results of operations using the equity method of accounting.</t>
        </is>
      </c>
    </row>
  </sheetData>
  <mergeCells count="3">
    <mergeCell ref="A1:B1"/>
    <mergeCell ref="A20:C20"/>
    <mergeCell ref="B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4" customWidth="1" min="2" max="2"/>
  </cols>
  <sheetData>
    <row r="1">
      <c r="A1" s="1" t="inlineStr">
        <is>
          <t>General (Details Textual)</t>
        </is>
      </c>
      <c r="B1" s="2" t="inlineStr">
        <is>
          <t>Dec. 31, 2019₪ / shares</t>
        </is>
      </c>
    </row>
    <row r="2">
      <c r="A2" s="4" t="inlineStr">
        <is>
          <t>Formula's [Member] | NIS [Member]</t>
        </is>
      </c>
    </row>
    <row r="3">
      <c r="A3" s="3" t="inlineStr">
        <is>
          <t>General (Textual)</t>
        </is>
      </c>
    </row>
    <row r="4">
      <c r="A4" s="4" t="inlineStr">
        <is>
          <t>Ordinary shares, par value</t>
        </is>
      </c>
      <c r="B4"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37" customWidth="1" min="5" max="5"/>
    <col width="23" customWidth="1" min="6" max="6"/>
    <col width="26" customWidth="1" min="7" max="7"/>
    <col width="13" customWidth="1" min="8" max="8"/>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Loss</t>
        </is>
      </c>
      <c r="F1" s="2" t="inlineStr">
        <is>
          <t>Treasury shares (cost)</t>
        </is>
      </c>
      <c r="G1" s="2" t="inlineStr">
        <is>
          <t>Non-controlling interests</t>
        </is>
      </c>
      <c r="H1" s="2" t="inlineStr">
        <is>
          <t>Total</t>
        </is>
      </c>
    </row>
    <row r="2">
      <c r="A2" s="4" t="inlineStr">
        <is>
          <t>Beginning balance at Dec. 31, 2016</t>
        </is>
      </c>
      <c r="B2" s="6" t="n">
        <v>4184</v>
      </c>
      <c r="C2" s="6" t="n">
        <v>100571</v>
      </c>
      <c r="D2" s="6" t="n">
        <v>234268</v>
      </c>
      <c r="E2" s="6" t="n">
        <v>-2377</v>
      </c>
      <c r="F2" s="6" t="n">
        <v>-259</v>
      </c>
      <c r="G2" s="6" t="n">
        <v>387455</v>
      </c>
      <c r="H2" s="6" t="n">
        <v>723842</v>
      </c>
    </row>
    <row r="3">
      <c r="A3" s="4" t="inlineStr">
        <is>
          <t>Beginning balance, Shares at Dec. 31, 2016</t>
        </is>
      </c>
      <c r="B3" s="5" t="n">
        <v>14728782</v>
      </c>
    </row>
    <row r="4">
      <c r="A4" s="3" t="inlineStr">
        <is>
          <t>Statement Line Items [Line Items]</t>
        </is>
      </c>
    </row>
    <row r="5">
      <c r="A5" s="4" t="inlineStr">
        <is>
          <t>Net income</t>
        </is>
      </c>
      <c r="B5" s="4" t="inlineStr">
        <is>
          <t xml:space="preserve"> </t>
        </is>
      </c>
      <c r="C5" s="4" t="inlineStr">
        <is>
          <t xml:space="preserve"> </t>
        </is>
      </c>
      <c r="D5" s="5" t="n">
        <v>10352</v>
      </c>
      <c r="E5" s="4" t="inlineStr">
        <is>
          <t xml:space="preserve"> </t>
        </is>
      </c>
      <c r="F5" s="4" t="inlineStr">
        <is>
          <t xml:space="preserve"> </t>
        </is>
      </c>
      <c r="G5" s="5" t="n">
        <v>29088</v>
      </c>
      <c r="H5" s="5" t="n">
        <v>39440</v>
      </c>
    </row>
    <row r="6">
      <c r="A6" s="4" t="inlineStr">
        <is>
          <t>Foreign currency translation reserve</t>
        </is>
      </c>
      <c r="B6" s="4" t="inlineStr">
        <is>
          <t xml:space="preserve"> </t>
        </is>
      </c>
      <c r="C6" s="4" t="inlineStr">
        <is>
          <t xml:space="preserve"> </t>
        </is>
      </c>
      <c r="D6" s="4" t="inlineStr">
        <is>
          <t xml:space="preserve"> </t>
        </is>
      </c>
      <c r="E6" s="5" t="n">
        <v>20325</v>
      </c>
      <c r="F6" s="4" t="inlineStr">
        <is>
          <t xml:space="preserve"> </t>
        </is>
      </c>
      <c r="G6" s="5" t="n">
        <v>22064</v>
      </c>
      <c r="H6" s="5" t="n">
        <v>42389</v>
      </c>
    </row>
    <row r="7">
      <c r="A7" s="4" t="inlineStr">
        <is>
          <t>Actuarial gain (loss) from defined benefit plans</t>
        </is>
      </c>
      <c r="B7" s="4" t="inlineStr">
        <is>
          <t xml:space="preserve"> </t>
        </is>
      </c>
      <c r="C7" s="4" t="inlineStr">
        <is>
          <t xml:space="preserve"> </t>
        </is>
      </c>
      <c r="D7" s="5" t="n">
        <v>-453</v>
      </c>
      <c r="E7" s="4" t="inlineStr">
        <is>
          <t xml:space="preserve"> </t>
        </is>
      </c>
      <c r="F7" s="4" t="inlineStr">
        <is>
          <t xml:space="preserve"> </t>
        </is>
      </c>
      <c r="G7" s="5" t="n">
        <v>-445</v>
      </c>
      <c r="H7" s="5" t="n">
        <v>-898</v>
      </c>
    </row>
    <row r="8">
      <c r="A8" s="4" t="inlineStr">
        <is>
          <t>Unrealized gain (loss) on debt instruments at fair value through other comprehensive income, net</t>
        </is>
      </c>
      <c r="B8" s="4" t="inlineStr">
        <is>
          <t xml:space="preserve"> </t>
        </is>
      </c>
      <c r="C8" s="4" t="inlineStr">
        <is>
          <t xml:space="preserve"> </t>
        </is>
      </c>
      <c r="D8" s="4" t="inlineStr">
        <is>
          <t xml:space="preserve"> </t>
        </is>
      </c>
      <c r="E8" s="5" t="n">
        <v>70</v>
      </c>
      <c r="F8" s="4" t="inlineStr">
        <is>
          <t xml:space="preserve"> </t>
        </is>
      </c>
      <c r="G8" s="5" t="n">
        <v>74</v>
      </c>
      <c r="H8" s="5" t="n">
        <v>144</v>
      </c>
    </row>
    <row r="9">
      <c r="A9" s="4" t="inlineStr">
        <is>
          <t>Realized gain (loss) on debt instruments at fair value through other comprehensive income, net</t>
        </is>
      </c>
      <c r="B9" s="4" t="inlineStr">
        <is>
          <t xml:space="preserve"> </t>
        </is>
      </c>
      <c r="C9" s="4" t="inlineStr">
        <is>
          <t xml:space="preserve"> </t>
        </is>
      </c>
      <c r="D9" s="4" t="inlineStr">
        <is>
          <t xml:space="preserve"> </t>
        </is>
      </c>
      <c r="E9" s="5" t="n">
        <v>-44</v>
      </c>
      <c r="F9" s="4" t="inlineStr">
        <is>
          <t xml:space="preserve"> </t>
        </is>
      </c>
      <c r="G9" s="5" t="n">
        <v>-50</v>
      </c>
      <c r="H9" s="5" t="n">
        <v>-94</v>
      </c>
    </row>
    <row r="10">
      <c r="A10" s="4" t="inlineStr">
        <is>
          <t>Share in other comprehensive income of joint venture</t>
        </is>
      </c>
      <c r="B10" s="4" t="inlineStr">
        <is>
          <t xml:space="preserve"> </t>
        </is>
      </c>
      <c r="C10" s="4" t="inlineStr">
        <is>
          <t xml:space="preserve"> </t>
        </is>
      </c>
      <c r="D10" s="4" t="inlineStr">
        <is>
          <t xml:space="preserve"> </t>
        </is>
      </c>
      <c r="E10" s="5" t="n">
        <v>104</v>
      </c>
      <c r="F10" s="4" t="inlineStr">
        <is>
          <t xml:space="preserve"> </t>
        </is>
      </c>
      <c r="G10" s="4" t="inlineStr">
        <is>
          <t xml:space="preserve"> </t>
        </is>
      </c>
      <c r="H10" s="5" t="n">
        <v>104</v>
      </c>
    </row>
    <row r="11">
      <c r="A11" s="4" t="inlineStr">
        <is>
          <t>Total other comprehensive income (loss)</t>
        </is>
      </c>
      <c r="B11" s="4" t="inlineStr">
        <is>
          <t xml:space="preserve"> </t>
        </is>
      </c>
      <c r="C11" s="4" t="inlineStr">
        <is>
          <t xml:space="preserve"> </t>
        </is>
      </c>
      <c r="D11" s="5" t="n">
        <v>-453</v>
      </c>
      <c r="E11" s="5" t="n">
        <v>20455</v>
      </c>
      <c r="F11" s="4" t="inlineStr">
        <is>
          <t xml:space="preserve"> </t>
        </is>
      </c>
      <c r="G11" s="5" t="n">
        <v>21643</v>
      </c>
      <c r="H11" s="5" t="n">
        <v>41645</v>
      </c>
    </row>
    <row r="12">
      <c r="A12" s="4" t="inlineStr">
        <is>
          <t>Total comprehensive income (loss)</t>
        </is>
      </c>
      <c r="B12" s="4" t="inlineStr">
        <is>
          <t xml:space="preserve"> </t>
        </is>
      </c>
      <c r="C12" s="4" t="inlineStr">
        <is>
          <t xml:space="preserve"> </t>
        </is>
      </c>
      <c r="D12" s="5" t="n">
        <v>9899</v>
      </c>
      <c r="E12" s="5" t="n">
        <v>20455</v>
      </c>
      <c r="F12" s="4" t="inlineStr">
        <is>
          <t xml:space="preserve"> </t>
        </is>
      </c>
      <c r="G12" s="5" t="n">
        <v>50731</v>
      </c>
      <c r="H12" s="5" t="n">
        <v>81085</v>
      </c>
    </row>
    <row r="13">
      <c r="A13" s="4" t="inlineStr">
        <is>
          <t>Issuance of restricted shares to employees</t>
        </is>
      </c>
      <c r="B13" s="6" t="n">
        <v>3</v>
      </c>
      <c r="C13" s="5"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stricted shares to employees, shares</t>
        </is>
      </c>
      <c r="B14" s="5" t="n">
        <v>10000</v>
      </c>
    </row>
    <row r="15">
      <c r="A15" s="4" t="inlineStr">
        <is>
          <t>Cost of share-based payment (Note 18)</t>
        </is>
      </c>
      <c r="B15" s="4" t="inlineStr">
        <is>
          <t xml:space="preserve"> </t>
        </is>
      </c>
      <c r="C15" s="5" t="n">
        <v>1058</v>
      </c>
      <c r="D15" s="4" t="inlineStr">
        <is>
          <t xml:space="preserve"> </t>
        </is>
      </c>
      <c r="E15" s="4" t="inlineStr">
        <is>
          <t xml:space="preserve"> </t>
        </is>
      </c>
      <c r="F15" s="4" t="inlineStr">
        <is>
          <t xml:space="preserve"> </t>
        </is>
      </c>
      <c r="G15" s="5" t="n">
        <v>2976</v>
      </c>
      <c r="H15" s="5" t="n">
        <v>4034</v>
      </c>
    </row>
    <row r="16">
      <c r="A16" s="4" t="inlineStr">
        <is>
          <t>Dividend to Formula's shareholders</t>
        </is>
      </c>
      <c r="B16" s="4" t="inlineStr">
        <is>
          <t xml:space="preserve"> </t>
        </is>
      </c>
      <c r="C16" s="4" t="inlineStr">
        <is>
          <t xml:space="preserve"> </t>
        </is>
      </c>
      <c r="D16" s="5" t="n">
        <v>-5011</v>
      </c>
      <c r="E16" s="4" t="inlineStr">
        <is>
          <t xml:space="preserve"> </t>
        </is>
      </c>
      <c r="F16" s="4" t="inlineStr">
        <is>
          <t xml:space="preserve"> </t>
        </is>
      </c>
      <c r="G16" s="4" t="inlineStr">
        <is>
          <t xml:space="preserve"> </t>
        </is>
      </c>
      <c r="H16" s="5" t="n">
        <v>-5011</v>
      </c>
    </row>
    <row r="17">
      <c r="A17" s="4" t="inlineStr">
        <is>
          <t>Dividend to non-controlling interests in subsidiaries</t>
        </is>
      </c>
      <c r="B17" s="4" t="inlineStr">
        <is>
          <t xml:space="preserve"> </t>
        </is>
      </c>
      <c r="C17" s="4" t="inlineStr">
        <is>
          <t xml:space="preserve"> </t>
        </is>
      </c>
      <c r="D17" s="4" t="inlineStr">
        <is>
          <t xml:space="preserve"> </t>
        </is>
      </c>
      <c r="E17" s="4" t="inlineStr">
        <is>
          <t xml:space="preserve"> </t>
        </is>
      </c>
      <c r="F17" s="4" t="inlineStr">
        <is>
          <t xml:space="preserve"> </t>
        </is>
      </c>
      <c r="G17" s="5" t="n">
        <v>-27645</v>
      </c>
      <c r="H17" s="5" t="n">
        <v>-27645</v>
      </c>
    </row>
    <row r="18">
      <c r="A18" s="4" t="inlineStr">
        <is>
          <t>Transactions with non-controlling interests due to holding changes, including exercise of employees' stock options</t>
        </is>
      </c>
      <c r="B18" s="4" t="inlineStr">
        <is>
          <t xml:space="preserve"> </t>
        </is>
      </c>
      <c r="C18" s="5" t="n">
        <v>-1306</v>
      </c>
      <c r="D18" s="4" t="inlineStr">
        <is>
          <t xml:space="preserve"> </t>
        </is>
      </c>
      <c r="E18" s="4" t="inlineStr">
        <is>
          <t xml:space="preserve"> </t>
        </is>
      </c>
      <c r="F18" s="4" t="inlineStr">
        <is>
          <t xml:space="preserve"> </t>
        </is>
      </c>
      <c r="G18" s="5" t="n">
        <v>4553</v>
      </c>
      <c r="H18" s="5" t="n">
        <v>3247</v>
      </c>
    </row>
    <row r="19">
      <c r="A19" s="4" t="inlineStr">
        <is>
          <t>Acquisition of non-controlling interests</t>
        </is>
      </c>
      <c r="B19" s="4" t="inlineStr">
        <is>
          <t xml:space="preserve"> </t>
        </is>
      </c>
      <c r="C19" s="5" t="n">
        <v>3</v>
      </c>
      <c r="D19" s="4" t="inlineStr">
        <is>
          <t xml:space="preserve"> </t>
        </is>
      </c>
      <c r="E19" s="4" t="inlineStr">
        <is>
          <t xml:space="preserve"> </t>
        </is>
      </c>
      <c r="F19" s="4" t="inlineStr">
        <is>
          <t xml:space="preserve"> </t>
        </is>
      </c>
      <c r="G19" s="5" t="n">
        <v>3</v>
      </c>
      <c r="H19" s="5" t="n">
        <v>6</v>
      </c>
    </row>
    <row r="20">
      <c r="A20" s="4" t="inlineStr">
        <is>
          <t>Non-controlling interests due to expiration of put options</t>
        </is>
      </c>
      <c r="B20" s="4" t="inlineStr">
        <is>
          <t xml:space="preserve"> </t>
        </is>
      </c>
      <c r="C20" s="4" t="inlineStr">
        <is>
          <t xml:space="preserve"> </t>
        </is>
      </c>
      <c r="D20" s="4" t="inlineStr">
        <is>
          <t xml:space="preserve"> </t>
        </is>
      </c>
      <c r="E20" s="4" t="inlineStr">
        <is>
          <t xml:space="preserve"> </t>
        </is>
      </c>
      <c r="F20" s="4" t="inlineStr">
        <is>
          <t xml:space="preserve"> </t>
        </is>
      </c>
      <c r="G20" s="5" t="n">
        <v>2440</v>
      </c>
      <c r="H20" s="5" t="n">
        <v>2440</v>
      </c>
    </row>
    <row r="21">
      <c r="A21" s="4" t="inlineStr">
        <is>
          <t>Settlement of put options over non-controlling interests</t>
        </is>
      </c>
      <c r="B21" s="4" t="inlineStr">
        <is>
          <t xml:space="preserve"> </t>
        </is>
      </c>
      <c r="C21" s="5" t="n">
        <v>-2283</v>
      </c>
      <c r="D21" s="4" t="inlineStr">
        <is>
          <t xml:space="preserve"> </t>
        </is>
      </c>
      <c r="E21" s="4" t="inlineStr">
        <is>
          <t xml:space="preserve"> </t>
        </is>
      </c>
      <c r="F21" s="4" t="inlineStr">
        <is>
          <t xml:space="preserve"> </t>
        </is>
      </c>
      <c r="G21" s="5" t="n">
        <v>-6821</v>
      </c>
      <c r="H21" s="5" t="n">
        <v>-9104</v>
      </c>
    </row>
    <row r="22">
      <c r="A22" s="4" t="inlineStr">
        <is>
          <t>Non-controlling interests arising from exercise of options in indirect subsidiary</t>
        </is>
      </c>
      <c r="B22" s="4" t="inlineStr">
        <is>
          <t xml:space="preserve"> </t>
        </is>
      </c>
      <c r="C22" s="4" t="inlineStr">
        <is>
          <t xml:space="preserve"> </t>
        </is>
      </c>
      <c r="D22" s="4" t="inlineStr">
        <is>
          <t xml:space="preserve"> </t>
        </is>
      </c>
      <c r="E22" s="4" t="inlineStr">
        <is>
          <t xml:space="preserve"> </t>
        </is>
      </c>
      <c r="F22" s="4" t="inlineStr">
        <is>
          <t xml:space="preserve"> </t>
        </is>
      </c>
      <c r="G22" s="5" t="n">
        <v>28</v>
      </c>
      <c r="H22" s="5" t="n">
        <v>28</v>
      </c>
    </row>
    <row r="23">
      <c r="A23" s="4" t="inlineStr">
        <is>
          <t>Ending balance at Dec. 31, 2017</t>
        </is>
      </c>
      <c r="B23" s="6" t="n">
        <v>4187</v>
      </c>
      <c r="C23" s="5" t="n">
        <v>98040</v>
      </c>
      <c r="D23" s="5" t="n">
        <v>239156</v>
      </c>
      <c r="E23" s="5" t="n">
        <v>18078</v>
      </c>
      <c r="F23" s="5" t="n">
        <v>-259</v>
      </c>
      <c r="G23" s="5" t="n">
        <v>413720</v>
      </c>
      <c r="H23" s="5" t="n">
        <v>772922</v>
      </c>
    </row>
    <row r="24">
      <c r="A24" s="4" t="inlineStr">
        <is>
          <t>Ending balance, Shares at Dec. 31, 2017</t>
        </is>
      </c>
      <c r="B24" s="5" t="n">
        <v>14738782</v>
      </c>
    </row>
    <row r="25">
      <c r="A25" s="3" t="inlineStr">
        <is>
          <t>Statement Line Items [Line Items]</t>
        </is>
      </c>
    </row>
    <row r="26">
      <c r="A26" s="4" t="inlineStr">
        <is>
          <t>Impact of the adoption of IFRS 15</t>
        </is>
      </c>
      <c r="B26" s="4" t="inlineStr">
        <is>
          <t xml:space="preserve"> </t>
        </is>
      </c>
      <c r="C26" s="4" t="inlineStr">
        <is>
          <t xml:space="preserve"> </t>
        </is>
      </c>
      <c r="D26" s="5" t="n">
        <v>874</v>
      </c>
      <c r="E26" s="4" t="inlineStr">
        <is>
          <t xml:space="preserve"> </t>
        </is>
      </c>
      <c r="F26" s="4" t="inlineStr">
        <is>
          <t xml:space="preserve"> </t>
        </is>
      </c>
      <c r="G26" s="5" t="n">
        <v>941</v>
      </c>
      <c r="H26" s="5" t="n">
        <v>1815</v>
      </c>
    </row>
    <row r="27">
      <c r="A27" s="4" t="inlineStr">
        <is>
          <t>Balance as of January 1 (Including the impact of the adoption of IFRS 15 and 16)</t>
        </is>
      </c>
      <c r="B27" s="6" t="n">
        <v>4187</v>
      </c>
      <c r="C27" s="5" t="n">
        <v>98040</v>
      </c>
      <c r="D27" s="5" t="n">
        <v>240030</v>
      </c>
      <c r="E27" s="5" t="n">
        <v>18078</v>
      </c>
      <c r="F27" s="5" t="n">
        <v>-259</v>
      </c>
      <c r="G27" s="5" t="n">
        <v>414661</v>
      </c>
      <c r="H27" s="5" t="n">
        <v>774737</v>
      </c>
    </row>
    <row r="28">
      <c r="A28" s="4" t="inlineStr">
        <is>
          <t>Balance as of January 1 (Including the impact of the adoption of IFRS 15 and 16), Shares</t>
        </is>
      </c>
      <c r="B28" s="5" t="n">
        <v>14738782</v>
      </c>
    </row>
    <row r="29">
      <c r="A29" s="4" t="inlineStr">
        <is>
          <t>Net income</t>
        </is>
      </c>
      <c r="B29" s="4" t="inlineStr">
        <is>
          <t xml:space="preserve"> </t>
        </is>
      </c>
      <c r="C29" s="4" t="inlineStr">
        <is>
          <t xml:space="preserve"> </t>
        </is>
      </c>
      <c r="D29" s="5" t="n">
        <v>32365</v>
      </c>
      <c r="E29" s="4" t="inlineStr">
        <is>
          <t xml:space="preserve"> </t>
        </is>
      </c>
      <c r="F29" s="4" t="inlineStr">
        <is>
          <t xml:space="preserve"> </t>
        </is>
      </c>
      <c r="G29" s="5" t="n">
        <v>45030</v>
      </c>
      <c r="H29" s="5" t="n">
        <v>77395</v>
      </c>
    </row>
    <row r="30">
      <c r="A30" s="4" t="inlineStr">
        <is>
          <t>Foreign currency translation reserve</t>
        </is>
      </c>
      <c r="B30" s="4" t="inlineStr">
        <is>
          <t xml:space="preserve"> </t>
        </is>
      </c>
      <c r="C30" s="4" t="inlineStr">
        <is>
          <t xml:space="preserve"> </t>
        </is>
      </c>
      <c r="D30" s="4" t="inlineStr">
        <is>
          <t xml:space="preserve"> </t>
        </is>
      </c>
      <c r="E30" s="5" t="n">
        <v>-14983</v>
      </c>
      <c r="F30" s="4" t="inlineStr">
        <is>
          <t xml:space="preserve"> </t>
        </is>
      </c>
      <c r="G30" s="5" t="n">
        <v>-15412</v>
      </c>
      <c r="H30" s="5" t="n">
        <v>-30395</v>
      </c>
    </row>
    <row r="31">
      <c r="A31" s="4" t="inlineStr">
        <is>
          <t>Actuarial gain (loss) from defined benefit plans</t>
        </is>
      </c>
      <c r="B31" s="4" t="inlineStr">
        <is>
          <t xml:space="preserve"> </t>
        </is>
      </c>
      <c r="C31" s="4" t="inlineStr">
        <is>
          <t xml:space="preserve"> </t>
        </is>
      </c>
      <c r="D31" s="5" t="n">
        <v>189</v>
      </c>
      <c r="E31" s="4" t="inlineStr">
        <is>
          <t xml:space="preserve"> </t>
        </is>
      </c>
      <c r="F31" s="4" t="inlineStr">
        <is>
          <t xml:space="preserve"> </t>
        </is>
      </c>
      <c r="G31" s="5" t="n">
        <v>198</v>
      </c>
      <c r="H31" s="5" t="n">
        <v>387</v>
      </c>
    </row>
    <row r="32">
      <c r="A32" s="4" t="inlineStr">
        <is>
          <t>Unrealized gain (loss) on debt instruments at fair value through other comprehensive income, net</t>
        </is>
      </c>
      <c r="B32" s="4" t="inlineStr">
        <is>
          <t xml:space="preserve"> </t>
        </is>
      </c>
      <c r="C32" s="4" t="inlineStr">
        <is>
          <t xml:space="preserve"> </t>
        </is>
      </c>
      <c r="D32" s="4" t="inlineStr">
        <is>
          <t xml:space="preserve"> </t>
        </is>
      </c>
      <c r="E32" s="5" t="n">
        <v>-19</v>
      </c>
      <c r="F32" s="4" t="inlineStr">
        <is>
          <t xml:space="preserve"> </t>
        </is>
      </c>
      <c r="G32" s="5" t="n">
        <v>-18</v>
      </c>
      <c r="H32" s="5" t="n">
        <v>-37</v>
      </c>
    </row>
    <row r="33">
      <c r="A33" s="4" t="inlineStr">
        <is>
          <t>Realized gain (loss) on debt instruments at fair value through other comprehensive income, net</t>
        </is>
      </c>
      <c r="H33" s="4" t="inlineStr">
        <is>
          <t xml:space="preserve"> </t>
        </is>
      </c>
    </row>
    <row r="34">
      <c r="A34" s="4" t="inlineStr">
        <is>
          <t>Share in other comprehensive income of joint venture</t>
        </is>
      </c>
      <c r="B34" s="4" t="inlineStr">
        <is>
          <t xml:space="preserve"> </t>
        </is>
      </c>
      <c r="C34" s="4" t="inlineStr">
        <is>
          <t xml:space="preserve"> </t>
        </is>
      </c>
      <c r="D34" s="4" t="inlineStr">
        <is>
          <t xml:space="preserve"> </t>
        </is>
      </c>
      <c r="E34" s="5" t="n">
        <v>58</v>
      </c>
      <c r="F34" s="4" t="inlineStr">
        <is>
          <t xml:space="preserve"> </t>
        </is>
      </c>
      <c r="G34" s="4" t="inlineStr">
        <is>
          <t xml:space="preserve"> </t>
        </is>
      </c>
      <c r="H34" s="5" t="n">
        <v>58</v>
      </c>
    </row>
    <row r="35">
      <c r="A35" s="4" t="inlineStr">
        <is>
          <t>Total other comprehensive income (loss)</t>
        </is>
      </c>
      <c r="B35" s="4" t="inlineStr">
        <is>
          <t xml:space="preserve"> </t>
        </is>
      </c>
      <c r="C35" s="4" t="inlineStr">
        <is>
          <t xml:space="preserve"> </t>
        </is>
      </c>
      <c r="D35" s="5" t="n">
        <v>189</v>
      </c>
      <c r="E35" s="5" t="n">
        <v>-14944</v>
      </c>
      <c r="F35" s="4" t="inlineStr">
        <is>
          <t xml:space="preserve"> </t>
        </is>
      </c>
      <c r="G35" s="5" t="n">
        <v>-15232</v>
      </c>
      <c r="H35" s="5" t="n">
        <v>-29987</v>
      </c>
    </row>
    <row r="36">
      <c r="A36" s="4" t="inlineStr">
        <is>
          <t>Total comprehensive income (loss)</t>
        </is>
      </c>
      <c r="B36" s="4" t="inlineStr">
        <is>
          <t xml:space="preserve"> </t>
        </is>
      </c>
      <c r="C36" s="4" t="inlineStr">
        <is>
          <t xml:space="preserve"> </t>
        </is>
      </c>
      <c r="D36" s="5" t="n">
        <v>32554</v>
      </c>
      <c r="E36" s="5" t="n">
        <v>-14944</v>
      </c>
      <c r="F36" s="4" t="inlineStr">
        <is>
          <t xml:space="preserve"> </t>
        </is>
      </c>
      <c r="G36" s="5" t="n">
        <v>29798</v>
      </c>
      <c r="H36" s="5" t="n">
        <v>47408</v>
      </c>
    </row>
    <row r="37">
      <c r="A37" s="4" t="inlineStr">
        <is>
          <t>Issuance of restricted shares to employees</t>
        </is>
      </c>
      <c r="B37" s="6" t="n">
        <v>3</v>
      </c>
      <c r="C37" s="5" t="n">
        <v>-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restricted shares to employees, shares</t>
        </is>
      </c>
      <c r="B38" s="5" t="n">
        <v>10000</v>
      </c>
    </row>
    <row r="39">
      <c r="A39" s="4" t="inlineStr">
        <is>
          <t>Issuance of shares upon conversion of convertible debentures</t>
        </is>
      </c>
      <c r="B39" s="4" t="inlineStr">
        <is>
          <t xml:space="preserve"> </t>
        </is>
      </c>
      <c r="C39" s="6" t="n">
        <v>64</v>
      </c>
      <c r="D39" s="4" t="inlineStr">
        <is>
          <t xml:space="preserve"> </t>
        </is>
      </c>
      <c r="E39" s="4" t="inlineStr">
        <is>
          <t xml:space="preserve"> </t>
        </is>
      </c>
      <c r="F39" s="4" t="inlineStr">
        <is>
          <t xml:space="preserve"> </t>
        </is>
      </c>
      <c r="G39" s="4" t="inlineStr">
        <is>
          <t xml:space="preserve"> </t>
        </is>
      </c>
      <c r="H39" s="6" t="n">
        <v>64</v>
      </c>
    </row>
    <row r="40">
      <c r="A40" s="4" t="inlineStr">
        <is>
          <t>Issuance of shares upon conversion of convertible debentures, shares</t>
        </is>
      </c>
      <c r="B40" s="5" t="n">
        <v>15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 of share-based payment (Note 18)</t>
        </is>
      </c>
      <c r="B41" s="4" t="inlineStr">
        <is>
          <t xml:space="preserve"> </t>
        </is>
      </c>
      <c r="C41" s="6" t="n">
        <v>234</v>
      </c>
      <c r="D41" s="4" t="inlineStr">
        <is>
          <t xml:space="preserve"> </t>
        </is>
      </c>
      <c r="E41" s="4" t="inlineStr">
        <is>
          <t xml:space="preserve"> </t>
        </is>
      </c>
      <c r="F41" s="4" t="inlineStr">
        <is>
          <t xml:space="preserve"> </t>
        </is>
      </c>
      <c r="G41" s="6" t="n">
        <v>3747</v>
      </c>
      <c r="H41" s="6" t="n">
        <v>3981</v>
      </c>
    </row>
    <row r="42">
      <c r="A42" s="4" t="inlineStr">
        <is>
          <t>Dividend to Formula's shareholders</t>
        </is>
      </c>
      <c r="B42" s="4" t="inlineStr">
        <is>
          <t xml:space="preserve"> </t>
        </is>
      </c>
      <c r="C42" s="4" t="inlineStr">
        <is>
          <t xml:space="preserve"> </t>
        </is>
      </c>
      <c r="D42" s="5" t="n">
        <v>-10027</v>
      </c>
      <c r="E42" s="4" t="inlineStr">
        <is>
          <t xml:space="preserve"> </t>
        </is>
      </c>
      <c r="F42" s="4" t="inlineStr">
        <is>
          <t xml:space="preserve"> </t>
        </is>
      </c>
      <c r="G42" s="4" t="inlineStr">
        <is>
          <t xml:space="preserve"> </t>
        </is>
      </c>
      <c r="H42" s="5" t="n">
        <v>-10027</v>
      </c>
    </row>
    <row r="43">
      <c r="A43" s="4" t="inlineStr">
        <is>
          <t>Dividend to non-controlling interests in subsidiaries</t>
        </is>
      </c>
      <c r="B43" s="4" t="inlineStr">
        <is>
          <t xml:space="preserve"> </t>
        </is>
      </c>
      <c r="C43" s="4" t="inlineStr">
        <is>
          <t xml:space="preserve"> </t>
        </is>
      </c>
      <c r="D43" s="4" t="inlineStr">
        <is>
          <t xml:space="preserve"> </t>
        </is>
      </c>
      <c r="E43" s="4" t="inlineStr">
        <is>
          <t xml:space="preserve"> </t>
        </is>
      </c>
      <c r="F43" s="4" t="inlineStr">
        <is>
          <t xml:space="preserve"> </t>
        </is>
      </c>
      <c r="G43" s="5" t="n">
        <v>-31316</v>
      </c>
      <c r="H43" s="5" t="n">
        <v>-31316</v>
      </c>
    </row>
    <row r="44">
      <c r="A44" s="4" t="inlineStr">
        <is>
          <t>Dilution in Formula's share in Magic Software due to issuance of Magic Software's ordinary shares</t>
        </is>
      </c>
      <c r="B44" s="4" t="inlineStr">
        <is>
          <t xml:space="preserve"> </t>
        </is>
      </c>
      <c r="C44" s="5" t="n">
        <v>2682</v>
      </c>
      <c r="D44" s="4" t="inlineStr">
        <is>
          <t xml:space="preserve"> </t>
        </is>
      </c>
      <c r="E44" s="4" t="inlineStr">
        <is>
          <t xml:space="preserve"> </t>
        </is>
      </c>
      <c r="F44" s="4" t="inlineStr">
        <is>
          <t xml:space="preserve"> </t>
        </is>
      </c>
      <c r="G44" s="5" t="n">
        <v>22722</v>
      </c>
      <c r="H44" s="5" t="n">
        <v>25404</v>
      </c>
    </row>
    <row r="45">
      <c r="A45" s="4" t="inlineStr">
        <is>
          <t>Transactions with non-controlling interests due to holding changes, including exercise of employees' stock options</t>
        </is>
      </c>
      <c r="B45" s="4" t="inlineStr">
        <is>
          <t xml:space="preserve"> </t>
        </is>
      </c>
      <c r="C45" s="5" t="n">
        <v>-526</v>
      </c>
      <c r="D45" s="4" t="inlineStr">
        <is>
          <t xml:space="preserve"> </t>
        </is>
      </c>
      <c r="E45" s="4" t="inlineStr">
        <is>
          <t xml:space="preserve"> </t>
        </is>
      </c>
      <c r="F45" s="4" t="inlineStr">
        <is>
          <t xml:space="preserve"> </t>
        </is>
      </c>
      <c r="G45" s="5" t="n">
        <v>1731</v>
      </c>
      <c r="H45" s="5" t="n">
        <v>1205</v>
      </c>
    </row>
    <row r="46">
      <c r="A46" s="4" t="inlineStr">
        <is>
          <t>Acquisition of non-controlling interests</t>
        </is>
      </c>
      <c r="B46" s="4" t="inlineStr">
        <is>
          <t xml:space="preserve"> </t>
        </is>
      </c>
      <c r="C46" s="5" t="n">
        <v>-590</v>
      </c>
      <c r="D46" s="4" t="inlineStr">
        <is>
          <t xml:space="preserve"> </t>
        </is>
      </c>
      <c r="E46" s="4" t="inlineStr">
        <is>
          <t xml:space="preserve"> </t>
        </is>
      </c>
      <c r="F46" s="4" t="inlineStr">
        <is>
          <t xml:space="preserve"> </t>
        </is>
      </c>
      <c r="G46" s="5" t="n">
        <v>-1325</v>
      </c>
      <c r="H46" s="5" t="n">
        <v>-1915</v>
      </c>
    </row>
    <row r="47">
      <c r="A47" s="4" t="inlineStr">
        <is>
          <t>Non-controlling interests due to expiration of put options</t>
        </is>
      </c>
      <c r="B47" s="4" t="inlineStr">
        <is>
          <t xml:space="preserve"> </t>
        </is>
      </c>
      <c r="C47" s="5" t="n">
        <v>498</v>
      </c>
      <c r="D47" s="4" t="inlineStr">
        <is>
          <t xml:space="preserve"> </t>
        </is>
      </c>
      <c r="E47" s="4" t="inlineStr">
        <is>
          <t xml:space="preserve"> </t>
        </is>
      </c>
      <c r="F47" s="4" t="inlineStr">
        <is>
          <t xml:space="preserve"> </t>
        </is>
      </c>
      <c r="G47" s="5" t="n">
        <v>855</v>
      </c>
      <c r="H47" s="5" t="n">
        <v>1353</v>
      </c>
    </row>
    <row r="48">
      <c r="A48" s="4" t="inlineStr">
        <is>
          <t>Settlement of put options over non-controlling interests</t>
        </is>
      </c>
      <c r="B48" s="4" t="inlineStr">
        <is>
          <t xml:space="preserve"> </t>
        </is>
      </c>
      <c r="C48" s="5" t="n">
        <v>-2391</v>
      </c>
      <c r="D48" s="4" t="inlineStr">
        <is>
          <t xml:space="preserve"> </t>
        </is>
      </c>
      <c r="E48" s="4" t="inlineStr">
        <is>
          <t xml:space="preserve"> </t>
        </is>
      </c>
      <c r="F48" s="4" t="inlineStr">
        <is>
          <t xml:space="preserve"> </t>
        </is>
      </c>
      <c r="G48" s="5" t="n">
        <v>-3933</v>
      </c>
      <c r="H48" s="5" t="n">
        <v>-6324</v>
      </c>
    </row>
    <row r="49">
      <c r="A49" s="4" t="inlineStr">
        <is>
          <t>Non-controlling interests arising from initially consolidated company</t>
        </is>
      </c>
      <c r="G49" s="5" t="n">
        <v>827</v>
      </c>
      <c r="H49" s="5" t="n">
        <v>827</v>
      </c>
    </row>
    <row r="50">
      <c r="A50" s="4" t="inlineStr">
        <is>
          <t>Ending balance at Dec. 31, 2018</t>
        </is>
      </c>
      <c r="B50" s="6" t="n">
        <v>4190</v>
      </c>
      <c r="C50" s="5" t="n">
        <v>98008</v>
      </c>
      <c r="D50" s="5" t="n">
        <v>262557</v>
      </c>
      <c r="E50" s="5" t="n">
        <v>3134</v>
      </c>
      <c r="F50" s="5" t="n">
        <v>-259</v>
      </c>
      <c r="G50" s="5" t="n">
        <v>437767</v>
      </c>
      <c r="H50" s="6" t="n">
        <v>805397</v>
      </c>
    </row>
    <row r="51">
      <c r="A51" s="4" t="inlineStr">
        <is>
          <t>Ending balance, Shares at Dec. 31, 2018</t>
        </is>
      </c>
      <c r="B51" s="5" t="n">
        <v>14750338</v>
      </c>
      <c r="H51" s="5" t="n">
        <v>14750338</v>
      </c>
    </row>
    <row r="52">
      <c r="A52" s="3" t="inlineStr">
        <is>
          <t>Statement Line Items [Line Items]</t>
        </is>
      </c>
    </row>
    <row r="53">
      <c r="A53" s="4" t="inlineStr">
        <is>
          <t>Impact of the adoption of IFRS 16</t>
        </is>
      </c>
      <c r="B53" s="4" t="inlineStr">
        <is>
          <t xml:space="preserve"> </t>
        </is>
      </c>
      <c r="C53" s="4" t="inlineStr">
        <is>
          <t xml:space="preserve"> </t>
        </is>
      </c>
      <c r="D53" s="5" t="n">
        <v>-1187</v>
      </c>
      <c r="E53" s="4" t="inlineStr">
        <is>
          <t xml:space="preserve"> </t>
        </is>
      </c>
      <c r="F53" s="4" t="inlineStr">
        <is>
          <t xml:space="preserve"> </t>
        </is>
      </c>
      <c r="G53" s="5" t="n">
        <v>-1225</v>
      </c>
      <c r="H53" s="6" t="n">
        <v>-2412</v>
      </c>
    </row>
    <row r="54">
      <c r="A54" s="4" t="inlineStr">
        <is>
          <t>Balance as of January 1 (Including the impact of the adoption of IFRS 15 and 16)</t>
        </is>
      </c>
      <c r="B54" s="6" t="n">
        <v>4190</v>
      </c>
      <c r="C54" s="5" t="n">
        <v>98008</v>
      </c>
      <c r="D54" s="5" t="n">
        <v>261370</v>
      </c>
      <c r="E54" s="5" t="n">
        <v>3134</v>
      </c>
      <c r="F54" s="5" t="n">
        <v>-259</v>
      </c>
      <c r="G54" s="5" t="n">
        <v>436542</v>
      </c>
      <c r="H54" s="5" t="n">
        <v>802985</v>
      </c>
    </row>
    <row r="55">
      <c r="A55" s="4" t="inlineStr">
        <is>
          <t>Balance as of January 1 (Including the impact of the adoption of IFRS 15 and 16), Shares</t>
        </is>
      </c>
      <c r="B55" s="5" t="n">
        <v>14750338</v>
      </c>
    </row>
    <row r="56">
      <c r="A56" s="4" t="inlineStr">
        <is>
          <t>Net income</t>
        </is>
      </c>
      <c r="B56" s="4" t="inlineStr">
        <is>
          <t xml:space="preserve"> </t>
        </is>
      </c>
      <c r="C56" s="4" t="inlineStr">
        <is>
          <t xml:space="preserve"> </t>
        </is>
      </c>
      <c r="D56" s="5" t="n">
        <v>38820</v>
      </c>
      <c r="E56" s="4" t="inlineStr">
        <is>
          <t xml:space="preserve"> </t>
        </is>
      </c>
      <c r="F56" s="4" t="inlineStr">
        <is>
          <t xml:space="preserve"> </t>
        </is>
      </c>
      <c r="G56" s="5" t="n">
        <v>55603</v>
      </c>
      <c r="H56" s="5" t="n">
        <v>94423</v>
      </c>
    </row>
    <row r="57">
      <c r="A57" s="4" t="inlineStr">
        <is>
          <t>Foreign currency translation reserve</t>
        </is>
      </c>
      <c r="B57" s="4" t="inlineStr">
        <is>
          <t xml:space="preserve"> </t>
        </is>
      </c>
      <c r="C57" s="4" t="inlineStr">
        <is>
          <t xml:space="preserve"> </t>
        </is>
      </c>
      <c r="D57" s="4" t="inlineStr">
        <is>
          <t xml:space="preserve"> </t>
        </is>
      </c>
      <c r="E57" s="5" t="n">
        <v>8437</v>
      </c>
      <c r="F57" s="4" t="inlineStr">
        <is>
          <t xml:space="preserve"> </t>
        </is>
      </c>
      <c r="G57" s="5" t="n">
        <v>13856</v>
      </c>
      <c r="H57" s="5" t="n">
        <v>22293</v>
      </c>
    </row>
    <row r="58">
      <c r="A58" s="4" t="inlineStr">
        <is>
          <t>Actuarial gain (loss) from defined benefit plans</t>
        </is>
      </c>
      <c r="B58" s="4" t="inlineStr">
        <is>
          <t xml:space="preserve"> </t>
        </is>
      </c>
      <c r="C58" s="4" t="inlineStr">
        <is>
          <t xml:space="preserve"> </t>
        </is>
      </c>
      <c r="D58" s="5" t="n">
        <v>-12</v>
      </c>
      <c r="E58" s="4" t="inlineStr">
        <is>
          <t xml:space="preserve"> </t>
        </is>
      </c>
      <c r="F58" s="4" t="inlineStr">
        <is>
          <t xml:space="preserve"> </t>
        </is>
      </c>
      <c r="G58" s="5" t="n">
        <v>-14</v>
      </c>
      <c r="H58" s="5" t="n">
        <v>-26</v>
      </c>
    </row>
    <row r="59">
      <c r="A59" s="4" t="inlineStr">
        <is>
          <t>Unrealized gain (loss) on debt instruments at fair value through other comprehensive income, net</t>
        </is>
      </c>
      <c r="B59" s="4" t="inlineStr">
        <is>
          <t xml:space="preserve"> </t>
        </is>
      </c>
      <c r="C59" s="4" t="inlineStr">
        <is>
          <t xml:space="preserve"> </t>
        </is>
      </c>
      <c r="D59" s="4" t="inlineStr">
        <is>
          <t xml:space="preserve"> </t>
        </is>
      </c>
      <c r="E59" s="5" t="n">
        <v>43</v>
      </c>
      <c r="F59" s="4" t="inlineStr">
        <is>
          <t xml:space="preserve"> </t>
        </is>
      </c>
      <c r="G59" s="5" t="n">
        <v>52</v>
      </c>
      <c r="H59" s="5" t="n">
        <v>95</v>
      </c>
    </row>
    <row r="60">
      <c r="A60" s="4" t="inlineStr">
        <is>
          <t>Realized gain (loss) on debt instruments at fair value through other comprehensive income, net</t>
        </is>
      </c>
      <c r="H60" s="4" t="inlineStr">
        <is>
          <t xml:space="preserve"> </t>
        </is>
      </c>
    </row>
    <row r="61">
      <c r="A61" s="4" t="inlineStr">
        <is>
          <t>Share in other comprehensive income of joint venture</t>
        </is>
      </c>
      <c r="B61" s="4" t="inlineStr">
        <is>
          <t xml:space="preserve"> </t>
        </is>
      </c>
      <c r="C61" s="4" t="inlineStr">
        <is>
          <t xml:space="preserve"> </t>
        </is>
      </c>
      <c r="D61" s="4" t="inlineStr">
        <is>
          <t xml:space="preserve"> </t>
        </is>
      </c>
      <c r="E61" s="5" t="n">
        <v>62</v>
      </c>
      <c r="F61" s="4" t="inlineStr">
        <is>
          <t xml:space="preserve"> </t>
        </is>
      </c>
      <c r="G61" s="4" t="inlineStr">
        <is>
          <t xml:space="preserve"> </t>
        </is>
      </c>
      <c r="H61" s="5" t="n">
        <v>62</v>
      </c>
    </row>
    <row r="62">
      <c r="A62" s="4" t="inlineStr">
        <is>
          <t>Total other comprehensive income (loss)</t>
        </is>
      </c>
      <c r="B62" s="4" t="inlineStr">
        <is>
          <t xml:space="preserve"> </t>
        </is>
      </c>
      <c r="C62" s="4" t="inlineStr">
        <is>
          <t xml:space="preserve"> </t>
        </is>
      </c>
      <c r="D62" s="5" t="n">
        <v>-12</v>
      </c>
      <c r="E62" s="5" t="n">
        <v>8542</v>
      </c>
      <c r="F62" s="4" t="inlineStr">
        <is>
          <t xml:space="preserve"> </t>
        </is>
      </c>
      <c r="G62" s="5" t="n">
        <v>13894</v>
      </c>
      <c r="H62" s="5" t="n">
        <v>22424</v>
      </c>
    </row>
    <row r="63">
      <c r="A63" s="4" t="inlineStr">
        <is>
          <t>Total comprehensive income (loss)</t>
        </is>
      </c>
      <c r="B63" s="4" t="inlineStr">
        <is>
          <t xml:space="preserve"> </t>
        </is>
      </c>
      <c r="C63" s="4" t="inlineStr">
        <is>
          <t xml:space="preserve"> </t>
        </is>
      </c>
      <c r="D63" s="5" t="n">
        <v>38808</v>
      </c>
      <c r="E63" s="5" t="n">
        <v>8542</v>
      </c>
      <c r="F63" s="4" t="inlineStr">
        <is>
          <t xml:space="preserve"> </t>
        </is>
      </c>
      <c r="G63" s="5" t="n">
        <v>69497</v>
      </c>
      <c r="H63" s="5" t="n">
        <v>116847</v>
      </c>
    </row>
    <row r="64">
      <c r="A64" s="4" t="inlineStr">
        <is>
          <t>Issuance of shares upon conversion of convertible debentures</t>
        </is>
      </c>
      <c r="B64" s="6" t="n">
        <v>150</v>
      </c>
      <c r="C64" s="5" t="n">
        <v>22321</v>
      </c>
      <c r="D64" s="4" t="inlineStr">
        <is>
          <t xml:space="preserve"> </t>
        </is>
      </c>
      <c r="E64" s="4" t="inlineStr">
        <is>
          <t xml:space="preserve"> </t>
        </is>
      </c>
      <c r="F64" s="4" t="inlineStr">
        <is>
          <t xml:space="preserve"> </t>
        </is>
      </c>
      <c r="G64" s="4" t="inlineStr">
        <is>
          <t xml:space="preserve"> </t>
        </is>
      </c>
      <c r="H64" s="5" t="n">
        <v>22471</v>
      </c>
    </row>
    <row r="65">
      <c r="A65" s="4" t="inlineStr">
        <is>
          <t>Issuance of shares upon conversion of convertible debentures, shares</t>
        </is>
      </c>
      <c r="B65" s="5" t="n">
        <v>543929</v>
      </c>
    </row>
    <row r="66">
      <c r="A66" s="4" t="inlineStr">
        <is>
          <t>Cost of share-based payment (Note 18)</t>
        </is>
      </c>
      <c r="B66" s="4" t="inlineStr">
        <is>
          <t xml:space="preserve"> </t>
        </is>
      </c>
      <c r="C66" s="5" t="n">
        <v>257</v>
      </c>
      <c r="D66" s="4" t="inlineStr">
        <is>
          <t xml:space="preserve"> </t>
        </is>
      </c>
      <c r="E66" s="4" t="inlineStr">
        <is>
          <t xml:space="preserve"> </t>
        </is>
      </c>
      <c r="F66" s="4" t="inlineStr">
        <is>
          <t xml:space="preserve"> </t>
        </is>
      </c>
      <c r="G66" s="5" t="n">
        <v>3617</v>
      </c>
      <c r="H66" s="5" t="n">
        <v>3874</v>
      </c>
    </row>
    <row r="67">
      <c r="A67" s="4" t="inlineStr">
        <is>
          <t>Dividend to Formula's shareholders</t>
        </is>
      </c>
      <c r="B67" s="4" t="inlineStr">
        <is>
          <t xml:space="preserve"> </t>
        </is>
      </c>
      <c r="C67" s="4" t="inlineStr">
        <is>
          <t xml:space="preserve"> </t>
        </is>
      </c>
      <c r="D67" s="5" t="n">
        <v>-15032</v>
      </c>
      <c r="E67" s="4" t="inlineStr">
        <is>
          <t xml:space="preserve"> </t>
        </is>
      </c>
      <c r="F67" s="4" t="inlineStr">
        <is>
          <t xml:space="preserve"> </t>
        </is>
      </c>
      <c r="G67" s="4" t="inlineStr">
        <is>
          <t xml:space="preserve"> </t>
        </is>
      </c>
      <c r="H67" s="5" t="n">
        <v>-15032</v>
      </c>
    </row>
    <row r="68">
      <c r="A68" s="4" t="inlineStr">
        <is>
          <t>Dividend to non-controlling interests in subsidiaries</t>
        </is>
      </c>
      <c r="B68" s="4" t="inlineStr">
        <is>
          <t xml:space="preserve"> </t>
        </is>
      </c>
      <c r="C68" s="4" t="inlineStr">
        <is>
          <t xml:space="preserve"> </t>
        </is>
      </c>
      <c r="D68" s="4" t="inlineStr">
        <is>
          <t xml:space="preserve"> </t>
        </is>
      </c>
      <c r="E68" s="4" t="inlineStr">
        <is>
          <t xml:space="preserve"> </t>
        </is>
      </c>
      <c r="F68" s="4" t="inlineStr">
        <is>
          <t xml:space="preserve"> </t>
        </is>
      </c>
      <c r="G68" s="5" t="n">
        <v>-38233</v>
      </c>
      <c r="H68" s="5" t="n">
        <v>-38233</v>
      </c>
    </row>
    <row r="69">
      <c r="A69" s="4" t="inlineStr">
        <is>
          <t>Transactions with non-controlling interests due to holding changes, including exercise of employees' stock options</t>
        </is>
      </c>
      <c r="B69" s="4" t="inlineStr">
        <is>
          <t xml:space="preserve"> </t>
        </is>
      </c>
      <c r="C69" s="5" t="n">
        <v>-100</v>
      </c>
      <c r="D69" s="4" t="inlineStr">
        <is>
          <t xml:space="preserve"> </t>
        </is>
      </c>
      <c r="E69" s="4" t="inlineStr">
        <is>
          <t xml:space="preserve"> </t>
        </is>
      </c>
      <c r="F69" s="4" t="inlineStr">
        <is>
          <t xml:space="preserve"> </t>
        </is>
      </c>
      <c r="G69" s="5" t="n">
        <v>1053</v>
      </c>
      <c r="H69" s="5" t="n">
        <v>953</v>
      </c>
    </row>
    <row r="70">
      <c r="A70" s="4" t="inlineStr">
        <is>
          <t>Acquisition of non-controlling interests</t>
        </is>
      </c>
      <c r="B70" s="4" t="inlineStr">
        <is>
          <t xml:space="preserve"> </t>
        </is>
      </c>
      <c r="C70" s="5" t="n">
        <v>-9</v>
      </c>
      <c r="D70" s="4" t="inlineStr">
        <is>
          <t xml:space="preserve"> </t>
        </is>
      </c>
      <c r="E70" s="4" t="inlineStr">
        <is>
          <t xml:space="preserve"> </t>
        </is>
      </c>
      <c r="F70" s="4" t="inlineStr">
        <is>
          <t xml:space="preserve"> </t>
        </is>
      </c>
      <c r="G70" s="5" t="n">
        <v>-3838</v>
      </c>
      <c r="H70" s="5" t="n">
        <v>-3847</v>
      </c>
    </row>
    <row r="71">
      <c r="A71" s="4" t="inlineStr">
        <is>
          <t>Settlement of put options over non-controlling interests</t>
        </is>
      </c>
      <c r="B71" s="4" t="inlineStr">
        <is>
          <t xml:space="preserve"> </t>
        </is>
      </c>
      <c r="C71" s="5" t="n">
        <v>260</v>
      </c>
      <c r="D71" s="4" t="inlineStr">
        <is>
          <t xml:space="preserve"> </t>
        </is>
      </c>
      <c r="E71" s="4" t="inlineStr">
        <is>
          <t xml:space="preserve"> </t>
        </is>
      </c>
      <c r="F71" s="4" t="inlineStr">
        <is>
          <t xml:space="preserve"> </t>
        </is>
      </c>
      <c r="G71" s="5" t="n">
        <v>5597</v>
      </c>
      <c r="H71" s="5" t="n">
        <v>5857</v>
      </c>
    </row>
    <row r="72">
      <c r="A72" s="4" t="inlineStr">
        <is>
          <t>Non-controlling interests arising from initially consolidated company</t>
        </is>
      </c>
      <c r="B72" s="4" t="inlineStr">
        <is>
          <t xml:space="preserve"> </t>
        </is>
      </c>
      <c r="C72" s="4" t="inlineStr">
        <is>
          <t xml:space="preserve"> </t>
        </is>
      </c>
      <c r="D72" s="4" t="inlineStr">
        <is>
          <t xml:space="preserve"> </t>
        </is>
      </c>
      <c r="E72" s="4" t="inlineStr">
        <is>
          <t xml:space="preserve"> </t>
        </is>
      </c>
      <c r="F72" s="4" t="inlineStr">
        <is>
          <t xml:space="preserve"> </t>
        </is>
      </c>
      <c r="G72" s="5" t="n">
        <v>459</v>
      </c>
      <c r="H72" s="5" t="n">
        <v>459</v>
      </c>
    </row>
    <row r="73">
      <c r="A73" s="4" t="inlineStr">
        <is>
          <t>Ending balance at Dec. 31, 2019</t>
        </is>
      </c>
      <c r="B73" s="6" t="n">
        <v>4340</v>
      </c>
      <c r="C73" s="6" t="n">
        <v>120737</v>
      </c>
      <c r="D73" s="6" t="n">
        <v>285146</v>
      </c>
      <c r="E73" s="6" t="n">
        <v>11676</v>
      </c>
      <c r="F73" s="6" t="n">
        <v>-259</v>
      </c>
      <c r="G73" s="6" t="n">
        <v>474694</v>
      </c>
      <c r="H73" s="6" t="n">
        <v>896334</v>
      </c>
    </row>
    <row r="74">
      <c r="A74" s="4" t="inlineStr">
        <is>
          <t>Ending balance, Shares at Dec. 31, 2019</t>
        </is>
      </c>
      <c r="B74" s="5" t="n">
        <v>15294267</v>
      </c>
      <c r="H74" s="5" t="n">
        <v>15294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Details)</t>
        </is>
      </c>
      <c r="B1" s="2" t="inlineStr">
        <is>
          <t>12 Months Ended</t>
        </is>
      </c>
    </row>
    <row r="2">
      <c r="B2" s="2" t="inlineStr">
        <is>
          <t>Dec. 31, 2019</t>
        </is>
      </c>
    </row>
    <row r="3">
      <c r="A3" s="3" t="inlineStr">
        <is>
          <t>Significant Accounting Policies [Abstract]</t>
        </is>
      </c>
    </row>
    <row r="4">
      <c r="A4" s="4" t="inlineStr">
        <is>
          <t>Minimum period amortization of the right-of-use on land asset</t>
        </is>
      </c>
      <c r="B4" s="4" t="inlineStr">
        <is>
          <t>2 years</t>
        </is>
      </c>
    </row>
    <row r="5">
      <c r="A5" s="4" t="inlineStr">
        <is>
          <t>Maximum period amortization of the right-of-use on land asset</t>
        </is>
      </c>
      <c r="B5" s="4" t="inlineStr">
        <is>
          <t>26 years</t>
        </is>
      </c>
    </row>
    <row r="6">
      <c r="A6" s="4" t="inlineStr">
        <is>
          <t>Minimum period amortization of the right-of-use on Motor vehicles asset</t>
        </is>
      </c>
      <c r="B6" s="4" t="inlineStr">
        <is>
          <t>2 years</t>
        </is>
      </c>
    </row>
    <row r="7">
      <c r="A7" s="4" t="inlineStr">
        <is>
          <t>Maximum period amortization of the right-of-use on Motor vehicles asset</t>
        </is>
      </c>
      <c r="B7" s="4" t="inlineStr">
        <is>
          <t>5 years</t>
        </is>
      </c>
    </row>
    <row r="8">
      <c r="A8" s="4" t="inlineStr">
        <is>
          <t>Minimum period amortization of the mainly right-of-use on land asset</t>
        </is>
      </c>
      <c r="B8" s="4" t="inlineStr">
        <is>
          <t>3 years</t>
        </is>
      </c>
    </row>
    <row r="9">
      <c r="A9" s="4" t="inlineStr">
        <is>
          <t>Maximum period amortization of the mainly right-of-use on land asset</t>
        </is>
      </c>
      <c r="B9" s="4" t="inlineStr">
        <is>
          <t>7 years</t>
        </is>
      </c>
    </row>
    <row r="10">
      <c r="A10" s="4" t="inlineStr">
        <is>
          <t>Amortization of the mainly right-of-use on motor vehicles asset</t>
        </is>
      </c>
      <c r="B10"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1)</t>
        </is>
      </c>
      <c r="B1" s="2" t="inlineStr">
        <is>
          <t>12 Months Ended</t>
        </is>
      </c>
    </row>
    <row r="2">
      <c r="B2" s="2" t="inlineStr">
        <is>
          <t>Dec. 31, 2019</t>
        </is>
      </c>
    </row>
    <row r="3">
      <c r="A3" s="4" t="inlineStr">
        <is>
          <t>Land and Buildings [member] | Bottom of range [member]</t>
        </is>
      </c>
    </row>
    <row r="4">
      <c r="A4" s="3" t="inlineStr">
        <is>
          <t>Statement Line Items [Line Items]</t>
        </is>
      </c>
    </row>
    <row r="5">
      <c r="A5" s="4" t="inlineStr">
        <is>
          <t>Useful life of the assets at annual rates</t>
        </is>
      </c>
      <c r="B5" s="4" t="inlineStr">
        <is>
          <t>2.00%</t>
        </is>
      </c>
    </row>
    <row r="6">
      <c r="A6" s="4" t="inlineStr">
        <is>
          <t>Land and Buildings [member] | Top of range [member]</t>
        </is>
      </c>
    </row>
    <row r="7">
      <c r="A7" s="3" t="inlineStr">
        <is>
          <t>Statement Line Items [Line Items]</t>
        </is>
      </c>
    </row>
    <row r="8">
      <c r="A8" s="4" t="inlineStr">
        <is>
          <t>Useful life of the assets at annual rates</t>
        </is>
      </c>
      <c r="B8" s="4" t="inlineStr">
        <is>
          <t>4.00%</t>
        </is>
      </c>
    </row>
    <row r="9">
      <c r="A9" s="4" t="inlineStr">
        <is>
          <t>Computers, software and peripheral equipment [member]</t>
        </is>
      </c>
    </row>
    <row r="10">
      <c r="A10" s="3" t="inlineStr">
        <is>
          <t>Statement Line Items [Line Items]</t>
        </is>
      </c>
    </row>
    <row r="11">
      <c r="A11" s="4" t="inlineStr">
        <is>
          <t>Useful life of the assets at annual rates</t>
        </is>
      </c>
      <c r="B11" s="4" t="inlineStr">
        <is>
          <t>33.00%</t>
        </is>
      </c>
    </row>
    <row r="12">
      <c r="A12" s="4" t="inlineStr">
        <is>
          <t>Computers, software and peripheral equipment [member] | Bottom of range [member]</t>
        </is>
      </c>
    </row>
    <row r="13">
      <c r="A13" s="3" t="inlineStr">
        <is>
          <t>Statement Line Items [Line Items]</t>
        </is>
      </c>
    </row>
    <row r="14">
      <c r="A14" s="4" t="inlineStr">
        <is>
          <t>Useful life of the assets at annual rates</t>
        </is>
      </c>
      <c r="B14" s="4" t="inlineStr">
        <is>
          <t>20.00%</t>
        </is>
      </c>
    </row>
    <row r="15">
      <c r="A15" s="4" t="inlineStr">
        <is>
          <t>Computers, software and peripheral equipment [member] | Top of range [member]</t>
        </is>
      </c>
    </row>
    <row r="16">
      <c r="A16" s="3" t="inlineStr">
        <is>
          <t>Statement Line Items [Line Items]</t>
        </is>
      </c>
    </row>
    <row r="17">
      <c r="A17" s="4" t="inlineStr">
        <is>
          <t>Useful life of the assets at annual rates</t>
        </is>
      </c>
      <c r="B17" s="4" t="inlineStr">
        <is>
          <t>33.00%</t>
        </is>
      </c>
    </row>
    <row r="18">
      <c r="A18" s="4" t="inlineStr">
        <is>
          <t>Office furniture and equipment [member]</t>
        </is>
      </c>
    </row>
    <row r="19">
      <c r="A19" s="3" t="inlineStr">
        <is>
          <t>Statement Line Items [Line Items]</t>
        </is>
      </c>
    </row>
    <row r="20">
      <c r="A20" s="4" t="inlineStr">
        <is>
          <t>Useful life of the assets at annual rates</t>
        </is>
      </c>
      <c r="B20" s="4" t="inlineStr">
        <is>
          <t>7.00%</t>
        </is>
      </c>
    </row>
    <row r="21">
      <c r="A21" s="4" t="inlineStr">
        <is>
          <t>Office furniture and equipment [member] | Bottom of range [member]</t>
        </is>
      </c>
    </row>
    <row r="22">
      <c r="A22" s="3" t="inlineStr">
        <is>
          <t>Statement Line Items [Line Items]</t>
        </is>
      </c>
    </row>
    <row r="23">
      <c r="A23" s="4" t="inlineStr">
        <is>
          <t>Useful life of the assets at annual rates</t>
        </is>
      </c>
      <c r="B23" s="4" t="inlineStr">
        <is>
          <t>6.00%</t>
        </is>
      </c>
    </row>
    <row r="24">
      <c r="A24" s="4" t="inlineStr">
        <is>
          <t>Office furniture and equipment [member] | Top of range [member]</t>
        </is>
      </c>
    </row>
    <row r="25">
      <c r="A25" s="3" t="inlineStr">
        <is>
          <t>Statement Line Items [Line Items]</t>
        </is>
      </c>
    </row>
    <row r="26">
      <c r="A26" s="4" t="inlineStr">
        <is>
          <t>Useful life of the assets at annual rates</t>
        </is>
      </c>
      <c r="B26" s="4" t="inlineStr">
        <is>
          <t>33.00%</t>
        </is>
      </c>
    </row>
    <row r="27">
      <c r="A27" s="4" t="inlineStr">
        <is>
          <t>Motor vehicles [member]</t>
        </is>
      </c>
    </row>
    <row r="28">
      <c r="A28" s="3" t="inlineStr">
        <is>
          <t>Statement Line Items [Line Items]</t>
        </is>
      </c>
    </row>
    <row r="29">
      <c r="A29" s="4" t="inlineStr">
        <is>
          <t>Useful life of the assets at annual rates</t>
        </is>
      </c>
      <c r="B29" s="4" t="inlineStr">
        <is>
          <t>15.00%</t>
        </is>
      </c>
    </row>
    <row r="30">
      <c r="A30" s="4" t="inlineStr">
        <is>
          <t>Motor vehicles [member] | Bottom of range [member]</t>
        </is>
      </c>
    </row>
    <row r="31">
      <c r="A31" s="3" t="inlineStr">
        <is>
          <t>Statement Line Items [Line Items]</t>
        </is>
      </c>
    </row>
    <row r="32">
      <c r="A32" s="4" t="inlineStr">
        <is>
          <t>Useful life of the assets at annual rates</t>
        </is>
      </c>
      <c r="B32" s="4" t="inlineStr">
        <is>
          <t>14.00%</t>
        </is>
      </c>
    </row>
    <row r="33">
      <c r="A33" s="4" t="inlineStr">
        <is>
          <t>Motor vehicles [member] | Top of range [member]</t>
        </is>
      </c>
    </row>
    <row r="34">
      <c r="A34" s="3" t="inlineStr">
        <is>
          <t>Statement Line Items [Line Items]</t>
        </is>
      </c>
    </row>
    <row r="35">
      <c r="A35" s="4" t="inlineStr">
        <is>
          <t>Useful life of the assets at annual rates</t>
        </is>
      </c>
      <c r="B35" s="4" t="inlineStr">
        <is>
          <t>1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2)</t>
        </is>
      </c>
      <c r="B1" s="2" t="inlineStr">
        <is>
          <t>12 Months Ended</t>
        </is>
      </c>
    </row>
    <row r="2">
      <c r="B2" s="2" t="inlineStr">
        <is>
          <t>Dec. 31, 2019</t>
        </is>
      </c>
    </row>
    <row r="3">
      <c r="A3" s="4" t="inlineStr">
        <is>
          <t>Customer relationship and backlog [Member] | Bottom of range [Member]</t>
        </is>
      </c>
    </row>
    <row r="4">
      <c r="A4" s="3" t="inlineStr">
        <is>
          <t>Disclosure of reconciliation of changes in intangible assets and goodwill [line items]</t>
        </is>
      </c>
    </row>
    <row r="5">
      <c r="A5" s="4" t="inlineStr">
        <is>
          <t>Useful life of intangible assets</t>
        </is>
      </c>
      <c r="B5" s="4" t="inlineStr">
        <is>
          <t>1 year</t>
        </is>
      </c>
    </row>
    <row r="6">
      <c r="A6" s="4" t="inlineStr">
        <is>
          <t>Customer relationship and backlog [Member] | Top of range [Member]</t>
        </is>
      </c>
    </row>
    <row r="7">
      <c r="A7" s="3" t="inlineStr">
        <is>
          <t>Disclosure of reconciliation of changes in intangible assets and goodwill [line items]</t>
        </is>
      </c>
    </row>
    <row r="8">
      <c r="A8" s="4" t="inlineStr">
        <is>
          <t>Useful life of intangible assets</t>
        </is>
      </c>
      <c r="B8" s="4" t="inlineStr">
        <is>
          <t>15 years</t>
        </is>
      </c>
    </row>
    <row r="9">
      <c r="A9" s="4" t="inlineStr">
        <is>
          <t>Acquired technology [Member] | Bottom of range [Member]</t>
        </is>
      </c>
    </row>
    <row r="10">
      <c r="A10" s="3" t="inlineStr">
        <is>
          <t>Disclosure of reconciliation of changes in intangible assets and goodwill [line items]</t>
        </is>
      </c>
    </row>
    <row r="11">
      <c r="A11" s="4" t="inlineStr">
        <is>
          <t>Useful life of intangible assets</t>
        </is>
      </c>
      <c r="B11" s="4" t="inlineStr">
        <is>
          <t>2 years</t>
        </is>
      </c>
    </row>
    <row r="12">
      <c r="A12" s="4" t="inlineStr">
        <is>
          <t>Acquired technology [Member] | Top of range [Member]</t>
        </is>
      </c>
    </row>
    <row r="13">
      <c r="A13" s="3" t="inlineStr">
        <is>
          <t>Disclosure of reconciliation of changes in intangible assets and goodwill [line items]</t>
        </is>
      </c>
    </row>
    <row r="14">
      <c r="A14" s="4" t="inlineStr">
        <is>
          <t>Useful life of intangible assets</t>
        </is>
      </c>
      <c r="B14" s="4" t="inlineStr">
        <is>
          <t>8 years</t>
        </is>
      </c>
    </row>
    <row r="15">
      <c r="A15" s="4" t="inlineStr">
        <is>
          <t>Brand names and patents [Member] | Bottom of range [Member]</t>
        </is>
      </c>
    </row>
    <row r="16">
      <c r="A16" s="3" t="inlineStr">
        <is>
          <t>Disclosure of reconciliation of changes in intangible assets and goodwill [line items]</t>
        </is>
      </c>
    </row>
    <row r="17">
      <c r="A17" s="4" t="inlineStr">
        <is>
          <t>Useful life of intangible assets</t>
        </is>
      </c>
      <c r="B17" s="4" t="inlineStr">
        <is>
          <t>5 years</t>
        </is>
      </c>
    </row>
    <row r="18">
      <c r="A18" s="4" t="inlineStr">
        <is>
          <t>Brand names and patents [Member] | Top of range [Member]</t>
        </is>
      </c>
    </row>
    <row r="19">
      <c r="A19" s="3" t="inlineStr">
        <is>
          <t>Disclosure of reconciliation of changes in intangible assets and goodwill [line items]</t>
        </is>
      </c>
    </row>
    <row r="20">
      <c r="A20" s="4" t="inlineStr">
        <is>
          <t>Useful life of intangible assets</t>
        </is>
      </c>
      <c r="B20"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3) - USD ($) $ in Thousands</t>
        </is>
      </c>
      <c r="B1" s="2" t="inlineStr">
        <is>
          <t>Dec. 31, 2019</t>
        </is>
      </c>
      <c r="C1" s="2" t="inlineStr">
        <is>
          <t>Dec. 31, 2018</t>
        </is>
      </c>
    </row>
    <row r="2">
      <c r="A2" s="3" t="inlineStr">
        <is>
          <t>Long-term Assets</t>
        </is>
      </c>
    </row>
    <row r="3">
      <c r="A3" s="4" t="inlineStr">
        <is>
          <t>Right-of-use assets</t>
        </is>
      </c>
      <c r="B3" s="6" t="n">
        <v>104130</v>
      </c>
      <c r="C3" s="4" t="inlineStr">
        <is>
          <t xml:space="preserve"> </t>
        </is>
      </c>
    </row>
    <row r="4">
      <c r="A4" s="3" t="inlineStr">
        <is>
          <t>Current Liabilities</t>
        </is>
      </c>
    </row>
    <row r="5">
      <c r="A5" s="4" t="inlineStr">
        <is>
          <t>Current maturities of operating lease liabilities</t>
        </is>
      </c>
      <c r="B5" s="5" t="n">
        <v>35673</v>
      </c>
      <c r="C5" s="4" t="inlineStr">
        <is>
          <t xml:space="preserve"> </t>
        </is>
      </c>
    </row>
    <row r="6">
      <c r="A6" s="3" t="inlineStr">
        <is>
          <t>LONG-TERM LIABILITIES</t>
        </is>
      </c>
    </row>
    <row r="7">
      <c r="A7" s="4" t="inlineStr">
        <is>
          <t>Long-term operating lease liabilities</t>
        </is>
      </c>
      <c r="B7" s="5" t="n">
        <v>81256</v>
      </c>
    </row>
    <row r="8">
      <c r="A8" s="3" t="inlineStr">
        <is>
          <t>Equity</t>
        </is>
      </c>
    </row>
    <row r="9">
      <c r="A9" s="4" t="inlineStr">
        <is>
          <t>Retained earnings</t>
        </is>
      </c>
      <c r="B9" s="5" t="n">
        <v>285146</v>
      </c>
      <c r="C9" s="5" t="n">
        <v>262557</v>
      </c>
    </row>
    <row r="10">
      <c r="A10" s="4" t="inlineStr">
        <is>
          <t>Non-controlling interests</t>
        </is>
      </c>
      <c r="B10" s="5" t="n">
        <v>474694</v>
      </c>
      <c r="C10" s="6" t="n">
        <v>437767</v>
      </c>
    </row>
    <row r="11">
      <c r="A11" s="4" t="inlineStr">
        <is>
          <t>According to the previous accounting policy [Member]</t>
        </is>
      </c>
    </row>
    <row r="12">
      <c r="A12" s="3" t="inlineStr">
        <is>
          <t>Long-term Assets</t>
        </is>
      </c>
    </row>
    <row r="13">
      <c r="A13" s="4" t="inlineStr">
        <is>
          <t>Right-of-use assets</t>
        </is>
      </c>
      <c r="B13" s="4" t="inlineStr">
        <is>
          <t xml:space="preserve"> </t>
        </is>
      </c>
    </row>
    <row r="14">
      <c r="A14" s="3" t="inlineStr">
        <is>
          <t>Current Liabilities</t>
        </is>
      </c>
    </row>
    <row r="15">
      <c r="A15" s="4" t="inlineStr">
        <is>
          <t>Current maturities of operating lease liabilities</t>
        </is>
      </c>
      <c r="B15" s="4" t="inlineStr">
        <is>
          <t xml:space="preserve"> </t>
        </is>
      </c>
    </row>
    <row r="16">
      <c r="A16" s="3" t="inlineStr">
        <is>
          <t>LONG-TERM LIABILITIES</t>
        </is>
      </c>
    </row>
    <row r="17">
      <c r="A17" s="4" t="inlineStr">
        <is>
          <t>Long-term operating lease liabilities</t>
        </is>
      </c>
      <c r="B17" s="4" t="inlineStr">
        <is>
          <t xml:space="preserve"> </t>
        </is>
      </c>
    </row>
    <row r="18">
      <c r="A18" s="3" t="inlineStr">
        <is>
          <t>Equity</t>
        </is>
      </c>
    </row>
    <row r="19">
      <c r="A19" s="4" t="inlineStr">
        <is>
          <t>Retained earnings</t>
        </is>
      </c>
      <c r="B19" s="5" t="n">
        <v>262557</v>
      </c>
    </row>
    <row r="20">
      <c r="A20" s="4" t="inlineStr">
        <is>
          <t>Non-controlling interests</t>
        </is>
      </c>
      <c r="B20" s="5" t="n">
        <v>437767</v>
      </c>
    </row>
    <row r="21">
      <c r="A21" s="4" t="inlineStr">
        <is>
          <t>The change [Member]</t>
        </is>
      </c>
    </row>
    <row r="22">
      <c r="A22" s="3" t="inlineStr">
        <is>
          <t>Long-term Assets</t>
        </is>
      </c>
    </row>
    <row r="23">
      <c r="A23" s="4" t="inlineStr">
        <is>
          <t>Right-of-use assets</t>
        </is>
      </c>
      <c r="B23" s="5" t="n">
        <v>105525</v>
      </c>
    </row>
    <row r="24">
      <c r="A24" s="3" t="inlineStr">
        <is>
          <t>Current Liabilities</t>
        </is>
      </c>
    </row>
    <row r="25">
      <c r="A25" s="4" t="inlineStr">
        <is>
          <t>Current maturities of operating lease liabilities</t>
        </is>
      </c>
      <c r="B25" s="5" t="n">
        <v>26681</v>
      </c>
    </row>
    <row r="26">
      <c r="A26" s="3" t="inlineStr">
        <is>
          <t>LONG-TERM LIABILITIES</t>
        </is>
      </c>
    </row>
    <row r="27">
      <c r="A27" s="4" t="inlineStr">
        <is>
          <t>Long-term operating lease liabilities</t>
        </is>
      </c>
      <c r="B27" s="5" t="n">
        <v>81256</v>
      </c>
    </row>
    <row r="28">
      <c r="A28" s="3" t="inlineStr">
        <is>
          <t>Equity</t>
        </is>
      </c>
    </row>
    <row r="29">
      <c r="A29" s="4" t="inlineStr">
        <is>
          <t>Retained earnings</t>
        </is>
      </c>
      <c r="B29" s="5" t="n">
        <v>-1187</v>
      </c>
    </row>
    <row r="30">
      <c r="A30" s="4" t="inlineStr">
        <is>
          <t>Non-controlling interests</t>
        </is>
      </c>
      <c r="B30" s="5" t="n">
        <v>-1225</v>
      </c>
    </row>
    <row r="31">
      <c r="A31" s="4" t="inlineStr">
        <is>
          <t>According to IFRS 16 [member]</t>
        </is>
      </c>
    </row>
    <row r="32">
      <c r="A32" s="3" t="inlineStr">
        <is>
          <t>Long-term Assets</t>
        </is>
      </c>
    </row>
    <row r="33">
      <c r="A33" s="4" t="inlineStr">
        <is>
          <t>Right-of-use assets</t>
        </is>
      </c>
      <c r="B33" s="5" t="n">
        <v>105525</v>
      </c>
    </row>
    <row r="34">
      <c r="A34" s="3" t="inlineStr">
        <is>
          <t>Current Liabilities</t>
        </is>
      </c>
    </row>
    <row r="35">
      <c r="A35" s="4" t="inlineStr">
        <is>
          <t>Current maturities of operating lease liabilities</t>
        </is>
      </c>
      <c r="B35" s="5" t="n">
        <v>26681</v>
      </c>
    </row>
    <row r="36">
      <c r="A36" s="3" t="inlineStr">
        <is>
          <t>LONG-TERM LIABILITIES</t>
        </is>
      </c>
    </row>
    <row r="37">
      <c r="A37" s="4" t="inlineStr">
        <is>
          <t>Long-term operating lease liabilities</t>
        </is>
      </c>
      <c r="B37" s="5" t="n">
        <v>81256</v>
      </c>
    </row>
    <row r="38">
      <c r="A38" s="3" t="inlineStr">
        <is>
          <t>Equity</t>
        </is>
      </c>
    </row>
    <row r="39">
      <c r="A39" s="4" t="inlineStr">
        <is>
          <t>Retained earnings</t>
        </is>
      </c>
      <c r="B39" s="5" t="n">
        <v>261370</v>
      </c>
    </row>
    <row r="40">
      <c r="A40" s="4" t="inlineStr">
        <is>
          <t>Non-controlling interests</t>
        </is>
      </c>
      <c r="B40" s="6" t="n">
        <v>4365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ignificant Accounting Policies (Details Textual) - USD ($) $ in Thousands</t>
        </is>
      </c>
      <c r="B1" s="2" t="inlineStr">
        <is>
          <t>12 Months Ended</t>
        </is>
      </c>
    </row>
    <row r="2">
      <c r="B2" s="2" t="inlineStr">
        <is>
          <t>Dec. 31, 2019</t>
        </is>
      </c>
      <c r="C2" s="2" t="inlineStr">
        <is>
          <t>Dec. 31, 2018</t>
        </is>
      </c>
      <c r="D2" s="2" t="inlineStr">
        <is>
          <t>Dec. 31, 2017</t>
        </is>
      </c>
    </row>
    <row r="3">
      <c r="A3" s="3" t="inlineStr">
        <is>
          <t>Disclosure Of Information About Investees [Line Items]</t>
        </is>
      </c>
    </row>
    <row r="4">
      <c r="A4" s="4" t="inlineStr">
        <is>
          <t>Bad debt expenses</t>
        </is>
      </c>
      <c r="B4" s="6" t="n">
        <v>1176</v>
      </c>
      <c r="C4" s="6" t="n">
        <v>1723</v>
      </c>
      <c r="D4" s="6" t="n">
        <v>1373</v>
      </c>
    </row>
    <row r="5">
      <c r="A5" s="4" t="inlineStr">
        <is>
          <t>Percentage of decline in fair value of financial assets</t>
        </is>
      </c>
      <c r="B5" s="4" t="inlineStr">
        <is>
          <t>20.00%</t>
        </is>
      </c>
    </row>
    <row r="6">
      <c r="A6" s="4" t="inlineStr">
        <is>
          <t>Revenues from training services, terms</t>
        </is>
      </c>
      <c r="B6" s="4" t="inlineStr">
        <is>
          <t>3 months</t>
        </is>
      </c>
    </row>
    <row r="7">
      <c r="A7" s="4" t="inlineStr">
        <is>
          <t>Severance expenses</t>
        </is>
      </c>
      <c r="B7" s="6" t="n">
        <v>37218</v>
      </c>
      <c r="C7" s="6" t="n">
        <v>30318</v>
      </c>
      <c r="D7" s="6" t="n">
        <v>37313</v>
      </c>
    </row>
    <row r="8">
      <c r="A8" s="4" t="inlineStr">
        <is>
          <t>Sapiens [Member]</t>
        </is>
      </c>
    </row>
    <row r="9">
      <c r="A9" s="3" t="inlineStr">
        <is>
          <t>Disclosure Of Information About Investees [Line Items]</t>
        </is>
      </c>
    </row>
    <row r="10">
      <c r="A10" s="4" t="inlineStr">
        <is>
          <t>Description of voting rights</t>
        </is>
      </c>
      <c r="B10" s="4" t="inlineStr">
        <is>
          <t>The Company, only one financial institution held more than 5% of the voting rights at the general meeting (representing 5.4%). There is no evidence that any shareholders have or had granted to any other shareholder a voting proxy at the general meeting. Over the last five years from 2015 to 2019, Sapiens’ general meetings were attended by shareholders representing in total between 70% and 80% of the total voting power, including the Company’s share power. Bearing in mind that the Company presently holds approximately 47.91% of total voting right, this means that the level of activity of Sapiens’ other shareholders is relatively moderate or low. As of December 31, 2019, the attendance from shareholders would have to be higher than 95.8% in order to deprive the Company of an absolute majority of votes at the general meeting.</t>
        </is>
      </c>
    </row>
    <row r="11">
      <c r="A11" s="4" t="inlineStr">
        <is>
          <t>Description of governing bodies</t>
        </is>
      </c>
      <c r="B11" s="4" t="inlineStr">
        <is>
          <t>Sapiens’ board of directors is composed of 6 members, 4 of whom are independent directors, and one being Formula’s chief executive officer who serves as the chairman of Sapiens board of directors. For the last 9 years, the Company has consistently reappointed the same members of the board of directors.</t>
        </is>
      </c>
    </row>
    <row r="12">
      <c r="A12" s="4" t="inlineStr">
        <is>
          <t>Magic [Member]</t>
        </is>
      </c>
    </row>
    <row r="13">
      <c r="A13" s="3" t="inlineStr">
        <is>
          <t>Disclosure Of Information About Investees [Line Items]</t>
        </is>
      </c>
    </row>
    <row r="14">
      <c r="A14" s="4" t="inlineStr">
        <is>
          <t>Description of voting rights</t>
        </is>
      </c>
      <c r="B14" s="4" t="inlineStr">
        <is>
          <t>The Company, as of December 31, 2019, there were just three financial institutions holding more than 5% of Magic Software’s voting power (representing 8.7%, 7.4% and 6.0% of the votes). There is no evidence that any of the shareholders have or had granted to any other shareholder a voting proxy at the general meeting. Over the last five years from 2015 to 2019, Magic Software’s general meetings were attended by shareholders representing not more than 77% of total voting rights. Bearing in mind that the Company presently holds approximately 45.34% of total voting right, this means that the level of activity of Magic Software’s other shareholders is relatively moderate or low. As of December 31, 2019, the attendance by shareholders would have to be higher than 90.7% in order to deprive the Company of an absolute majority of votes at the general meeting.</t>
        </is>
      </c>
    </row>
    <row r="15">
      <c r="A15" s="4" t="inlineStr">
        <is>
          <t>Description of governing bodies</t>
        </is>
      </c>
      <c r="B15" s="4" t="inlineStr">
        <is>
          <t>Magic Software’s board of directors is composed of 5 members, 3 of whom are independent directors, and one being Formula chief executive officer who also serves as Magic Software chief executive officer. In recent years, the Company has consistently reappointed mostly the same members of the board of directors.</t>
        </is>
      </c>
    </row>
    <row r="16">
      <c r="A16" s="4" t="inlineStr">
        <is>
          <t>Matrix [Member]</t>
        </is>
      </c>
    </row>
    <row r="17">
      <c r="A17" s="3" t="inlineStr">
        <is>
          <t>Disclosure Of Information About Investees [Line Items]</t>
        </is>
      </c>
    </row>
    <row r="18">
      <c r="A18" s="4" t="inlineStr">
        <is>
          <t>Description of voting rights</t>
        </is>
      </c>
      <c r="B18" s="4" t="inlineStr">
        <is>
          <t>The Company, as of December 31, 2019 there was just one financial institution holding more than 5% of Matrix’s voting power (8.4% of the votes). There is no evidence that any of the shareholders have or had granted to any other shareholder a voting proxy at the general meeting. Over the last five years (i.e., 2015-2019), Matrix’s general meetings were attended by shareholders representing not more than between 75% and 82% of total voting rights, including the Company’s share power. Bearing in mind that the Company presently holds approximately 48.88% of total voting power, this means that the level of activity of Matrix’s other shareholders is relatively moderate or low. As of December 31, 2019, the attendance by shareholders would have to be higher than 97.8% in order to deprive the Company of an absolute majority of votes at the general meeting.</t>
        </is>
      </c>
    </row>
    <row r="19">
      <c r="A19" s="4" t="inlineStr">
        <is>
          <t>Description of governing bodies</t>
        </is>
      </c>
      <c r="B19" s="4" t="inlineStr">
        <is>
          <t>Matrix’s board of directors is composed of 5 members, 3 of whom are independent directors, and one being Formula’s chief executive officer who serves as the chairman of Matrix board of directors. For the last 5 years (i.e., 2015-2019), the Company has consistently reappointed mostly the same members of the board of directors.</t>
        </is>
      </c>
    </row>
    <row r="20">
      <c r="A20" s="4" t="inlineStr">
        <is>
          <t>Computer software [member]</t>
        </is>
      </c>
    </row>
    <row r="21">
      <c r="A21" s="3" t="inlineStr">
        <is>
          <t>Disclosure Of Information About Investees [Line Items]</t>
        </is>
      </c>
    </row>
    <row r="22">
      <c r="A22" s="4" t="inlineStr">
        <is>
          <t>Useful life of intangible assets, years</t>
        </is>
      </c>
      <c r="B22" s="4" t="inlineStr">
        <is>
          <t>5-7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Michpal Micro Computers (1983) Ltd. [Member] $ in Thousands</t>
        </is>
      </c>
      <c r="B1" s="2" t="inlineStr">
        <is>
          <t>Jan. 03, 2017USD ($)</t>
        </is>
      </c>
    </row>
    <row r="2">
      <c r="A2" s="3" t="inlineStr">
        <is>
          <t>Disclosure of detailed information about business combination [line items]</t>
        </is>
      </c>
    </row>
    <row r="3">
      <c r="A3" s="4" t="inlineStr">
        <is>
          <t>Net liabilities excluding cash acquired</t>
        </is>
      </c>
      <c r="B3" s="6" t="n">
        <v>-2713</v>
      </c>
    </row>
    <row r="4">
      <c r="A4" s="4" t="inlineStr">
        <is>
          <t>Intangible assets</t>
        </is>
      </c>
      <c r="B4" s="5" t="n">
        <v>11329</v>
      </c>
    </row>
    <row r="5">
      <c r="A5" s="4" t="inlineStr">
        <is>
          <t>Deferred tax liability</t>
        </is>
      </c>
      <c r="B5" s="5" t="n">
        <v>-2606</v>
      </c>
    </row>
    <row r="6">
      <c r="A6" s="4" t="inlineStr">
        <is>
          <t>Goodwill</t>
        </is>
      </c>
      <c r="B6" s="5" t="n">
        <v>13244</v>
      </c>
    </row>
    <row r="7">
      <c r="A7" s="4" t="inlineStr">
        <is>
          <t>Total assets acquired net of acquired cash</t>
        </is>
      </c>
      <c r="B7" s="6" t="n">
        <v>19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ignificant Transaction and Sale of Business (Details 1) - Calculo S.A.U [Member] $ in Thousands</t>
        </is>
      </c>
      <c r="B1" s="2" t="inlineStr">
        <is>
          <t>Sep. 27, 2019USD ($)</t>
        </is>
      </c>
      <c r="C1" s="2" t="inlineStr">
        <is>
          <t>[1]</t>
        </is>
      </c>
    </row>
    <row r="2">
      <c r="A2" s="3" t="inlineStr">
        <is>
          <t>Disclosure of detailed information about business combination [line items]</t>
        </is>
      </c>
    </row>
    <row r="3">
      <c r="A3" s="4" t="inlineStr">
        <is>
          <t>Net assets excluding cash acquired</t>
        </is>
      </c>
      <c r="B3" s="6" t="n">
        <v>47</v>
      </c>
    </row>
    <row r="4">
      <c r="A4" s="4" t="inlineStr">
        <is>
          <t>Intangible assets</t>
        </is>
      </c>
      <c r="B4" s="5" t="n">
        <v>1037</v>
      </c>
    </row>
    <row r="5">
      <c r="A5" s="4" t="inlineStr">
        <is>
          <t>Goodwill</t>
        </is>
      </c>
      <c r="B5" s="5" t="n">
        <v>622</v>
      </c>
    </row>
    <row r="6">
      <c r="A6" s="4" t="inlineStr">
        <is>
          <t>Total assets acquired, net of acquired cash</t>
        </is>
      </c>
      <c r="B6" s="6" t="n">
        <v>1706</v>
      </c>
    </row>
    <row r="7"/>
    <row r="8">
      <c r="A8" s="4" t="inlineStr">
        <is>
          <t>[1]</t>
        </is>
      </c>
      <c r="B8" s="4" t="inlineStr">
        <is>
          <t>The estimated fair values of the tangible and intangible assets referring to acquisition which were made in 2019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t>
        </is>
      </c>
    </row>
  </sheetData>
  <mergeCells count="7">
    <mergeCell ref="B2:C2"/>
    <mergeCell ref="B3:C3"/>
    <mergeCell ref="B4:C4"/>
    <mergeCell ref="B5:C5"/>
    <mergeCell ref="B6:C6"/>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2) - Adaptik Corporation [Member] $ in Thousands</t>
        </is>
      </c>
      <c r="B1" s="2" t="inlineStr">
        <is>
          <t>Mar. 07, 2018USD ($)</t>
        </is>
      </c>
    </row>
    <row r="2">
      <c r="A2" s="3" t="inlineStr">
        <is>
          <t>Disclosure of detailed information about business combination [line items]</t>
        </is>
      </c>
    </row>
    <row r="3">
      <c r="A3" s="4" t="inlineStr">
        <is>
          <t>Net liabilities excluding cash acquired</t>
        </is>
      </c>
      <c r="B3" s="6" t="n">
        <v>-2817</v>
      </c>
    </row>
    <row r="4">
      <c r="A4" s="4" t="inlineStr">
        <is>
          <t>Intangible assets</t>
        </is>
      </c>
      <c r="B4" s="5" t="n">
        <v>12936</v>
      </c>
    </row>
    <row r="5">
      <c r="A5" s="4" t="inlineStr">
        <is>
          <t>Deferred taxes</t>
        </is>
      </c>
      <c r="B5" s="5" t="n">
        <v>-3528</v>
      </c>
    </row>
    <row r="6">
      <c r="A6" s="4" t="inlineStr">
        <is>
          <t>Goodwill</t>
        </is>
      </c>
      <c r="B6" s="5" t="n">
        <v>11468</v>
      </c>
    </row>
    <row r="7">
      <c r="A7" s="4" t="inlineStr">
        <is>
          <t>Total assets acquired, net of acquired cash</t>
        </is>
      </c>
      <c r="B7" s="6" t="n">
        <v>180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3) - KnowledgePrice.com [Member] $ in Thousands</t>
        </is>
      </c>
      <c r="B1" s="2" t="inlineStr">
        <is>
          <t>Dec. 27, 2017USD ($)</t>
        </is>
      </c>
    </row>
    <row r="2">
      <c r="A2" s="3" t="inlineStr">
        <is>
          <t>Statement Line Items [Line Items]</t>
        </is>
      </c>
    </row>
    <row r="3">
      <c r="A3" s="4" t="inlineStr">
        <is>
          <t>Net assets excluding cash acquired</t>
        </is>
      </c>
      <c r="B3" s="6" t="n">
        <v>505</v>
      </c>
    </row>
    <row r="4">
      <c r="A4" s="4" t="inlineStr">
        <is>
          <t>Intangible assets</t>
        </is>
      </c>
      <c r="B4" s="5" t="n">
        <v>2417</v>
      </c>
    </row>
    <row r="5">
      <c r="A5" s="4" t="inlineStr">
        <is>
          <t>Deferred taxes</t>
        </is>
      </c>
      <c r="B5" s="5" t="n">
        <v>-363</v>
      </c>
    </row>
    <row r="6">
      <c r="A6" s="4" t="inlineStr">
        <is>
          <t>Goodwill</t>
        </is>
      </c>
      <c r="B6" s="5" t="n">
        <v>3195</v>
      </c>
    </row>
    <row r="7">
      <c r="A7" s="4" t="inlineStr">
        <is>
          <t>Total assets acquired, net of acquired cash</t>
        </is>
      </c>
      <c r="B7" s="6" t="n">
        <v>57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4) - Stoneriver, Inc [Member] $ in Thousands</t>
        </is>
      </c>
      <c r="B1" s="2" t="inlineStr">
        <is>
          <t>Feb. 28, 2017USD ($)</t>
        </is>
      </c>
    </row>
    <row r="2">
      <c r="A2" s="3" t="inlineStr">
        <is>
          <t>Disclosure of detailed information about business combination [line items]</t>
        </is>
      </c>
    </row>
    <row r="3">
      <c r="A3" s="4" t="inlineStr">
        <is>
          <t>Current assets</t>
        </is>
      </c>
      <c r="B3" s="6" t="n">
        <v>16785</v>
      </c>
    </row>
    <row r="4">
      <c r="A4" s="4" t="inlineStr">
        <is>
          <t>Property and equipment</t>
        </is>
      </c>
      <c r="B4" s="5" t="n">
        <v>1088</v>
      </c>
    </row>
    <row r="5">
      <c r="A5" s="4" t="inlineStr">
        <is>
          <t>Intangible assets</t>
        </is>
      </c>
      <c r="B5" s="5" t="n">
        <v>38145</v>
      </c>
    </row>
    <row r="6">
      <c r="A6" s="4" t="inlineStr">
        <is>
          <t>Goodwill</t>
        </is>
      </c>
      <c r="B6" s="5" t="n">
        <v>77014</v>
      </c>
    </row>
    <row r="7">
      <c r="A7" s="4" t="inlineStr">
        <is>
          <t>Other long-term assets</t>
        </is>
      </c>
      <c r="B7" s="5" t="n">
        <v>78</v>
      </c>
    </row>
    <row r="8">
      <c r="A8" s="4" t="inlineStr">
        <is>
          <t>Total assets acquired</t>
        </is>
      </c>
      <c r="B8" s="5" t="n">
        <v>133110</v>
      </c>
    </row>
    <row r="9">
      <c r="A9" s="4" t="inlineStr">
        <is>
          <t>Current liabilities</t>
        </is>
      </c>
      <c r="B9" s="5" t="n">
        <v>10595</v>
      </c>
    </row>
    <row r="10">
      <c r="A10" s="4" t="inlineStr">
        <is>
          <t>Deferred revenues</t>
        </is>
      </c>
      <c r="B10" s="5" t="n">
        <v>5742</v>
      </c>
    </row>
    <row r="11">
      <c r="A11" s="4" t="inlineStr">
        <is>
          <t>Deferred tax liabilities</t>
        </is>
      </c>
      <c r="B11" s="5" t="n">
        <v>15071</v>
      </c>
    </row>
    <row r="12">
      <c r="A12" s="4" t="inlineStr">
        <is>
          <t>Other long-term liabilities</t>
        </is>
      </c>
      <c r="B12" s="5" t="n">
        <v>351</v>
      </c>
    </row>
    <row r="13">
      <c r="A13" s="4" t="inlineStr">
        <is>
          <t>Total liabilities acquired</t>
        </is>
      </c>
      <c r="B13" s="5" t="n">
        <v>31759</v>
      </c>
    </row>
    <row r="14">
      <c r="A14" s="4" t="inlineStr">
        <is>
          <t>Total purchase price</t>
        </is>
      </c>
      <c r="B14" s="6" t="n">
        <v>101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Other Comprehensive Income - USD ($) $ in Thousands</t>
        </is>
      </c>
      <c r="B1" s="2" t="inlineStr">
        <is>
          <t>Dec. 31, 2019</t>
        </is>
      </c>
      <c r="C1" s="2" t="inlineStr">
        <is>
          <t>Dec. 31, 2018</t>
        </is>
      </c>
      <c r="D1" s="2" t="inlineStr">
        <is>
          <t>Dec. 31, 2017</t>
        </is>
      </c>
    </row>
    <row r="2">
      <c r="A2" s="3" t="inlineStr">
        <is>
          <t>Statement of Others Comprehensive Income [Abstract]</t>
        </is>
      </c>
    </row>
    <row r="3">
      <c r="A3" s="4" t="inlineStr">
        <is>
          <t>Reserve from debt instruments at fair value through other comprehensive income</t>
        </is>
      </c>
      <c r="B3" s="6" t="n">
        <v>401</v>
      </c>
      <c r="C3" s="6" t="n">
        <v>358</v>
      </c>
      <c r="D3" s="6" t="n">
        <v>377</v>
      </c>
    </row>
    <row r="4">
      <c r="A4" s="4" t="inlineStr">
        <is>
          <t>Foreign currency translation reserve</t>
        </is>
      </c>
      <c r="B4" s="5" t="n">
        <v>13266</v>
      </c>
      <c r="C4" s="5" t="n">
        <v>4829</v>
      </c>
      <c r="D4" s="5" t="n">
        <v>19812</v>
      </c>
    </row>
    <row r="5">
      <c r="A5" s="4" t="inlineStr">
        <is>
          <t>Reserve from derivatives</t>
        </is>
      </c>
      <c r="B5" s="5" t="n">
        <v>4</v>
      </c>
      <c r="C5" s="5" t="n">
        <v>4</v>
      </c>
      <c r="D5" s="5" t="n">
        <v>4</v>
      </c>
    </row>
    <row r="6">
      <c r="A6" s="4" t="inlineStr">
        <is>
          <t>Share in other comprehensive loss of companies accounted for at equity, net</t>
        </is>
      </c>
      <c r="B6" s="5" t="n">
        <v>-1995</v>
      </c>
      <c r="C6" s="5" t="n">
        <v>-2057</v>
      </c>
      <c r="D6" s="5" t="n">
        <v>-2115</v>
      </c>
    </row>
    <row r="7">
      <c r="A7" s="4" t="inlineStr">
        <is>
          <t>Accumulated other comprehensive income (loss)</t>
        </is>
      </c>
      <c r="B7" s="6" t="n">
        <v>11676</v>
      </c>
      <c r="C7" s="6" t="n">
        <v>3134</v>
      </c>
      <c r="D7" s="6" t="n">
        <v>180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5) - Stoneriver, Inc [Member] $ in Thousands</t>
        </is>
      </c>
      <c r="B1" s="2" t="inlineStr">
        <is>
          <t>Feb. 28, 2017USD ($)</t>
        </is>
      </c>
    </row>
    <row r="2">
      <c r="A2" s="3" t="inlineStr">
        <is>
          <t>Disclosure of detailed information about business combination [line items]</t>
        </is>
      </c>
    </row>
    <row r="3">
      <c r="A3" s="4" t="inlineStr">
        <is>
          <t>Developed technology</t>
        </is>
      </c>
      <c r="B3" s="6" t="n">
        <v>34039</v>
      </c>
    </row>
    <row r="4">
      <c r="A4" s="4" t="inlineStr">
        <is>
          <t>Customer relationships</t>
        </is>
      </c>
      <c r="B4" s="5" t="n">
        <v>3333</v>
      </c>
    </row>
    <row r="5">
      <c r="A5" s="4" t="inlineStr">
        <is>
          <t>Backlog</t>
        </is>
      </c>
      <c r="B5" s="5" t="n">
        <v>773</v>
      </c>
    </row>
    <row r="6">
      <c r="A6" s="4" t="inlineStr">
        <is>
          <t>Total intangible assets</t>
        </is>
      </c>
      <c r="B6" s="6" t="n">
        <v>38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ignificant Transaction and Sale of Business (Details 6) - NetEffects [Member] $ in Thousands</t>
        </is>
      </c>
      <c r="B1" s="2" t="inlineStr">
        <is>
          <t>Jul. 01, 2019USD ($)</t>
        </is>
      </c>
    </row>
    <row r="2">
      <c r="A2" s="3" t="inlineStr">
        <is>
          <t>Disclosure of detailed information about business combination [line items]</t>
        </is>
      </c>
    </row>
    <row r="3">
      <c r="A3" s="4" t="inlineStr">
        <is>
          <t>Net assets excluding cash acquired</t>
        </is>
      </c>
      <c r="B3" s="6" t="n">
        <v>91</v>
      </c>
    </row>
    <row r="4">
      <c r="A4" s="4" t="inlineStr">
        <is>
          <t>Intangible assets</t>
        </is>
      </c>
      <c r="B4" s="5" t="n">
        <v>8716</v>
      </c>
      <c r="C4" s="4" t="inlineStr">
        <is>
          <t>[1]</t>
        </is>
      </c>
    </row>
    <row r="5">
      <c r="A5" s="4" t="inlineStr">
        <is>
          <t>Goodwill</t>
        </is>
      </c>
      <c r="B5" s="5" t="n">
        <v>3526</v>
      </c>
      <c r="C5" s="4" t="inlineStr">
        <is>
          <t>[1]</t>
        </is>
      </c>
    </row>
    <row r="6">
      <c r="A6" s="4" t="inlineStr">
        <is>
          <t>Total assets acquired net of acquired cash</t>
        </is>
      </c>
      <c r="B6" s="6" t="n">
        <v>12333</v>
      </c>
      <c r="C6" s="4" t="inlineStr">
        <is>
          <t>[1]</t>
        </is>
      </c>
    </row>
    <row r="7"/>
    <row r="8">
      <c r="A8" s="4" t="inlineStr">
        <is>
          <t>[1]</t>
        </is>
      </c>
      <c r="B8" s="4" t="inlineStr">
        <is>
          <t>The estimated fair values of the tangible and intangible assets are provisional and are based on information that was available as of the acquisition date to estimate the fair value of these amounts. Magic Software's management believe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is>
      </c>
    </row>
  </sheetData>
  <mergeCells count="3">
    <mergeCell ref="B1:C1"/>
    <mergeCell ref="A7:C7"/>
    <mergeCell ref="B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7) - PowWow Inc [Member] $ in Thousands</t>
        </is>
      </c>
      <c r="B1" s="2" t="inlineStr">
        <is>
          <t>Apr. 01, 2019USD ($)</t>
        </is>
      </c>
    </row>
    <row r="2">
      <c r="A2" s="3" t="inlineStr">
        <is>
          <t>Disclosure of detailed information about business combination [line items]</t>
        </is>
      </c>
    </row>
    <row r="3">
      <c r="A3" s="4" t="inlineStr">
        <is>
          <t>Net assets excluding cash acquired</t>
        </is>
      </c>
      <c r="B3" s="6" t="n">
        <v>-758</v>
      </c>
    </row>
    <row r="4">
      <c r="A4" s="4" t="inlineStr">
        <is>
          <t>Intangible assets</t>
        </is>
      </c>
      <c r="B4" s="5" t="n">
        <v>2855</v>
      </c>
    </row>
    <row r="5">
      <c r="A5" s="4" t="inlineStr">
        <is>
          <t>Deferred taxes</t>
        </is>
      </c>
      <c r="B5" s="5" t="n">
        <v>-473</v>
      </c>
    </row>
    <row r="6">
      <c r="A6" s="4" t="inlineStr">
        <is>
          <t>Goodwill</t>
        </is>
      </c>
      <c r="B6" s="5" t="n">
        <v>6819</v>
      </c>
    </row>
    <row r="7">
      <c r="A7" s="4" t="inlineStr">
        <is>
          <t>Total assets acquired net of acquired cash</t>
        </is>
      </c>
      <c r="B7" s="6" t="n">
        <v>84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8) - OnTarget Group Inc [Member] $ in Thousands</t>
        </is>
      </c>
      <c r="B1" s="2" t="inlineStr">
        <is>
          <t>Feb. 28, 2019USD ($)</t>
        </is>
      </c>
    </row>
    <row r="2">
      <c r="A2" s="3" t="inlineStr">
        <is>
          <t>Disclosure of detailed information about business combination [line items]</t>
        </is>
      </c>
    </row>
    <row r="3">
      <c r="A3" s="4" t="inlineStr">
        <is>
          <t>Net assets excluding cash acquired</t>
        </is>
      </c>
      <c r="B3" s="6" t="n">
        <v>444</v>
      </c>
    </row>
    <row r="4">
      <c r="A4" s="4" t="inlineStr">
        <is>
          <t>Intangible assets</t>
        </is>
      </c>
      <c r="B4" s="5" t="n">
        <v>4908</v>
      </c>
    </row>
    <row r="5">
      <c r="A5" s="4" t="inlineStr">
        <is>
          <t>Deferred taxes</t>
        </is>
      </c>
      <c r="B5" s="5" t="n">
        <v>-1276</v>
      </c>
    </row>
    <row r="6">
      <c r="A6" s="4" t="inlineStr">
        <is>
          <t>Goodwill</t>
        </is>
      </c>
      <c r="B6" s="5" t="n">
        <v>8380</v>
      </c>
    </row>
    <row r="7">
      <c r="A7" s="4" t="inlineStr">
        <is>
          <t>Total assets acquired net of acquired cash</t>
        </is>
      </c>
      <c r="B7" s="6" t="n">
        <v>124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9) - Medatech Information Technologies Ltd [Member] - Techtop Ltd. [Member] $ in Thousands</t>
        </is>
      </c>
      <c r="B1" s="2" t="inlineStr">
        <is>
          <t>Feb. 20, 2019USD ($)</t>
        </is>
      </c>
    </row>
    <row r="2">
      <c r="A2" s="3" t="inlineStr">
        <is>
          <t>Disclosure of detailed information about business combination [line items]</t>
        </is>
      </c>
    </row>
    <row r="3">
      <c r="A3" s="4" t="inlineStr">
        <is>
          <t>Net assets excluding cash acquired</t>
        </is>
      </c>
      <c r="B3" s="6" t="n">
        <v>2340</v>
      </c>
    </row>
    <row r="4">
      <c r="A4" s="4" t="inlineStr">
        <is>
          <t>Intangible assets</t>
        </is>
      </c>
      <c r="B4" s="5" t="n">
        <v>7553</v>
      </c>
    </row>
    <row r="5">
      <c r="A5" s="4" t="inlineStr">
        <is>
          <t>Deferred taxes</t>
        </is>
      </c>
      <c r="B5" s="5" t="n">
        <v>-2276</v>
      </c>
    </row>
    <row r="6">
      <c r="A6" s="4" t="inlineStr">
        <is>
          <t>Credit from banks and others</t>
        </is>
      </c>
      <c r="B6" s="5" t="n">
        <v>-5550</v>
      </c>
    </row>
    <row r="7">
      <c r="A7" s="4" t="inlineStr">
        <is>
          <t>Non-controlling interests</t>
        </is>
      </c>
      <c r="B7" s="5" t="n">
        <v>-434</v>
      </c>
    </row>
    <row r="8">
      <c r="A8" s="4" t="inlineStr">
        <is>
          <t>Goodwill</t>
        </is>
      </c>
      <c r="B8" s="5" t="n">
        <v>20423</v>
      </c>
    </row>
    <row r="9">
      <c r="A9" s="4" t="inlineStr">
        <is>
          <t>Total assets acquired net of acquired cash</t>
        </is>
      </c>
      <c r="B9" s="6" t="n">
        <v>220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0) - Dana Engineering Ltd [Member] $ in Thousands</t>
        </is>
      </c>
      <c r="B1" s="2" t="inlineStr">
        <is>
          <t>Feb. 06, 2019USD ($)</t>
        </is>
      </c>
    </row>
    <row r="2">
      <c r="A2" s="3" t="inlineStr">
        <is>
          <t>Disclosure of detailed information about business combination [line items]</t>
        </is>
      </c>
    </row>
    <row r="3">
      <c r="A3" s="4" t="inlineStr">
        <is>
          <t>Net assets, excluding cash acquired</t>
        </is>
      </c>
      <c r="B3" s="6" t="n">
        <v>-9270</v>
      </c>
    </row>
    <row r="4">
      <c r="A4" s="4" t="inlineStr">
        <is>
          <t>Intangible assets</t>
        </is>
      </c>
      <c r="B4" s="5" t="n">
        <v>5311</v>
      </c>
    </row>
    <row r="5">
      <c r="A5" s="4" t="inlineStr">
        <is>
          <t>Deferred taxes</t>
        </is>
      </c>
      <c r="B5" s="5" t="n">
        <v>-1138</v>
      </c>
    </row>
    <row r="6">
      <c r="A6" s="4" t="inlineStr">
        <is>
          <t>Non-controlling interests</t>
        </is>
      </c>
      <c r="B6" s="5" t="n">
        <v>-5235</v>
      </c>
    </row>
    <row r="7">
      <c r="A7" s="4" t="inlineStr">
        <is>
          <t>Goodwill</t>
        </is>
      </c>
      <c r="B7" s="5" t="n">
        <v>9746</v>
      </c>
    </row>
    <row r="8">
      <c r="A8" s="4" t="inlineStr">
        <is>
          <t>Total assets acquired net of acquired cash</t>
        </is>
      </c>
      <c r="B8" s="6" t="n">
        <v>-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1) - Noah Technologies Ltd [Member] $ in Thousands</t>
        </is>
      </c>
      <c r="B1" s="2" t="inlineStr">
        <is>
          <t>Nov. 13, 2018USD ($)</t>
        </is>
      </c>
    </row>
    <row r="2">
      <c r="A2" s="3" t="inlineStr">
        <is>
          <t>Disclosure of detailed information about business combination [line items]</t>
        </is>
      </c>
    </row>
    <row r="3">
      <c r="A3" s="4" t="inlineStr">
        <is>
          <t>Net liabilities excluding cash acquired</t>
        </is>
      </c>
      <c r="B3" s="6" t="n">
        <v>-475</v>
      </c>
    </row>
    <row r="4">
      <c r="A4" s="4" t="inlineStr">
        <is>
          <t>Intangible assets</t>
        </is>
      </c>
      <c r="B4" s="5" t="n">
        <v>781</v>
      </c>
    </row>
    <row r="5">
      <c r="A5" s="4" t="inlineStr">
        <is>
          <t>Deferred taxes</t>
        </is>
      </c>
      <c r="B5" s="5" t="n">
        <v>-171</v>
      </c>
    </row>
    <row r="6">
      <c r="A6" s="4" t="inlineStr">
        <is>
          <t>Goodwill</t>
        </is>
      </c>
      <c r="B6" s="5" t="n">
        <v>1854</v>
      </c>
    </row>
    <row r="7">
      <c r="A7" s="4" t="inlineStr">
        <is>
          <t>Total assets acquired net of acquired cash</t>
        </is>
      </c>
      <c r="B7" s="6" t="n">
        <v>1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2) - Integrity Software 2011 Ltd [Member] $ in Thousands</t>
        </is>
      </c>
      <c r="B1" s="2" t="inlineStr">
        <is>
          <t>Jul. 30, 2018USD ($)</t>
        </is>
      </c>
    </row>
    <row r="2">
      <c r="A2" s="3" t="inlineStr">
        <is>
          <t>Disclosure of detailed information about business combination [line items]</t>
        </is>
      </c>
    </row>
    <row r="3">
      <c r="A3" s="4" t="inlineStr">
        <is>
          <t>Net liabilities excluding cash acquired</t>
        </is>
      </c>
      <c r="B3" s="6" t="n">
        <v>-1130</v>
      </c>
    </row>
    <row r="4">
      <c r="A4" s="4" t="inlineStr">
        <is>
          <t>Intangible assets</t>
        </is>
      </c>
      <c r="B4" s="5" t="n">
        <v>1316</v>
      </c>
    </row>
    <row r="5">
      <c r="A5" s="4" t="inlineStr">
        <is>
          <t>Deferred taxes</t>
        </is>
      </c>
      <c r="B5" s="5" t="n">
        <v>-303</v>
      </c>
    </row>
    <row r="6">
      <c r="A6" s="4" t="inlineStr">
        <is>
          <t>Non-controlling interests</t>
        </is>
      </c>
      <c r="B6" s="5" t="n">
        <v>-318</v>
      </c>
    </row>
    <row r="7">
      <c r="A7" s="4" t="inlineStr">
        <is>
          <t>Goodwill</t>
        </is>
      </c>
      <c r="B7" s="5" t="n">
        <v>1990</v>
      </c>
    </row>
    <row r="8">
      <c r="A8" s="4" t="inlineStr">
        <is>
          <t>Total assets acquired net of acquired cash</t>
        </is>
      </c>
      <c r="B8" s="6" t="n">
        <v>15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3) - Cambium (2014) Ltd. [Member] $ in Thousands</t>
        </is>
      </c>
      <c r="B1" s="2" t="inlineStr">
        <is>
          <t>Jul. 25, 2018USD ($)</t>
        </is>
      </c>
    </row>
    <row r="2">
      <c r="A2" s="3" t="inlineStr">
        <is>
          <t>Disclosure of detailed information about business combination [line items]</t>
        </is>
      </c>
    </row>
    <row r="3">
      <c r="A3" s="4" t="inlineStr">
        <is>
          <t>Net liabilities excluding cash acquired</t>
        </is>
      </c>
      <c r="B3" s="6" t="n">
        <v>-8</v>
      </c>
    </row>
    <row r="4">
      <c r="A4" s="4" t="inlineStr">
        <is>
          <t>Intangible assets</t>
        </is>
      </c>
      <c r="B4" s="5" t="n">
        <v>365</v>
      </c>
    </row>
    <row r="5">
      <c r="A5" s="4" t="inlineStr">
        <is>
          <t>Deferred taxes</t>
        </is>
      </c>
      <c r="B5" s="5" t="n">
        <v>-84</v>
      </c>
    </row>
    <row r="6">
      <c r="A6" s="4" t="inlineStr">
        <is>
          <t>Non-controlling interests</t>
        </is>
      </c>
      <c r="B6" s="5" t="n">
        <v>-238</v>
      </c>
    </row>
    <row r="7">
      <c r="A7" s="4" t="inlineStr">
        <is>
          <t>Goodwill</t>
        </is>
      </c>
      <c r="B7" s="5" t="n">
        <v>715</v>
      </c>
    </row>
    <row r="8">
      <c r="A8" s="4" t="inlineStr">
        <is>
          <t>Total assets acquired net of acquired cash</t>
        </is>
      </c>
      <c r="B8" s="6" t="n">
        <v>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4) - Pleasant Valley Business Solutions, LLC [Member] $ in Thousands</t>
        </is>
      </c>
      <c r="B1" s="2" t="inlineStr">
        <is>
          <t>Mar. 13, 2018USD ($)</t>
        </is>
      </c>
    </row>
    <row r="2">
      <c r="A2" s="3" t="inlineStr">
        <is>
          <t>Disclosure of detailed information about business combination [line items]</t>
        </is>
      </c>
    </row>
    <row r="3">
      <c r="A3" s="4" t="inlineStr">
        <is>
          <t>Net liabilities excluding cash acquired</t>
        </is>
      </c>
      <c r="B3" s="6" t="n">
        <v>-793</v>
      </c>
    </row>
    <row r="4">
      <c r="A4" s="4" t="inlineStr">
        <is>
          <t>Intangible assets</t>
        </is>
      </c>
      <c r="B4" s="5" t="n">
        <v>1809</v>
      </c>
    </row>
    <row r="5">
      <c r="A5" s="4" t="inlineStr">
        <is>
          <t>Deferred taxes</t>
        </is>
      </c>
      <c r="B5" s="5" t="n">
        <v>-499</v>
      </c>
    </row>
    <row r="6">
      <c r="A6" s="4" t="inlineStr">
        <is>
          <t>Goodwill</t>
        </is>
      </c>
      <c r="B6" s="5" t="n">
        <v>7792</v>
      </c>
    </row>
    <row r="7">
      <c r="A7" s="4" t="inlineStr">
        <is>
          <t>Total assets acquired net of acquired cash</t>
        </is>
      </c>
      <c r="B7" s="6" t="n">
        <v>83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t>
        </is>
      </c>
      <c r="B4" s="6" t="n">
        <v>94423</v>
      </c>
      <c r="C4" s="6" t="n">
        <v>77395</v>
      </c>
      <c r="D4" s="6" t="n">
        <v>39440</v>
      </c>
    </row>
    <row r="5">
      <c r="A5" s="3" t="inlineStr">
        <is>
          <t>Adjustments to reconcile net income to net cash provided by operating activities:</t>
        </is>
      </c>
    </row>
    <row r="6">
      <c r="A6" s="4" t="inlineStr">
        <is>
          <t>Share of profits of companies accounted for at equity, net</t>
        </is>
      </c>
      <c r="B6" s="5" t="n">
        <v>-1787</v>
      </c>
      <c r="C6" s="5" t="n">
        <v>-369</v>
      </c>
      <c r="D6" s="5" t="n">
        <v>-1124</v>
      </c>
    </row>
    <row r="7">
      <c r="A7" s="4" t="inlineStr">
        <is>
          <t>Depreciation and amortization</t>
        </is>
      </c>
      <c r="B7" s="5" t="n">
        <v>86932</v>
      </c>
      <c r="C7" s="5" t="n">
        <v>48734</v>
      </c>
      <c r="D7" s="5" t="n">
        <v>43646</v>
      </c>
    </row>
    <row r="8">
      <c r="A8" s="4" t="inlineStr">
        <is>
          <t>Changes in value of debentures, net</t>
        </is>
      </c>
      <c r="B8" s="5" t="n">
        <v>-2067</v>
      </c>
      <c r="C8" s="5" t="n">
        <v>-3025</v>
      </c>
      <c r="D8" s="5" t="n">
        <v>5277</v>
      </c>
    </row>
    <row r="9">
      <c r="A9" s="4" t="inlineStr">
        <is>
          <t>Increase (decrease) in employee benefit liabilities</t>
        </is>
      </c>
      <c r="B9" s="5" t="n">
        <v>114</v>
      </c>
      <c r="C9" s="5" t="n">
        <v>565</v>
      </c>
      <c r="D9" s="5" t="n">
        <v>752</v>
      </c>
    </row>
    <row r="10">
      <c r="A10" s="4" t="inlineStr">
        <is>
          <t>Loss (gain) from sale of property, plants and equipment</t>
        </is>
      </c>
      <c r="B10" s="5" t="n">
        <v>-23</v>
      </c>
      <c r="C10" s="5" t="n">
        <v>1</v>
      </c>
      <c r="D10" s="5" t="n">
        <v>26</v>
      </c>
    </row>
    <row r="11">
      <c r="A11" s="4" t="inlineStr">
        <is>
          <t>Stock-based compensation expenses</t>
        </is>
      </c>
      <c r="B11" s="5" t="n">
        <v>3874</v>
      </c>
      <c r="C11" s="5" t="n">
        <v>3981</v>
      </c>
      <c r="D11" s="5" t="n">
        <v>4552</v>
      </c>
    </row>
    <row r="12">
      <c r="A12" s="4" t="inlineStr">
        <is>
          <t>Changes in value of short-term and long-term loans from banks and others and deposits, net</t>
        </is>
      </c>
      <c r="B12" s="5" t="n">
        <v>5621</v>
      </c>
      <c r="C12" s="5" t="n">
        <v>-2296</v>
      </c>
      <c r="D12" s="5" t="n">
        <v>6731</v>
      </c>
    </row>
    <row r="13">
      <c r="A13" s="4" t="inlineStr">
        <is>
          <t>Changes in deferred taxes, net</t>
        </is>
      </c>
      <c r="B13" s="5" t="n">
        <v>-13157</v>
      </c>
      <c r="C13" s="5" t="n">
        <v>-5743</v>
      </c>
      <c r="D13" s="5" t="n">
        <v>-12819</v>
      </c>
    </row>
    <row r="14">
      <c r="A14" s="4" t="inlineStr">
        <is>
          <t>Change in liability in respect of business combinations</t>
        </is>
      </c>
      <c r="B14" s="5" t="n">
        <v>523</v>
      </c>
      <c r="C14" s="5" t="n">
        <v>666</v>
      </c>
      <c r="D14" s="5" t="n">
        <v>1531</v>
      </c>
    </row>
    <row r="15">
      <c r="A15" s="4" t="inlineStr">
        <is>
          <t>Loss (gain) from sale and increase in value of marketable securities classified as trading</t>
        </is>
      </c>
      <c r="B15" s="5" t="n">
        <v>35</v>
      </c>
      <c r="C15" s="5" t="n">
        <v>-53</v>
      </c>
      <c r="D15" s="5" t="n">
        <v>149</v>
      </c>
    </row>
    <row r="16">
      <c r="A16" s="4" t="inlineStr">
        <is>
          <t>Amortization of premium and accrued interest on debt instruments at fair value through other comprehensive income</t>
        </is>
      </c>
      <c r="B16" s="5" t="n">
        <v>82</v>
      </c>
      <c r="C16" s="5" t="n">
        <v>189</v>
      </c>
      <c r="D16" s="5" t="n">
        <v>716</v>
      </c>
    </row>
    <row r="17">
      <c r="A17" s="4" t="inlineStr">
        <is>
          <t>Realized loss (gain) from sale of debt instruments at fair value through other comprehensive income</t>
        </is>
      </c>
      <c r="B17" s="4" t="inlineStr">
        <is>
          <t xml:space="preserve"> </t>
        </is>
      </c>
      <c r="C17" s="4" t="inlineStr">
        <is>
          <t xml:space="preserve"> </t>
        </is>
      </c>
      <c r="D17" s="5" t="n">
        <v>-94</v>
      </c>
    </row>
    <row r="18">
      <c r="A18" s="4" t="inlineStr">
        <is>
          <t>Change in value of dividend preference derivative in TSG</t>
        </is>
      </c>
      <c r="B18" s="5" t="n">
        <v>-93</v>
      </c>
      <c r="C18" s="5" t="n">
        <v>-333</v>
      </c>
      <c r="D18" s="5" t="n">
        <v>-260</v>
      </c>
    </row>
    <row r="19">
      <c r="A19" s="3" t="inlineStr">
        <is>
          <t>Working capital adjustments:</t>
        </is>
      </c>
    </row>
    <row r="20">
      <c r="A20" s="4" t="inlineStr">
        <is>
          <t>Decrease (increase) in inventories</t>
        </is>
      </c>
      <c r="B20" s="5" t="n">
        <v>-938</v>
      </c>
      <c r="C20" s="5" t="n">
        <v>-1024</v>
      </c>
      <c r="D20" s="5" t="n">
        <v>1037</v>
      </c>
    </row>
    <row r="21">
      <c r="A21" s="4" t="inlineStr">
        <is>
          <t>Decrease (increase) in trade receivables</t>
        </is>
      </c>
      <c r="B21" s="5" t="n">
        <v>16265</v>
      </c>
      <c r="C21" s="5" t="n">
        <v>-66069</v>
      </c>
      <c r="D21" s="5" t="n">
        <v>-38223</v>
      </c>
    </row>
    <row r="22">
      <c r="A22" s="4" t="inlineStr">
        <is>
          <t>Decrease (increase) in other current and long-term accounts receivable</t>
        </is>
      </c>
      <c r="B22" s="5" t="n">
        <v>12692</v>
      </c>
      <c r="C22" s="5" t="n">
        <v>-5768</v>
      </c>
      <c r="D22" s="5" t="n">
        <v>755</v>
      </c>
    </row>
    <row r="23">
      <c r="A23" s="4" t="inlineStr">
        <is>
          <t>Increase (decrease) in trade payables</t>
        </is>
      </c>
      <c r="B23" s="5" t="n">
        <v>-18010</v>
      </c>
      <c r="C23" s="5" t="n">
        <v>19955</v>
      </c>
      <c r="D23" s="5" t="n">
        <v>6086</v>
      </c>
    </row>
    <row r="24">
      <c r="A24" s="4" t="inlineStr">
        <is>
          <t>Increase in other accounts payable and employees and payroll Accrual</t>
        </is>
      </c>
      <c r="B24" s="5" t="n">
        <v>5937</v>
      </c>
      <c r="C24" s="5" t="n">
        <v>12781</v>
      </c>
      <c r="D24" s="5" t="n">
        <v>7199</v>
      </c>
    </row>
    <row r="25">
      <c r="A25" s="4" t="inlineStr">
        <is>
          <t>Increase in deferred revenues</t>
        </is>
      </c>
      <c r="B25" s="5" t="n">
        <v>5658</v>
      </c>
      <c r="C25" s="5" t="n">
        <v>3008</v>
      </c>
      <c r="D25" s="5" t="n">
        <v>15718</v>
      </c>
    </row>
    <row r="26">
      <c r="A26" s="4" t="inlineStr">
        <is>
          <t>Net cash provided by operating activities</t>
        </is>
      </c>
      <c r="B26" s="5" t="n">
        <v>196081</v>
      </c>
      <c r="C26" s="5" t="n">
        <v>82595</v>
      </c>
      <c r="D26" s="5" t="n">
        <v>81095</v>
      </c>
    </row>
    <row r="27">
      <c r="A27" s="3" t="inlineStr">
        <is>
          <t>Cash flows from investing activities:</t>
        </is>
      </c>
    </row>
    <row r="28">
      <c r="A28" s="4" t="inlineStr">
        <is>
          <t>Payments for business acquisitions, net of cash acquired (Appendix C)</t>
        </is>
      </c>
      <c r="B28" s="5" t="n">
        <v>-52457</v>
      </c>
      <c r="C28" s="5" t="n">
        <v>-49069</v>
      </c>
      <c r="D28" s="5" t="n">
        <v>-119103</v>
      </c>
    </row>
    <row r="29">
      <c r="A29" s="4" t="inlineStr">
        <is>
          <t>Cash paid in conjunction with deferred payments and contingent liabilities related to business combinations</t>
        </is>
      </c>
      <c r="B29" s="5" t="n">
        <v>-8321</v>
      </c>
      <c r="C29" s="5" t="n">
        <v>-8288</v>
      </c>
      <c r="D29" s="5" t="n">
        <v>-8817</v>
      </c>
    </row>
    <row r="30">
      <c r="A30" s="4" t="inlineStr">
        <is>
          <t>Payments to former shareholders of consolidated company</t>
        </is>
      </c>
      <c r="B30" s="5" t="n">
        <v>-996</v>
      </c>
    </row>
    <row r="31">
      <c r="A31" s="4" t="inlineStr">
        <is>
          <t>Purchase of intangible assets</t>
        </is>
      </c>
      <c r="B31" s="5" t="n">
        <v>-4399</v>
      </c>
      <c r="C31" s="5" t="n">
        <v>-180</v>
      </c>
      <c r="D31" s="4" t="inlineStr">
        <is>
          <t xml:space="preserve"> </t>
        </is>
      </c>
    </row>
    <row r="32">
      <c r="A32" s="4" t="inlineStr">
        <is>
          <t>Purchase of other investment</t>
        </is>
      </c>
      <c r="B32" s="5" t="n">
        <v>-178</v>
      </c>
    </row>
    <row r="33">
      <c r="A33" s="4" t="inlineStr">
        <is>
          <t>Purchase of property and equipment</t>
        </is>
      </c>
      <c r="B33" s="5" t="n">
        <v>-22379</v>
      </c>
      <c r="C33" s="5" t="n">
        <v>-11625</v>
      </c>
      <c r="D33" s="5" t="n">
        <v>-9573</v>
      </c>
    </row>
    <row r="34">
      <c r="A34" s="4" t="inlineStr">
        <is>
          <t>Proceeds from maturity and sale net of investment in debt instruments at fair value through other comprehensive income or loss, net</t>
        </is>
      </c>
      <c r="B34" s="5" t="n">
        <v>3356</v>
      </c>
      <c r="C34" s="5" t="n">
        <v>4000</v>
      </c>
      <c r="D34" s="5" t="n">
        <v>40622</v>
      </c>
    </row>
    <row r="35">
      <c r="A35" s="4" t="inlineStr">
        <is>
          <t>Proceeds from sale of property and equipment</t>
        </is>
      </c>
      <c r="B35" s="5" t="n">
        <v>1660</v>
      </c>
      <c r="C35" s="5" t="n">
        <v>440</v>
      </c>
      <c r="D35" s="4" t="inlineStr">
        <is>
          <t xml:space="preserve"> </t>
        </is>
      </c>
    </row>
    <row r="36">
      <c r="A36" s="4" t="inlineStr">
        <is>
          <t>Investment in and loans to affiliates and other companies</t>
        </is>
      </c>
      <c r="B36" s="5" t="n">
        <v>37</v>
      </c>
      <c r="C36" s="5" t="n">
        <v>26</v>
      </c>
      <c r="D36" s="5" t="n">
        <v>-25</v>
      </c>
    </row>
    <row r="37">
      <c r="A37" s="4" t="inlineStr">
        <is>
          <t>Investment in restricted deposit on account of future acquisition</t>
        </is>
      </c>
      <c r="B37" s="5" t="n">
        <v>-22890</v>
      </c>
    </row>
    <row r="38">
      <c r="A38" s="4" t="inlineStr">
        <is>
          <t>Change in restricted cash in other accounts receivable</t>
        </is>
      </c>
      <c r="B38" s="4" t="inlineStr">
        <is>
          <t xml:space="preserve"> </t>
        </is>
      </c>
      <c r="C38" s="5" t="n">
        <v>362</v>
      </c>
      <c r="D38" s="4" t="inlineStr">
        <is>
          <t xml:space="preserve"> </t>
        </is>
      </c>
    </row>
    <row r="39">
      <c r="A39" s="4" t="inlineStr">
        <is>
          <t>Change in short-term and long-term deposits, net</t>
        </is>
      </c>
      <c r="B39" s="5" t="n">
        <v>8160</v>
      </c>
      <c r="C39" s="5" t="n">
        <v>-17292</v>
      </c>
      <c r="D39" s="5" t="n">
        <v>-888</v>
      </c>
    </row>
    <row r="40">
      <c r="A40" s="4" t="inlineStr">
        <is>
          <t>Capitalization of software development and other costs</t>
        </is>
      </c>
      <c r="B40" s="5" t="n">
        <v>-9808</v>
      </c>
      <c r="C40" s="5" t="n">
        <v>-8826</v>
      </c>
      <c r="D40" s="5" t="n">
        <v>-9338</v>
      </c>
    </row>
    <row r="41">
      <c r="A41" s="4" t="inlineStr">
        <is>
          <t>Net cash used in investing activities</t>
        </is>
      </c>
      <c r="B41" s="5" t="n">
        <v>-108215</v>
      </c>
      <c r="C41" s="5" t="n">
        <v>-90452</v>
      </c>
      <c r="D41" s="5" t="n">
        <v>-107122</v>
      </c>
    </row>
    <row r="42">
      <c r="A42" s="3" t="inlineStr">
        <is>
          <t>Cash flows from financing activities:</t>
        </is>
      </c>
    </row>
    <row r="43">
      <c r="A43" s="4" t="inlineStr">
        <is>
          <t>Exercise of employees' stock options in subsidiaries</t>
        </is>
      </c>
      <c r="B43" s="5" t="n">
        <v>953</v>
      </c>
      <c r="C43" s="5" t="n">
        <v>1206</v>
      </c>
      <c r="D43" s="5" t="n">
        <v>3240</v>
      </c>
    </row>
    <row r="44">
      <c r="A44" s="4" t="inlineStr">
        <is>
          <t>Issuance of Magic Software's ordinary shares, net</t>
        </is>
      </c>
      <c r="B44" s="4" t="inlineStr">
        <is>
          <t xml:space="preserve"> </t>
        </is>
      </c>
      <c r="C44" s="5" t="n">
        <v>25404</v>
      </c>
      <c r="D44" s="4" t="inlineStr">
        <is>
          <t xml:space="preserve"> </t>
        </is>
      </c>
    </row>
    <row r="45">
      <c r="A45" s="4" t="inlineStr">
        <is>
          <t>Dividend paid to non-controlling interests</t>
        </is>
      </c>
      <c r="B45" s="5" t="n">
        <v>-37656</v>
      </c>
      <c r="C45" s="5" t="n">
        <v>-34103</v>
      </c>
      <c r="D45" s="5" t="n">
        <v>-31231</v>
      </c>
    </row>
    <row r="46">
      <c r="A46" s="4" t="inlineStr">
        <is>
          <t>Dividend to Formula's shareholders</t>
        </is>
      </c>
      <c r="B46" s="5" t="n">
        <v>-12966</v>
      </c>
      <c r="C46" s="5" t="n">
        <v>-5012</v>
      </c>
      <c r="D46" s="5" t="n">
        <v>-12081</v>
      </c>
    </row>
    <row r="47">
      <c r="A47" s="4" t="inlineStr">
        <is>
          <t>Short-term bank credit, net</t>
        </is>
      </c>
      <c r="B47" s="5" t="n">
        <v>49142</v>
      </c>
      <c r="C47" s="5" t="n">
        <v>-20741</v>
      </c>
      <c r="D47" s="5" t="n">
        <v>-21176</v>
      </c>
    </row>
    <row r="48">
      <c r="A48" s="4" t="inlineStr">
        <is>
          <t>Repayment of long-term loans from banks and others</t>
        </is>
      </c>
      <c r="B48" s="5" t="n">
        <v>-75548</v>
      </c>
      <c r="C48" s="5" t="n">
        <v>-42884</v>
      </c>
      <c r="D48" s="5" t="n">
        <v>-46065</v>
      </c>
    </row>
    <row r="49">
      <c r="A49" s="4" t="inlineStr">
        <is>
          <t>Receipt of long-term loans</t>
        </is>
      </c>
      <c r="B49" s="5" t="n">
        <v>73819</v>
      </c>
      <c r="C49" s="5" t="n">
        <v>83478</v>
      </c>
      <c r="D49" s="5" t="n">
        <v>52734</v>
      </c>
    </row>
    <row r="50">
      <c r="A50" s="4" t="inlineStr">
        <is>
          <t>Proceeds from issuance of debentures, net</t>
        </is>
      </c>
      <c r="B50" s="5" t="n">
        <v>81676</v>
      </c>
      <c r="C50" s="5" t="n">
        <v>45356</v>
      </c>
      <c r="D50" s="5" t="n">
        <v>78229</v>
      </c>
    </row>
    <row r="51">
      <c r="A51" s="4" t="inlineStr">
        <is>
          <t>Repayment of long-term liabilities to office of the chief scientist</t>
        </is>
      </c>
      <c r="B51" s="5" t="n">
        <v>-617</v>
      </c>
      <c r="C51" s="5" t="n">
        <v>-220</v>
      </c>
      <c r="D51" s="5" t="n">
        <v>-502</v>
      </c>
    </row>
    <row r="52">
      <c r="A52" s="4" t="inlineStr">
        <is>
          <t>Repayment of debentures</t>
        </is>
      </c>
      <c r="B52" s="5" t="n">
        <v>-30811</v>
      </c>
      <c r="C52" s="5" t="n">
        <v>-9383</v>
      </c>
      <c r="D52" s="5" t="n">
        <v>-3656</v>
      </c>
    </row>
    <row r="53">
      <c r="A53" s="4" t="inlineStr">
        <is>
          <t>Purchase of non-controlling interests</t>
        </is>
      </c>
      <c r="B53" s="5" t="n">
        <v>-947</v>
      </c>
      <c r="C53" s="5" t="n">
        <v>-1992</v>
      </c>
      <c r="D53" s="4" t="inlineStr">
        <is>
          <t xml:space="preserve"> </t>
        </is>
      </c>
    </row>
    <row r="54">
      <c r="A54" s="4" t="inlineStr">
        <is>
          <t>Repayment of lease liabilities</t>
        </is>
      </c>
      <c r="B54" s="5" t="n">
        <v>-34500</v>
      </c>
      <c r="C54" s="4" t="inlineStr">
        <is>
          <t xml:space="preserve"> </t>
        </is>
      </c>
      <c r="D54" s="5" t="n">
        <v>-480</v>
      </c>
    </row>
    <row r="55">
      <c r="A55" s="4" t="inlineStr">
        <is>
          <t>Cash paid due to exercise of put option by non-controlling interests</t>
        </is>
      </c>
      <c r="B55" s="5" t="n">
        <v>-6532</v>
      </c>
      <c r="C55" s="5" t="n">
        <v>-142</v>
      </c>
      <c r="D55" s="4" t="inlineStr">
        <is>
          <t xml:space="preserve"> </t>
        </is>
      </c>
    </row>
    <row r="56">
      <c r="A56" s="4" t="inlineStr">
        <is>
          <t>Net cash provided by (used in) financing activities</t>
        </is>
      </c>
      <c r="B56" s="5" t="n">
        <v>6013</v>
      </c>
      <c r="C56" s="5" t="n">
        <v>40967</v>
      </c>
      <c r="D56" s="5" t="n">
        <v>19012</v>
      </c>
    </row>
    <row r="57">
      <c r="A57" s="4" t="inlineStr">
        <is>
          <t>Effect of exchange rate changes on cash and cash equivalents</t>
        </is>
      </c>
      <c r="B57" s="5" t="n">
        <v>6295</v>
      </c>
      <c r="C57" s="5" t="n">
        <v>-10565</v>
      </c>
      <c r="D57" s="5" t="n">
        <v>12912</v>
      </c>
    </row>
    <row r="58">
      <c r="A58" s="4" t="inlineStr">
        <is>
          <t>Increase (decrease) in cash and cash equivalents</t>
        </is>
      </c>
      <c r="B58" s="5" t="n">
        <v>100174</v>
      </c>
      <c r="C58" s="5" t="n">
        <v>22545</v>
      </c>
      <c r="D58" s="5" t="n">
        <v>5897</v>
      </c>
    </row>
    <row r="59">
      <c r="A59" s="4" t="inlineStr">
        <is>
          <t>Cash and cash equivalents at beginning of year</t>
        </is>
      </c>
      <c r="B59" s="5" t="n">
        <v>268492</v>
      </c>
      <c r="C59" s="5" t="n">
        <v>245947</v>
      </c>
      <c r="D59" s="5" t="n">
        <v>240050</v>
      </c>
    </row>
    <row r="60">
      <c r="A60" s="4" t="inlineStr">
        <is>
          <t>Cash and cash equivalents at end of year</t>
        </is>
      </c>
      <c r="B60" s="5" t="n">
        <v>368666</v>
      </c>
      <c r="C60" s="5" t="n">
        <v>268492</v>
      </c>
      <c r="D60" s="5" t="n">
        <v>245947</v>
      </c>
    </row>
    <row r="61">
      <c r="A61" s="3" t="inlineStr">
        <is>
          <t>Cash paid (received) in respect of:</t>
        </is>
      </c>
    </row>
    <row r="62">
      <c r="A62" s="4" t="inlineStr">
        <is>
          <t>Interest paid</t>
        </is>
      </c>
      <c r="B62" s="5" t="n">
        <v>15733</v>
      </c>
      <c r="C62" s="5" t="n">
        <v>9061</v>
      </c>
      <c r="D62" s="5" t="n">
        <v>6448</v>
      </c>
    </row>
    <row r="63">
      <c r="A63" s="4" t="inlineStr">
        <is>
          <t>Interest received</t>
        </is>
      </c>
      <c r="B63" s="5" t="n">
        <v>1380</v>
      </c>
      <c r="C63" s="5" t="n">
        <v>680</v>
      </c>
      <c r="D63" s="5" t="n">
        <v>145</v>
      </c>
    </row>
    <row r="64">
      <c r="A64" s="4" t="inlineStr">
        <is>
          <t>Taxes paid (received), net</t>
        </is>
      </c>
      <c r="B64" s="5" t="n">
        <v>39063</v>
      </c>
      <c r="C64" s="5" t="n">
        <v>23295</v>
      </c>
      <c r="D64" s="5" t="n">
        <v>19680</v>
      </c>
    </row>
    <row r="65">
      <c r="A65" s="3" t="inlineStr">
        <is>
          <t>Non-cash activities:</t>
        </is>
      </c>
    </row>
    <row r="66">
      <c r="A66" s="4" t="inlineStr">
        <is>
          <t>Dividend payable to Formula's shareholders</t>
        </is>
      </c>
      <c r="B66" s="5" t="n">
        <v>7081</v>
      </c>
      <c r="C66" s="5" t="n">
        <v>5015</v>
      </c>
      <c r="D66" s="4" t="inlineStr">
        <is>
          <t xml:space="preserve"> </t>
        </is>
      </c>
    </row>
    <row r="67">
      <c r="A67" s="4" t="inlineStr">
        <is>
          <t>Purchase of property and equipment</t>
        </is>
      </c>
      <c r="B67" s="5" t="n">
        <v>315</v>
      </c>
      <c r="C67" s="5" t="n">
        <v>76</v>
      </c>
      <c r="D67" s="5" t="n">
        <v>247</v>
      </c>
    </row>
    <row r="68">
      <c r="A68" s="4" t="inlineStr">
        <is>
          <t>Deferred payments related to business combinations</t>
        </is>
      </c>
      <c r="B68" s="5" t="n">
        <v>19871</v>
      </c>
      <c r="C68" s="5" t="n">
        <v>200</v>
      </c>
      <c r="D68" s="5" t="n">
        <v>962</v>
      </c>
    </row>
    <row r="69">
      <c r="A69" s="4" t="inlineStr">
        <is>
          <t>Dividend payable to non-controlling interests</t>
        </is>
      </c>
      <c r="B69" s="5" t="n">
        <v>577</v>
      </c>
      <c r="C69" s="4" t="inlineStr">
        <is>
          <t xml:space="preserve"> </t>
        </is>
      </c>
      <c r="D69" s="5" t="n">
        <v>692</v>
      </c>
    </row>
    <row r="70">
      <c r="A70" s="4" t="inlineStr">
        <is>
          <t>Operating lease</t>
        </is>
      </c>
      <c r="B70" s="5" t="n">
        <v>25074</v>
      </c>
    </row>
    <row r="71">
      <c r="A71" s="4" t="inlineStr">
        <is>
          <t>Disposal of property</t>
        </is>
      </c>
      <c r="B71" s="4" t="inlineStr">
        <is>
          <t xml:space="preserve"> </t>
        </is>
      </c>
      <c r="C71" s="5" t="n">
        <v>155</v>
      </c>
      <c r="D71" s="4" t="inlineStr">
        <is>
          <t xml:space="preserve"> </t>
        </is>
      </c>
    </row>
    <row r="72">
      <c r="A72" s="4" t="inlineStr">
        <is>
          <t>Issuance of Formula's ordinary shares as a result of conversion of debentures</t>
        </is>
      </c>
      <c r="B72" s="6" t="n">
        <v>22471</v>
      </c>
      <c r="C72" s="6" t="n">
        <v>64</v>
      </c>
      <c r="D7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5) - Alius Group Inc [Member] $ in Thousands</t>
        </is>
      </c>
      <c r="B1" s="2" t="inlineStr">
        <is>
          <t>Jan. 18, 2018USD ($)</t>
        </is>
      </c>
    </row>
    <row r="2">
      <c r="A2" s="3" t="inlineStr">
        <is>
          <t>Disclosure of detailed information about business combination [line items]</t>
        </is>
      </c>
    </row>
    <row r="3">
      <c r="A3" s="4" t="inlineStr">
        <is>
          <t>Net liabilities excluding cash acquired</t>
        </is>
      </c>
      <c r="B3" s="6" t="n">
        <v>-4</v>
      </c>
    </row>
    <row r="4">
      <c r="A4" s="4" t="inlineStr">
        <is>
          <t>Intangible assets</t>
        </is>
      </c>
      <c r="B4" s="5" t="n">
        <v>2986</v>
      </c>
    </row>
    <row r="5">
      <c r="A5" s="4" t="inlineStr">
        <is>
          <t>Deferred taxes</t>
        </is>
      </c>
      <c r="B5" s="5" t="n">
        <v>-806</v>
      </c>
    </row>
    <row r="6">
      <c r="A6" s="4" t="inlineStr">
        <is>
          <t>Goodwill</t>
        </is>
      </c>
      <c r="B6" s="5" t="n">
        <v>14190</v>
      </c>
    </row>
    <row r="7">
      <c r="A7" s="4" t="inlineStr">
        <is>
          <t>Total assets acquired net of acquired cash</t>
        </is>
      </c>
      <c r="B7" s="6" t="n">
        <v>163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ignificant Transaction and Sale of Business (Details 16) - Unique Software Industries Ltd [Member] $ in Thousands</t>
        </is>
      </c>
      <c r="B1" s="2" t="inlineStr">
        <is>
          <t>Nov. 30, 2019USD ($)</t>
        </is>
      </c>
    </row>
    <row r="2">
      <c r="A2" s="3" t="inlineStr">
        <is>
          <t>Statement Line Items [Line Items]</t>
        </is>
      </c>
    </row>
    <row r="3">
      <c r="A3" s="4" t="inlineStr">
        <is>
          <t>Net liabilities excluding cash acquired</t>
        </is>
      </c>
      <c r="B3" s="6" t="n">
        <v>-244</v>
      </c>
      <c r="C3" s="4" t="inlineStr">
        <is>
          <t>[1]</t>
        </is>
      </c>
    </row>
    <row r="4">
      <c r="A4" s="4" t="inlineStr">
        <is>
          <t>Intangible assets</t>
        </is>
      </c>
      <c r="B4" s="5" t="n">
        <v>8425</v>
      </c>
      <c r="C4" s="4" t="inlineStr">
        <is>
          <t>[2]</t>
        </is>
      </c>
    </row>
    <row r="5">
      <c r="A5" s="4" t="inlineStr">
        <is>
          <t>Deferred tax liability</t>
        </is>
      </c>
      <c r="B5" s="5" t="n">
        <v>-1938</v>
      </c>
      <c r="C5" s="4" t="inlineStr">
        <is>
          <t>[2]</t>
        </is>
      </c>
    </row>
    <row r="6">
      <c r="A6" s="4" t="inlineStr">
        <is>
          <t>Goodwill</t>
        </is>
      </c>
      <c r="B6" s="5" t="n">
        <v>9547</v>
      </c>
      <c r="C6" s="4" t="inlineStr">
        <is>
          <t>[2]</t>
        </is>
      </c>
    </row>
    <row r="7">
      <c r="A7" s="4" t="inlineStr">
        <is>
          <t>Total assets acquired net of acquired cash</t>
        </is>
      </c>
      <c r="B7" s="6" t="n">
        <v>15790</v>
      </c>
      <c r="C7" s="4" t="inlineStr">
        <is>
          <t>[2]</t>
        </is>
      </c>
    </row>
    <row r="8"/>
    <row r="9">
      <c r="A9" s="4" t="inlineStr">
        <is>
          <t>[1]</t>
        </is>
      </c>
      <c r="B9" s="4" t="inlineStr">
        <is>
          <t>The estimated fair values of the tangible and intangible assets referring to acquisition which were made in 2019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t>
        </is>
      </c>
    </row>
    <row r="10">
      <c r="A10" s="4" t="inlineStr">
        <is>
          <t>[2]</t>
        </is>
      </c>
      <c r="B10" s="4" t="inlineStr">
        <is>
          <t>The estimated fair values of the tangible and intangible assets are provisional and are based on information that was available as of the acquisition date to estimate the fair value of these amounts. Magic Software's management believe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is>
      </c>
    </row>
  </sheetData>
  <mergeCells count="4">
    <mergeCell ref="B1:C1"/>
    <mergeCell ref="A8:C8"/>
    <mergeCell ref="B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17) - Effective Solutions Ltd [Member] $ in Thousands</t>
        </is>
      </c>
      <c r="B1" s="2" t="inlineStr">
        <is>
          <t>Nov. 30, 2018USD ($)</t>
        </is>
      </c>
    </row>
    <row r="2">
      <c r="A2" s="3" t="inlineStr">
        <is>
          <t>Disclosure of detailed information about business combination [line items]</t>
        </is>
      </c>
    </row>
    <row r="3">
      <c r="A3" s="4" t="inlineStr">
        <is>
          <t>Net assets</t>
        </is>
      </c>
      <c r="B3" s="6" t="n">
        <v>692</v>
      </c>
    </row>
    <row r="4">
      <c r="A4" s="4" t="inlineStr">
        <is>
          <t>Non-controlling interests</t>
        </is>
      </c>
      <c r="B4" s="5" t="n">
        <v>-320</v>
      </c>
    </row>
    <row r="5">
      <c r="A5" s="4" t="inlineStr">
        <is>
          <t>Intangible assets</t>
        </is>
      </c>
      <c r="B5" s="5" t="n">
        <v>739</v>
      </c>
    </row>
    <row r="6">
      <c r="A6" s="4" t="inlineStr">
        <is>
          <t>Deferred tax liability</t>
        </is>
      </c>
      <c r="B6" s="5" t="n">
        <v>-170</v>
      </c>
    </row>
    <row r="7">
      <c r="A7" s="4" t="inlineStr">
        <is>
          <t>Goodwill</t>
        </is>
      </c>
      <c r="B7" s="5" t="n">
        <v>5232</v>
      </c>
    </row>
    <row r="8">
      <c r="A8" s="4" t="inlineStr">
        <is>
          <t>Total assets acquired net of acquired cash</t>
        </is>
      </c>
      <c r="B8" s="6" t="n">
        <v>6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Combination, Significant Transaction and Sale of Business (Details Textual) ₪ in Thousands, $ in Thousands</t>
        </is>
      </c>
      <c r="B1" s="2" t="inlineStr">
        <is>
          <t>1 Months Ended</t>
        </is>
      </c>
      <c r="D1" s="2" t="inlineStr">
        <is>
          <t>12 Months Ended</t>
        </is>
      </c>
    </row>
    <row r="2">
      <c r="B2" s="2" t="inlineStr">
        <is>
          <t>Mar. 07, 2018USD ($)</t>
        </is>
      </c>
      <c r="C2" s="2" t="inlineStr">
        <is>
          <t>Dec. 27, 2017USD ($)</t>
        </is>
      </c>
      <c r="D2" s="2" t="inlineStr">
        <is>
          <t>Dec. 31, 2019USD ($)</t>
        </is>
      </c>
      <c r="E2" s="2" t="inlineStr">
        <is>
          <t>Mar. 31, 2022USD ($)</t>
        </is>
      </c>
      <c r="F2" s="2" t="inlineStr">
        <is>
          <t>Mar. 31, 2020USD ($)</t>
        </is>
      </c>
      <c r="G2" s="2" t="inlineStr">
        <is>
          <t>Sep. 30, 2019USD ($)</t>
        </is>
      </c>
      <c r="H2" s="2" t="inlineStr">
        <is>
          <t>Sep. 27, 2019USD ($)</t>
        </is>
      </c>
      <c r="I2" s="2" t="inlineStr">
        <is>
          <t>Mar. 31, 2018USD ($)</t>
        </is>
      </c>
      <c r="J2" s="2" t="inlineStr">
        <is>
          <t>Jan. 31, 2018USD ($)</t>
        </is>
      </c>
      <c r="K2" s="2" t="inlineStr">
        <is>
          <t>Dec. 31, 2017USD ($)</t>
        </is>
      </c>
      <c r="L2" s="2" t="inlineStr">
        <is>
          <t>Feb. 28, 2017USD ($)</t>
        </is>
      </c>
      <c r="M2" s="2" t="inlineStr">
        <is>
          <t>Jan. 03, 2017USD ($)</t>
        </is>
      </c>
      <c r="N2" s="2" t="inlineStr">
        <is>
          <t>Jan. 03, 2017ILS (₪)</t>
        </is>
      </c>
    </row>
    <row r="3">
      <c r="A3" s="4" t="inlineStr">
        <is>
          <t>Calculo S.A.U [Member]</t>
        </is>
      </c>
    </row>
    <row r="4">
      <c r="A4" s="3" t="inlineStr">
        <is>
          <t>Business Combination, Significant Transaction and Sale of Business (Textual)</t>
        </is>
      </c>
    </row>
    <row r="5">
      <c r="A5" s="4" t="inlineStr">
        <is>
          <t>Total cash consideration</t>
        </is>
      </c>
      <c r="F5" s="6" t="n">
        <v>152</v>
      </c>
      <c r="G5" s="6" t="n">
        <v>5608</v>
      </c>
      <c r="H5" s="6" t="n">
        <v>5760</v>
      </c>
    </row>
    <row r="6">
      <c r="A6" s="4" t="inlineStr">
        <is>
          <t>Cash flow from investing activities</t>
        </is>
      </c>
      <c r="D6" s="6" t="n">
        <v>1554</v>
      </c>
    </row>
    <row r="7">
      <c r="A7" s="4" t="inlineStr">
        <is>
          <t>Assets acquired remaining balance</t>
        </is>
      </c>
      <c r="D7" s="6" t="n">
        <v>4054</v>
      </c>
    </row>
    <row r="8">
      <c r="A8" s="4" t="inlineStr">
        <is>
          <t>Description of business combination</t>
        </is>
      </c>
      <c r="D8" s="4" t="inlineStr">
        <is>
          <t>In addition, the sellers and senior executives are entitled to performance-based payments relating to achievements of various targets over three years (2019-2021) of up to $1,700.</t>
        </is>
      </c>
    </row>
    <row r="9">
      <c r="A9" s="4" t="inlineStr">
        <is>
          <t>Adaptik Corporation [Member]</t>
        </is>
      </c>
    </row>
    <row r="10">
      <c r="A10" s="3" t="inlineStr">
        <is>
          <t>Business Combination, Significant Transaction and Sale of Business (Textual)</t>
        </is>
      </c>
    </row>
    <row r="11">
      <c r="A11" s="4" t="inlineStr">
        <is>
          <t>Total cash consideration</t>
        </is>
      </c>
      <c r="B11" s="6" t="n">
        <v>18179</v>
      </c>
      <c r="E11" s="6" t="n">
        <v>200</v>
      </c>
      <c r="I11" s="6" t="n">
        <v>17979</v>
      </c>
    </row>
    <row r="12">
      <c r="A12" s="4" t="inlineStr">
        <is>
          <t>Description of business combination</t>
        </is>
      </c>
      <c r="D12" s="4" t="inlineStr">
        <is>
          <t>Such payment entitlements are subject to continued employment and therefore were not included in the purchase price. Acquisition-related costs were approximately $300.</t>
        </is>
      </c>
    </row>
    <row r="13">
      <c r="A13" s="4" t="inlineStr">
        <is>
          <t>Revenue</t>
        </is>
      </c>
      <c r="D13" s="6" t="n">
        <v>1300</v>
      </c>
    </row>
    <row r="14">
      <c r="A14" s="4" t="inlineStr">
        <is>
          <t>Revenue and profitability targets over three years (2018-2020)</t>
        </is>
      </c>
      <c r="B14" s="6" t="n">
        <v>3700</v>
      </c>
    </row>
    <row r="15">
      <c r="A15" s="4" t="inlineStr">
        <is>
          <t>Knowledge Price [Member]</t>
        </is>
      </c>
    </row>
    <row r="16">
      <c r="A16" s="3" t="inlineStr">
        <is>
          <t>Business Combination, Significant Transaction and Sale of Business (Textual)</t>
        </is>
      </c>
    </row>
    <row r="17">
      <c r="A17" s="4" t="inlineStr">
        <is>
          <t>Fair value of total consideration</t>
        </is>
      </c>
      <c r="C17" s="6" t="n">
        <v>6029</v>
      </c>
    </row>
    <row r="18">
      <c r="A18" s="4" t="inlineStr">
        <is>
          <t>Total cash consideration</t>
        </is>
      </c>
      <c r="C18" s="5" t="n">
        <v>4068</v>
      </c>
      <c r="J18" s="6" t="n">
        <v>310</v>
      </c>
      <c r="K18" s="6" t="n">
        <v>3758</v>
      </c>
    </row>
    <row r="19">
      <c r="A19" s="4" t="inlineStr">
        <is>
          <t>Description of business combination</t>
        </is>
      </c>
      <c r="D19" s="4" t="inlineStr">
        <is>
          <t>In addition, the seller may be entitled to performance based payment relating to achievement of revenue and profitability targets over three years (2018-2020) and a retention payment of up to $1,116 that is subject to continued employment and therefore not part of the purchase price, of which Sapiens paid $590 during 2019.</t>
        </is>
      </c>
    </row>
    <row r="20">
      <c r="A20" s="4" t="inlineStr">
        <is>
          <t>Estimated fair value of contingent payment</t>
        </is>
      </c>
      <c r="C20" s="6" t="n">
        <v>1652</v>
      </c>
    </row>
    <row r="21">
      <c r="A21" s="4" t="inlineStr">
        <is>
          <t>Contingent obligation paid</t>
        </is>
      </c>
      <c r="D21" s="6" t="n">
        <v>62</v>
      </c>
    </row>
    <row r="22">
      <c r="A22" s="4" t="inlineStr">
        <is>
          <t>Stoneriver, Inc [Member]</t>
        </is>
      </c>
    </row>
    <row r="23">
      <c r="A23" s="3" t="inlineStr">
        <is>
          <t>Business Combination, Significant Transaction and Sale of Business (Textual)</t>
        </is>
      </c>
    </row>
    <row r="24">
      <c r="A24" s="4" t="inlineStr">
        <is>
          <t>Fair value of total consideration</t>
        </is>
      </c>
      <c r="L24" s="6" t="n">
        <v>101351</v>
      </c>
    </row>
    <row r="25">
      <c r="A25" s="4" t="inlineStr">
        <is>
          <t>Description of business combination</t>
        </is>
      </c>
      <c r="D25" s="4" t="inlineStr">
        <is>
          <t>Sapiens-related acquisition costs of $1,348 are presented in general and administrative expenses. The acquisition of StoneRiver and Adaptik expanded Sapiens’ presence and scale in the North American insurance market and allows Sapiens to offer its customers and partners a more extensive product portfolio in the industry.</t>
        </is>
      </c>
    </row>
    <row r="26">
      <c r="A26" s="4" t="inlineStr">
        <is>
          <t>Michpal Micro Computers (1983) Ltd. [Member]</t>
        </is>
      </c>
    </row>
    <row r="27">
      <c r="A27" s="3" t="inlineStr">
        <is>
          <t>Business Combination, Significant Transaction and Sale of Business (Textual)</t>
        </is>
      </c>
    </row>
    <row r="28">
      <c r="A28" s="4" t="inlineStr">
        <is>
          <t>Total cash consideration</t>
        </is>
      </c>
      <c r="M28" s="6" t="n">
        <v>22106</v>
      </c>
    </row>
    <row r="29">
      <c r="A29" s="4" t="inlineStr">
        <is>
          <t>Total cash consideration net of acquired cash</t>
        </is>
      </c>
      <c r="M29" s="6" t="n">
        <v>19254</v>
      </c>
    </row>
    <row r="30">
      <c r="A30" s="4" t="inlineStr">
        <is>
          <t>Michpal Micro Computers (1983) Ltd. [Member] | NIS [Member]</t>
        </is>
      </c>
    </row>
    <row r="31">
      <c r="A31" s="3" t="inlineStr">
        <is>
          <t>Business Combination, Significant Transaction and Sale of Business (Textual)</t>
        </is>
      </c>
    </row>
    <row r="32">
      <c r="A32" s="4" t="inlineStr">
        <is>
          <t>Total cash consideration | ₪</t>
        </is>
      </c>
      <c r="N32" s="9" t="n">
        <v>85000</v>
      </c>
    </row>
    <row r="33">
      <c r="A33" s="4" t="inlineStr">
        <is>
          <t>Total cash consideration net of acquired cash | ₪</t>
        </is>
      </c>
      <c r="N33" s="9" t="n">
        <v>74032</v>
      </c>
    </row>
  </sheetData>
  <mergeCells count="3">
    <mergeCell ref="A1:A2"/>
    <mergeCell ref="B1:C1"/>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usiness Combination, Significant Transaction and Sale of Business (Details Textual 1) ₪ in Thousands, $ in Thousands</t>
        </is>
      </c>
      <c r="B1" s="2" t="inlineStr">
        <is>
          <t>1 Months Ended</t>
        </is>
      </c>
      <c r="F1" s="2" t="inlineStr">
        <is>
          <t>12 Months Ended</t>
        </is>
      </c>
    </row>
    <row r="2">
      <c r="B2" s="2" t="inlineStr">
        <is>
          <t>Feb. 20, 2019</t>
        </is>
      </c>
      <c r="C2" s="2" t="inlineStr">
        <is>
          <t>Feb. 06, 2019USD ($)</t>
        </is>
      </c>
      <c r="D2" s="2" t="inlineStr">
        <is>
          <t>Nov. 13, 2018USD ($)</t>
        </is>
      </c>
      <c r="E2" s="2" t="inlineStr">
        <is>
          <t>Jul. 30, 2018</t>
        </is>
      </c>
      <c r="F2" s="2" t="inlineStr">
        <is>
          <t>Dec. 31, 2019USD ($)</t>
        </is>
      </c>
      <c r="G2" s="2" t="inlineStr">
        <is>
          <t>Oct. 01, 2019</t>
        </is>
      </c>
      <c r="H2" s="2" t="inlineStr">
        <is>
          <t>Jul. 01, 2019USD ($)</t>
        </is>
      </c>
      <c r="I2" s="2" t="inlineStr">
        <is>
          <t>Apr. 07, 2019USD ($)</t>
        </is>
      </c>
      <c r="J2" s="2" t="inlineStr">
        <is>
          <t>Apr. 07, 2019ILS (₪)</t>
        </is>
      </c>
      <c r="K2" s="2" t="inlineStr">
        <is>
          <t>Apr. 01, 2019USD ($)</t>
        </is>
      </c>
      <c r="L2" s="2" t="inlineStr">
        <is>
          <t>Feb. 28, 2019USD ($)</t>
        </is>
      </c>
      <c r="M2" s="2" t="inlineStr">
        <is>
          <t>Feb. 06, 2019ILS (₪)</t>
        </is>
      </c>
      <c r="N2" s="2" t="inlineStr">
        <is>
          <t>Jul. 25, 2018USD ($)</t>
        </is>
      </c>
      <c r="O2" s="2" t="inlineStr">
        <is>
          <t>Jul. 25, 2018ILS (₪)</t>
        </is>
      </c>
    </row>
    <row r="3">
      <c r="A3" s="4" t="inlineStr">
        <is>
          <t>Magic Software [Member]</t>
        </is>
      </c>
    </row>
    <row r="4">
      <c r="A4" s="3" t="inlineStr">
        <is>
          <t>Business Combination, Significant Transaction and Sale of Business (Textual)</t>
        </is>
      </c>
    </row>
    <row r="5">
      <c r="A5" s="4" t="inlineStr">
        <is>
          <t>Fair value of total consideration</t>
        </is>
      </c>
      <c r="H5" s="6" t="n">
        <v>9400</v>
      </c>
    </row>
    <row r="6">
      <c r="A6" s="4" t="inlineStr">
        <is>
          <t>Assets acquired remaining balance</t>
        </is>
      </c>
      <c r="H6" s="5" t="n">
        <v>3100</v>
      </c>
    </row>
    <row r="7">
      <c r="A7" s="4" t="inlineStr">
        <is>
          <t>Percentage of subsidiary outstanding shares</t>
        </is>
      </c>
      <c r="G7" s="4" t="inlineStr">
        <is>
          <t>30.00%</t>
        </is>
      </c>
    </row>
    <row r="8">
      <c r="A8" s="4" t="inlineStr">
        <is>
          <t>Magic Software [Member] | Bottom of range [member]</t>
        </is>
      </c>
    </row>
    <row r="9">
      <c r="A9" s="3" t="inlineStr">
        <is>
          <t>Business Combination, Significant Transaction and Sale of Business (Textual)</t>
        </is>
      </c>
    </row>
    <row r="10">
      <c r="A10" s="4" t="inlineStr">
        <is>
          <t>Percentage of subsidiary outstanding shares</t>
        </is>
      </c>
      <c r="G10" s="4" t="inlineStr">
        <is>
          <t>70.00%</t>
        </is>
      </c>
    </row>
    <row r="11">
      <c r="A11" s="4" t="inlineStr">
        <is>
          <t>Magic Software [Member] | Top of range [member]</t>
        </is>
      </c>
    </row>
    <row r="12">
      <c r="A12" s="3" t="inlineStr">
        <is>
          <t>Business Combination, Significant Transaction and Sale of Business (Textual)</t>
        </is>
      </c>
    </row>
    <row r="13">
      <c r="A13" s="4" t="inlineStr">
        <is>
          <t>Percentage of subsidiary outstanding shares</t>
        </is>
      </c>
      <c r="G13" s="4" t="inlineStr">
        <is>
          <t>100.00%</t>
        </is>
      </c>
    </row>
    <row r="14">
      <c r="A14" s="4" t="inlineStr">
        <is>
          <t>PowWow Inc [Member]</t>
        </is>
      </c>
    </row>
    <row r="15">
      <c r="A15" s="3" t="inlineStr">
        <is>
          <t>Business Combination, Significant Transaction and Sale of Business (Textual)</t>
        </is>
      </c>
    </row>
    <row r="16">
      <c r="A16" s="4" t="inlineStr">
        <is>
          <t>Fair value of total consideration</t>
        </is>
      </c>
      <c r="K16" s="6" t="n">
        <v>2040</v>
      </c>
    </row>
    <row r="17">
      <c r="A17" s="4" t="inlineStr">
        <is>
          <t>Acquisition consideration in cash</t>
        </is>
      </c>
      <c r="K17" s="5" t="n">
        <v>980</v>
      </c>
    </row>
    <row r="18">
      <c r="A18" s="4" t="inlineStr">
        <is>
          <t>Total assets acquired net of acquired cash</t>
        </is>
      </c>
      <c r="K18" s="6" t="n">
        <v>8443</v>
      </c>
    </row>
    <row r="19">
      <c r="A19" s="4" t="inlineStr">
        <is>
          <t>OnTarget Group Inc [Member]</t>
        </is>
      </c>
    </row>
    <row r="20">
      <c r="A20" s="3" t="inlineStr">
        <is>
          <t>Business Combination, Significant Transaction and Sale of Business (Textual)</t>
        </is>
      </c>
    </row>
    <row r="21">
      <c r="A21" s="4" t="inlineStr">
        <is>
          <t>Fair value of total consideration</t>
        </is>
      </c>
      <c r="L21" s="6" t="n">
        <v>6000</v>
      </c>
    </row>
    <row r="22">
      <c r="A22" s="4" t="inlineStr">
        <is>
          <t>Total assets acquired net of acquired cash</t>
        </is>
      </c>
      <c r="L22" s="6" t="n">
        <v>12456</v>
      </c>
    </row>
    <row r="23">
      <c r="A23" s="4" t="inlineStr">
        <is>
          <t>Matrix [Member]</t>
        </is>
      </c>
    </row>
    <row r="24">
      <c r="A24" s="3" t="inlineStr">
        <is>
          <t>Business Combination, Significant Transaction and Sale of Business (Textual)</t>
        </is>
      </c>
    </row>
    <row r="25">
      <c r="A25" s="4" t="inlineStr">
        <is>
          <t>Fair value of total consideration</t>
        </is>
      </c>
      <c r="I25" s="6" t="n">
        <v>4764</v>
      </c>
    </row>
    <row r="26">
      <c r="A26" s="4" t="inlineStr">
        <is>
          <t>Assets acquired remaining balance</t>
        </is>
      </c>
      <c r="I26" s="6" t="n">
        <v>2398</v>
      </c>
    </row>
    <row r="27">
      <c r="A27" s="4" t="inlineStr">
        <is>
          <t>Matrix [Member] | NIS [Member]</t>
        </is>
      </c>
    </row>
    <row r="28">
      <c r="A28" s="3" t="inlineStr">
        <is>
          <t>Business Combination, Significant Transaction and Sale of Business (Textual)</t>
        </is>
      </c>
    </row>
    <row r="29">
      <c r="A29" s="4" t="inlineStr">
        <is>
          <t>Fair value of total consideration | ₪</t>
        </is>
      </c>
      <c r="J29" s="9" t="n">
        <v>17087</v>
      </c>
    </row>
    <row r="30">
      <c r="A30" s="4" t="inlineStr">
        <is>
          <t>Assets acquired remaining balance | ₪</t>
        </is>
      </c>
      <c r="J30" s="9" t="n">
        <v>8602</v>
      </c>
    </row>
    <row r="31">
      <c r="A31" s="4" t="inlineStr">
        <is>
          <t>Medatech Information Technologies Ltd [Member]</t>
        </is>
      </c>
    </row>
    <row r="32">
      <c r="A32" s="3" t="inlineStr">
        <is>
          <t>Business Combination, Significant Transaction and Sale of Business (Textual)</t>
        </is>
      </c>
    </row>
    <row r="33">
      <c r="A33" s="4" t="inlineStr">
        <is>
          <t>Description of business combination</t>
        </is>
      </c>
      <c r="B33" s="4" t="inlineStr">
        <is>
          <t>Matrix acquired all the share capital of Medatech Information Technologies Ltd., (“Medatech Technologies”) an Israeli-based company and a leading system integrator with many years of experience in distributing and implementing Priority ERP software, for NIS 85,000 (approximately $23,500) or NIS 77,753 (approximately $21,496) net of acquired cash. On April 7, 2019, Matrix acquired additional 25% of the issued and outstanding share capital of Medatech Systems Inc., (“Medatech Systems“) a subsidiary of  Medatech Technologies, for NIS 5,175 (approximately $1,443) or NIS 2,007 (approximately $560) net of acquired cash. Resulting from the acquisition, Medatech Technologies interest in the issued and outstanding share capital of Medatech Systems amounted increased to 75%. Matrix and the seller both hold mutual options to purchase and sell (respectively) 5% of the remaining share capital of Medatech Systems at the end of the second year anniversary following the acquisition.</t>
        </is>
      </c>
    </row>
    <row r="34">
      <c r="A34" s="4" t="inlineStr">
        <is>
          <t>Dana Engineering Ltd [Member]</t>
        </is>
      </c>
    </row>
    <row r="35">
      <c r="A35" s="3" t="inlineStr">
        <is>
          <t>Business Combination, Significant Transaction and Sale of Business (Textual)</t>
        </is>
      </c>
    </row>
    <row r="36">
      <c r="A36" s="4" t="inlineStr">
        <is>
          <t>Fair value of total consideration</t>
        </is>
      </c>
      <c r="C36" s="6" t="n">
        <v>14370</v>
      </c>
    </row>
    <row r="37">
      <c r="A37" s="4" t="inlineStr">
        <is>
          <t>Total assets acquired net of acquired cash</t>
        </is>
      </c>
      <c r="C37" s="6" t="n">
        <v>-586</v>
      </c>
    </row>
    <row r="38">
      <c r="A38" s="4" t="inlineStr">
        <is>
          <t>Percentage of subsidiary outstanding shares</t>
        </is>
      </c>
      <c r="C38" s="4" t="inlineStr">
        <is>
          <t>80.00%</t>
        </is>
      </c>
      <c r="M38" s="4" t="inlineStr">
        <is>
          <t>80.00%</t>
        </is>
      </c>
    </row>
    <row r="39">
      <c r="A39" s="4" t="inlineStr">
        <is>
          <t>Description of business combination</t>
        </is>
      </c>
      <c r="C39" s="4" t="inlineStr">
        <is>
          <t>Matrix and the seller hold mutual options to purchase and sell (respectively) the remaining 20% interest in Dana Engineering which may be exercised following the second-year anniversary of the acquisition.</t>
        </is>
      </c>
    </row>
    <row r="40">
      <c r="A40" s="4" t="inlineStr">
        <is>
          <t>Dana Engineering Ltd [Member] | NIS [Member]</t>
        </is>
      </c>
    </row>
    <row r="41">
      <c r="A41" s="3" t="inlineStr">
        <is>
          <t>Business Combination, Significant Transaction and Sale of Business (Textual)</t>
        </is>
      </c>
    </row>
    <row r="42">
      <c r="A42" s="4" t="inlineStr">
        <is>
          <t>Fair value of total consideration | ₪</t>
        </is>
      </c>
      <c r="M42" s="9" t="n">
        <v>52000</v>
      </c>
    </row>
    <row r="43">
      <c r="A43" s="4" t="inlineStr">
        <is>
          <t>Noah Technologies Ltd. [Member]</t>
        </is>
      </c>
    </row>
    <row r="44">
      <c r="A44" s="3" t="inlineStr">
        <is>
          <t>Business Combination, Significant Transaction and Sale of Business (Textual)</t>
        </is>
      </c>
    </row>
    <row r="45">
      <c r="A45" s="4" t="inlineStr">
        <is>
          <t>Total assets acquired net of acquired cash</t>
        </is>
      </c>
      <c r="D45" s="6" t="n">
        <v>1989</v>
      </c>
    </row>
    <row r="46">
      <c r="A46" s="4" t="inlineStr">
        <is>
          <t>Description of business combination</t>
        </is>
      </c>
      <c r="D46" s="4" t="inlineStr">
        <is>
          <t>Matrix acquired all the share capital of Noah Technologies Ltd, an Israeli based company providing engineering solutions, computerized catalogs and IT professional services, for approximately NIS 6,090 (approximately $1,651) in cash or NIS 4,251 (approximately $1,152) net of acquired cash. In accordance with the purchase agreement the seller may also be entitled to receive performance-based payments capped at NIS 4,000 (approximately $1,084), estimated on the date of the acquisition at NIS 3,089 (approximately $837), relating to achievement of certain profitability targets for the years 2019-2021. Unaudited pro forma condensed profit or loss for the years ended December 31, 2017 and 2018 were not presented, since the acquisition is immaterial. Acquisition related costs were immaterial. Noah Technologies results of operations were included in the consolidated financial statements of the Company commencing December 1, 2018.</t>
        </is>
      </c>
    </row>
    <row r="47">
      <c r="A47" s="4" t="inlineStr">
        <is>
          <t>Integrity Software 2011 Ltd. [Member]</t>
        </is>
      </c>
    </row>
    <row r="48">
      <c r="A48" s="3" t="inlineStr">
        <is>
          <t>Business Combination, Significant Transaction and Sale of Business (Textual)</t>
        </is>
      </c>
    </row>
    <row r="49">
      <c r="A49" s="4" t="inlineStr">
        <is>
          <t>Description of business combination</t>
        </is>
      </c>
      <c r="E49" s="4" t="inlineStr">
        <is>
          <t>Matrix acquired 65% of the share capital of Integrity Software 2011 Ltd., an Israeli-based company providing software solutions to the enterprise sector in Israel in the fields of software security, IT infrastructure and virtualization, for approximately NIS 9,000 (approximately $2,454) in cash or NIS 4,881 (approximately $1,331) net of acquired cash. In accordance with the purchase agreement the seller may also be entitled to receive performance-based payments capped at NIS 4,000 (approximately $1,091), estimated on the date of the acquisition at NIS 823 (approximately $224), contingent upon the seller meeting certain profitability targets during the years 2019-2021. Matrix and the seller both hold mutual options to purchase and sell (respectively) 10% of the remaining share capital of Integrity.</t>
        </is>
      </c>
    </row>
    <row r="50">
      <c r="A50" s="4" t="inlineStr">
        <is>
          <t>Cambium (2014) Ltd. [Member]</t>
        </is>
      </c>
    </row>
    <row r="51">
      <c r="A51" s="3" t="inlineStr">
        <is>
          <t>Business Combination, Significant Transaction and Sale of Business (Textual)</t>
        </is>
      </c>
    </row>
    <row r="52">
      <c r="A52" s="4" t="inlineStr">
        <is>
          <t>Fair value of total consideration</t>
        </is>
      </c>
      <c r="F52" s="6" t="n">
        <v>1989</v>
      </c>
      <c r="N52" s="6" t="n">
        <v>860</v>
      </c>
    </row>
    <row r="53">
      <c r="A53" s="4" t="inlineStr">
        <is>
          <t>Acquisition consideration in cash</t>
        </is>
      </c>
      <c r="N53" s="6" t="n">
        <v>750</v>
      </c>
    </row>
    <row r="54">
      <c r="A54" s="4" t="inlineStr">
        <is>
          <t>Percentage of subsidiary outstanding shares</t>
        </is>
      </c>
      <c r="F54" s="4" t="inlineStr">
        <is>
          <t>15.00%</t>
        </is>
      </c>
      <c r="N54" s="4" t="inlineStr">
        <is>
          <t>55.00%</t>
        </is>
      </c>
      <c r="O54" s="4" t="inlineStr">
        <is>
          <t>55.00%</t>
        </is>
      </c>
    </row>
    <row r="55">
      <c r="A55" s="4" t="inlineStr">
        <is>
          <t>Description of business combination</t>
        </is>
      </c>
      <c r="F55" s="4" t="inlineStr">
        <is>
          <t>Due to the put option, the Group recorded a financial liability in an amount of NIS 870 (approximately $239) as of the acquisition date.</t>
        </is>
      </c>
    </row>
    <row r="56">
      <c r="A56" s="4" t="inlineStr">
        <is>
          <t>Cambium (2014) Ltd. [Member] | NIS [Member]</t>
        </is>
      </c>
    </row>
    <row r="57">
      <c r="A57" s="3" t="inlineStr">
        <is>
          <t>Business Combination, Significant Transaction and Sale of Business (Textual)</t>
        </is>
      </c>
    </row>
    <row r="58">
      <c r="A58" s="4" t="inlineStr">
        <is>
          <t>Fair value of total consideration | ₪</t>
        </is>
      </c>
      <c r="O58" s="9" t="n">
        <v>3126</v>
      </c>
    </row>
    <row r="59">
      <c r="A59" s="4" t="inlineStr">
        <is>
          <t>Assets acquired remaining balance | ₪</t>
        </is>
      </c>
      <c r="O59" s="9" t="n">
        <v>2729</v>
      </c>
    </row>
    <row r="60">
      <c r="A60" s="4" t="inlineStr">
        <is>
          <t>NetEffects Inc [Member]</t>
        </is>
      </c>
    </row>
    <row r="61">
      <c r="A61" s="3" t="inlineStr">
        <is>
          <t>Business Combination, Significant Transaction and Sale of Business (Textual)</t>
        </is>
      </c>
    </row>
    <row r="62">
      <c r="A62" s="4" t="inlineStr">
        <is>
          <t>Total assets acquired net of acquired cash</t>
        </is>
      </c>
      <c r="H62" s="6" t="n">
        <v>12500</v>
      </c>
    </row>
  </sheetData>
  <mergeCells count="4">
    <mergeCell ref="A1:A2"/>
    <mergeCell ref="B1:E1"/>
    <mergeCell ref="I1:J1"/>
    <mergeCell ref="N1:O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 Significant Transaction and Sale of Business (Details Textual 2) ₪ in Thousands, $ in Thousands</t>
        </is>
      </c>
      <c r="C1" s="2" t="inlineStr">
        <is>
          <t>1 Months Ended</t>
        </is>
      </c>
      <c r="E1" s="2" t="inlineStr">
        <is>
          <t>12 Months Ended</t>
        </is>
      </c>
    </row>
    <row r="2">
      <c r="C2" s="2" t="inlineStr">
        <is>
          <t>Nov. 30, 2019USD ($)</t>
        </is>
      </c>
      <c r="D2" s="2" t="inlineStr">
        <is>
          <t>Jan. 18, 2018USD ($)</t>
        </is>
      </c>
      <c r="E2" s="2" t="inlineStr">
        <is>
          <t>Dec. 31, 2019USD ($)</t>
        </is>
      </c>
      <c r="F2" s="2" t="inlineStr">
        <is>
          <t>Dec. 31, 2018USD ($)</t>
        </is>
      </c>
      <c r="G2" s="2" t="inlineStr">
        <is>
          <t>Dec. 31, 2017USD ($)</t>
        </is>
      </c>
      <c r="H2" s="2" t="inlineStr">
        <is>
          <t>Nov. 30, 2018USD ($)</t>
        </is>
      </c>
      <c r="I2" s="2" t="inlineStr">
        <is>
          <t>Nov. 30, 2018ILS (₪)</t>
        </is>
      </c>
      <c r="J2" s="2" t="inlineStr">
        <is>
          <t>Nov. 25, 2018USD ($)</t>
        </is>
      </c>
      <c r="K2" s="2" t="inlineStr">
        <is>
          <t>Mar. 13, 2018USD ($)</t>
        </is>
      </c>
    </row>
    <row r="3">
      <c r="A3" s="3" t="inlineStr">
        <is>
          <t>Business Combination, Significant Transaction and Sale of Business (Textual)</t>
        </is>
      </c>
    </row>
    <row r="4">
      <c r="A4" s="4" t="inlineStr">
        <is>
          <t>Revenue</t>
        </is>
      </c>
      <c r="E4" s="6" t="n">
        <v>1701115</v>
      </c>
      <c r="F4" s="6" t="n">
        <v>1492988</v>
      </c>
      <c r="G4" s="6" t="n">
        <v>1355139</v>
      </c>
    </row>
    <row r="5">
      <c r="A5" s="4" t="inlineStr">
        <is>
          <t>Pleasant Valley Business Solutions, LLC [Member]</t>
        </is>
      </c>
    </row>
    <row r="6">
      <c r="A6" s="3" t="inlineStr">
        <is>
          <t>Business Combination, Significant Transaction and Sale of Business (Textual)</t>
        </is>
      </c>
    </row>
    <row r="7">
      <c r="A7" s="4" t="inlineStr">
        <is>
          <t>Total assets acquired net of acquired cash</t>
        </is>
      </c>
      <c r="K7" s="6" t="n">
        <v>5490</v>
      </c>
    </row>
    <row r="8">
      <c r="A8" s="4" t="inlineStr">
        <is>
          <t>Fair value of total consideration</t>
        </is>
      </c>
      <c r="K8" s="5" t="n">
        <v>2819</v>
      </c>
    </row>
    <row r="9">
      <c r="A9" s="4" t="inlineStr">
        <is>
          <t>Total cash consideration</t>
        </is>
      </c>
      <c r="K9" s="5" t="n">
        <v>7590</v>
      </c>
    </row>
    <row r="10">
      <c r="A10" s="4" t="inlineStr">
        <is>
          <t>Deposited at closing in escrow</t>
        </is>
      </c>
      <c r="K10" s="6" t="n">
        <v>6500</v>
      </c>
    </row>
    <row r="11">
      <c r="A11" s="4" t="inlineStr">
        <is>
          <t>Alius Group Inc [Member]</t>
        </is>
      </c>
    </row>
    <row r="12">
      <c r="A12" s="3" t="inlineStr">
        <is>
          <t>Business Combination, Significant Transaction and Sale of Business (Textual)</t>
        </is>
      </c>
    </row>
    <row r="13">
      <c r="A13" s="4" t="inlineStr">
        <is>
          <t>Total assets acquired net of acquired cash</t>
        </is>
      </c>
      <c r="D13" s="6" t="n">
        <v>16366</v>
      </c>
    </row>
    <row r="14">
      <c r="A14" s="4" t="inlineStr">
        <is>
          <t>Estimated fair value of contingent payment</t>
        </is>
      </c>
      <c r="D14" s="5" t="n">
        <v>2960</v>
      </c>
    </row>
    <row r="15">
      <c r="A15" s="4" t="inlineStr">
        <is>
          <t>Fair value of total consideration</t>
        </is>
      </c>
      <c r="D15" s="5" t="n">
        <v>6241</v>
      </c>
    </row>
    <row r="16">
      <c r="A16" s="4" t="inlineStr">
        <is>
          <t>Assets acquired remaining balance</t>
        </is>
      </c>
      <c r="D16" s="6" t="n">
        <v>3000</v>
      </c>
    </row>
    <row r="17">
      <c r="A17" s="4" t="inlineStr">
        <is>
          <t>Percentage of subsidiary outstanding shares</t>
        </is>
      </c>
      <c r="D17" s="4" t="inlineStr">
        <is>
          <t>50.10%</t>
        </is>
      </c>
      <c r="J17" s="4" t="inlineStr">
        <is>
          <t>49.90%</t>
        </is>
      </c>
    </row>
    <row r="18">
      <c r="A18" s="4" t="inlineStr">
        <is>
          <t>Total cash consideration</t>
        </is>
      </c>
      <c r="D18" s="6" t="n">
        <v>3241</v>
      </c>
      <c r="J18" s="6" t="n">
        <v>13802</v>
      </c>
    </row>
    <row r="19">
      <c r="A19" s="4" t="inlineStr">
        <is>
          <t>Unique Software Industries Ltd [Member]</t>
        </is>
      </c>
    </row>
    <row r="20">
      <c r="A20" s="3" t="inlineStr">
        <is>
          <t>Business Combination, Significant Transaction and Sale of Business (Textual)</t>
        </is>
      </c>
    </row>
    <row r="21">
      <c r="A21" s="4" t="inlineStr">
        <is>
          <t>Total assets acquired net of acquired cash</t>
        </is>
      </c>
      <c r="B21" s="4" t="inlineStr">
        <is>
          <t>[1]</t>
        </is>
      </c>
      <c r="C21" s="6" t="n">
        <v>15790</v>
      </c>
    </row>
    <row r="22">
      <c r="A22" s="4" t="inlineStr">
        <is>
          <t>Description of business combination</t>
        </is>
      </c>
      <c r="C22" s="4" t="inlineStr">
        <is>
          <t>Michpal acquired all of the share capital of Unique Software Industries Ltd. (“Unique”), an Israeli-based company and a provider of integrated solutions in the field of payroll, including pay-stubs, pension services management, education funds management, and software solutions for managing employee attendance, for a total cash consideration of NIS 48,650 (approximately $14,049) or NIS 44,945 (approximately $12,979) net of acquired cash. In accordance with the purchase agreement the seller may also be entitled to receive a performance-based payment capped at NIS 12,218 (approximately $3,528), estimated on the date of the acquisition at NIS 9,736 (approximately $2,811), subject to certain milestones to be met by Unique over the following 4 years from the acquisition date.</t>
        </is>
      </c>
    </row>
    <row r="23">
      <c r="A23" s="4" t="inlineStr">
        <is>
          <t>Effective Solutions Ltd [Member]</t>
        </is>
      </c>
    </row>
    <row r="24">
      <c r="A24" s="3" t="inlineStr">
        <is>
          <t>Business Combination, Significant Transaction and Sale of Business (Textual)</t>
        </is>
      </c>
    </row>
    <row r="25">
      <c r="A25" s="4" t="inlineStr">
        <is>
          <t>Total assets acquired net of acquired cash</t>
        </is>
      </c>
      <c r="H25" s="6" t="n">
        <v>6173</v>
      </c>
    </row>
    <row r="26">
      <c r="A26" s="4" t="inlineStr">
        <is>
          <t>Redeemable non-controlling interests</t>
        </is>
      </c>
      <c r="H26" s="6" t="n">
        <v>320</v>
      </c>
    </row>
    <row r="27">
      <c r="A27" s="4" t="inlineStr">
        <is>
          <t>Percentage of subsidiary outstanding shares</t>
        </is>
      </c>
      <c r="H27" s="4" t="inlineStr">
        <is>
          <t>80.00%</t>
        </is>
      </c>
      <c r="I27" s="4" t="inlineStr">
        <is>
          <t>80.00%</t>
        </is>
      </c>
    </row>
    <row r="28">
      <c r="A28" s="4" t="inlineStr">
        <is>
          <t>Percentage of remaining assets acquired</t>
        </is>
      </c>
      <c r="H28" s="4" t="inlineStr">
        <is>
          <t>20.00%</t>
        </is>
      </c>
      <c r="I28" s="4" t="inlineStr">
        <is>
          <t>20.00%</t>
        </is>
      </c>
    </row>
    <row r="29">
      <c r="A29" s="4" t="inlineStr">
        <is>
          <t>Description of business combination</t>
        </is>
      </c>
      <c r="E29" s="4" t="inlineStr">
        <is>
          <t>Due to the put option, a financial liability was recorded in an amount of NIS 3,028 (approximately $808) as of the acquisition date. Unaudited pro forma condensed profit or loss for the years ended December 31, 2017 and 2018 were not presented, since the acquisition is immaterial.</t>
        </is>
      </c>
    </row>
    <row r="30">
      <c r="A30" s="4" t="inlineStr">
        <is>
          <t>Total cash consideration</t>
        </is>
      </c>
      <c r="H30" s="6" t="n">
        <v>6516</v>
      </c>
    </row>
    <row r="31">
      <c r="A31" s="4" t="inlineStr">
        <is>
          <t>Effective Solutions Ltd [Member] | NIS [Member]</t>
        </is>
      </c>
    </row>
    <row r="32">
      <c r="A32" s="3" t="inlineStr">
        <is>
          <t>Business Combination, Significant Transaction and Sale of Business (Textual)</t>
        </is>
      </c>
    </row>
    <row r="33">
      <c r="A33" s="4" t="inlineStr">
        <is>
          <t>Total cash consideration | ₪</t>
        </is>
      </c>
      <c r="I33" s="9" t="n">
        <v>24000</v>
      </c>
    </row>
    <row r="34"/>
    <row r="35">
      <c r="A35" s="4" t="inlineStr">
        <is>
          <t>[1]</t>
        </is>
      </c>
      <c r="B35" s="4" t="inlineStr">
        <is>
          <t>The estimated fair values of the tangible and intangible assets are provisional and are based on information that was available as of the acquisition date to estimate the fair value of these amounts. Magic Software's management believe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is>
      </c>
    </row>
  </sheetData>
  <mergeCells count="6">
    <mergeCell ref="A1:B2"/>
    <mergeCell ref="C1:D1"/>
    <mergeCell ref="E1:G1"/>
    <mergeCell ref="H1:I1"/>
    <mergeCell ref="A34:J34"/>
    <mergeCell ref="B35:J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Marketable Securities (Details) - USD ($) $ in Thousands</t>
        </is>
      </c>
      <c r="C1" s="2" t="inlineStr">
        <is>
          <t>Dec. 31, 2019</t>
        </is>
      </c>
      <c r="D1" s="2" t="inlineStr">
        <is>
          <t>Dec. 31, 2018</t>
        </is>
      </c>
    </row>
    <row r="2">
      <c r="A2" s="3" t="inlineStr">
        <is>
          <t>Fair value through profit or loss</t>
        </is>
      </c>
    </row>
    <row r="3">
      <c r="A3" s="4" t="inlineStr">
        <is>
          <t>Convertible bonds designated at fair value through profit or loss</t>
        </is>
      </c>
      <c r="B3" s="4" t="inlineStr">
        <is>
          <t>[1]</t>
        </is>
      </c>
      <c r="C3" s="6" t="n">
        <v>1112</v>
      </c>
      <c r="D3" s="6" t="n">
        <v>1156</v>
      </c>
    </row>
    <row r="4">
      <c r="A4" s="3" t="inlineStr">
        <is>
          <t>Fair value through other comprehensive income</t>
        </is>
      </c>
    </row>
    <row r="5">
      <c r="A5" s="4" t="inlineStr">
        <is>
          <t>Corporate bonds</t>
        </is>
      </c>
      <c r="B5" s="4" t="inlineStr">
        <is>
          <t>[1]</t>
        </is>
      </c>
      <c r="C5" s="5" t="n">
        <v>5488</v>
      </c>
      <c r="D5" s="5" t="n">
        <v>8757</v>
      </c>
    </row>
    <row r="6">
      <c r="A6" s="4" t="inlineStr">
        <is>
          <t>Total marketable securities</t>
        </is>
      </c>
      <c r="C6" s="6" t="n">
        <v>6600</v>
      </c>
      <c r="D6" s="6" t="n">
        <v>9913</v>
      </c>
    </row>
    <row r="7"/>
    <row r="8">
      <c r="A8" s="4" t="inlineStr">
        <is>
          <t>[1]</t>
        </is>
      </c>
      <c r="B8" s="4" t="inlineStr">
        <is>
          <t>The consolidated statements of profit or loss for the years ended 2017, 2018 and 2019 include gains (losses) from marketable securities designated at fair value through profit or loss in amounts of ($149), $53 and ($35), respectively.</t>
        </is>
      </c>
    </row>
  </sheetData>
  <mergeCells count="3">
    <mergeCell ref="A1:B1"/>
    <mergeCell ref="A7:C7"/>
    <mergeCell ref="B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1) - Corporate bonds [Member] - USD ($) $ in Thousands</t>
        </is>
      </c>
      <c r="B1" s="2" t="inlineStr">
        <is>
          <t>12 Months Ended</t>
        </is>
      </c>
    </row>
    <row r="2">
      <c r="B2" s="2" t="inlineStr">
        <is>
          <t>Dec. 31, 2019</t>
        </is>
      </c>
      <c r="C2" s="2" t="inlineStr">
        <is>
          <t>Dec. 31, 2018</t>
        </is>
      </c>
    </row>
    <row r="3">
      <c r="A3" s="3" t="inlineStr">
        <is>
          <t>Disclosure Of Marketable Securities [Line Items]</t>
        </is>
      </c>
    </row>
    <row r="4">
      <c r="A4" s="4" t="inlineStr">
        <is>
          <t>Amortized cost</t>
        </is>
      </c>
      <c r="B4" s="6" t="n">
        <v>5487</v>
      </c>
      <c r="C4" s="6" t="n">
        <v>8851</v>
      </c>
    </row>
    <row r="5">
      <c r="A5" s="4" t="inlineStr">
        <is>
          <t>Unrealized losses</t>
        </is>
      </c>
      <c r="B5" s="4" t="inlineStr">
        <is>
          <t xml:space="preserve"> </t>
        </is>
      </c>
      <c r="C5" s="5" t="n">
        <v>-94</v>
      </c>
    </row>
    <row r="6">
      <c r="A6" s="4" t="inlineStr">
        <is>
          <t>Unrealized Gains</t>
        </is>
      </c>
      <c r="B6" s="5" t="n">
        <v>1</v>
      </c>
      <c r="C6" s="4" t="inlineStr">
        <is>
          <t xml:space="preserve"> </t>
        </is>
      </c>
    </row>
    <row r="7">
      <c r="A7" s="4" t="inlineStr">
        <is>
          <t>Market value</t>
        </is>
      </c>
      <c r="B7" s="6" t="n">
        <v>5488</v>
      </c>
      <c r="C7" s="6" t="n">
        <v>87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rketable Securities (Details Textual) - USD ($) $ in Thousands</t>
        </is>
      </c>
      <c r="B1" s="2" t="inlineStr">
        <is>
          <t>12 Months Ended</t>
        </is>
      </c>
    </row>
    <row r="2">
      <c r="B2" s="2" t="inlineStr">
        <is>
          <t>Dec. 31, 2019</t>
        </is>
      </c>
      <c r="C2" s="2" t="inlineStr">
        <is>
          <t>Dec. 31, 2018</t>
        </is>
      </c>
      <c r="D2" s="2" t="inlineStr">
        <is>
          <t>Dec. 31, 2017</t>
        </is>
      </c>
    </row>
    <row r="3">
      <c r="A3" s="3" t="inlineStr">
        <is>
          <t>Marketable Securities (Textual)</t>
        </is>
      </c>
    </row>
    <row r="4">
      <c r="A4" s="4" t="inlineStr">
        <is>
          <t>Gains (losses) from marketable securities</t>
        </is>
      </c>
      <c r="B4" s="6" t="n">
        <v>-35</v>
      </c>
      <c r="C4" s="6" t="n">
        <v>53</v>
      </c>
      <c r="D4" s="6" t="n">
        <v>-149</v>
      </c>
    </row>
    <row r="5">
      <c r="A5" s="4" t="inlineStr">
        <is>
          <t>Proceeds from sale and maturity of available-for-sale marketable securities</t>
        </is>
      </c>
      <c r="B5" s="5" t="n">
        <v>3356</v>
      </c>
      <c r="C5" s="5" t="n">
        <v>4000</v>
      </c>
      <c r="D5" s="5" t="n">
        <v>39594</v>
      </c>
    </row>
    <row r="6">
      <c r="A6" s="4" t="inlineStr">
        <is>
          <t>Financial income</t>
        </is>
      </c>
      <c r="B6" s="6" t="n">
        <v>0</v>
      </c>
      <c r="C6" s="6" t="n">
        <v>0</v>
      </c>
      <c r="D6" s="6" t="n">
        <v>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ccounts Receivable (Details) - USD ($) $ in Thousands</t>
        </is>
      </c>
      <c r="B1" s="2" t="inlineStr">
        <is>
          <t>Dec. 31, 2019</t>
        </is>
      </c>
      <c r="C1" s="2" t="inlineStr">
        <is>
          <t>Dec. 31, 2018</t>
        </is>
      </c>
    </row>
    <row r="2">
      <c r="A2" s="3" t="inlineStr">
        <is>
          <t>Other Accounts Receivable and Prepaid Expenses [Abstract]</t>
        </is>
      </c>
    </row>
    <row r="3">
      <c r="A3" s="4" t="inlineStr">
        <is>
          <t>Prepaid expenses and advances to suppliers</t>
        </is>
      </c>
      <c r="B3" s="6" t="n">
        <v>37394</v>
      </c>
      <c r="C3" s="6" t="n">
        <v>25161</v>
      </c>
    </row>
    <row r="4">
      <c r="A4" s="4" t="inlineStr">
        <is>
          <t>Government departments</t>
        </is>
      </c>
      <c r="B4" s="5" t="n">
        <v>22134</v>
      </c>
      <c r="C4" s="5" t="n">
        <v>12318</v>
      </c>
    </row>
    <row r="5">
      <c r="A5" s="4" t="inlineStr">
        <is>
          <t>Dividend receivable from jointly controlled entity</t>
        </is>
      </c>
      <c r="B5" s="5" t="n">
        <v>3000</v>
      </c>
      <c r="C5" s="4" t="inlineStr">
        <is>
          <t xml:space="preserve"> </t>
        </is>
      </c>
    </row>
    <row r="6">
      <c r="A6" s="4" t="inlineStr">
        <is>
          <t>Employees</t>
        </is>
      </c>
      <c r="B6" s="5" t="n">
        <v>488</v>
      </c>
      <c r="C6" s="5" t="n">
        <v>426</v>
      </c>
    </row>
    <row r="7">
      <c r="A7" s="4" t="inlineStr">
        <is>
          <t>Related Parties</t>
        </is>
      </c>
      <c r="B7" s="5" t="n">
        <v>1278</v>
      </c>
      <c r="C7" s="5" t="n">
        <v>262</v>
      </c>
    </row>
    <row r="8">
      <c r="A8" s="4" t="inlineStr">
        <is>
          <t>Receivables in respect of an embedded derivative transaction</t>
        </is>
      </c>
      <c r="B8" s="4" t="inlineStr">
        <is>
          <t xml:space="preserve"> </t>
        </is>
      </c>
      <c r="C8" s="5" t="n">
        <v>354</v>
      </c>
    </row>
    <row r="9">
      <c r="A9" s="4" t="inlineStr">
        <is>
          <t>Other</t>
        </is>
      </c>
      <c r="B9" s="5" t="n">
        <v>1415</v>
      </c>
      <c r="C9" s="5" t="n">
        <v>1943</v>
      </c>
    </row>
    <row r="10">
      <c r="A10" s="4" t="inlineStr">
        <is>
          <t>Total</t>
        </is>
      </c>
      <c r="B10" s="6" t="n">
        <v>65709</v>
      </c>
      <c r="C10" s="6" t="n">
        <v>404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19</t>
        </is>
      </c>
      <c r="C2" s="2" t="inlineStr">
        <is>
          <t>Dec. 31, 2018</t>
        </is>
      </c>
      <c r="D2" s="2" t="inlineStr">
        <is>
          <t>Dec. 31, 2017</t>
        </is>
      </c>
    </row>
    <row r="3">
      <c r="A3" s="3" t="inlineStr">
        <is>
          <t>Assets and liabilities of subsidiaries consolidated as of acquisition date:</t>
        </is>
      </c>
    </row>
    <row r="4">
      <c r="A4" s="4" t="inlineStr">
        <is>
          <t>Working capital (other than cash and cash equivalents)</t>
        </is>
      </c>
      <c r="B4" s="6" t="n">
        <v>1656</v>
      </c>
      <c r="C4" s="6" t="n">
        <v>2889</v>
      </c>
      <c r="D4" s="6" t="n">
        <v>9631</v>
      </c>
    </row>
    <row r="5">
      <c r="A5" s="4" t="inlineStr">
        <is>
          <t>Property and equipment</t>
        </is>
      </c>
      <c r="B5" s="5" t="n">
        <v>-2929</v>
      </c>
      <c r="C5" s="5" t="n">
        <v>-547</v>
      </c>
      <c r="D5" s="5" t="n">
        <v>-1332</v>
      </c>
    </row>
    <row r="6">
      <c r="A6" s="4" t="inlineStr">
        <is>
          <t>Goodwill and intangible assets</t>
        </is>
      </c>
      <c r="B6" s="5" t="n">
        <v>-98194</v>
      </c>
      <c r="C6" s="5" t="n">
        <v>-63819</v>
      </c>
      <c r="D6" s="5" t="n">
        <v>-148085</v>
      </c>
    </row>
    <row r="7">
      <c r="A7" s="4" t="inlineStr">
        <is>
          <t>Operating lease right-of-use assets</t>
        </is>
      </c>
      <c r="B7" s="5" t="n">
        <v>-1001</v>
      </c>
      <c r="C7" s="4" t="inlineStr">
        <is>
          <t xml:space="preserve"> </t>
        </is>
      </c>
      <c r="D7" s="4" t="inlineStr">
        <is>
          <t xml:space="preserve"> </t>
        </is>
      </c>
    </row>
    <row r="8">
      <c r="A8" s="4" t="inlineStr">
        <is>
          <t>Other long-term assets</t>
        </is>
      </c>
      <c r="B8" s="5" t="n">
        <v>-50</v>
      </c>
      <c r="C8" s="5" t="n">
        <v>-103</v>
      </c>
      <c r="D8" s="5" t="n">
        <v>-125</v>
      </c>
    </row>
    <row r="9">
      <c r="A9" s="4" t="inlineStr">
        <is>
          <t>Liabilities to banks and others</t>
        </is>
      </c>
      <c r="B9" s="5" t="n">
        <v>5551</v>
      </c>
      <c r="C9" s="5" t="n">
        <v>38</v>
      </c>
      <c r="D9" s="5" t="n">
        <v>281</v>
      </c>
    </row>
    <row r="10">
      <c r="A10" s="4" t="inlineStr">
        <is>
          <t>Long-term liabilities</t>
        </is>
      </c>
      <c r="B10" s="5" t="n">
        <v>2180</v>
      </c>
      <c r="C10" s="5" t="n">
        <v>421</v>
      </c>
      <c r="D10" s="4" t="inlineStr">
        <is>
          <t xml:space="preserve"> </t>
        </is>
      </c>
    </row>
    <row r="11">
      <c r="A11" s="4" t="inlineStr">
        <is>
          <t>Operating lease liabilities</t>
        </is>
      </c>
      <c r="B11" s="5" t="n">
        <v>1109</v>
      </c>
      <c r="C11" s="4" t="inlineStr">
        <is>
          <t xml:space="preserve"> </t>
        </is>
      </c>
      <c r="D11" s="4" t="inlineStr">
        <is>
          <t xml:space="preserve"> </t>
        </is>
      </c>
    </row>
    <row r="12">
      <c r="A12" s="4" t="inlineStr">
        <is>
          <t>Deferred tax liability, net</t>
        </is>
      </c>
      <c r="B12" s="5" t="n">
        <v>7407</v>
      </c>
      <c r="C12" s="5" t="n">
        <v>5590</v>
      </c>
      <c r="D12" s="5" t="n">
        <v>17911</v>
      </c>
    </row>
    <row r="13">
      <c r="A13" s="4" t="inlineStr">
        <is>
          <t>Liability to formerly shareholders</t>
        </is>
      </c>
      <c r="B13" s="5" t="n">
        <v>1060</v>
      </c>
      <c r="C13" s="5" t="n">
        <v>2053</v>
      </c>
      <c r="D13" s="4" t="inlineStr">
        <is>
          <t xml:space="preserve"> </t>
        </is>
      </c>
    </row>
    <row r="14">
      <c r="A14" s="4" t="inlineStr">
        <is>
          <t>Deferred payments and contingent consideration</t>
        </is>
      </c>
      <c r="B14" s="5" t="n">
        <v>19965</v>
      </c>
      <c r="C14" s="5" t="n">
        <v>3582</v>
      </c>
      <c r="D14" s="5" t="n">
        <v>2616</v>
      </c>
    </row>
    <row r="15">
      <c r="A15" s="4" t="inlineStr">
        <is>
          <t>Non-controlling interests at acquisition date</t>
        </is>
      </c>
      <c r="B15" s="5" t="n">
        <v>5906</v>
      </c>
      <c r="C15" s="5" t="n">
        <v>827</v>
      </c>
      <c r="D15" s="4" t="inlineStr">
        <is>
          <t xml:space="preserve"> </t>
        </is>
      </c>
    </row>
    <row r="16">
      <c r="A16" s="4" t="inlineStr">
        <is>
          <t>Total</t>
        </is>
      </c>
      <c r="B16" s="6" t="n">
        <v>-57340</v>
      </c>
      <c r="C16" s="6" t="n">
        <v>-49069</v>
      </c>
      <c r="D16" s="6" t="n">
        <v>-1191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 (Details) - USD ($) $ in Thousands</t>
        </is>
      </c>
      <c r="B1" s="2" t="inlineStr">
        <is>
          <t>Dec. 31, 2019</t>
        </is>
      </c>
      <c r="C1" s="2" t="inlineStr">
        <is>
          <t>Dec. 31, 2018</t>
        </is>
      </c>
    </row>
    <row r="2">
      <c r="A2" s="3" t="inlineStr">
        <is>
          <t>Assets:</t>
        </is>
      </c>
    </row>
    <row r="3">
      <c r="A3" s="4" t="inlineStr">
        <is>
          <t>Convertible bonds at fair value through profit or loss (Note 5)</t>
        </is>
      </c>
      <c r="B3" s="6" t="n">
        <v>1112</v>
      </c>
      <c r="C3" s="6" t="n">
        <v>1156</v>
      </c>
    </row>
    <row r="4">
      <c r="A4" s="4" t="inlineStr">
        <is>
          <t>Corporate bonds at fair value through other comprehensive income (Note 5)</t>
        </is>
      </c>
      <c r="B4" s="5" t="n">
        <v>5488</v>
      </c>
      <c r="C4" s="5" t="n">
        <v>8757</v>
      </c>
    </row>
    <row r="5">
      <c r="A5" s="4" t="inlineStr">
        <is>
          <t>Receivables in respect of an embedded derivative transaction</t>
        </is>
      </c>
      <c r="B5" s="4" t="inlineStr">
        <is>
          <t xml:space="preserve"> </t>
        </is>
      </c>
      <c r="C5" s="5" t="n">
        <v>354</v>
      </c>
    </row>
    <row r="6">
      <c r="A6" s="4" t="inlineStr">
        <is>
          <t>Dividend preference derivative in TSG</t>
        </is>
      </c>
      <c r="B6" s="5" t="n">
        <v>1539</v>
      </c>
      <c r="C6" s="5" t="n">
        <v>2733</v>
      </c>
    </row>
    <row r="7">
      <c r="A7" s="4" t="inlineStr">
        <is>
          <t>Total financial assets</t>
        </is>
      </c>
      <c r="B7" s="5" t="n">
        <v>8139</v>
      </c>
      <c r="C7" s="5" t="n">
        <v>13000</v>
      </c>
    </row>
    <row r="8">
      <c r="A8" s="3" t="inlineStr">
        <is>
          <t>Liabilities:</t>
        </is>
      </c>
    </row>
    <row r="9">
      <c r="A9" s="4" t="inlineStr">
        <is>
          <t>Foreign currency derivative contracts</t>
        </is>
      </c>
      <c r="B9" s="5" t="n">
        <v>67</v>
      </c>
      <c r="C9" s="5" t="n">
        <v>47</v>
      </c>
    </row>
    <row r="10">
      <c r="A10" s="4" t="inlineStr">
        <is>
          <t>Contingent consideration</t>
        </is>
      </c>
      <c r="B10" s="5" t="n">
        <v>13979</v>
      </c>
      <c r="C10" s="5" t="n">
        <v>7047</v>
      </c>
    </row>
    <row r="11">
      <c r="A11" s="4" t="inlineStr">
        <is>
          <t>Total financial liabilities</t>
        </is>
      </c>
      <c r="B11" s="5" t="n">
        <v>14046</v>
      </c>
      <c r="C11" s="5" t="n">
        <v>7094</v>
      </c>
    </row>
    <row r="12">
      <c r="A12" s="4" t="inlineStr">
        <is>
          <t>Fair value measurements, Level 1 [Member]</t>
        </is>
      </c>
    </row>
    <row r="13">
      <c r="A13" s="3" t="inlineStr">
        <is>
          <t>Assets:</t>
        </is>
      </c>
    </row>
    <row r="14">
      <c r="A14" s="4" t="inlineStr">
        <is>
          <t>Convertible bonds at fair value through profit or loss (Note 5)</t>
        </is>
      </c>
      <c r="B14" s="4" t="inlineStr">
        <is>
          <t xml:space="preserve"> </t>
        </is>
      </c>
      <c r="C14" s="4" t="inlineStr">
        <is>
          <t xml:space="preserve"> </t>
        </is>
      </c>
    </row>
    <row r="15">
      <c r="A15" s="4" t="inlineStr">
        <is>
          <t>Corporate bonds at fair value through other comprehensive income (Note 5)</t>
        </is>
      </c>
      <c r="C15" s="4" t="inlineStr">
        <is>
          <t xml:space="preserve"> </t>
        </is>
      </c>
    </row>
    <row r="16">
      <c r="A16" s="4" t="inlineStr">
        <is>
          <t>Dividend preference derivative in TSG</t>
        </is>
      </c>
      <c r="B16" s="4" t="inlineStr">
        <is>
          <t xml:space="preserve"> </t>
        </is>
      </c>
      <c r="C16" s="4" t="inlineStr">
        <is>
          <t xml:space="preserve"> </t>
        </is>
      </c>
    </row>
    <row r="17">
      <c r="A17" s="4" t="inlineStr">
        <is>
          <t>Total financial assets</t>
        </is>
      </c>
      <c r="B17" s="4" t="inlineStr">
        <is>
          <t xml:space="preserve"> </t>
        </is>
      </c>
      <c r="C17" s="4" t="inlineStr">
        <is>
          <t xml:space="preserve"> </t>
        </is>
      </c>
    </row>
    <row r="18">
      <c r="A18" s="3" t="inlineStr">
        <is>
          <t>Liabilities:</t>
        </is>
      </c>
    </row>
    <row r="19">
      <c r="A19" s="4" t="inlineStr">
        <is>
          <t>Foreign currency derivative contracts</t>
        </is>
      </c>
      <c r="B19" s="4" t="inlineStr">
        <is>
          <t xml:space="preserve"> </t>
        </is>
      </c>
      <c r="C19" s="4" t="inlineStr">
        <is>
          <t xml:space="preserve"> </t>
        </is>
      </c>
    </row>
    <row r="20">
      <c r="A20" s="4" t="inlineStr">
        <is>
          <t>Contingent consideration</t>
        </is>
      </c>
      <c r="B20" s="4" t="inlineStr">
        <is>
          <t xml:space="preserve"> </t>
        </is>
      </c>
      <c r="C20" s="4" t="inlineStr">
        <is>
          <t xml:space="preserve"> </t>
        </is>
      </c>
    </row>
    <row r="21">
      <c r="A21" s="4" t="inlineStr">
        <is>
          <t>Total financial liabilities</t>
        </is>
      </c>
      <c r="B21" s="4" t="inlineStr">
        <is>
          <t xml:space="preserve"> </t>
        </is>
      </c>
      <c r="C21" s="4" t="inlineStr">
        <is>
          <t xml:space="preserve"> </t>
        </is>
      </c>
    </row>
    <row r="22">
      <c r="A22" s="4" t="inlineStr">
        <is>
          <t>Fair value measurements, Level 2 [Member]</t>
        </is>
      </c>
    </row>
    <row r="23">
      <c r="A23" s="3" t="inlineStr">
        <is>
          <t>Assets:</t>
        </is>
      </c>
    </row>
    <row r="24">
      <c r="A24" s="4" t="inlineStr">
        <is>
          <t>Convertible bonds at fair value through profit or loss (Note 5)</t>
        </is>
      </c>
      <c r="B24" s="5" t="n">
        <v>1112</v>
      </c>
      <c r="C24" s="5" t="n">
        <v>1156</v>
      </c>
    </row>
    <row r="25">
      <c r="A25" s="4" t="inlineStr">
        <is>
          <t>Corporate bonds at fair value through other comprehensive income (Note 5)</t>
        </is>
      </c>
      <c r="B25" s="5" t="n">
        <v>5488</v>
      </c>
      <c r="C25" s="5" t="n">
        <v>8757</v>
      </c>
    </row>
    <row r="26">
      <c r="A26" s="4" t="inlineStr">
        <is>
          <t>Receivables in respect of an embedded derivative transaction</t>
        </is>
      </c>
      <c r="C26" s="4" t="inlineStr">
        <is>
          <t xml:space="preserve"> </t>
        </is>
      </c>
    </row>
    <row r="27">
      <c r="A27" s="4" t="inlineStr">
        <is>
          <t>Dividend preference derivative in TSG</t>
        </is>
      </c>
      <c r="B27" s="4" t="inlineStr">
        <is>
          <t xml:space="preserve"> </t>
        </is>
      </c>
      <c r="C27" s="4" t="inlineStr">
        <is>
          <t xml:space="preserve"> </t>
        </is>
      </c>
    </row>
    <row r="28">
      <c r="A28" s="4" t="inlineStr">
        <is>
          <t>Total financial assets</t>
        </is>
      </c>
      <c r="B28" s="5" t="n">
        <v>6600</v>
      </c>
      <c r="C28" s="5" t="n">
        <v>9913</v>
      </c>
    </row>
    <row r="29">
      <c r="A29" s="3" t="inlineStr">
        <is>
          <t>Liabilities:</t>
        </is>
      </c>
    </row>
    <row r="30">
      <c r="A30" s="4" t="inlineStr">
        <is>
          <t>Foreign currency derivative contracts</t>
        </is>
      </c>
      <c r="B30" s="5" t="n">
        <v>67</v>
      </c>
      <c r="C30" s="5" t="n">
        <v>47</v>
      </c>
    </row>
    <row r="31">
      <c r="A31" s="4" t="inlineStr">
        <is>
          <t>Contingent consideration</t>
        </is>
      </c>
      <c r="B31" s="4" t="inlineStr">
        <is>
          <t xml:space="preserve"> </t>
        </is>
      </c>
      <c r="C31" s="4" t="inlineStr">
        <is>
          <t xml:space="preserve"> </t>
        </is>
      </c>
    </row>
    <row r="32">
      <c r="A32" s="4" t="inlineStr">
        <is>
          <t>Total financial liabilities</t>
        </is>
      </c>
      <c r="B32" s="5" t="n">
        <v>67</v>
      </c>
      <c r="C32" s="5" t="n">
        <v>47</v>
      </c>
    </row>
    <row r="33">
      <c r="A33" s="4" t="inlineStr">
        <is>
          <t>Fair value measurements, Level 3 [Member]</t>
        </is>
      </c>
    </row>
    <row r="34">
      <c r="A34" s="3" t="inlineStr">
        <is>
          <t>Assets:</t>
        </is>
      </c>
    </row>
    <row r="35">
      <c r="A35" s="4" t="inlineStr">
        <is>
          <t>Convertible bonds at fair value through profit or loss (Note 5)</t>
        </is>
      </c>
      <c r="B35" s="4" t="inlineStr">
        <is>
          <t xml:space="preserve"> </t>
        </is>
      </c>
      <c r="C35" s="4" t="inlineStr">
        <is>
          <t xml:space="preserve"> </t>
        </is>
      </c>
    </row>
    <row r="36">
      <c r="A36" s="4" t="inlineStr">
        <is>
          <t>Corporate bonds at fair value through other comprehensive income (Note 5)</t>
        </is>
      </c>
      <c r="B36" s="4" t="inlineStr">
        <is>
          <t xml:space="preserve"> </t>
        </is>
      </c>
      <c r="C36" s="4" t="inlineStr">
        <is>
          <t xml:space="preserve"> </t>
        </is>
      </c>
    </row>
    <row r="37">
      <c r="A37" s="4" t="inlineStr">
        <is>
          <t>Receivables in respect of an embedded derivative transaction</t>
        </is>
      </c>
      <c r="C37" s="5" t="n">
        <v>354</v>
      </c>
    </row>
    <row r="38">
      <c r="A38" s="4" t="inlineStr">
        <is>
          <t>Dividend preference derivative in TSG</t>
        </is>
      </c>
      <c r="B38" s="5" t="n">
        <v>1539</v>
      </c>
      <c r="C38" s="5" t="n">
        <v>2733</v>
      </c>
    </row>
    <row r="39">
      <c r="A39" s="4" t="inlineStr">
        <is>
          <t>Total financial assets</t>
        </is>
      </c>
      <c r="B39" s="5" t="n">
        <v>1539</v>
      </c>
      <c r="C39" s="5" t="n">
        <v>3087</v>
      </c>
    </row>
    <row r="40">
      <c r="A40" s="3" t="inlineStr">
        <is>
          <t>Liabilities:</t>
        </is>
      </c>
    </row>
    <row r="41">
      <c r="A41" s="4" t="inlineStr">
        <is>
          <t>Foreign currency derivative contracts</t>
        </is>
      </c>
      <c r="B41" s="4" t="inlineStr">
        <is>
          <t xml:space="preserve"> </t>
        </is>
      </c>
      <c r="C41" s="4" t="inlineStr">
        <is>
          <t xml:space="preserve"> </t>
        </is>
      </c>
    </row>
    <row r="42">
      <c r="A42" s="4" t="inlineStr">
        <is>
          <t>Contingent consideration</t>
        </is>
      </c>
      <c r="B42" s="5" t="n">
        <v>13979</v>
      </c>
      <c r="C42" s="5" t="n">
        <v>7047</v>
      </c>
    </row>
    <row r="43">
      <c r="A43" s="4" t="inlineStr">
        <is>
          <t>Total financial liabilities</t>
        </is>
      </c>
      <c r="B43" s="6" t="n">
        <v>13979</v>
      </c>
      <c r="C43" s="6" t="n">
        <v>70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Method (Details) - USD ($) $ in Thousands</t>
        </is>
      </c>
      <c r="B1" s="2" t="inlineStr">
        <is>
          <t>Dec. 31, 2019</t>
        </is>
      </c>
      <c r="C1" s="2" t="inlineStr">
        <is>
          <t>Dec. 31, 2018</t>
        </is>
      </c>
    </row>
    <row r="2">
      <c r="A2" s="3" t="inlineStr">
        <is>
          <t>Investments in Companies Accounted for at Equity Method [Abstract]</t>
        </is>
      </c>
    </row>
    <row r="3">
      <c r="A3" s="4" t="inlineStr">
        <is>
          <t>Affiliated company</t>
        </is>
      </c>
      <c r="B3" s="6" t="n">
        <v>5</v>
      </c>
      <c r="C3" s="6" t="n">
        <v>27</v>
      </c>
    </row>
    <row r="4">
      <c r="A4" s="4" t="inlineStr">
        <is>
          <t>Joint venture - TSG</t>
        </is>
      </c>
      <c r="B4" s="5" t="n">
        <v>26016</v>
      </c>
      <c r="C4" s="5" t="n">
        <v>25683</v>
      </c>
    </row>
    <row r="5">
      <c r="A5" s="4" t="inlineStr">
        <is>
          <t>Total</t>
        </is>
      </c>
      <c r="B5" s="6" t="n">
        <v>26021</v>
      </c>
      <c r="C5" s="6" t="n">
        <v>257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Method (Details 1) - USD ($) $ in Thousands</t>
        </is>
      </c>
      <c r="B1" s="2" t="inlineStr">
        <is>
          <t>Dec. 31, 2019</t>
        </is>
      </c>
      <c r="C1" s="2" t="inlineStr">
        <is>
          <t>Dec. 31, 2018</t>
        </is>
      </c>
    </row>
    <row r="2">
      <c r="A2" s="3" t="inlineStr">
        <is>
          <t>Investment in companies accounted for at equity method</t>
        </is>
      </c>
    </row>
    <row r="3">
      <c r="A3" s="4" t="inlineStr">
        <is>
          <t>Shares</t>
        </is>
      </c>
      <c r="B3" s="6" t="n">
        <v>18347</v>
      </c>
      <c r="C3" s="6" t="n">
        <v>18014</v>
      </c>
    </row>
    <row r="4">
      <c r="A4" s="4" t="inlineStr">
        <is>
          <t>Capital note</t>
        </is>
      </c>
      <c r="B4" s="5" t="n">
        <v>7669</v>
      </c>
      <c r="C4" s="5" t="n">
        <v>7669</v>
      </c>
    </row>
    <row r="5">
      <c r="A5" s="4" t="inlineStr">
        <is>
          <t>Total</t>
        </is>
      </c>
      <c r="B5" s="5" t="n">
        <v>26016</v>
      </c>
      <c r="C5" s="5" t="n">
        <v>25683</v>
      </c>
    </row>
    <row r="6">
      <c r="A6" s="3" t="inlineStr">
        <is>
          <t>Long-term prepaid expenses, other accounts, and other investments</t>
        </is>
      </c>
    </row>
    <row r="7">
      <c r="A7" s="4" t="inlineStr">
        <is>
          <t>Dividend preference derivative at fair value through profit or loss</t>
        </is>
      </c>
      <c r="B7" s="6" t="n">
        <v>1539</v>
      </c>
      <c r="C7" s="6" t="n">
        <v>27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panies Accounted for at Equity Method (Details 2) - USD ($) $ in Thousands</t>
        </is>
      </c>
      <c r="B1" s="2" t="inlineStr">
        <is>
          <t>12 Months Ended</t>
        </is>
      </c>
    </row>
    <row r="2">
      <c r="B2" s="2" t="inlineStr">
        <is>
          <t>Dec. 31, 2019</t>
        </is>
      </c>
      <c r="C2" s="2" t="inlineStr">
        <is>
          <t>Dec. 31, 2018</t>
        </is>
      </c>
    </row>
    <row r="3">
      <c r="A3" s="3" t="inlineStr">
        <is>
          <t>Options Expire Periods</t>
        </is>
      </c>
    </row>
    <row r="4">
      <c r="A4" s="4" t="inlineStr">
        <is>
          <t>Opening balance of dividend preference derivative</t>
        </is>
      </c>
      <c r="B4" s="6" t="n">
        <v>2733</v>
      </c>
      <c r="C4" s="6" t="n">
        <v>2400</v>
      </c>
    </row>
    <row r="5">
      <c r="A5" s="4" t="inlineStr">
        <is>
          <t>Increase in fair value recognized in profit or loss</t>
        </is>
      </c>
      <c r="B5" s="5" t="n">
        <v>93</v>
      </c>
      <c r="C5" s="5" t="n">
        <v>333</v>
      </c>
    </row>
    <row r="6">
      <c r="A6" s="4" t="inlineStr">
        <is>
          <t>Currency exchange rate in other comprehensive income</t>
        </is>
      </c>
      <c r="B6" s="5" t="n">
        <v>213</v>
      </c>
      <c r="C6" s="4" t="inlineStr">
        <is>
          <t xml:space="preserve"> </t>
        </is>
      </c>
    </row>
    <row r="7">
      <c r="A7" s="4" t="inlineStr">
        <is>
          <t>Decrease due to dividend declared by TSG</t>
        </is>
      </c>
      <c r="B7" s="5" t="n">
        <v>-1500</v>
      </c>
      <c r="C7" s="4" t="inlineStr">
        <is>
          <t xml:space="preserve"> </t>
        </is>
      </c>
    </row>
    <row r="8">
      <c r="A8" s="4" t="inlineStr">
        <is>
          <t>Closing balance of dividend preference derivative</t>
        </is>
      </c>
      <c r="B8" s="6" t="n">
        <v>1539</v>
      </c>
      <c r="C8" s="6" t="n">
        <v>27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Method (Details 3) - USD ($) $ in Thousands</t>
        </is>
      </c>
      <c r="B1" s="2" t="inlineStr">
        <is>
          <t>12 Months Ended</t>
        </is>
      </c>
    </row>
    <row r="2">
      <c r="B2" s="2" t="inlineStr">
        <is>
          <t>Dec. 31, 2019</t>
        </is>
      </c>
      <c r="C2" s="2" t="inlineStr">
        <is>
          <t>Dec. 31, 2018</t>
        </is>
      </c>
      <c r="D2" s="2" t="inlineStr">
        <is>
          <t>Dec. 31, 2017</t>
        </is>
      </c>
    </row>
    <row r="3">
      <c r="A3" s="3" t="inlineStr">
        <is>
          <t>Investments in Companies Accounted for at Equity Method [Abstract]</t>
        </is>
      </c>
    </row>
    <row r="4">
      <c r="A4" s="4" t="inlineStr">
        <is>
          <t>Beginning balance</t>
        </is>
      </c>
      <c r="B4" s="6" t="n">
        <v>25710</v>
      </c>
      <c r="C4" s="6" t="n">
        <v>25260</v>
      </c>
      <c r="D4" s="6" t="n">
        <v>24022</v>
      </c>
    </row>
    <row r="5">
      <c r="A5" s="4" t="inlineStr">
        <is>
          <t>Company's share of profit</t>
        </is>
      </c>
      <c r="B5" s="5" t="n">
        <v>1771</v>
      </c>
      <c r="C5" s="5" t="n">
        <v>365</v>
      </c>
      <c r="D5" s="5" t="n">
        <v>1134</v>
      </c>
    </row>
    <row r="6">
      <c r="A6" s="4" t="inlineStr">
        <is>
          <t>Company's share of other comprehensive income</t>
        </is>
      </c>
      <c r="B6" s="5" t="n">
        <v>62</v>
      </c>
      <c r="C6" s="5" t="n">
        <v>58</v>
      </c>
      <c r="D6" s="5" t="n">
        <v>104</v>
      </c>
    </row>
    <row r="7">
      <c r="A7" s="4" t="inlineStr">
        <is>
          <t>Company's Share in dividend declared by TSG</t>
        </is>
      </c>
      <c r="B7" s="5" t="n">
        <v>-1500</v>
      </c>
    </row>
    <row r="8">
      <c r="A8" s="4" t="inlineStr">
        <is>
          <t>Ending balance</t>
        </is>
      </c>
      <c r="B8" s="6" t="n">
        <v>26021</v>
      </c>
      <c r="C8" s="6" t="n">
        <v>25710</v>
      </c>
      <c r="D8" s="6" t="n">
        <v>252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Companies Accounted for at Equity Method (Details 4) - USD ($) $ in Thousands</t>
        </is>
      </c>
      <c r="B1" s="2" t="inlineStr">
        <is>
          <t>Dec. 31, 2019</t>
        </is>
      </c>
      <c r="C1" s="2" t="inlineStr">
        <is>
          <t>Dec. 31, 2018</t>
        </is>
      </c>
      <c r="D1" s="2" t="inlineStr">
        <is>
          <t>Dec. 31, 2017</t>
        </is>
      </c>
      <c r="E1" s="2" t="inlineStr">
        <is>
          <t>Dec. 31, 2016</t>
        </is>
      </c>
    </row>
    <row r="2">
      <c r="A2" s="3" t="inlineStr">
        <is>
          <t>Disclosure of detailed information about investment property [line items]</t>
        </is>
      </c>
    </row>
    <row r="3">
      <c r="A3" s="4" t="inlineStr">
        <is>
          <t>Current assets</t>
        </is>
      </c>
      <c r="B3" s="6" t="n">
        <v>965504</v>
      </c>
      <c r="C3" s="6" t="n">
        <v>781100</v>
      </c>
    </row>
    <row r="4">
      <c r="A4" s="4" t="inlineStr">
        <is>
          <t>Noncurrent assets excluding goodwill</t>
        </is>
      </c>
      <c r="B4" s="5" t="n">
        <v>61070</v>
      </c>
      <c r="C4" s="5" t="n">
        <v>37335</v>
      </c>
    </row>
    <row r="5">
      <c r="A5" s="4" t="inlineStr">
        <is>
          <t>Noncurrent liabilities</t>
        </is>
      </c>
      <c r="B5" s="5" t="n">
        <v>-8311</v>
      </c>
      <c r="C5" s="5" t="n">
        <v>-8734</v>
      </c>
    </row>
    <row r="6">
      <c r="A6" s="4" t="inlineStr">
        <is>
          <t>Equity</t>
        </is>
      </c>
      <c r="B6" s="5" t="n">
        <v>896334</v>
      </c>
      <c r="C6" s="5" t="n">
        <v>805397</v>
      </c>
      <c r="D6" s="6" t="n">
        <v>772922</v>
      </c>
      <c r="E6" s="6" t="n">
        <v>723842</v>
      </c>
    </row>
    <row r="7">
      <c r="A7" s="4" t="inlineStr">
        <is>
          <t>Goodwill</t>
        </is>
      </c>
      <c r="B7" s="5" t="n">
        <v>724193</v>
      </c>
      <c r="C7" s="5" t="n">
        <v>640918</v>
      </c>
    </row>
    <row r="8">
      <c r="A8" s="4" t="inlineStr">
        <is>
          <t>Company's carrying amount of the investment in TSG</t>
        </is>
      </c>
      <c r="B8" s="5" t="n">
        <v>26021</v>
      </c>
      <c r="C8" s="5" t="n">
        <v>25710</v>
      </c>
    </row>
    <row r="9">
      <c r="A9" s="4" t="inlineStr">
        <is>
          <t>TSG [Member]</t>
        </is>
      </c>
    </row>
    <row r="10">
      <c r="A10" s="3" t="inlineStr">
        <is>
          <t>Disclosure of detailed information about investment property [line items]</t>
        </is>
      </c>
    </row>
    <row r="11">
      <c r="A11" s="4" t="inlineStr">
        <is>
          <t>Current assets</t>
        </is>
      </c>
      <c r="B11" s="5" t="n">
        <v>48340</v>
      </c>
      <c r="C11" s="5" t="n">
        <v>39101</v>
      </c>
    </row>
    <row r="12">
      <c r="A12" s="4" t="inlineStr">
        <is>
          <t>Noncurrent assets excluding goodwill</t>
        </is>
      </c>
      <c r="B12" s="5" t="n">
        <v>5507</v>
      </c>
      <c r="C12" s="5" t="n">
        <v>1498</v>
      </c>
    </row>
    <row r="13">
      <c r="A13" s="4" t="inlineStr">
        <is>
          <t>Current liabilities</t>
        </is>
      </c>
      <c r="B13" s="5" t="n">
        <v>-28436</v>
      </c>
      <c r="C13" s="5" t="n">
        <v>-22152</v>
      </c>
    </row>
    <row r="14">
      <c r="A14" s="4" t="inlineStr">
        <is>
          <t>Noncurrent liabilities</t>
        </is>
      </c>
      <c r="B14" s="5" t="n">
        <v>-8625</v>
      </c>
      <c r="C14" s="5" t="n">
        <v>-3750</v>
      </c>
    </row>
    <row r="15">
      <c r="A15" s="4" t="inlineStr">
        <is>
          <t>Equity</t>
        </is>
      </c>
      <c r="B15" s="6" t="n">
        <v>16786</v>
      </c>
      <c r="C15" s="6" t="n">
        <v>14697</v>
      </c>
    </row>
    <row r="16">
      <c r="A16" s="4" t="inlineStr">
        <is>
          <t>Company's share in TSG</t>
        </is>
      </c>
      <c r="B16" s="4" t="inlineStr">
        <is>
          <t>50.00%</t>
        </is>
      </c>
      <c r="C16" s="4" t="inlineStr">
        <is>
          <t>50.00%</t>
        </is>
      </c>
    </row>
    <row r="17">
      <c r="A17" s="4" t="inlineStr">
        <is>
          <t>Working capital</t>
        </is>
      </c>
      <c r="B17" s="6" t="n">
        <v>8393</v>
      </c>
      <c r="C17" s="6" t="n">
        <v>7349</v>
      </c>
    </row>
    <row r="18">
      <c r="A18" s="4" t="inlineStr">
        <is>
          <t>Excess cost of intangible assets net of deferred tax</t>
        </is>
      </c>
      <c r="B18" s="5" t="n">
        <v>7787</v>
      </c>
      <c r="C18" s="5" t="n">
        <v>8498</v>
      </c>
    </row>
    <row r="19">
      <c r="A19" s="4" t="inlineStr">
        <is>
          <t>Goodwill</t>
        </is>
      </c>
      <c r="B19" s="5" t="n">
        <v>9836</v>
      </c>
      <c r="C19" s="5" t="n">
        <v>9836</v>
      </c>
    </row>
    <row r="20">
      <c r="A20" s="4" t="inlineStr">
        <is>
          <t>Company's carrying amount of the investment in TSG</t>
        </is>
      </c>
      <c r="B20" s="6" t="n">
        <v>26016</v>
      </c>
      <c r="C20" s="6" t="n">
        <v>256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Method (Details 5) - USD ($) $ in Thousands</t>
        </is>
      </c>
      <c r="B1" s="2" t="inlineStr">
        <is>
          <t>12 Months Ended</t>
        </is>
      </c>
    </row>
    <row r="2">
      <c r="B2" s="2" t="inlineStr">
        <is>
          <t>Dec. 31, 2019</t>
        </is>
      </c>
      <c r="C2" s="2" t="inlineStr">
        <is>
          <t>Dec. 31, 2018</t>
        </is>
      </c>
      <c r="D2" s="2" t="inlineStr">
        <is>
          <t>Dec. 31, 2017</t>
        </is>
      </c>
    </row>
    <row r="3">
      <c r="A3" s="3" t="inlineStr">
        <is>
          <t>Disclosure of detailed information about investment property [line items]</t>
        </is>
      </c>
    </row>
    <row r="4">
      <c r="A4" s="4" t="inlineStr">
        <is>
          <t>Revenues</t>
        </is>
      </c>
      <c r="B4" s="6" t="n">
        <v>1701115</v>
      </c>
      <c r="C4" s="6" t="n">
        <v>1492988</v>
      </c>
      <c r="D4" s="6" t="n">
        <v>1355139</v>
      </c>
    </row>
    <row r="5">
      <c r="A5" s="4" t="inlineStr">
        <is>
          <t>Net income</t>
        </is>
      </c>
      <c r="B5" s="5" t="n">
        <v>94423</v>
      </c>
      <c r="C5" s="5" t="n">
        <v>77395</v>
      </c>
      <c r="D5" s="5" t="n">
        <v>39440</v>
      </c>
    </row>
    <row r="6">
      <c r="A6" s="4" t="inlineStr">
        <is>
          <t>Total comprehensive income</t>
        </is>
      </c>
      <c r="B6" s="5" t="n">
        <v>116847</v>
      </c>
      <c r="C6" s="5" t="n">
        <v>47408</v>
      </c>
      <c r="D6" s="5" t="n">
        <v>81085</v>
      </c>
    </row>
    <row r="7">
      <c r="A7" s="4" t="inlineStr">
        <is>
          <t>Company's share of other comprehensive income</t>
        </is>
      </c>
      <c r="B7" s="5" t="n">
        <v>62</v>
      </c>
      <c r="C7" s="5" t="n">
        <v>58</v>
      </c>
      <c r="D7" s="5" t="n">
        <v>104</v>
      </c>
    </row>
    <row r="8">
      <c r="A8" s="4" t="inlineStr">
        <is>
          <t>Company's share of profit</t>
        </is>
      </c>
      <c r="B8" s="5" t="n">
        <v>1787</v>
      </c>
      <c r="C8" s="5" t="n">
        <v>369</v>
      </c>
      <c r="D8" s="5" t="n">
        <v>1124</v>
      </c>
    </row>
    <row r="9">
      <c r="A9" s="4" t="inlineStr">
        <is>
          <t>TSG [Member]</t>
        </is>
      </c>
    </row>
    <row r="10">
      <c r="A10" s="3" t="inlineStr">
        <is>
          <t>Disclosure of detailed information about investment property [line items]</t>
        </is>
      </c>
    </row>
    <row r="11">
      <c r="A11" s="4" t="inlineStr">
        <is>
          <t>Revenues</t>
        </is>
      </c>
      <c r="B11" s="5" t="n">
        <v>84350</v>
      </c>
      <c r="C11" s="5" t="n">
        <v>66154</v>
      </c>
      <c r="D11" s="5" t="n">
        <v>66816</v>
      </c>
    </row>
    <row r="12">
      <c r="A12" s="4" t="inlineStr">
        <is>
          <t>Net income</t>
        </is>
      </c>
      <c r="B12" s="5" t="n">
        <v>4966</v>
      </c>
      <c r="C12" s="5" t="n">
        <v>3437</v>
      </c>
      <c r="D12" s="5" t="n">
        <v>4938</v>
      </c>
    </row>
    <row r="13">
      <c r="A13" s="4" t="inlineStr">
        <is>
          <t>Other comprehensive income</t>
        </is>
      </c>
      <c r="B13" s="5" t="n">
        <v>124</v>
      </c>
      <c r="C13" s="5" t="n">
        <v>116</v>
      </c>
      <c r="D13" s="5" t="n">
        <v>208</v>
      </c>
    </row>
    <row r="14">
      <c r="A14" s="4" t="inlineStr">
        <is>
          <t>Total comprehensive income</t>
        </is>
      </c>
      <c r="B14" s="6" t="n">
        <v>5090</v>
      </c>
      <c r="C14" s="6" t="n">
        <v>3553</v>
      </c>
      <c r="D14" s="6" t="n">
        <v>5146</v>
      </c>
    </row>
    <row r="15">
      <c r="A15" s="4" t="inlineStr">
        <is>
          <t>Company's share in TSG</t>
        </is>
      </c>
      <c r="B15" s="4" t="inlineStr">
        <is>
          <t>50.00%</t>
        </is>
      </c>
      <c r="C15" s="4" t="inlineStr">
        <is>
          <t>50.00%</t>
        </is>
      </c>
      <c r="D15" s="4" t="inlineStr">
        <is>
          <t>50.00%</t>
        </is>
      </c>
    </row>
    <row r="16">
      <c r="A16" s="4" t="inlineStr">
        <is>
          <t>Company's share of total comprehensive income before amortization of excess cost of intangible assets net of tax</t>
        </is>
      </c>
      <c r="B16" s="6" t="n">
        <v>2545</v>
      </c>
      <c r="C16" s="6" t="n">
        <v>1776</v>
      </c>
      <c r="D16" s="6" t="n">
        <v>2573</v>
      </c>
    </row>
    <row r="17">
      <c r="A17" s="4" t="inlineStr">
        <is>
          <t>Amortization of excess cost of intangible assets net of tax</t>
        </is>
      </c>
      <c r="B17" s="5" t="n">
        <v>-712</v>
      </c>
      <c r="C17" s="5" t="n">
        <v>-1353</v>
      </c>
      <c r="D17" s="5" t="n">
        <v>-1335</v>
      </c>
    </row>
    <row r="18">
      <c r="A18" s="4" t="inlineStr">
        <is>
          <t>Company's share of total comprehensive income</t>
        </is>
      </c>
      <c r="B18" s="5" t="n">
        <v>1833</v>
      </c>
      <c r="C18" s="5" t="n">
        <v>423</v>
      </c>
      <c r="D18" s="5" t="n">
        <v>1238</v>
      </c>
    </row>
    <row r="19">
      <c r="A19" s="4" t="inlineStr">
        <is>
          <t>Company's share of other comprehensive income</t>
        </is>
      </c>
      <c r="B19" s="5" t="n">
        <v>62</v>
      </c>
      <c r="C19" s="5" t="n">
        <v>58</v>
      </c>
      <c r="D19" s="5" t="n">
        <v>104</v>
      </c>
    </row>
    <row r="20">
      <c r="A20" s="4" t="inlineStr">
        <is>
          <t>Company's share of profit</t>
        </is>
      </c>
      <c r="B20" s="5" t="n">
        <v>1771</v>
      </c>
      <c r="C20" s="5" t="n">
        <v>365</v>
      </c>
      <c r="D20" s="5" t="n">
        <v>1134</v>
      </c>
    </row>
    <row r="21">
      <c r="A21" s="4" t="inlineStr">
        <is>
          <t>Operating results total</t>
        </is>
      </c>
      <c r="B21" s="6" t="n">
        <v>1833</v>
      </c>
      <c r="C21" s="6" t="n">
        <v>423</v>
      </c>
      <c r="D21" s="6" t="n">
        <v>12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Companies Accounted for at Equity Method (Details Textual) - TSG [Member] $ in Thousands</t>
        </is>
      </c>
      <c r="B1" s="2" t="inlineStr">
        <is>
          <t>12 Months Ended</t>
        </is>
      </c>
    </row>
    <row r="2">
      <c r="B2" s="2" t="inlineStr">
        <is>
          <t>Dec. 31, 2019USD ($)</t>
        </is>
      </c>
    </row>
    <row r="3">
      <c r="A3" s="3" t="inlineStr">
        <is>
          <t>Investments in Companies Accounted for at Equity Method (Textual)</t>
        </is>
      </c>
    </row>
    <row r="4">
      <c r="A4" s="4" t="inlineStr">
        <is>
          <t>Percentage of share holds by group</t>
        </is>
      </c>
      <c r="B4" s="4" t="inlineStr">
        <is>
          <t>50.00%</t>
        </is>
      </c>
    </row>
    <row r="5">
      <c r="A5" s="4" t="inlineStr">
        <is>
          <t>Acquisition amount</t>
        </is>
      </c>
      <c r="B5" s="6" t="n">
        <v>214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s and Equipment, Net (Details) - USD ($) $ in Thousands</t>
        </is>
      </c>
      <c r="B1" s="2" t="inlineStr">
        <is>
          <t>Dec. 31, 2019</t>
        </is>
      </c>
      <c r="C1" s="2" t="inlineStr">
        <is>
          <t>Dec. 31, 2018</t>
        </is>
      </c>
    </row>
    <row r="2">
      <c r="A2" s="3" t="inlineStr">
        <is>
          <t>Disclosure of detailed information about property, plant and equipment [line items]</t>
        </is>
      </c>
    </row>
    <row r="3">
      <c r="A3" s="4" t="inlineStr">
        <is>
          <t>Cost</t>
        </is>
      </c>
      <c r="B3" s="6" t="n">
        <v>148387</v>
      </c>
      <c r="C3" s="6" t="n">
        <v>113561</v>
      </c>
    </row>
    <row r="4">
      <c r="A4" s="4" t="inlineStr">
        <is>
          <t>Accumulated depreciation</t>
        </is>
      </c>
      <c r="B4" s="5" t="n">
        <v>105328</v>
      </c>
      <c r="C4" s="5" t="n">
        <v>84379</v>
      </c>
    </row>
    <row r="5">
      <c r="A5" s="4" t="inlineStr">
        <is>
          <t>Depreciated cost of property, plant and equipment</t>
        </is>
      </c>
      <c r="B5" s="5" t="n">
        <v>43059</v>
      </c>
      <c r="C5" s="5" t="n">
        <v>29182</v>
      </c>
    </row>
    <row r="6">
      <c r="A6" s="4" t="inlineStr">
        <is>
          <t>Computers, software, furniture and equipment [Member]</t>
        </is>
      </c>
    </row>
    <row r="7">
      <c r="A7" s="3" t="inlineStr">
        <is>
          <t>Disclosure of detailed information about property, plant and equipment [line items]</t>
        </is>
      </c>
    </row>
    <row r="8">
      <c r="A8" s="4" t="inlineStr">
        <is>
          <t>Cost</t>
        </is>
      </c>
      <c r="B8" s="5" t="n">
        <v>110955</v>
      </c>
      <c r="C8" s="5" t="n">
        <v>86122</v>
      </c>
    </row>
    <row r="9">
      <c r="A9" s="4" t="inlineStr">
        <is>
          <t>Accumulated depreciation</t>
        </is>
      </c>
      <c r="B9" s="5" t="n">
        <v>86802</v>
      </c>
      <c r="C9" s="5" t="n">
        <v>70401</v>
      </c>
    </row>
    <row r="10">
      <c r="A10" s="4" t="inlineStr">
        <is>
          <t>Motor vehicles [Member]</t>
        </is>
      </c>
    </row>
    <row r="11">
      <c r="A11" s="3" t="inlineStr">
        <is>
          <t>Disclosure of detailed information about property, plant and equipment [line items]</t>
        </is>
      </c>
    </row>
    <row r="12">
      <c r="A12" s="4" t="inlineStr">
        <is>
          <t>Cost</t>
        </is>
      </c>
      <c r="B12" s="5" t="n">
        <v>5022</v>
      </c>
      <c r="C12" s="5" t="n">
        <v>1631</v>
      </c>
    </row>
    <row r="13">
      <c r="A13" s="4" t="inlineStr">
        <is>
          <t>Accumulated depreciation</t>
        </is>
      </c>
      <c r="B13" s="5" t="n">
        <v>2271</v>
      </c>
      <c r="C13" s="5" t="n">
        <v>765</v>
      </c>
    </row>
    <row r="14">
      <c r="A14" s="4" t="inlineStr">
        <is>
          <t>Buildings [Member]</t>
        </is>
      </c>
    </row>
    <row r="15">
      <c r="A15" s="3" t="inlineStr">
        <is>
          <t>Disclosure of detailed information about property, plant and equipment [line items]</t>
        </is>
      </c>
    </row>
    <row r="16">
      <c r="A16" s="4" t="inlineStr">
        <is>
          <t>Cost</t>
        </is>
      </c>
      <c r="B16" s="5" t="n">
        <v>975</v>
      </c>
      <c r="C16" s="5" t="n">
        <v>1833</v>
      </c>
    </row>
    <row r="17">
      <c r="A17" s="4" t="inlineStr">
        <is>
          <t>Accumulated depreciation</t>
        </is>
      </c>
      <c r="B17" s="5" t="n">
        <v>87</v>
      </c>
      <c r="C17" s="5" t="n">
        <v>217</v>
      </c>
    </row>
    <row r="18">
      <c r="A18" s="4" t="inlineStr">
        <is>
          <t>Leasehold improvements [Member]</t>
        </is>
      </c>
    </row>
    <row r="19">
      <c r="A19" s="3" t="inlineStr">
        <is>
          <t>Disclosure of detailed information about property, plant and equipment [line items]</t>
        </is>
      </c>
    </row>
    <row r="20">
      <c r="A20" s="4" t="inlineStr">
        <is>
          <t>Cost</t>
        </is>
      </c>
      <c r="B20" s="5" t="n">
        <v>31435</v>
      </c>
      <c r="C20" s="5" t="n">
        <v>23975</v>
      </c>
    </row>
    <row r="21">
      <c r="A21" s="4" t="inlineStr">
        <is>
          <t>Accumulated depreciation</t>
        </is>
      </c>
      <c r="B21" s="6" t="n">
        <v>16168</v>
      </c>
      <c r="C21" s="6" t="n">
        <v>129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s and Equipment, Net (Details Textual) - USD ($) $ in Thousands</t>
        </is>
      </c>
      <c r="B1" s="2" t="inlineStr">
        <is>
          <t>12 Months Ended</t>
        </is>
      </c>
    </row>
    <row r="2">
      <c r="B2" s="2" t="inlineStr">
        <is>
          <t>Dec. 31, 2019</t>
        </is>
      </c>
      <c r="C2" s="2" t="inlineStr">
        <is>
          <t>Dec. 31, 2018</t>
        </is>
      </c>
      <c r="D2" s="2" t="inlineStr">
        <is>
          <t>Dec. 31, 2017</t>
        </is>
      </c>
    </row>
    <row r="3">
      <c r="A3" s="3" t="inlineStr">
        <is>
          <t>Property, plants and equipment, net (Textual)</t>
        </is>
      </c>
    </row>
    <row r="4">
      <c r="A4" s="4" t="inlineStr">
        <is>
          <t>Depreciation expenses</t>
        </is>
      </c>
      <c r="B4" s="6" t="n">
        <v>12071</v>
      </c>
      <c r="C4" s="6" t="n">
        <v>10480</v>
      </c>
      <c r="D4" s="6" t="n">
        <v>95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1:30:25Z</dcterms:created>
  <dcterms:modified xmlns:dcterms="http://purl.org/dc/terms/" xmlns:xsi="http://www.w3.org/2001/XMLSchema-instance" xsi:type="dcterms:W3CDTF">2020-06-29T11:30:25Z</dcterms:modified>
</cp:coreProperties>
</file>